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nd" sheetId="4" r:id="rId4"/>
    <s:sheet name="Consolidated Statements of Con5" sheetId="5" r:id="rId5"/>
    <s:sheet name="Consolidated Statements of Shar" sheetId="6" r:id="rId6"/>
    <s:sheet name="Consolidated Statements of Sha7" sheetId="7" r:id="rId7"/>
    <s:sheet name="Consolidated Statements of Cash" sheetId="8" r:id="rId8"/>
    <s:sheet name="Summary of Significant Accounti" sheetId="9" r:id="rId9"/>
    <s:sheet name="Investment Securities" sheetId="10" r:id="rId10"/>
    <s:sheet name="Loans and Leases and the Allowa" sheetId="11" r:id="rId11"/>
    <s:sheet name="Mortgage Servicing Rights" sheetId="12" r:id="rId12"/>
    <s:sheet name="Low Income Housing Tax Credit P" sheetId="13" r:id="rId13"/>
    <s:sheet name="Balance Sheet Offsetting" sheetId="14" r:id="rId14"/>
    <s:sheet name="Accumulated Other Comprehensive" sheetId="15" r:id="rId15"/>
    <s:sheet name="Earnings Per Share" sheetId="16" r:id="rId16"/>
    <s:sheet name="Business Segments" sheetId="17" r:id="rId17"/>
    <s:sheet name="Pension Plans and Postretiremen" sheetId="18" r:id="rId18"/>
    <s:sheet name="Derivative Financial Instrument" sheetId="19" r:id="rId19"/>
    <s:sheet name="Commitments, Contingencies, and" sheetId="20" r:id="rId20"/>
    <s:sheet name="Fair Value of Assets and Liabil" sheetId="21" r:id="rId21"/>
    <s:sheet name="Summary of Significant Accoun22" sheetId="22" r:id="rId22"/>
    <s:sheet name="Investment Securities (Tables)" sheetId="23" r:id="rId23"/>
    <s:sheet name="Loans and Leases and the Allo24" sheetId="24" r:id="rId24"/>
    <s:sheet name="Mortgage Servicing Rights (Tabl" sheetId="25" r:id="rId25"/>
    <s:sheet name="Low Income Housing Tax Credit26" sheetId="26" r:id="rId26"/>
    <s:sheet name="Balance Sheet Offsetting (Table" sheetId="27" r:id="rId27"/>
    <s:sheet name="Accumulated Other Comprehensi28" sheetId="28" r:id="rId28"/>
    <s:sheet name="Earnings Per Share (Tables)" sheetId="29" r:id="rId29"/>
    <s:sheet name="Business Segments (Tables)" sheetId="30" r:id="rId30"/>
    <s:sheet name="Pension Plans and Postretirem31" sheetId="31" r:id="rId31"/>
    <s:sheet name="Derivative Financial Instrume32" sheetId="32" r:id="rId32"/>
    <s:sheet name="Commitments, Contingencies, a33" sheetId="33" r:id="rId33"/>
    <s:sheet name="Fair Value of Assets and Liab34" sheetId="34" r:id="rId34"/>
    <s:sheet name="Investment Securities (Amortiza" sheetId="35" r:id="rId35"/>
    <s:sheet name="Investment Securities (Contract" sheetId="36" r:id="rId36"/>
    <s:sheet name="Investment Securities (Gains an" sheetId="37" r:id="rId37"/>
    <s:sheet name="Investment Securities (Unrealiz" sheetId="38" r:id="rId38"/>
    <s:sheet name="(Interest Income - Taxable_Non-" sheetId="39" r:id="rId39"/>
    <s:sheet name="Investment Securities (Municipa" sheetId="40" r:id="rId40"/>
    <s:sheet name="(FHLB and FRB Stocks) (Details)" sheetId="41" r:id="rId41"/>
    <s:sheet name="Investment Securities (Visa Cla" sheetId="42" r:id="rId42"/>
    <s:sheet name="Loans and Leases and the Allo43" sheetId="43" r:id="rId43"/>
    <s:sheet name="Loans and Leases and the Allo44" sheetId="44" r:id="rId44"/>
    <s:sheet name="Loans and Leases and the Allo45" sheetId="45" r:id="rId45"/>
    <s:sheet name="Loans and Leases and the Allo46" sheetId="46" r:id="rId46"/>
    <s:sheet name="Loans and Leases and the Allo47" sheetId="47" r:id="rId47"/>
    <s:sheet name="Loans and Leases and the Allo48" sheetId="48" r:id="rId48"/>
    <s:sheet name="Loans and Leases and the Allo49" sheetId="49" r:id="rId49"/>
    <s:sheet name="Loans and Leases and the Allo50" sheetId="50" r:id="rId50"/>
    <s:sheet name="Mortgage Servicing Rights (Narr" sheetId="51" r:id="rId51"/>
    <s:sheet name="Mortgage Servicing Rights (Fair" sheetId="52" r:id="rId52"/>
    <s:sheet name="Mortgage Servicing Rights (Amor" sheetId="53" r:id="rId53"/>
    <s:sheet name="Mortgage Servicing Rights (Key " sheetId="54" r:id="rId54"/>
    <s:sheet name="Mortgage Servicing Rights (Sens" sheetId="55" r:id="rId55"/>
    <s:sheet name="Low Income Housing Tax Credit56" sheetId="56" r:id="rId56"/>
    <s:sheet name="Balance Sheet Offsetting (Repos" sheetId="57" r:id="rId57"/>
    <s:sheet name="Balance Sheet Offsetting (Asset" sheetId="58" r:id="rId58"/>
    <s:sheet name="Accumulated Other Comprehensi59" sheetId="59" r:id="rId59"/>
    <s:sheet name="Accumulated Other Comprehensi60" sheetId="60" r:id="rId60"/>
    <s:sheet name="Accumulated Other Comprehensi61" sheetId="61" r:id="rId61"/>
    <s:sheet name="Earnings Per Share (Details)" sheetId="62" r:id="rId62"/>
    <s:sheet name="Business Segments (Business Seg" sheetId="63" r:id="rId63"/>
    <s:sheet name="Pension Plans and Postretirem64" sheetId="64" r:id="rId64"/>
    <s:sheet name="Derivative Financial Instrume65" sheetId="65" r:id="rId65"/>
    <s:sheet name="Derivative Financial Instrume66" sheetId="66" r:id="rId66"/>
    <s:sheet name="Derivative Financial Instrume67" sheetId="67" r:id="rId67"/>
    <s:sheet name="Derivative Financial Instrume68" sheetId="68" r:id="rId68"/>
    <s:sheet name="Commitments, Contingencies, a69" sheetId="69" r:id="rId69"/>
    <s:sheet name="Commitments, Contingencies, a70" sheetId="70" r:id="rId70"/>
    <s:sheet name="Fair Value of Assets and Liab71" sheetId="71" r:id="rId71"/>
    <s:sheet name="Fair Value of Assets and Liab72" sheetId="72" r:id="rId72"/>
    <s:sheet name="Fair Value of Assets and Liab73" sheetId="73" r:id="rId73"/>
    <s:sheet name="Fair Value of Assets and Liab74" sheetId="74" r:id="rId74"/>
    <s:sheet name="Fair Value of Assets and Liab75" sheetId="75" r:id="rId75"/>
    <s:sheet name="Fair Value of Assets and Liab76" sheetId="76" r:id="rId76"/>
    <s:sheet name="Uncategorized Items - boh-20150" sheetId="77" r:id="rId77"/>
  </s:sheets>
  <s:definedNames/>
  <s:calcPr calcId="124519" calcMode="auto" fullCalcOnLoad="1"/>
</s:workbook>
</file>

<file path=xl/sharedStrings.xml><?xml version="1.0" encoding="utf-8"?>
<sst xmlns="http://schemas.openxmlformats.org/spreadsheetml/2006/main" uniqueCount="843">
  <si>
    <t>Document and Entity Information - shares</t>
  </si>
  <si>
    <t>6 Months Ended</t>
  </si>
  <si>
    <t>Jun. 30, 2015</t>
  </si>
  <si>
    <t>Jul. 21, 2015</t>
  </si>
  <si>
    <t>Document and Entity Information [Abstract]</t>
  </si>
  <si>
    <t>Entity Registrant Name</t>
  </si>
  <si>
    <t>BANK OF HAWAII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Income (Unaudited) - USD ($) $ in Thousands</t>
  </si>
  <si>
    <t>3 Months Ended</t>
  </si>
  <si>
    <t>Jun. 30, 2014</t>
  </si>
  <si>
    <t>Interest Income</t>
  </si>
  <si>
    <t>Interest and Fees on Loans and Leases</t>
  </si>
  <si>
    <t>Income on Investment Securities</t>
  </si>
  <si>
    <t>Available-for-Sale</t>
  </si>
  <si>
    <t>Held-to-Maturity</t>
  </si>
  <si>
    <t>Deposits</t>
  </si>
  <si>
    <t>Funds Sold</t>
  </si>
  <si>
    <t>Other</t>
  </si>
  <si>
    <t>Total Interest Income</t>
  </si>
  <si>
    <t>Interest Expense</t>
  </si>
  <si>
    <t>Securities Sold Under Agreements to Repurchase</t>
  </si>
  <si>
    <t>Funds Purchased</t>
  </si>
  <si>
    <t>Other Debt</t>
  </si>
  <si>
    <t>Total Interest Expense</t>
  </si>
  <si>
    <t>Net Interest Income</t>
  </si>
  <si>
    <t>Provision for Credit Losses</t>
  </si>
  <si>
    <t>Net Interest Income After Provision for Credit Losses</t>
  </si>
  <si>
    <t>Noninterest Income</t>
  </si>
  <si>
    <t>Trust and Asset Management</t>
  </si>
  <si>
    <t>Mortgage Banking</t>
  </si>
  <si>
    <t>Service Charges on Deposit Accounts</t>
  </si>
  <si>
    <t>Fees, Exchange, and Other Service Charges</t>
  </si>
  <si>
    <t>Investment Securities Gains, Net</t>
  </si>
  <si>
    <t>Annuity and Insurance</t>
  </si>
  <si>
    <t>Bank-Owned Life Insurance</t>
  </si>
  <si>
    <t>Total Noninterest Income</t>
  </si>
  <si>
    <t>Noninterest Expense</t>
  </si>
  <si>
    <t>Salaries and Benefits</t>
  </si>
  <si>
    <t>Net Occupancy</t>
  </si>
  <si>
    <t>Net Equipment</t>
  </si>
  <si>
    <t>Data Processing</t>
  </si>
  <si>
    <t>Professional Fees</t>
  </si>
  <si>
    <t>FDIC Insurance</t>
  </si>
  <si>
    <t>Total Noninterest Expense</t>
  </si>
  <si>
    <t>Income Before Provision for Income Taxes</t>
  </si>
  <si>
    <t>Provision for Income Taxes</t>
  </si>
  <si>
    <t>Net Income</t>
  </si>
  <si>
    <t>Basic Earnings Per Share (in dollars per share)</t>
  </si>
  <si>
    <t>Diluted Earnings Per Share (in dollars per share)</t>
  </si>
  <si>
    <t>Dividends Declared Per Share (in dollars per share)</t>
  </si>
  <si>
    <t>Basic Weighted Average Shares (in shares)</t>
  </si>
  <si>
    <t>Diluted Weighted Average Shares (in shares)</t>
  </si>
  <si>
    <t>Consolidated Statements of Comprehensive Income (Unaudited) - USD ($) $ in Thousands</t>
  </si>
  <si>
    <t>Statement of Comprehensive Income [Abstract]</t>
  </si>
  <si>
    <t>Other Comprehensive Income (Loss), Net of Tax:</t>
  </si>
  <si>
    <t>Net Unrealized Gains (Losses) on Investment Securities</t>
  </si>
  <si>
    <t>Defined Benefit Plans</t>
  </si>
  <si>
    <t>Total Other Comprehensive Income (Loss)</t>
  </si>
  <si>
    <t>Comprehensive Income</t>
  </si>
  <si>
    <t>Consolidated Statements of Condition (Unaudited) - USD ($) $ in Thousands</t>
  </si>
  <si>
    <t>Dec. 31, 2014</t>
  </si>
  <si>
    <t>Assets</t>
  </si>
  <si>
    <t>Interest-Bearing Deposits in Other Banks</t>
  </si>
  <si>
    <t>Investment Securities</t>
  </si>
  <si>
    <t>Held-to-Maturity (Fair Value of $4,240,732 and $4,504,495)</t>
  </si>
  <si>
    <t>Loans Held for Sale</t>
  </si>
  <si>
    <t>Loans and Leases</t>
  </si>
  <si>
    <t>Allowance for Loan and Lease Losses</t>
  </si>
  <si>
    <t>Net Loans and Leases</t>
  </si>
  <si>
    <t>Total Earning Assets</t>
  </si>
  <si>
    <t>Cash and Due From Banks</t>
  </si>
  <si>
    <t>Premises and Equipment, Net</t>
  </si>
  <si>
    <t>Accrued Interest Receivable</t>
  </si>
  <si>
    <t>Foreclosed Real Estate</t>
  </si>
  <si>
    <t>Mortgage Servicing Rights</t>
  </si>
  <si>
    <t>Goodwill</t>
  </si>
  <si>
    <t>Other Assets</t>
  </si>
  <si>
    <t>Total Assets</t>
  </si>
  <si>
    <t>Noninterest-Bearing Demand</t>
  </si>
  <si>
    <t>Interest-Bearing Demand</t>
  </si>
  <si>
    <t>Savings</t>
  </si>
  <si>
    <t>Time</t>
  </si>
  <si>
    <t>Total Deposits</t>
  </si>
  <si>
    <t>Retirement Benefits Payable</t>
  </si>
  <si>
    <t>Accrued Interest Payable</t>
  </si>
  <si>
    <t>Taxes Payable and Deferred Taxes</t>
  </si>
  <si>
    <t>Other Liabilities</t>
  </si>
  <si>
    <t>Total Liabilities</t>
  </si>
  <si>
    <t>Shareholders’ Equity</t>
  </si>
  <si>
    <t>Common Stock ($.01 par value; authorized 500,000,000 shares; issued / outstanding: June 30 2015 - 57,745,324 / 43,535,020 and December 31, 2014 - 57,634,755 / 43,724,208)</t>
  </si>
  <si>
    <t>Capital Surplus</t>
  </si>
  <si>
    <t>Accumulated Other Comprehensive Loss</t>
  </si>
  <si>
    <t>Retained Earnings</t>
  </si>
  <si>
    <t>Treasury Stock, at Cost (Shares: June 30, 2015 - 14,210,304 and December 31, 2014 - 13,910,547)</t>
  </si>
  <si>
    <t>Total Shareholders’ Equity</t>
  </si>
  <si>
    <t>Total Liabilities and Shareholders’ Equity</t>
  </si>
  <si>
    <t>Consolidated Statements of Condition (Unaudited) (Parenthetical) - USD ($) $ in Thousands</t>
  </si>
  <si>
    <t>Statement of Financial Position [Abstract]</t>
  </si>
  <si>
    <t>Fair Value</t>
  </si>
  <si>
    <t>Common Stock, par value (in dollars per share)</t>
  </si>
  <si>
    <t>Common Stock, authorized shares</t>
  </si>
  <si>
    <t>Common Stock, issued shares</t>
  </si>
  <si>
    <t>Common Stock, outstanding shares</t>
  </si>
  <si>
    <t>Treasury Stock, Shares</t>
  </si>
  <si>
    <t>Consolidated Statements of Shareholders' Equity (Unaudited) - USD ($) $ in Thousands</t>
  </si>
  <si>
    <t>Total</t>
  </si>
  <si>
    <t>Common Stock</t>
  </si>
  <si>
    <t>Accumulated Other Comprehensive Income (Loss)</t>
  </si>
  <si>
    <t>Treasury Stock</t>
  </si>
  <si>
    <t>Beginning Balance at Dec. 31, 2013</t>
  </si>
  <si>
    <t>Beginning Balance (in shares) at Dec. 31, 2013</t>
  </si>
  <si>
    <t>Increase (decrease) in shareholders' equity</t>
  </si>
  <si>
    <t>Other Comprehensive Income (Loss)</t>
  </si>
  <si>
    <t>Share-Based Compensation</t>
  </si>
  <si>
    <t>Common Stock Issued under Purchase and Equity Compensation Plans and Related Tax Benefits</t>
  </si>
  <si>
    <t>Common Stock Issued under Purchase and Equity Compensation Plans and Related Tax Benefits (in shares)</t>
  </si>
  <si>
    <t>Common Stock Repurchased</t>
  </si>
  <si>
    <t>Common Stock Repurchased (in shares)</t>
  </si>
  <si>
    <t>Cash Dividends Declared ($0.90 per share)</t>
  </si>
  <si>
    <t>Ending Balance at Jun. 30, 2014</t>
  </si>
  <si>
    <t>Ending Balance (in shares) at Jun. 30, 2014</t>
  </si>
  <si>
    <t>Beginning Balance at Dec. 31, 2014</t>
  </si>
  <si>
    <t>Beginning Balance (in shares) at Dec. 31, 2014</t>
  </si>
  <si>
    <t>Ending Balance at Jun. 30, 2015</t>
  </si>
  <si>
    <t>Ending Balance (in shares) at Jun. 30, 2015</t>
  </si>
  <si>
    <t>Consolidated Statements of Shareholders' Equity (Unaudited) (Parenthetical) - $ / shares</t>
  </si>
  <si>
    <t>Statement of Stockholders' Equity [Abstract]</t>
  </si>
  <si>
    <t>Consolidated Statements of Cash Flows (Unaudited) - USD ($) $ in Thousands</t>
  </si>
  <si>
    <t>Operating Activities</t>
  </si>
  <si>
    <t>Adjustments to Reconcile Net Income to Net Cash Provided by Operating Activities:</t>
  </si>
  <si>
    <t>Depreciation and Amortization</t>
  </si>
  <si>
    <t>Amortization of Deferred Loan and Lease Fees</t>
  </si>
  <si>
    <t>Amortization and Accretion of Premiums/Discounts on Investment Securities, Net</t>
  </si>
  <si>
    <t>Benefit Plan Contributions</t>
  </si>
  <si>
    <t>Deferred Income Taxes</t>
  </si>
  <si>
    <t>Net Gains on Sales of Loans and Leases</t>
  </si>
  <si>
    <t>Net Gains on Sales of Investment Securities</t>
  </si>
  <si>
    <t>Proceeds from Sales of Loans Held for Sale</t>
  </si>
  <si>
    <t>Originations of Loans Held for Sale</t>
  </si>
  <si>
    <t>Tax Benefits from Share-Based Compensation</t>
  </si>
  <si>
    <t>Net Change in Other Assets and Other Liabilities</t>
  </si>
  <si>
    <t>Net Cash Provided by Operating Activities</t>
  </si>
  <si>
    <t>Investment Securities Available-for-Sale:</t>
  </si>
  <si>
    <t>Proceeds from Prepayments and Maturities</t>
  </si>
  <si>
    <t>Proceeds from Sales</t>
  </si>
  <si>
    <t>Purchases</t>
  </si>
  <si>
    <t>Investment Securities Held-to-Maturity:</t>
  </si>
  <si>
    <t>Net Change in Loans and Leases</t>
  </si>
  <si>
    <t>Net Cash Used in Investing Activities</t>
  </si>
  <si>
    <t>Financing Activities</t>
  </si>
  <si>
    <t>Net Change in Deposits</t>
  </si>
  <si>
    <t>Net Change in Short-Term Borrowings</t>
  </si>
  <si>
    <t>Proceeds from Issuance of Common Stock</t>
  </si>
  <si>
    <t>Repurchase of Common Stock</t>
  </si>
  <si>
    <t>Cash Dividends Paid</t>
  </si>
  <si>
    <t>Net Cash Provided by Financing Activities</t>
  </si>
  <si>
    <t>Net Change in Cash and Cash Equivalents</t>
  </si>
  <si>
    <t>Cash and Cash Equivalents at End of Period</t>
  </si>
  <si>
    <t>Cash and Cash Equivalents at Beginning of Period</t>
  </si>
  <si>
    <t>Supplemental Information</t>
  </si>
  <si>
    <t>Cash Paid for Interest</t>
  </si>
  <si>
    <t>Cash Paid for Income Taxes</t>
  </si>
  <si>
    <t>Non-Cash Investing Activities:</t>
  </si>
  <si>
    <t>Transfer from Loans to Foreclosed Real Estate</t>
  </si>
  <si>
    <t>Transfer of Portfolio Loans and Leases to Held-for-sale</t>
  </si>
  <si>
    <t>Summary of Significant Accounting Policies</t>
  </si>
  <si>
    <t>Accounting Policies [Abstract]</t>
  </si>
  <si>
    <t>Summary of Significant Accounting Policies 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Parent’s principal operating subsidiary is Bank of Hawaii (the “Bank”). All significant intercompany accounts and transactions have been eliminated in consolidation. The accompanying unaudited consolidated financial statements of the Company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In the opinion of management, the consolidated financial statements reflect normal recurring adjustments necessary for a fair presentation of the results for the interim periods. Certain prior period information has been reclassified to conform to the current period presentation. These statements should be read in conjunction with the audited consolidated financial statements and related notes included in the Company’s Annual Report on Form 10-K for the year ended December 31, 2014 . Operating results for the interim periods disclosed herein are not necessarily indicative of the results that may be expected for the year ending December 31, 2015 . 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Accounting Standards Adopted in 2015 In January 2014, the FASB issued ASU No. 2014-01, "Accounting for Investments in Qualified Affordable Housing Projects." ASU No. 2014-01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is new guidance also requires new disclosures for all investors in these projects (see Note 5 to the Consolidated Financial Statements). The Company adopted ASU No. 2014-01 effective January 1, 2015. Upon adoption, the guidance must be applied retrospectively to all periods presented. However, entities that used the effective yield method to account for investments in these projects before adoption may continue to do so for these pre-existing investments. Prior to adoption of ASU No. 2014-01, the Company accounted for such investments using the effective yield method and continued to do so for these pre-existing investments after adopting ASU No. 2014-01. The Company expects future investments to meet the criteria required for the proportional amortization method and plans to make such an accounting policy election. There were no new investments being amortized since the adoption of ASU No. 2014-01 on January 1, 2015, and therefore, the adoption of ASU No. 2014-01 has not had a material impact on the Company's Consolidated Financial Statements. 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Company adopted ASU No. 2014-04 effective January 1, 2015. The adoption of ASU No. 2014-04 did not have a material impact on the Company's Consolidated Financial Statements. In June 2014, the FASB issued ASU No.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effective for the current reporting period of June 30, 2015, about the nature of collateral pledged in repurchase agreements and similar transactions accounted for as secured borrowings (see Note 6 to the Consolidated Financial Statements). The Company adopted the amendments in this ASU effective January 1, 2015. As of June 30, 2015 , all of the Company's repurchase agreements were typical in nature (i.e., not repurchase-to-maturity transactions or repurchase agreements executed as a repurchase financing) and are accounted for as secured borrowings. As such, the adoption of ASU No. 2014-11 did not have a material impact on the Company's Consolidated Financial Statements. In June 2014, the FASB issued ASU No.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However,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The Company adopted ASU No. 2014-12 effective January 1, 2015. As of June 30, 2015 , the Company did not have any share-based payment awards that included performance targets that could be achieved after the requisite service period. As such, the adoption of ASU No. 2014-12 did not have a material impact on the Company's Consolidated Financial Statements. In August 2014, the FASB issued ASU No. 2014-14, “Classification of Certain Government-Guaranteed Mortgage Loans upon Foreclosure.” The objective of this guidance is to reduce diversity in practice related to how creditors classify government-guaranteed mortgage loans, including FHA or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Company adopted ASU No. 2014-14 effective January 1, 2015. The adoption of ASU No. 2014-14 did not have a material impact on the Company's Consolidated Financial Statements. Accounting Standards Pending Adoption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reporting periods beginning after December 15, 2016; early adoption is not permitted. However,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the Company's Consolidated Financial Statements. In February 2015, the FASB issued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e adoption of ASU No. 2015-02 is not expected to have a material impact on the Company's Consolidated Financial Statements. In April 2015, the FASB issued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s current method of accounting for fees paid in a cloud computing arrangement is consistent with the accounting guidance provided by ASU No. 2015-05. Therefore, the adoption of ASU No. 2015-05 is not expected to have a material impact on the Company's Consolidated Financial Statements.</t>
  </si>
  <si>
    <t>Investments, Debt and Equity Securities [Abstract]</t>
  </si>
  <si>
    <t>Investment Securities The amortized cost, gross unrealized gains and losses, and fair value of the Company’s investment securities as of June 30, 2015 and December 31, 2014 were as follows: (dollars in thousands) Amortized Cost Gross Gross Fair Value June 30, 2015 Available-for-Sale: Debt Securities Issued by the U.S. Treasury and Government Agencies $ 365,844 $ 5,048 $ (127 ) $ 370,765 Debt Securities Issued by States and Political Subdivisions 731,724 18,911 (1,776 ) 748,859 Debt Securities Issued by Corporations 313,196 421 (3,756 ) 309,861 Mortgage-Backed Securities: Residential - Government Agencies 379,489 9,085 (1,211 ) 387,363 Residential - U.S. Government-Sponsored Enterprises 303,170 2,304 (703 ) 304,771 Commercial - Government Agencies 159,862 — (6,120 ) 153,742 Total Mortgage-Backed Securities 842,521 11,389 (8,034 ) 845,876 Total $ 2,253,285 $ 35,769 $ (13,693 ) $ 2,275,361 Held-to-Maturity: Debt Securities Issued by the U.S. Treasury and Government Agencies $ 559,587 $ 3,401 $ (177 ) $ 562,811 Debt Securities Issued by States and Political Subdivisions 247,783 13,173 — 260,956 Debt Securities Issued by Corporations 159,031 1,202 (1,408 ) 158,825 Mortgage-Backed Securities: Residential - Government Agencies 2,517,442 38,545 (15,600 ) 2,540,387 Residential - U.S. Government-Sponsored Enterprises 417,478 2,749 (80 ) 420,147 Commercial - Government Agencies 297,800 1,970 (2,164 ) 297,606 Total Mortgage-Backed Securities 3,232,720 43,264 (17,844 ) 3,258,140 Total $ 4,199,121 $ 61,040 $ (19,429 ) $ 4,240,732 December 31, 2014 Available-for-Sale: Debt Securities Issued by the U.S. Treasury and Government Agencies $ 325,365 $ 5,933 $ (40 ) $ 331,258 Debt Securities Issued by States and Political Subdivisions 723,474 21,941 (1,445 ) 743,970 Debt Securities Issued by Corporations 298,272 546 (3,985 ) 294,833 Mortgage-Backed Securities: Residential - Government Agencies 452,493 10,986 (1,043 ) 462,436 Residential - U.S. Government-Sponsored Enterprises 276,390 2,262 (191 ) 278,461 Commercial - Government Agencies 186,813 — (8,581 ) 178,232 Total Mortgage-Backed Securities 915,696 13,248 (9,815 ) 919,129 Total $ 2,262,807 $ 41,668 $ (15,285 ) $ 2,289,190 Held-to-Maturity: Debt Securities Issued by the U.S. Treasury and Government Agencies $ 498,767 $ 2,008 $ (1,159 ) $ 499,616 Debt Securities Issued by States and Political Subdivisions 249,559 15,459 — 265,018 Debt Securities Issued by Corporations 166,686 109 (3,442 ) 163,353 Mortgage-Backed Securities: Residential - Government Agencies 2,862,369 45,407 (20,636 ) 2,887,140 Residential - U.S. Government-Sponsored Enterprises 379,365 3,635 (15 ) 382,985 Commercial - Government Agencies 309,933 241 (3,791 ) 306,383 Total Mortgage-Backed Securities 3,551,667 49,283 (24,442 ) 3,576,508 Total $ 4,466,679 $ 66,859 $ (29,043 ) $ 4,504,495 The table below presents an analysis of the contractual maturities of the Company’s investment securities as of June 30, 2015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85,358 $ 85,907 Due After One Year Through Five Years 436,379 437,170 Due After Five Years Through Ten Years 490,364 497,559 Due After Ten Years 93,204 99,012 1,105,305 1,119,648 Debt Securities Issued by Government Agencies 305,459 309,837 Mortgage-Backed Securities: Residential - Government Agencies 379,489 387,363 Residential - U.S. Government-Sponsored Enterprises 303,170 304,771 Commercial - Government Agencies 159,862 153,742 Total Mortgage-Backed Securities 842,521 845,876 Total $ 2,253,285 $ 2,275,361 Held-to-Maturity: Due in One Year or Less $ 79,884 $ 80,195 Due After One Year Through Five Years 490,508 493,749 Due After Five Years Through Ten Years 270,234 275,890 Due After Ten Years 125,775 132,758 966,401 982,592 Mortgage-Backed Securities: Residential - Government Agencies 2,517,442 2,540,387 Residential - U.S. Government-Sponsored Enterprises 417,478 420,147 Commercial - Government Agencies 297,800 297,606 Total Mortgage-Backed Securities 3,232,720 3,258,140 Total $ 4,199,121 $ 4,240,732 Investment securities with carrying values of $2.7 billion and $2.8 billion as of June 30, 2015 and December 31, 2014 , respectively, were pledged to secure deposits of governmental entities and securities sold under agreements to repurchase. The table below presents the gains and losses from the sales of investment securities for the three and six months ended June 30, 2015 and 2014 . Three Months Ended Six Months Ended (dollars in thousands) 2015 2014 2015 2014 Gross Gains on Sales of Investment Securities $ 86 $ 2,079 $ 10,317 $ 4,239 Gross Losses on Sales of Investment Securities — — — — Net Gains on Sales of Investment Securities $ 86 $ 2,079 $ 10,317 $ 4,239 The Company’s investment securities in an unrealized loss position, segregated by continuous length of impairment, were as follows: Less Than 12 Months 12 Months or Longer Total (dollars in thousands) Fair Value Gross Unrealized Losses Fair Value Gross Unrealized Losses Fair Value Gross Unrealized Losses June 30, 2015 Available-for-Sale: Debt Securities Issued by the U.S. Treasury and Government Agencies $ 58,296 $ (102 ) $ 5,178 $ (25 ) $ 63,474 $ (127 ) Debt Securities Issued by States and Political Subdivisions 193,853 (1,776 ) — — 193,853 (1,776 ) Debt Securities Issued by Corporations 126,177 (1,843 ) 143,190 (1,913 ) 269,367 (3,756 ) Mortgage-Backed Securities: Residential - Government Agencies 17,450 (10 ) 10,508 (1,201 ) 27,958 (1,211 ) Residential - U.S. Government-Sponsored Enterprises 141,971 (703 ) — — 141,971 (703 ) Commercial - Government Agencies — — 153,743 (6,120 ) 153,743 (6,120 ) Total Mortgage-Backed Securities 159,421 (713 ) 164,251 (7,321 ) 323,672 (8,034 ) Total $ 537,747 $ (4,434 ) $ 312,619 $ (9,259 ) $ 850,366 $ (13,693 ) Held-to-Maturity: Debt Securities Issued by the U.S. Treasury and Government Agencies $ 60,215 $ (101 ) $ 30,169 $ (76 ) $ 90,384 $ (177 ) Debt Securities Issued by Corporations 4,204 (1 ) 75,540 (1,407 ) 79,744 (1,408 ) Mortgage-Backed Securities: Residential - Government Agencies 482,495 (3,675 ) 469,731 (11,925 ) 952,226 (15,600 ) Residential - U.S. Government-Sponsored Enterprises 86,791 (80 ) — — 86,791 (80 ) Commercial - Government Agencies 110,069 (994 ) 56,238 (1,170 ) 166,307 (2,164 ) Total Mortgage-Backed Securities 679,355 (4,749 ) 525,969 (13,095 ) 1,205,324 (17,844 ) Total $ 743,774 $ (4,851 ) $ 631,678 $ (14,578 ) $ 1,375,452 $ (19,429 ) December 31, 2014 Available-for-Sale: Debt Securities Issued by the U.S. Treasury and Government Agencies $ 1,729 $ (2 ) $ 5,546 $ (38 ) $ 7,275 $ (40 ) Debt Securities Issued by States and Political Subdivisions 78,068 (305 ) 94,543 (1,140 ) 172,611 (1,445 ) Debt Securities Issued by Corporations 73,829 (1,171 ) 180,335 (2,814 ) 254,164 (3,985 ) Mortgage-Backed Securities: Residential - Government Agencies 3,025 (8 ) 12,215 (1,035 ) 15,240 (1,043 ) Residential - U.S. Government-Sponsored Enterprises 103,824 (191 ) — — 103,824 (191 ) Commercial - Government Agencies — — 178,232 (8,581 ) 178,232 (8,581 ) Total Mortgage-Backed Securities 106,849 (199 ) 190,447 (9,616 ) 297,296 (9,815 ) Total $ 260,475 $ (1,677 ) $ 470,871 $ (13,608 ) $ 731,346 $ (15,285 ) Held-to-Maturity: Debt Securities Issued by the U.S. Treasury $ 70,016 $ (134 ) $ 144,222 $ (1,025 ) $ 214,238 $ (1,159 ) Debt Securities Issued by Corporations 46,196 (349 ) 82,109 (3,093 ) 128,305 (3,442 ) Mortgage-Backed Securities: Residential - Government Agencies 280,967 (1,207 ) 845,911 (19,429 ) 1,126,878 (20,636 ) Residential - U.S. Government-Sponsored Enterprises 45,754 (15 ) — — 45,754 (15 ) Commercial - Government Agencies 124,594 (179 ) 171,091 (3,612 ) 295,685 (3,791 ) Total Mortgage-Backed Securities 451,315 (1,401 ) 1,017,002 (23,041 ) 1,468,317 (24,442 ) Total $ 567,527 $ (1,884 ) $ 1,243,333 $ (27,159 ) $ 1,810,860 $ (29,043 ) The Company does not believe that the investment securities that were in an unrealized loss position as of June 30, 2015 , which were comprised of 175 securities, represent an other-than-temporary impairment. Total gross unrealized losses were primarily attributable to changes in interest rates, relative to when the investment securities were purchased, and not due to the credit quality of the investment securities. As of June 30, 2015 and December 31, 2014 , the gross unrealized losses reported for mortgage-backed securities were primarily related to investment securities issued by the Government National Mortgage Association. The Company does not intend to sell the investment securities that were in an unrealized loss position and it is not more likely than not that the Company will be required to sell the investment securities before recovery of their amortized cost basis, which may be at maturity. Interest income from taxable and non-taxable investment securities for the three and six months ended June 30, 2015 and 2014 were as follows: Three Months Ended Six Months Ended (dollars in thousands) 2015 2014 2015 2014 Taxable $ 27,776 $ 32,316 $ 57,068 $ 65,743 Non-Taxable 5,329 5,319 10,642 10,541 Total Interest Income from Investment Securities $ 33,105 $ 37,635 $ 67,710 $ 76,284 As of June 30, 2015 , included in the Company's investment securities portfolio were debt securities issued by political subdivisions within the State of Hawaii of $590.4 million , representing 58% of the total fair value of the Company's municipal debt securities. Of the entire Hawaii municipal bond portfolio, 91% were credit-rated Aa2 or better by Moody's while most of the remaining Hawaii municipal bonds were credit-rated A2 or better by at least one nationally recognized statistical rating organization. Approximately 77% of the Company's Hawaii municipal bond holdings were general obligation issuances. As of June 30, 2015 , there were no other holdings of municipal debt securities that were issued by a single state or political subdivision which comprised more than 10% of the total fair value of the Company's municipal debt securities. As of June 30, 2015 and December 31, 2014 , the carrying value of the Company’s Federal Home Loan Bank of Des Moines (“FHLB Des Moines”) stock and Federal Reserve Bank stock was as follows: (dollars in thousands) June 30, December 31, Federal Home Loan Bank Stock $ 16,000 $ 47,075 Federal Reserve Bank Stock 19,418 19,299 Total $ 35,418 $ 66,374 These securities can only be redeemed or sold at their par value and only to the respective issuing government-supported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Effective May 31, 2015, FHLB Des Moines completed its previously announced merger with the Federal Home Loan Bank of Seattle (“FHLB Seattle”). The continuing bank, FHLB Des Moines, remains headquartered in Des Moines with a western regional office in Seattle. Prior to the merger, the Company held stock in FHLB Seattle. Pursuant to the terms of the Merger Agreement, each share of FHLB Seattle stock was converted into one share of FHLB Des Moines stock. In addition, upon the merger, the Company's excess FHLB stock was redeemed and the Company’s membership effectively transferred to FHLB Des Moines. The merger did not have a material impact on the Company's Consolidated Financial Statements or the Company's dealings with the continuing bank.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is indemnified by Visa members, including the Company. Visa funded an escrow account from its initial public offering to settle these litigation claims. Should this escrow account not be sufficient to cover these litigation claims, Visa is entitled to fund additional amounts to the escrow account by reducing each member bank's Class B conversion ratio to unrestricted Class A shares. As of June 30, 2015 , the conversion ratio was 1.6483 . During the first six months of 2015 , the Company recorded a $10.1 million net gain on the sale of 95,000 Visa Class B shares. Concurrent with these sales, the Company entered into an agreement with the buyer that requires payment to the buyer in the event Visa further reduces the conversion ratio. Based on the existing transfer restriction and the uncertainty of the outcome of the Visa litigation mentioned above, the remaining 293,214 Class B shares ( 483,305 Class A equivalents) that the Company owns are carried at a zero cost basis. The Company also contributed 9,300 Visa Class B restricted shares to the Bank of Hawaii Foundation during the first six months of 2015 . The contribution had no impact on noninterest expense; however, the contribution favorably impacted our effective tax rate in 2015 .</t>
  </si>
  <si>
    <t>Loans and Leases and the Allowance for Loan and Lease Losses</t>
  </si>
  <si>
    <t>Loans and Leases and Allowance for Loan and Lease Losses [Abstract]</t>
  </si>
  <si>
    <t>Loans and Leases and the Allowance for Loan and Lease Losses Loans and Leases The Company’s loan and lease portfolio was comprised of the following as of June 30, 2015 and December 31, 2014 : (dollars in thousands) June 30, December 31, Commercial Commercial and Industrial $ 1,173,259 $ 1,055,243 Commercial Mortgage 1,528,685 1,437,513 Construction 118,714 109,183 Lease Financing 222,113 226,189 Total Commercial 3,042,771 2,828,128 Consumer Residential Mortgage 2,787,847 2,571,090 Home Equity 931,191 866,688 Automobile 352,128 323,848 Other 1 314,501 307,835 Total Consumer 4,385,667 4,069,461 Total Loans and Leases $ 7,428,438 $ 6,897,589 1 Comprised of other revolving credit, installment, and lease financing. The majority of the Company's lending activity is with customers located in the State of Hawaii. A substantial portion of the Company's real estate loans are secured by real estate in Hawaii. Net gains related to sales of residential mortgage loans, recorded as a component of mortgage banking income were $1.8 million and $0.6 million for the three months ended June 30, 2015 and 2014 , respectively, and $2.3 million and $1.3 million for the six months ended June 30, 2015 and 2014 , respectively. Allowance for Loan and Lease Losses (the “Allowance”) The following presents by portfolio segment, the activity in the Allowance for the three and six months ended June 30, 2015 and 2014 . The following also presents by portfolio segment, the balance in the Allowance disaggregated on the basis of the Company’s impairment measurement method and the related recorded investment in loans and leases as of June 30, 2015 and 2014 . (dollars in thousands) Commercial Consumer Total Three Months Ended June 30, 2015 Allowance for Loan and Lease Losses: Balance at Beginning of Period $ 65,834 $ 41,627 $ 107,461 Loans and Leases Charged-Off (255 ) (3,241 ) (3,496 ) Recoveries on Loans and Leases Previously Charged-Off 486 1,555 2,041 Net Loans and Leases Recovered (Charged-Off) 231 (1,686 ) (1,455 ) Provision for Credit Losses 940 (940 ) — Balance at End of Period $ 67,005 $ 39,001 $ 106,006 Six Months Ended June 30, 2015 Allowance for Loan and Lease Losses: Balance at Beginning of Period $ 64,551 $ 44,137 $ 108,688 Loans and Leases Charged-Off (490 ) (7,094 ) (7,584 ) Recoveries on Loans and Leases Previously Charged-Off 1,222 3,680 4,902 Net Loans and Leases Recovered (Charged-Off) 732 (3,414 ) (2,682 ) Provision for Credit Losses 1,722 (1,722 ) — Balance at End of Period $ 67,005 $ 39,001 $ 106,006 As of June 30, 2015 Allowance for Loan and Lease Losses: Individually Evaluated for Impairment $ 2,160 $ 3,405 $ 5,565 Collectively Evaluated for Impairment 64,845 35,596 100,441 Total $ 67,005 $ 39,001 $ 106,006 Recorded Investment in Loans and Leases: Individually Evaluated for Impairment $ 27,512 $ 39,267 $ 66,779 Collectively Evaluated for Impairment 3,015,259 4,346,400 7,361,659 Total $ 3,042,771 $ 4,385,667 $ 7,428,438 Three Months Ended June 30, 2014 Allowance for Loan and Lease Losses: Balance at Beginning of Period $ 71,390 $ 42,736 $ 114,126 Loans and Leases Charged-Off (815 ) (3,182 ) (3,997 ) Recoveries on Loans and Leases Previously Charged-Off 2,156 3,752 5,908 Net Loans and Leases Recovered (Charged-Off) 1,341 570 1,911 Provision for Credit Losses (845 ) (1,354 ) (2,199 ) Balance at End of Period $ 71,886 $ 41,952 $ 113,838 Six Months Ended June 30, 2014 Allowance for Loan and Lease Losses: Balance at Beginning of Period $ 71,446 $ 44,008 $ 115,454 Loans and Leases Charged-Off (1,634 ) (6,401 ) (8,035 ) Recoveries on Loans and Leases Previously Charged-Off 3,097 5,521 8,618 Net Loans and Leases Recovered (Charged-Off) 1,463 (880 ) 583 Provision for Credit Losses (1,023 ) (1,176 ) (2,199 ) Balance at End of Period $ 71,886 $ 41,952 $ 113,838 As of June 30, 2014 Allowance for Loan and Lease Losses: Individually Evaluated for Impairment $ 8,693 $ 3,332 $ 12,025 Collectively Evaluated for Impairment 63,193 38,620 101,813 Total $ 71,886 $ 41,952 $ 113,838 Recorded Investment in Loans and Leases: Individually Evaluated for Impairment $ 27,089 $ 38,007 $ 65,096 Collectively Evaluated for Impairment 2,666,419 3,694,838 6,361,257 Total $ 2,693,508 $ 3,732,845 $ 6,426,353 Credit Quality Indicators 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rated and monitored collectively. These are typically loans and leases to individuals in the classes which comprise the consumer portfolio segment. The following are the definitions of the Company’s credit quality indicators: Pass: Loans and leases in all classes within the commercial and consumer portfolio segments that are not adversely rated, are contractually current as to principal and interest, and are otherwise in compliance with the contractual terms of the loan or lease agreement. Management believes that there is a low likelihood of loss related to those loans and leases that are considered pass. Special Mention: Loans and leases in the classes within the commercial portfolio segment that have potential weaknesses that deserve management’s close attention. If not addressed, these potential weaknesses may result in deterioration of the repayment prospects for the loan or lease. The special mention credit quality indicator is not used for classes of loans and leases that are included in the consumer portfolio segment. Management believes that there is a moderate likelihood of some loss related to those loans and leases that are considered special mention. Classified: Loans and leases in the classes within the commercial portfolio segment that are inadequately protected by the sound worth and paying capacity of the borrower or of the collateral pledged, if any. Classified loans and leases are also those in the classes within the consumer portfolio segment that are past due 90 days or more as to principal or interest. Residential mortgage loans that are past due 90 days or more as to principal or interest may be considered pass if the Company is in the process of collection and the current loan-to-value ratio is 60% or less. Home equity loans that are past due 90 days or more as to principal or interest may be considered pass if the Company is in the process of collection, the first mortgage is with the Company, and the current combined loan-to-value ratio is 60% or less. Residential mortgage and home equity loans may be current as to principal and interest, but may be considered classified for a period of generally up to six months following a loan modification. Following a period of demonstrated performance in accordance with the modified contractual terms, the loan may be removed from classified status. Management believes that there is a distinct possibility that the Company will sustain some loss if the deficiencies related to classified loans and leases are not corrected in a timely manner. The Company’s credit quality indicators are periodically updated on a case-by-case basis. The following presents by class and by credit quality indicator, the recorded investment in the Company’s loans and leases as of June 30, 2015 and December 31, 2014 . June 30, 2015 (dollars in thousands) Commercial and Industrial Commercial Mortgage Construction Lease Financing Total Commercial Pass $ 1,119,752 $ 1,461,791 $ 116,971 $ 221,647 $ 2,920,161 Special Mention 16,460 24,289 — 83 40,832 Classified 37,047 42,605 1,743 383 81,778 Total $ 1,173,259 $ 1,528,685 $ 118,714 $ 222,113 $ 3,042,771 (dollars in thousands) Residential Mortgage Home Equity Automobile Other 1 Total Consumer Pass $ 2,772,013 $ 926,305 $ 351,806 $ 313,723 $ 4,363,847 Classified 15,834 4,886 322 778 21,820 Total $ 2,787,847 $ 931,191 $ 352,128 $ 314,501 $ 4,385,667 Total Recorded Investment in Loans and Leases $ 7,428,438 December 31, 2014 (dollars in thousands) Commercial and Industrial Commercial Mortgage Construction Lease Financing Total Commercial Pass $ 1,001,474 $ 1,358,812 $ 107,381 $ 225,783 $ 2,693,450 Special Mention 17,364 45,082 — 17 62,463 Classified 36,405 33,619 1,802 389 72,215 Total $ 1,055,243 $ 1,437,513 $ 109,183 $ 226,189 $ 2,828,128 (dollars in thousands) Residential Mortgage Home Equity Automobile Other 1 Total Consumer Pass $ 2,556,140 $ 862,258 $ 323,232 $ 307,123 $ 4,048,753 Classified 14,950 4,430 616 712 20,708 Total $ 2,571,090 $ 866,688 $ 323,848 $ 307,835 $ 4,069,461 Total Recorded Investment in Loans and Leases $ 6,897,589 1 Comprised of other revolving credit, installment, and lease financing. Aging Analysis The following presents by class, an aging analysis of the Company’s loan and lease portfolio as of June 30, 2015 and December 31, 2014 . (dollars in thousands) 30 - 59 Days Past Due 60 - 89 Days Past Due Past Due 90 Days or More Non-Accrual Total Past Due and Non-Accrual Current Total Loans and Leases Non-Accrual Loans and Leases that are Current 2 As of June 30, 2015 Commercial Commercial and Industrial $ 482 $ 2,312 $ 750 $ 8,299 $ 11,843 $ 1,161,416 $ 1,173,259 $ 2,813 Commercial Mortgage — 31 — 716 747 1,527,938 1,528,685 492 Construction — — — — — 118,714 118,714 — Lease Financing — — — — — 222,113 222,113 — Total Commercial 482 2,343 750 9,015 12,590 3,030,181 3,042,771 3,305 Consumer Residential Mortgage 7,678 2,335 4,789 14,918 29,720 2,758,127 2,787,847 3,439 Home Equity 2,226 1,271 2,395 3,528 9,420 921,771 931,191 1,361 Automobile 7,135 1,206 323 — 8,664 343,464 352,128 — Other 1 2,446 1,789 1,395 — 5,630 308,871 314,501 — Total Consumer 19,485 6,601 8,902 18,446 53,434 4,332,233 4,385,667 4,800 Total $ 19,967 $ 8,944 $ 9,652 $ 27,461 $ 66,024 $ 7,362,414 $ 7,428,438 $ 8,105 As of December 31, 2014 Commercial Commercial and Industrial $ 992 $ 356 $ 2 $ 9,088 $ 10,438 $ 1,044,805 $ 1,055,243 $ 7,819 Commercial Mortgage 458 — — 745 1,203 1,436,310 1,437,513 — Construction — — — — — 109,183 109,183 — Lease Financing — — — — — 226,189 226,189 — Total Commercial 1,450 356 2 9,833 11,641 2,816,487 2,828,128 7,819 Consumer Residential Mortgage 4,907 2,107 4,506 14,841 26,361 2,544,729 2,571,090 632 Home Equity 3,461 2,661 2,596 3,097 11,815 854,873 866,688 375 Automobile 7,862 1,483 616 — 9,961 313,887 323,848 — Other 1 2,416 1,049 941 — 4,406 303,429 307,835 — Total Consumer 18,646 7,300 8,659 17,938 52,543 4,016,918 4,069,461 1,007 Total $ 20,096 $ 7,656 $ 8,661 $ 27,771 $ 64,184 $ 6,833,405 $ 6,897,589 $ 8,826 1 Comprised of other revolving credit, installment, and lease financing. 2 Represents non-accrual loans that are not past due 30 days or more; however, full payment of principal and interest is still not expected. Impaired Loans The following presents by class, information related to impaired loans as of June 30, 2015 and December 31, 2014 . (dollars in thousands) Recorded Investment Unpaid Principal Balance Related Allowance for Loan Losses June 30, 2015 Impaired Loans with No Related Allowance Recorded: Commercial Commercial and Industrial $ 12,604 $ 17,915 $ — Commercial Mortgage 6,973 6,973 — Construction 1,647 1,647 — Total Commercial 21,224 26,535 — Total Impaired Loans with No Related Allowance Recorded $ 21,224 $ 26,535 $ — Impaired Loans with an Allowance Recorded: Commercial Commercial and Industrial $ 6,288 $ 12,888 $ 2,160 Total Commercial 6,288 12,888 2,160 Consumer Residential Mortgage 31,185 37,268 3,265 Home Equity 1,191 1,191 14 Automobile 5,787 5,787 94 Other 1 1,104 1,104 32 Total Consumer 39,267 45,350 3,405 Total Impaired Loans with an Allowance Recorded $ 45,555 $ 58,238 $ 5,565 Impaired Loans: Commercial $ 27,512 $ 39,423 $ 2,160 Consumer 39,267 45,350 3,405 Total Impaired Loans $ 66,779 $ 84,773 $ 5,565 December 31, 2014 Impaired Loans with No Related Allowance Recorded: Commercial Commercial and Industrial $ 9,763 $ 15,013 $ — Commercial Mortgage 6,480 6,480 — Construction 1,689 1,689 — Total Commercial 17,932 23,182 — Total Impaired Loans with No Related Allowance Recorded $ 17,932 $ 23,182 $ — Impaired Loans with an Allowance Recorded: Commercial Commercial and Industrial $ 7,184 $ 13,784 $ 2,387 Total Commercial 7,184 13,784 2,387 Consumer Residential Mortgage 32,331 37,989 3,445 Home Equity 1,012 1,012 16 Automobile 5,375 5,375 66 Other 1 913 913 34 Total Consumer 39,631 45,289 3,561 Total Impaired Loans with an Allowance Recorded $ 46,815 $ 59,073 $ 5,948 Impaired Loans: Commercial $ 25,116 $ 36,966 $ 2,387 Consumer 39,631 45,289 3,561 Total Impaired Loans $ 64,747 $ 82,255 $ 5,948 1 Comprised of other revolving credit and installment financing. The following presents by class, information related to the average recorded investment and interest income recognized on impaired loans for the three and six months ended June 30, 2015 and 2014 . Three Months Ended Three Months Ended (dollars in thousands) Average Recorded Investment Interest Income Recognized Average Recorded Investment Interest Income Recognized Impaired Loans with No Related Allowance Recorded: Commercial Commercial and Industrial $ 12,201 $ 110 $ 11,275 $ 66 Commercial Mortgage 6,690 66 7,135 56 Construction 1,658 27 1,696 22 Total Commercial 20,549 203 20,106 144 Consumer Other 1 — — 15 — Total Consumer — — 15 — Total Impaired Loans with No Related Allowance Recorded $ 20,549 $ 203 $ 20,121 $ 144 Impaired Loans with an Allowance Recorded: Commercial Commercial and Industrial $ 6,250 $ 28 $ 8,347 $ 27 Total Commercial 6,250 28 8,347 27 Consumer Residential Mortgage 31,455 264 31,368 244 Home Equity 1,197 11 995 9 Automobile 5,667 111 5,080 106 Other 1 1,042 27 437 10 Total Consumer 39,361 413 37,880 369 Total Impaired Loans with an Allowance Recorded $ 45,611 $ 441 $ 46,227 $ 396 Impaired Loans: Commercial $ 26,799 $ 231 $ 28,453 $ 171 Consumer 39,361 413 37,895 369 Total Impaired Loans $ 66,160 $ 644 $ 66,348 $ 540 Six Months Ended Six Months Ended (dollars in thousands) Average Recorded Investment Interest Income Recognized Average Recorded Investment Interest Income Recognized Impaired Loans with No Related Allowance Recorded: Commercial Commercial and Industrial $ 11,388 $ 208 $ 11,753 $ 158 Commercial Mortgage 6,620 131 9,722 111 Construction 1,668 54 1,483 38 Total Commercial 19,676 393 22,958 307 Consumer Other 1 — — 10 — Total Consumer — — 10 — Total Impaired Loans with No Related Allowance Recorded $ 19,676 $ 393 $ 22,968 $ 307 Impaired Loans with an Allowance Recorded: Commercial Commercial and Industrial $ 6,561 $ 54 $ 8,832 $ 55 Total Commercial 6,561 54 8,832 55 Consumer Residential Mortgage 31,747 531 31,691 480 Home Equity 1,135 19 928 14 Automobile 5,569 215 5,114 213 Other 1 999 49 401 18 Total Consumer 39,450 814 38,134 725 Total Impaired Loans with an Allowance Recorded $ 46,011 $ 868 $ 46,966 $ 780 Impaired Loans: Commercial $ 26,237 $ 447 $ 31,790 $ 362 Consumer 39,450 814 38,144 725 Total Impaired Loans $ 65,687 $ 1,261 $ 69,934 $ 1,087 1 Comprised of other revolving credit and installment financing. For the three and six months ended June 30, 2015 and 2014 , the amounts of interest income recognized by the Company within the periods that the loans were impaired were primarily related to loans modified in a troubled debt restructuring that remained on accrual status. For the three and six months ended June 30, 2015 and 2014 , the amount of interest income recognized using a cash-basis method of accounting during the periods that the loans were impaired was not material. Modifications A modification of a loan constitutes a troubled debt restructuring (“TDR”) when the Company for economic or legal reasons related to a borrower’s financial difficulties grants a concession to the borrower that it would not otherwise consider. Loans modified in a TDR were $63.2 million and $60.2 million as of June 30, 2015 and December 31, 2014 , respectively. There were no commitments to lend additional funds on loans modified in a TDR as of June 30, 2015 and December 31, 2014 . The Company offers various types of concessions when modifying a loan or lease.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co-borrower or guarantor. Construction loans modified in a TDR may also involve extending the interest-only payment period. Residential mortgage loans modified in a TDR generally include a lower interest rate and the loan being fully amortized for up to 40 years from the modification effective date. In some cases, the Company may forbear a portion of the unpaid principal balance with a balloon payment due upon maturity or pay-off of the loan. Land loans are also included in the class of residential mortgage loans. Land loans are typically structured as interest-only monthly payments with a balloon payment due at maturity. Land loan modifications usually involved extending the interest-only monthly payments up to an additional five years with a balloon payment due at maturity, or re-amortizing the remaining balance over a period up to 360 months . Interest rates are not changed for land loan modifications. Home equity modifications are made infrequently and uniquely designed to meet the specific needs of each borrower. Automobile loans modified in a TDR are primarily comprised of loans where the Company has lowered monthly payments by extending the term.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presents by class, information related to loans modified in a TDR during the three and six months ended June 30, 2015 and 2014 .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22 $ 4,535 $ 2 7 $ 1,429 $ 2 Commercial Mortgage 1 624 62 — — — Total Commercial 23 5,159 64 7 1,429 2 Consumer Residential Mortgage 5 1,414 92 4 1,033 25 Home Equity — — — 1 90 1 Automobile 40 888 14 35 603 8 Other 2 33 254 7 12 106 4 Total Consumer 78 2,556 113 52 1,832 38 Total 101 $ 7,715 $ 177 59 $ 3,261 $ 40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27 $ 4,611 $ 3 12 $ 4,177 $ 2 Commercial Mortgage 2 1,115 62 1 349 — Total Commercial 29 5,726 65 13 4,526 2 Consumer Residential Mortgage 10 3,488 136 9 3,330 57 Home Equity 2 203 2 2 161 3 Automobile 75 1,645 27 70 1,185 16 Other 2 53 383 11 21 187 6 Total Consumer 140 5,719 176 102 4,863 82 Total 169 $ 11,445 $ 241 115 $ 9,389 $ 84 1 The period end balances reflect all paydowns and charge-offs since the modification date. TDRs fully paid-off, charged-off, or foreclosed upon by period end are not included. 2 Comprised of other revolving credit and installment financing. The following presents by class, all loans modified in a TDR that defaulted during the three and six months ended June 30, 2015 and 2014 , and within twelve months of their modification date. A TDR is considered to be in default once it becomes 60 days or more past due following a modification. Three Months Ended Three Months Ended TDRs that Defaulted During the Period, Recorded Recorded Within Twelve Months of their Modification Date Number of Investment Number of Investment (dollars in thousands) Contracts (as of period end) 1 Contracts (as of period end) 1 Commercial Commercial and Industrial 1 $ 4,471 2 $ 768 Total Commercial 1 4,471 2 768 Consumer Automobile 5 86 3 55 Other 2 12 70 3 23 Total Consumer 17 156 6 78 Total 18 $ 4,627 8 $ 846 Six Months Ended Six Months Ended TDRs that Defaulted During the Period, Recorded Recorded Within Twelve Months of their Modification Date Number of Investment Number of Investment (dollars in thousands) Contracts (as of period end) 1 Contracts (as of period end) 1 Commercial Commercial and Industrial 1 $ 4,471 2 $ 768 Total Commercial 1 4,471 2 768 Consumer Residential Mortgage 1 305 2 514 Automobile 7 120 5 75 Other 2 16 99 4 31 Total Consumer 24 524 11 620 Total 25 $ 4,995 13 $ 1,388 1 The period end balances reflect all paydowns and charge-offs since the modification date. TDRs fully paid-off, charged-off, or foreclosed upon by period end are not included. 2 Comprised of other revolving credit and installment financing. Commercial and consumer loans modified in a TDR are closely monitored for delinquency as an early indicator of possible future default. If loans modified in a TDR subsequently default, the Company evaluates the loan for possible further impairment. The specific Allowance associated with the loan may be increased, adjustments may be made in the allocation of the Allowance, or partial charge-offs may be taken to further write-down the carrying value of the loan. Foreclosure Proceedings Consumer mortgage loans collateralized by residential real estate property that are in the process of foreclosure totaled $8.0 million as of June 30, 2015 .</t>
  </si>
  <si>
    <t>Transfers and Servicing of Financial Assets [Abstract]</t>
  </si>
  <si>
    <t>Mortgage Servicing Rights The Company’s portfolio of residential mortgage loans serviced for third parties was $2.8 billion as of June 30, 2015 and $2.9 billion as of December 31, 2014 . Substantially all of these loans were originated by the Company and sold to third parties on a non-recourse basis with servicing rights retained. These retained servicing rights are recorded as a servicing asset and are initially recorded at fair value (see Note 13 to the Consolidated Financial Statements for more information). Changes to the balance of mortgage servicing rights are recorded in mortgage banking income in the Company’s consolidated statements of income.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1.8 million and $2.0 million for the three months ended June 30, 2015 and 2014 , and $3.7 million and $4.0 million for the six months ended June 30, 2015 and 2014 . Servicing income is recorded in mortgage banking income in the Company’s consolidated statements of income. The Company’s residential mortgage investor loan servicing portfolio is primarily comprised of fixed rate loans concentrated in Hawaii. For the three and six months ended June 30, 2015 and 2014 , the change in the carrying value of the Company’s mortgage servicing rights accounted for under the fair value measurement method was as follows: Three Months Ended Six Months Ended (dollars in thousands) 2015 2014 2015 2014 Balance at Beginning of Period $ 2,277 $ 3,381 $ 2,604 $ 3,826 Change in Fair Value: Due to Change in Valuation Assumptions 1 — (322 ) (251 ) (671 ) Due to Payoffs (89 ) (99 ) (165 ) (195 ) Total Changes in Fair Value of Mortgage Servicing Rights (89 ) (421 ) (416 ) (866 ) Balance at End of Period $ 2,188 $ 2,960 $ 2,188 $ 2,960 1 Primarily represents changes in discount rates and loan repayment rate assumptions, mostly due to changes in interest rates. For the three and six months ended June 30, 2015 and 2014 , the change in the carrying value of the Company’s mortgage servicing rights accounted for under the amortization method, net of valuation allowance, was as follows: Three Months Ended Six Months Ended (dollars in thousands) 2015 2014 2015 2014 Balance at Beginning of Period $ 21,366 $ 23,997 $ 22,091 $ 24,297 Servicing Rights that Resulted From Asset Transfers 551 210 685 564 Amortization (756 ) (698 ) (1,595 ) (1,352 ) Valuation Allowance Provision 77 (72 ) 57 (72 ) Balance at End of Period $ 21,238 $ 23,437 $ 21,238 $ 23,437 Valuation Allowance: Balance at Beginning of Period $ (77 ) $ — $ (57 ) $ — Valuation Allowance Provision 77 (72 ) 57 (72 ) Balance at End of Period $ — $ (72 ) $ — $ (72 ) Fair Value of Mortgage Servicing Rights Accounted for Under the Amortization Method Beginning of Period $ 21,431 $ 28,303 $ 22,837 $ 30,100 End of Period $ 26,205 $ 25,848 $ 26,205 $ 25,848 The key data and assumptions used in estimating the fair value of the Company’s mortgage servicing rights as of June 30, 2015 and December 31, 2014 were as follows: June 30, December 31, 2014 Weighted-Average Constant Prepayment Rate 1 8.50 % 11.62 % Weighted-Average Life (in years) 7.67 6.28 Weighted-Average Note Rate 4.25 % 4.28 % Weighted-Average Discount Rate 2 9.56 % 10.61 % 1 Represents annualized loan repayment rate assumption. 2 Derived from multiple interest rate scenarios that incorporate a spread to the London Interbank Offered Rate swap curve and market volatilities. A sensitivity analysis of the Company’s fair value of mortgage servicing rights to changes in certain key assumptions as of June 30, 2015 and December 31, 2014 is presented in the following table. (dollars in thousands) June 30, December 31, Constant Prepayment Rate Decrease in fair value from 25 basis points (“bps”) adverse change $ (315 ) $ (265 ) Decrease in fair value from 50 bps adverse change (625 ) (524 ) Discount Rate Decrease in fair value from 25 bps adverse change (315 ) (250 ) Decrease in fair value from 50 bps adverse change (623 ) (495 ) 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si>
  <si>
    <t>Low Income Housing Tax Credit Partnerships</t>
  </si>
  <si>
    <t>Equity Method Investments and Joint Ventures [Abstract]</t>
  </si>
  <si>
    <t>Affordable Housing Projects Tax Credit Partnerships The Company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Partnership. Each limited partnership is managed by an unrelated third party general partner who exercises full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consent to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The Company uses the effective yield method to account for its pre-2015 investments in these entities. Beginning January 1, 2015, any new investments that meet the requirements of the proportional amortization method will be recognized using the proportional amortization method. As of June 30, 2015 , there are no investments accounted for under the proportional amortization method. The Company's net affordable housing tax credit investments and related unfunded commitments were $72.6 million and $68.5 million as of June 30, 2015 and December 31, 2014 , respectively, and are included in other assets in the consolidated statements of condition. Unfunded Commitments As of June 30, 2015 , the expected payments for unfunded affordable housing commitments were as follows: (dollars in thousands) Amount 2015 $ 12,668 2016 20,668 2017 1,148 2018 15 2019 75 Thereafter 67 Total Unfunded Commitments $ 34,641 The following table presents tax credits and other tax benefits recognized and amortization expense related to affordable housing for the three and six months ended June 30, 2015 and 2014 . Three Months Ended Six Months Ended (dollars in thousands) 2015 2014 2015 2014 Effective Yield Method Tax credits and other tax benefits recognized $ 3,353 $ 2,599 $ 6,742 $ 5,310 Amortization Expense in Provision for Income Taxes 1,998 1,358 3,891 2,760 There were no sales or impairment losses of LIHTC investments for the six months ended June 30, 2015 and 2014 .</t>
  </si>
  <si>
    <t>Balance Sheet Offsetting</t>
  </si>
  <si>
    <t>Offsetting [Abstract]</t>
  </si>
  <si>
    <t>Balance Sheet Offsetting Interest Rate Swap Agreements (“Swap Agreements”) The Company enters into swap agreements to facilitate the risk management strategies of a small number of commercial banking customers. The Company mitigates the risk of entering into these agreements by entering into equal and offsetting swap agreements with highly-rated third party financial institutions. The swap agreements are free-standing derivatives and are recorded at fair value in the Company's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marketable securities, is posted by the counterparty with net liability positions in accordance with contract thresholds. The Company had net liability positions with its financial institution counterparties totaling $15.0 million and $16.2 million as of June 30, 2015 and December 31, 2014 , respectively. See Note 11 to the Consolidated Financial Statements for more information. Securities Sold Under Agreements to Repurchase (“Repurchase Agreements”)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pledged by the Company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remaining contractual maturities of the Company’s repurchase agreements as of June 30, 2015 , disaggregated by the class of collateral pledged. Remaining Contractual Maturity of Repurchase Agreements (dollars in thousands) Up to 91-365 days 1-3 Years After Total June 30, 2015 Class of Collateral Pledged: Debt Securities Issued by the U.S. Treasury and Government Agencies $ — $ — $ 76,802 $ 235,067 $ 311,869 Debt Securities Issued by States and Political Subdivisions 17,701 47,891 4,102 — 69,694 Mortgage-Backed Securities: Residential - Government Agencies 18,857 2,957 50,834 109,654 182,302 Residential - U.S. Government-Sponsored Enterprises 5,802 — 22,364 80,279 108,445 Total $ 42,360 $ 50,848 $ 154,102 $ 425,000 $ 672,310 The following table presents the assets and liabilities subject to an enforceable master netting arrangement, or repurchase agreements, as of June 30, 2015 and December 31, 2014 . The swap agreements we have with our commercial banking customers are not subject to an enforceable master netting arrangement, and therefore, are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 1 Net Amount June 30, 2015 Assets: Interest Rate Swap Agreements: Institutional Counterparties $ — $ — $ — $ — $ — $ — Liabilities: Interest Rate Swap Agreements: Institutional Counterparties 15,039 — 15,039 — — 15,039 Repurchase Agreements: Private Institutions 600,000 — 600,000 — 600,000 — Government Entities 72,310 — 72,310 — 72,310 — $ 672,310 $ — $ 672,310 $ — $ 672,310 $ — December 31, 2014 Assets: Interest Rate Swap Agreements: Institutional Counterparties $ 28 $ — $ 28 $ 28 $ — $ — Liabilities: Interest Rate Swap Agreements: Institutional Counterparties 16,268 — 16,268 28 — 16,240 Repurchase Agreements: Private Institutions 600,000 — 600,000 — 600,000 — Government Entities 88,601 — 88,601 — 88,601 — $ 688,601 $ — $ 688,601 $ — $ 688,601 $ — 1 The application of collateral cannot reduce the net amount below zero. Therefore, excess collateral is not reflected in this table. For repurchase agreements with private institutions, the fair value of investment securities pledged was $0.7 billion as of June 30, 2015 and December 31, 2014 . For repurchase agreements with government entities, the investment securities pledged to each government entity collectively secure both deposits as well as repurchase agreements. The Company had government entity deposits totaling $1.3 billion as of June 30, 2015 and December 31, 2014 . The investment securities pledged as of June 30, 2015 and December 31, 2014 had a fair value of $2.0 billion and $2.1 billion , respectively.</t>
  </si>
  <si>
    <t>Comprehensive Income (Loss), Net of Tax, Attributable to Parent [Abstract]</t>
  </si>
  <si>
    <t>Accumulated Other Comprehensive Income (Loss) The following table presents the components of other comprehensive income (loss) for the three and six months ended June 30, 2015 and 2014 : (dollars in thousands) Before Tax Tax Effect Net of Tax Three Months Ended June 30, 2015 Net Unrealized Gains (Losses) on Investment Securities: Net Unrealized Gains (Losses) Arising During the Period $ (13,018 ) $ (5,132 ) $ (7,886 ) Amounts Reclassified from Accumulated Other Comprehensive Income (Loss) that (Increase) Decrease Net Income: Amortization of Unrealized Holding (Gains) Losses on Held-to-Maturity Securities 1 455 179 276 Net Unrealized Gains (Losses) on Investment Securities (12,563 ) (4,953 ) (7,610 ) Defined Benefit Plans: Amortization of Net Actuarial Losses (Gains) 444 175 269 Amortization of Prior Service Credit (80 ) (31 ) (49 ) Defined Benefit Plans, Net 364 144 220 Other Comprehensive Income (Loss) $ (12,199 ) $ (4,809 ) $ (7,390 ) Three Months Ended June 30, 2014 Net Unrealized Gains (Losses) on Investment Securities: Net Unrealized Gains (Losses) Arising During the Period $ 14,621 $ 5,764 $ 8,857 Amounts Reclassified from Accumulated Other Comprehensive Income (Loss) that (Increase) Decrease Net Income: (Gain) Loss on Sale (64 ) (25 ) $ (39 ) Amortization of Unrealized Holding (Gains) Losses on Held-to-Maturity Securities 1 (332 ) (131 ) (201 ) Net Unrealized Gains (Losses) on Investment Securities 14,225 5,608 8,617 Defined Benefit Plans: Amortization of Net Actuarial Losses (Gains) 338 133 205 Amortization of Prior Service Credit (80 ) (31 ) (49 ) Defined Benefit Plans, Net 258 102 156 Other Comprehensive Income (Loss) $ 14,483 $ 5,710 $ 8,773 Six Months Ended June 30, 2015 Net Unrealized Gains (Losses) on Investment Securities: Net Unrealized Gains (Losses) Arising During the Period $ (4,307 ) $ (1,697 ) $ (2,610 ) Amounts Reclassified from Accumulated Other Comprehensive Income (Loss) that (Increase) Decrease Net Income: Amortization of Unrealized Holding (Gains) Losses on Held-to-Maturity Securities 1 485 191 294 Net Unrealized Gains (Losses) on Investment Securities (3,822 ) (1,506 ) (2,316 ) Defined Benefit Plans: Amortization of Net Actuarial Losses (Gains) 887 349 538 Amortization of Prior Service Credit (161 ) (63 ) (98 ) Defined Benefit Plans, Net 726 286 440 Other Comprehensive Income (Loss) $ (3,096 ) $ (1,220 ) $ (1,876 ) Six Months Ended June 30, 2014 Net Unrealized Gains (Losses) on Investment Securities: Net Unrealized Gains (Losses) Arising During the Period $ 25,318 $ 9,988 $ 15,330 Amounts Reclassified from Accumulated Other Comprehensive Income (Loss) that (Increase) Decrease Net Income: (Gain) Loss on Sale (64 ) (25 ) $ (39 ) Amortization of Unrealized Holding (Gains) Losses on Held-to-Maturity Securities 1 (665 ) (262 ) (403 ) Net Unrealized Gains (Losses) on Investment Securities 24,589 9,701 14,888 Defined Benefit Plans: Amortization of Net Actuarial Losses (Gains) 677 267 410 Amortization of Prior Service Credit (161 ) (63 ) (98 ) Defined Benefit Plans, Net 516 204 312 Other Comprehensive Income (Loss) $ 25,105 $ 9,905 $ 15,200 1 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he following table presents the changes in each component of accumulated other comprehensive income (loss), net of tax, for the three and six months ended June 30, 2015 and 2014 : (dollars in thousands) Investment Securities-Available-for-Sale Investment Securities-Held-to-Maturity Defined Benefit Plans Accumulated Other Comprehensive Income (Loss) Three Months Ended June 30, 2015 Balance at Beginning of Period $ 21,260 $ (8,537 ) $ (33,895 ) $ (21,172 ) Other Comprehensive Income (Loss) Before Reclassifications (7,886 ) — — (7,886 ) Amounts Reclassified from Accumulated Other Comprehensive Income (Loss) — 276 220 496 Total Other Comprehensive Income (Loss) (7,886 ) 276 220 (7,390 ) Balance at End of Period $ 13,374 $ (8,261 ) $ (33,675 ) $ (28,562 ) Three Months Ended June 30, 2014 Balance at Beginning of Period $ 5,173 $ (8,331 ) $ (22,238 ) $ (25,396 ) Other Comprehensive Income (Loss) Before Reclassifications 8,857 — — 8,857 Amounts Reclassified from Accumulated Other Comprehensive Income (Loss) (39 ) (201 ) 156 (84 ) Total Other Comprehensive Income (Loss) 8,818 (201 ) 156 8,773 Balance at End of Period $ 13,991 $ (8,532 ) $ (22,082 ) $ (16,623 ) Six Months Ended June 30, 2015 Balance at Beginning of Period $ 15,984 $ (8,555 ) $ (34,115 ) $ (26,686 ) Other Comprehensive Income (Loss) Before Reclassifications (2,610 ) — — (2,610 ) Amounts Reclassified from Accumulated Other Comprehensive Income (Loss) — 294 440 734 Total Other Comprehensive Income (Loss) (2,610 ) 294 440 (1,876 ) Balance at End of Period $ 13,374 $ (8,261 ) $ (33,675 ) $ (28,562 ) Six Months Ended June 30, 2014 Balance at Beginning of Period $ (1,300 ) $ (8,129 ) $ (22,394 ) $ (31,823 ) Other Comprehensive Income (Loss) Before Reclassifications 15,330 — — 15,330 Amounts Reclassified from Accumulated Other Comprehensive Income (Loss) (39 ) (403 ) 312 (130 ) Total Other Comprehensive Income (Loss) 15,291 (403 ) 312 15,200 Balance at End of Period $ 13,991 $ (8,532 ) $ (22,082 ) $ (16,623 ) The following table presents the amounts reclassified out of each component of accumulated other comprehensive income (loss) for the three and six months ended June 30, 2015 and 2014 : Details about Accumulated Other Comprehensive Income (Loss) Components Amount Reclassified from Accumulated Other Comprehensive Income (Loss) 1 Affected Line Item in the Statement Where Net Income Is Presented Three Months Ended June 30, (dollars in thousands) 2015 2014 Amortization of Unrealized Holding Gains (Losses) on Investment Securities Held-to-Maturity $ (455 ) $ 332 Interest Income 179 (131 ) Provision for Income Tax (276 ) 201 Net of Tax Sale of Investment Securities Available-for-Sale — 64 Investment Securities Gains, Net — (25 ) Provision for Income Tax — 39 Net of tax Amortization of Defined Benefit Plan Items Prior Service Credit 2 80 80 Net Actuarial Losses 2 (444 ) (338 ) (364 ) (258 ) Total Before Tax 144 102 Provision for Income Tax (220 ) (156 ) Net of Tax Total Reclassifications for the Period $ (496 ) $ 84 Net of Tax Details about Accumulated Other Comprehensive Income (Loss) Components Amount Reclassified from Accumulated Other Comprehensive Income (Loss) 1 Affected Line Item in the Statement Where Net Income Is Presented Six Months Ended June 30, (dollars in thousands) 2015 2014 Amortization of Unrealized Holding Gains (Losses) on Investment Securities Held-to-Maturity $ (485 ) $ 666 Interest Income 191 (263 ) Provision for Income Tax (294 ) 403 Net of Tax Sale of Investment Securities Available-for-Sale — 64 Investment Securities Gains, Net — (25 ) Provision for Income Tax — 39 Net of tax Amortization of Defined Benefit Plan Items Prior Service Credit 2 161 161 Net Actuarial Losses 2 (887 ) (677 ) (726 ) (516 ) Total Before Tax 286 204 Provision for Income Tax (440 ) (312 ) Net of Tax Total Reclassifications for the Period $ (734 ) $ 130 Net of Tax 1 Amounts in parentheses indicate reductions to net income. 2 These accumulated other comprehensive income (loss) components are included in the computation of net periodic benefit cost and are included in Salaries and Benefits on the consolidated statements of income (see Note 10 for additional details).</t>
  </si>
  <si>
    <t>Earnings Per Share</t>
  </si>
  <si>
    <t>Earnings Per Share [Abstract]</t>
  </si>
  <si>
    <t>Earnings Per Share There were no adjustments to net income, the numerator, for purposes of computing earnings per share. The following is a reconciliation of the weighted average number of common shares outstanding for computing diluted earnings per share and antidilutive stock options and restricted stock outstanding for the three and six months ended June 30, 2015 and 2014 : Three Months Ended Six Months Ended 2015 2014 2015 2014 Denominator for Basic Earnings Per Share 43,305,813 44,053,899 43,345,667 44,123,030 Dilutive Effect of Equity Based Awards 212,536 192,532 212,997 209,808 Denominator for Diluted Earnings Per Share 43,518,349 44,246,431 43,558,664 44,332,838 Antidilutive Stock Options and Restricted Stock Outstanding — 862 — 862</t>
  </si>
  <si>
    <t>Business Segments</t>
  </si>
  <si>
    <t>Segment Reporting [Abstract]</t>
  </si>
  <si>
    <t>Business Segments The Company’s business segments are defined as Retail Banking, Commercial Banking, Investment Services, and Treasury and Other. The Company’s internal management accounting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 The provision for credit losses reflects the actual net charge-offs of the business segments. The amount of the consolidated provision for loan and lease losses is based on the methodology that we use to estimate our consolidated Allowance. The residual provision for credit losses to arrive at the consolidated provision for credit losses is included in Treasury and Other. Noninterest income and expense includes allocations from support units to business units. These allocations are based on actual usage where practicably calculated or by management’s estimate of such usage. The provision for income taxes is allocated to business segments using a 37% effective tax rate. However, the provision for income taxes for our Leasing business unit (included in the Commercial Banking segment) and Auto Leasing portfolio and Pacific Century Life Insurance business unit (both included in the Retail Banking segment) are assigned their actual effective tax rates due to the unique relationship that income taxes have with their products. The residual income tax expense or benefit to arrive at the consolidated effective tax rate is included in Treasury and Other. Retail Banking Retail Banking offers a broad range of financial products and services to consumers and small businesses. Loan and lease products include residential mortgage loans, home equity lines of credit, automobile loans and leases, personal lines of credit, installment loans, small business loans and leases, and credit cards. Deposit products include checking, savings, and time deposit accounts. Retail Banking also offers retail insurance products. Products and services from Retail Banking are delivered to customers through 71 branch locations and 455 ATMs throughout Hawaii and the Pacific Islands, e-Bankoh (on-line banking service), a 24-hour customer service center, and a mobile banking service. Commercial Banking Commercial Banking offers products including corporate banking, commercial real estate loans, commercial lease financing, auto dealer financing, and deposit products. Commercial lending and deposit products are offered to middle-market and large companies in Hawaii and the Pacific Islands. Commercial real estate mortgages focus on customers that include investors, developers, and builders predominantly domiciled in Hawaii. Commercial Banking also includes international banking and provides merchant services to its small business customers. Investment Services Investment Services includes private and international client banking, trust services, investment management, and institutional investment advisory services. A significant portion of this segment’s income is derived from fees, which are generally based on the market values of assets under management. The private banking and personal trust group assists individuals and families in building and preserving their wealth by providing investment, credit, and trust services to high-net-worth individuals. The investment management group manages portfolios utilizing a variety of investment products. Institutional client services offer investment advice to corporations, government entities, and foundations. This segment also provides a full service brokerage offering equities, mutual funds, life insurance, and annuity products. Treasury and Other 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government deposits,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long with the elimination of intercompany transactions. Other organizational units (Technology, Operations, Marketing,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 Selected business segment financial information as of and for the three and six months ended June 30, 2015 and 2014 were as follows: (dollars in thousands) Retail Banking Commercial Banking Investment Services Treasury and Other Consolidated Total Three Months Ended June 30, 2015 Net Interest Income $ 50,550 $ 35,880 $ 4,335 $ 7,017 $ 97,782 Provision for Credit Losses 1,727 (266 ) (8 ) (1,453 ) — Net Interest Income After Provision for Credit Losses 48,823 36,146 4,343 8,470 97,782 Noninterest Income 20,809 5,793 15,680 3,643 45,925 Noninterest Expense (49,158 ) (16,569 ) (14,572 ) (3,275 ) (83,574 ) Income Before Provision for Income Taxes 20,474 25,370 5,451 8,838 60,133 Provision for Income Taxes (7,219 ) (8,975 ) (2,017 ) (768 ) (18,979 ) Net Income $ 13,255 $ 16,395 $ 3,434 $ 8,070 $ 41,154 Total Assets as of June 30, 2015 $ 4,404,619 $ 2,984,756 $ 204,253 $ 7,654,415 $ 15,248,043 Three Months Ended June 30, 2014 Net Interest Income $ 44,094 $ 28,222 $ 3,679 $ 18,417 $ 94,412 Provision for Credit Losses (414 ) (1,269 ) (226 ) (290 ) (2,199 ) Net Interest Income After Provision for Credit Losses 44,508 29,491 3,905 18,707 96,611 Noninterest Income 19,988 5,581 14,411 4,501 44,481 Noninterest Expense (48,647 ) (16,462 ) (13,342 ) (2,631 ) (81,082 ) Income Before Provision for Income Taxes 15,849 18,610 4,974 20,577 60,010 Provision for Income Taxes (5,936 ) (6,320 ) (1,844 ) (4,420 ) (18,520 ) Net Income $ 9,913 $ 12,290 $ 3,130 $ 16,157 $ 41,490 Total Assets as of June 30, 2014 $ 3,761,140 $ 2,633,218 $ 194,220 $ 8,255,927 $ 14,844,505 Six Months Ended June 30, 2015 Net Interest Income $ 98,900 $ 70,148 $ 8,636 $ 16,868 $ 194,552 Provision for Credit Losses 3,450 (730 ) (16 ) (2,704 ) — Net Interest Income After Provision for Credit Losses 95,450 70,878 8,652 19,572 194,552 Noninterest Income 39,915 11,349 30,407 16,561 98,232 Noninterest Expense (99,498 ) (34,304 ) (29,162 ) (7,525 ) (170,489 ) Income Before Provision for Income Taxes 35,867 47,923 9,897 28,608 122,295 Provision for Income Taxes (12,744 ) (16,859 ) (3,662 ) (5,434 ) (38,699 ) Net Income $ 23,123 $ 31,064 $ 6,235 $ 23,174 $ 83,596 Total Assets as of June 30, 2015 $ 4,404,619 $ 2,984,756 $ 204,253 $ 7,654,415 $ 15,248,043 Six Months Ended June 30, 2014 Net Interest Income $ 85,538 $ 55,144 $ 7,234 $ 39,729 $ 187,645 Provision for Credit Losses 1,041 (1,329 ) (294 ) (1,617 ) (2,199 ) Net Interest Income After Provision for Credit Losses 84,497 56,473 7,528 41,346 189,844 Noninterest Income 39,343 11,799 28,761 9,346 89,249 Noninterest Expense (98,013 ) (33,424 ) (27,763 ) (5,429 ) (164,629 ) Income Before Provision for Income Taxes 25,827 34,848 8,526 45,263 114,464 Provision for Income Taxes (9,750 ) (11,740 ) (3,161 ) (9,731 ) (34,382 ) Net Income $ 16,077 $ 23,108 $ 5,365 $ 35,532 $ 80,082 Total Assets as of June 30, 2014 $ 3,761,140 $ 2,633,218 $ 194,220 $ 8,255,927 $ 14,844,505</t>
  </si>
  <si>
    <t>Pension Plans and Postretirement Benefit Plan</t>
  </si>
  <si>
    <t>Compensation and Retirement Disclosure [Abstract]</t>
  </si>
  <si>
    <t>Pension Plans and Postretirement Benefit Plan Components of net periodic benefit cost for the Company’s pension plans and the postretirement benefit plan are presented in the following table for the three and six months ended June 30, 2015 and 2014 . Pension Benefits Postretirement Benefits (dollars in thousands) 2015 2014 2015 2014 Three Months Ended June 30, Service Cost $ — $ — $ 182 $ 157 Interest Cost 1,187 1,243 324 347 Expected Return on Plan Assets (1,305 ) (1,275 ) — — Amortization of: Prior Service Credit — — (80 ) (80 ) Net Actuarial Losses (Gains) 444 351 — (13 ) Net Periodic Benefit Cost $ 326 $ 319 $ 426 $ 411 Six Months Ended June 30, Service Cost $ — $ — $ 364 $ 314 Interest Cost 2,373 2,485 648 695 Expected Return on Plan Assets (2,609 ) (2,550 ) — — Amortization of: Prior Service Credit — — (161 ) (161 ) Net Actuarial Losses (Gains) 887 703 — (26 ) Net Periodic Benefit Cost $ 651 $ 638 $ 851 $ 822 The net periodic benefit cost for the Company’s pension plans and postretirement benefit plan are recorded as a component of salaries and benefits in the consolidated statements of income. For the three and six months ended June 30, 2015 , the Company contributed $0.1 million and $0.2 million , respectively, to the pension plans and $0.3 million and $0.8 million , respectively, to the postretirement benefit plan. The Company expects to contribute $0.5 million to the pension plans and $1.4 million to the postretirement benefit plan for the year ending December 31, 2015.</t>
  </si>
  <si>
    <t>Derivative Financial Instruments</t>
  </si>
  <si>
    <t>Derivative Instruments and Hedging Activities Disclosure [Abstract]</t>
  </si>
  <si>
    <t>Derivative Financial Instruments The notional amount and fair value of the Company's derivative financial instruments as of June 30, 2015 and December 31, 2014 were as follows: June 30, 2015 December 31, 2014 (dollars in thousands) Notional Amount Fair Value Notional Amount Fair Value Interest Rate Lock Commitments $ 7,442 $ 402 $ 2,354 $ 152 Forward Commitments 20,086 (35 ) 5,404 (13 ) Interest Rate Swap Agreements Receive Fixed/Pay Variable Swaps 197,814 15,007 183,283 16,206 Pay Fixed/Receive Variable Swaps 197,814 (15,039 ) 183,283 (16,240 ) Foreign Exchange Contracts 24,019 117 44,240 (345 ) The following table presents the Company’s derivative financial instruments, their fair values, and balance sheet location as of June 30, 2015 and December 31, 2014 : Derivative Financial Instruments June 30, 2015 December 31, 2014 Not Designated as Hedging Instruments 1 Asset Liability Asset Liability (dollars in thousands) Derivatives Derivatives Derivatives Derivatives Interest Rate Lock Commitments $ 403 $ 1 $ 152 $ — Forward Commitments 1 36 — 13 Interest Rate Swap Agreements 15,007 15,039 16,262 16,296 Foreign Exchange Contracts 120 3 101 446 Total $ 15,531 $ 15,079 $ 16,515 $ 16,755 1 Asset derivatives are included in other assets and liability derivatives are included in other liabilities in the consolidated statements of condition. The following table presents the Company’s derivative financial instruments and the amount and location of the net gains and losses recognized in the consolidated statements of income for the three and six months ended June 30, 2015 and 2014 : Location of Derivative Financial Instruments Net Gains (Losses) Three Months Ended Six Months Ended Not Designated as Hedging Instruments Recognized in the June 30, June 30, (dollars in thousands) Statements of Income 2015 2014 2015 2014 Interest Rate Lock Commitments Mortgage Banking $ 824 $ 781 $ 1,410 $ 1,882 Forward Commitments Mortgage Banking 125 (132 ) 147 (486 ) Interest Rate Swap Agreements Other Noninterest Income 407 110 407 114 Foreign Exchange Contracts Other Noninterest Income 696 644 1,345 1,443 Total $ 2,052 $ 1,403 $ 3,309 $ 2,953 Management has received authorization from the Bank’s Board of Directors to use derivative financial instruments as an end-user in connection with the Bank's risk management activities and to accommodate the needs of the Bank's customers. As with any financial instrument, derivative financial instruments have inherent risks. Market risk is defined as the risk of adverse financial impact due to fluctuations in interest rates, foreign exchange rates, and equity prices. Market risks associated with derivative financial instruments are balanced with the expected returns to enhance earnings performance and shareholder value, while limiting the volatility of each. The Company uses various processes to monitor its overall market risk exposure, including sensitivity analysis, value-at-risk calculations, and other methodologies. Derivative financial instruments are also subject to credit and counterparty risk, which is defined as the risk of financial loss if a borrower or counterparty is either unable or unwilling to repay borrowings or settle transactions in accordance with the underlying contractual terms. Credit and counterparty risks associated with derivative financial instruments are similar to those relating to traditional financial instruments. The Company manages derivative credit and counterparty risk by evaluating the creditworthiness of each borrower or counterparty, adhering to the same credit approval process used for commercial lending activities. As of June 30, 2015 and December 31, 2014 , the Company did not designate any derivative financial instruments as formal hedging relationships. The Company’s free-standing derivative financial instruments are required to be carried at their fair value on the Company’s consolidated statements of condition. These financial instruments have been limited to interest rate lock commitments (“IRLCs”), forward commitments, interest rate swap agreements, foreign exchange contracts, and conversion rate swap agreements. The Company enters into IRLCs for residential mortgage loans which commit us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o mitigate this risk, the Company utilizes forward commitments as economic hedges against the potential decreases in the values of the loans held for sale. IRLCs and forward commitments are free-standing derivatives which are carried at fair value with changes recorded in the mortgage banking component of noninterest income in the Company’s consolidated statements of income. The Company enters into interest rate swap agreements to facilitate the risk management strategies of a small number of commercial banking customers. The Company mitigates the risk of entering into these agreements by entering into equal and offsetting interest rate swap agreements with highly rated third party financial institutions. The interest rate swap agreements are free-standing derivatives and are recorded at fair value in the Company's consolidated statements of condition. Fair value changes are recorded in other noninterest income in the Company’s consolidated statements of income. The Company is party to master netting arrangements with its financial institution counterparties; however, the Company does not offset assets and liabilities under these arrangements for financial statement presentation purposes. Collateral, usually in the form of marketable securities, is posted by the counterparty with net liability positions in accordance with contract thresholds. See Note 6 to the Consolidated Financial Statements for more information. The Company’s interest rate swap agreements with institutional counterparties contain credit-risk-related contingent features tied to the Company’s debt ratings or capitalization levels. Under these provisions, if the Company’s debt rating falls below investment grade or if the Company’s capitalization levels fall below stipulated thresholds, certain counterparties may require immediate and ongoing collateralization on interest rate swaps in net liability positions, or may require immediate settlement of the contracts. As of June 30, 2015 , the Company’s debt ratings and capital levels were in excess of these minimum requirements. The Company utilizes foreign exchange contracts to offset risks related to transactions executed on behalf of customers. The foreign exchange contracts are free-standing derivatives which are carried at fair value with changes included in other noninterest income in the Company’s consolidated statements of income. As each sale of Visa Class B restricted shares was completed,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This conversion rate swap agreement is usually valued at zero (i.e., no contingent liability recorded) as a drop in the conversion ratio is deemed by the Company to be neither probable nor reasonably estimable. However, in September 2014, Visa announced a reduction of the conversion ratio. As a result, the Company recorded a $0.1 million liability in September 2014 which represented the amount paid to the buyer in October 2014. As of June 30, 2015 , the conversion rate swap agreement was valued at zero as further reductions to the conversion ratio were deemed neither probable nor reasonably estimable by management. See Note 2 to the Consolidated Financial Statements for more information.</t>
  </si>
  <si>
    <t>Commitments, Contingencies, and Guarantees</t>
  </si>
  <si>
    <t>Commitments and Contingencies Disclosure [Abstract]</t>
  </si>
  <si>
    <t>Commitments, Contingencies, and Guarantees The Company’s credit commitments as of June 30, 2015 and December 31, 2014 were as follows: (dollars in thousands) June 30, December 31, Unfunded Commitments to Extend Credit $ 2,467,709 $ 2,388,432 Standby Letters of Credit 45,417 48,157 Commercial Letters of Credit 16,411 14,130 Total Credit Commitments $ 2,529,537 $ 2,450,719 Unfunded Commitments to Extend Credit 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 Standby and Commercial Letters of Credit Standby letters of credit are conditional commitments issued by the Company to guarantee the performance of a customer to a third party. Standby letters of credit generally become payable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 party under a standby letter of credit, and generally holds cash or deposits as collateral on those standby letters of credit for which collateral is deemed necessary. Contingencies The Company is subject to various pending and threatened legal proceedings arising out of the normal course of business or operations. On at least a quarterly basis, the Company assesses its liabilities and contingencies in connection with outstanding legal proceedings utiliz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other actions against the Company will not be materially in excess of such amounts reserved by the Company. However, in the event of unexpected future developments, it is possible that the ultimate resolution of those matters may result in a loss that materially exceeds the reserves established by the Company. Risks Related to Representation and Warranty Provisions The Company sells residential mortgage loans in the secondary market primarily to the Federal National Mortgage Association ("Fannie Mae"). The Company also pools Federal Housing Administration (“FHA”) insured and U.S. Department of Veterans Affairs (“VA”) guaranteed residential mortgage loans for sale to the Government National Mortgage Corporation ("Ginnie Mae"). These pools of FHA-insured and VA-guaranteed residential mortgage loans are securitized by Ginnie Mae. The agreements under which the Company sells residential mortgage loans to Fannie Mae or Ginnie Mae and the insurance or guaranty agreements with FHA and VA contain provisions that include various representations and warranties regarding the origination and characteristics of the residential mortgage loans. Although the specific representations and warranties vary among investors, insurance or guarantee agreements, they typically cover ownership of the loan, validity of the lien securing the loan, the absence of delinquent taxes or liens against the property securing the loan, compliance with loan criteria set forth in the applicable agreement, compliance with applicable federal, state, and local laws, and other matters. As of June 30, 2015 , the unpaid principal balance of residential mortgage loans sold by the Company was $2.6 billion . The agreements under which the Company sells residential mortgage loans require delivery of various documents to the investor or its document custodian. Although these loans are primarily sold on a non-recourse basis, the Company may be obligated to repurchase residential mortgage loans or reimburse investors for losses incurred if a loan review reveals that underwriting and documentation standards were potentially not met. Some agreements may require the Company to repurchase delinquent loans. Upon receipt of a repurchase request, the Company works with investors or insurers to arrive at a mutually agreeable resolution. Repurchase demands are typically reviewed on an individual loan by loan basis to validate the claims made by the investor or insurer and to determine if a contractually required repurchase event has occurred. The Company manages the risk associated with potential repurchases or other forms of settlement through its underwriting and quality assurance practices and by servicing mortgage loans to meet investor and secondary market standards. For the six months ended June 30, 2015 , there were three residential mortgage loans repurchased with an aggregate unpaid principal balance of $0.9 million as a result of the representation and warranty provisions contained in these contracts. Two of these loans were delinquent as to principal and interest at the time of repurchase, however, no losses were incurred related to these repurchases. As of June 30, 2015 , there were no pending repurchase requests related to representation and warranty provisions. Risks Relating to Residential Mortgage Loan Servicing Activities In addition to servicing loans in the Company's portfolio, substantially all of the loans the Company sells to investors are sold with servicing rights retained. The Company also services loans originated by other mortgage loan originators. As servicer, the Company's primary duties are to: (1) collect payments due from borrowers; (2) advance certain delinquent payments of principal and interest; (3) maintain and administer any hazard, title, or primary mortgage insurance policies relating to the mortgage loans; (4) maintain any required escrow accounts for payment of taxes and insurance and administer escrow payments; and (5) foreclose on defaulted mortgage loans or, to the extent consistent with the documents governing a securitization, consider alternatives to foreclosure, such as loan modifications or short sales. Each agreement under which the Company acts as servicer generally specifies a standard of responsibility for actions taken by the Company in such capacity and provides protection against expenses and liabilities incurred by the Company when acting in compliance with the respective servicing agreements. However, if the Company commits a material breach of obligations as servicer, the Company may be subject to termination if the breach is not cured within a specified period following notice. The standards governing servicing and the possible remedies for violations of such standards vary by investor. These standards and remedies are determined by servicing guides issued by the investors as well as the contract provisions established between the investors and the Company. Remedies could include repurchase of an affected loan. For the six months ended June 30, 2015 , there were no loans repurchased related to loan servicing activities. As of June 30, 2015 , there were no pending repurchase requests related to loan servicing activities. Although to date repurchase requests related to representation and warranty provisions and servicing activities have been limited, it is possible that requests to repurchase mortgage loans may increase in frequency as investors more aggressively pursue all means of recovering losses on their purchased loans. However, as of June 30, 2015 , management believes that this exposure is not material due to the historical level of repurchase requests and loss trends and thus has not established a liability for losses related to mortgage loan repurchases. As of June 30, 2015 , 99% of the Company's residential mortgage loans serviced for investors were current. The Company maintains ongoing communications with investors and continues to evaluate this exposure by monitoring the level and number of repurchase requests as well as the delinquency rates in the loans sold to investors.</t>
  </si>
  <si>
    <t>Fair Value of Assets and Liabilities</t>
  </si>
  <si>
    <t>Fair Value Disclosures [Abstract]</t>
  </si>
  <si>
    <t>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Management maximizes the use of observable inputs and minimizes the use of unobservable inputs when determining fair value measurements. Management reviews and updates the fair value hierarchy classifications of the Company’s assets and liabilities on a quarterly basis. Assets and Liabilities Measured at Fair Value on a Recurring Basis Investment Securities Available-for-Sale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investment securities are comprised of debt securities issued by the U.S. Treasury, as quoted prices were available, unadjusted, for identical securities in active markets. Level 2 investment securities were primarily comprised of debt securities issued by the Small Business Administration, states and municipalities, corporations, as well as mortgage-backed securitie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to determine fair value. As of June 30, 2015 and December 31, 2014 , management did not make adjustments to prices provided by the third-party pricing service as a result of illiquid or inactive markets. On a quarterly basis, management also reviews a sample of securities priced by the Company’s third-party pricing service to review significant assumptions and valuation methodologies used. Based on this review, management determines whether the current placement of the security in the fair value hierarchy is appropriate or whether transfers may be warranted. The Company’s third-party pricing service has also established processes for us to submit inquiries regarding quoted prices. Periodically, we will challenge the quoted prices provided by our third-party pricing service. The Company’s third-party pricing service will review the inputs to the evaluation in light of the new market data presented by us. The Company’s third-party pricing service may then affirm the original quoted price or may update the evaluation on a going forward basis. Loans Held for Sale The fair value of the Company’s residential mortgage loans held for sale was determined based on quoted prices for similar loans in active markets, and therefore, is classified as a Level 2 measurement. Mortgage Servicing Rights 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we believe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Other Assets 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Derivative Financial Instruments Derivative financial instruments recorded at fair value on a recurring basis are comprised of interest rate lock commitments (“IRLCs”), forward commitments, interest rate swap agreements, foreign exchange contracts, and Visa Class B to Class A shares conversion rate swap agreements. The fair values of IRLCs are calculated based on the value of the underlying loan,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the LIBOR swap curve, effective date, maturity date, notional amount, and stated interest rate. In addition, the Company includes in its fair value calculation a credit factor adjustment which is based primarily on management judgment. Thus, interest rate swap agreements are classified as a Level 3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 represents the amount owed by the Company to the buyer of the Visa Class B shares as a result of a reduction of the conversion ratio subsequent to the sales dates. As of June 30, 2015 and December 31, 2014 , the conversion rate swap agreement was valued at zero as reductions to the conversion ratio were neither probable nor reasonably estimable by management. This conversion rate swap agreement is classified as a Level 2 measurement. See Note 11 to the Consolidated Financial Statements for more information. The Company is exposed to credit risk if borrowers or counterparties fail to perform. The Company seeks to minimize credit risk through credit approvals, limits, monitoring procedures, and collateral requirements. The Company generally enters into transactions with borrowers and counterparties that carry high quality credit ratings. Credit risk associated with borrowers or counterparties as well as the Company’s non-performance risk is factored into the determination of the fair value of derivative financial instruments. The table below presents the balances of assets and liabilities measured at fair value on a recurring basis as of June 30, 2015 and December 31, 2014 : Quoted Prices in Active Markets for Identical Assets or Liabilities Significant Other Observable Inputs Significant Unobservable Inputs (dollars in thousands) (Level 1) (Level 2) (Level 3) Total June 30, 2015 Assets: Investment Securities Available-for-Sale Debt Securities Issued by the U.S. Treasury and Government Agencies $ 60,928 $ 309,837 $ — $ 370,765 Debt Securities Issued by States and Political Subdivisions — 748,859 — 748,859 Debt Securities Issued by Corporations — 309,861 — 309,861 Mortgage-Backed Securities: Residential - Government Agencies — 387,363 — 387,363 Residential - U.S. Government-Sponsored Enterprises — 304,771 — 304,771 Commercial - Government Agencies — 153,742 — 153,742 Total Mortgage-Backed Securities — 845,876 — 845,876 Total Investment Securities Available-for-Sale 60,928 2,214,433 — 2,275,361 Loans Held for Sale — 18,483 — 18,483 Mortgage Servicing Rights — — 2,188 2,188 Other Assets 20,349 — — 20,349 Derivatives 1 — 121 15,410 15,531 Total Assets Measured at Fair Value on a $ 81,277 $ 2,233,037 $ 17,598 $ 2,331,912 Liabilities: Derivatives 1 $ — $ 39 $ 15,040 $ 15,079 Total Liabilities Measured at Fair Value on a $ — $ 39 $ 15,040 $ 15,079 December 31, 2014 Assets: Investment Securities Available-for-Sale Debt Securities Issued by the U.S. Treasury and Government Agencies $ 61,271 $ 269,987 $ — $ 331,258 Debt Securities Issued by States and Political Subdivisions — 743,970 — 743,970 Debt Securities Issued by Corporations — 294,833 — 294,833 Mortgage-Backed Securities: Residential - Government Agencies — 462,436 — 462,436 Residential - U.S. Government-Sponsored Enterprises — 278,461 — 278,461 Commercial - Government Agencies — 178,232 — 178,232 Total Mortgage-Backed Securities — 919,129 — 919,129 Total Investment Securities Available-for-Sale 61,271 2,227,919 — 2,289,190 Loans Held for Sale — 5,136 — 5,136 Mortgage Servicing Rights — — 2,604 2,604 Other Assets 18,794 — — 18,794 Derivatives 1 — 101 16,414 16,515 Total Assets Measured at Fair Value on a $ 80,065 $ 2,233,156 $ 19,018 $ 2,332,239 Liabilities: Derivatives 1 $ — $ 459 $ 16,296 $ 16,755 Total Liabilities Measured at Fair Value on a $ — $ 459 $ 16,296 $ 16,755 1 The fair value of each class of derivatives is shown in Note 11 to the Consolidated Financial Statements. For the three and six months ended June 30, 2015 and 2014 , the changes in Level 3 assets and liabilities measured at fair value on a recurring basis were as follows: (dollars in thousands) Mortgage Servicing Rights 1 Net Derivative Assets and Liabilities 2 Three Months Ended June 30, 2015 Balance as of April 1, 2015 $ 2,277 $ 270 Realized and Unrealized Net Gains (Losses): Included in Net Income (89 ) 826 Transfers to Loans Held for Sale — (726 ) Balance as of June 30, 2015 $ 2,188 $ 370 Total Unrealized Net Gains (Losses) Included in Net Income $ — $ 370 Three Months Ended June 30, 2014 Balance as of April 1, 2014 $ 3,381 $ 289 Realized and Unrealized Net Gains (Losses): Included in Net Income (421 ) 891 Transfers to Loans Held for Sale — (1,073 ) Balance as of June 30, 2014 $ 2,960 $ 107 Total Unrealized Net Gains (Losses) Included in Net Income $ (322 ) $ 107 Six Months Ended June 30, 2015 Balance as of January 1, 2015 $ 2,604 $ 118 Realized and Unrealized Net Gains (Losses): Included in Net Income (416 ) 1,412 Transfers to Loans Held for Sale — (1,160 ) Balance as of June 30, 2015 $ 2,188 $ 370 Total Unrealized Net Gains (Losses) Included in Net Income $ (251 ) $ 370 Six Months Ended June 30, 2014 Balance as of January 1, 2014 $ 3,826 $ 379 Realized and Unrealized Net Gains (Losses): Included in Net Income (866 ) 1,994 Transfers to Loans Held for Sale — (2,266 ) Balance as of June 30, 2014 $ 2,960 $ 107 Total Unrealized Net Gains (Losses) Included in Net Income $ (671 ) $ 107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 For Level 3 assets and liabilities measured at fair value on a recurring or nonrecurring basis as of June 30, 2015 and December 31, 2014 , the significant unobservable inputs used in the fair value measurements were as follows: Significant Unobservable Inputs (weighted-average) Fair Value (dollars in thousands) Valuation Technique Description Jun. 30, Dec. 31, Jun. 30, Dec. 31, Mortgage Servicing Rights Discounted Cash Flow Constant Prepayment Rate 1 8.50 % 11.62 % $ 28,393 $ 25,441 Discount Rate 2 9.56 % 10.61 % Net Derivative Assets and Liabilities: Interest Rate Lock Commitments Pricing Model Closing Ratio 92.65 % 93.85 % $ 402 $ 152 Interest Rate Swap Agreements Discounted Cash Flow Credit Factor 0.22 % 0.21 % $ (32 ) $ (34 ) 1 Represents annualized loan repayment rate assumption. 2 Derived from multiple interest rate scenarios that incorporate a spread to the London Interbank Offered Rate swap curve and market volatilities. The significant unobservable inputs used in the fair value measurement of the Company’s mortgage servicing rights are the weighted-average constant prepayment rate and weighted-average discount rate. Significant increases (decreases) in any of those inputs in isolation could result in a significantly lower (higher) fair value measurement. Although the constant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The Company’s Treasury Division enters observable and unobservable inputs into the model to arrive at an estimated fair value. To assess the reasonableness of the fair value measurement, the Treasury Division performs a back-test by applying the model to historical prepayment data. The fair value and constant prepayment rate are also compared to forward-looking estimates to assess reasonableness. The Treasury Division also compares the fair value of the Company’s mortgage servicing rights to a value calculated by an independent third party. Discussions are held with members from the Treasury, Mortgage Banking, and Controllers Divisions, along with the independent third party to discuss and reconcile the fair value estimates and key assumptions used by the respective parties in arriving at those estimates. A subcommittee of the Company’s Asset/Liability Management Committee is responsible for providing oversight over the valuation methodology and key assumptions. The significant unobservable input used in the fair value measurement of the Company’s IRLCs is the closing ratio, which represents the percentage of loans currently in a lock position which management estimates will ultimately close. Generally, the fair value of an IRLC is positive (negative) if the prevailing interest rate is lower (higher) than the IRLC rate. Therefore, an increase in the closing ratio (i.e., higher percentage of loans are estimated to close) will increase the gain or loss. The closing ratio is largely dependent on the loan processing stage that a loan is currently in and the change in prevailing interest rates from the time of the rate lock. The closing ratio is computed by our secondary marketing system using historical data and the ratio is periodically reviewed by the Company’s Secondary Marketing Department of the Mortgage Banking Division for reasonableness. The unobservable input used in the fair value measurement of the Company’s interest rate swap agreements is the credit factor. This factor represents the risk that a counterparty is either unable or unwilling to settle a transaction in accordance with the underlying contractual terms. A significant increase (decrease) in the credit factor could result in a significantly lower (higher) fair value measurement. The credit factor is determined by the Treasury Division based on the risk rating assigned to each counterparty in which the Company holds a net asset position. The Company’s Credit Policy Committee periodically reviews and approves the Expected Default Frequency of the Economic Capital Model for Credit Risk. The Expected Default Frequency is used as the credit factor for interest rate swap agreements. Assets and Liabilities Measured at Fair Value on a Nonrecurring Basis 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June 30, 2015 and December 31, 2014 . (dollars in thousands) Fair Value Hierarchy Net Carrying Amount Valuation Allowance June 30, 2015 Mortgage Servicing Rights - amortization method Level 3 $ 21,238 $ — Foreclosed Real Estate Level 3 1,989 354 December 31, 2014 Mortgage Servicing Rights - amortization method Level 3 $ 22,091 $ 57 Foreclosed Real Estate Level 3 2,311 89 The write-down previously recorded for mortgage servicing rights accounted for under the amortization method was reversed in the second quarter of 2015 primarily due to changes in certain key assumptions used to estimate fair value. As previously mentioned, all of the Company's mortgage servicing rights are classified as Level 3 measurements due to the use of significant unobservable inputs, as well as significant management judgment and estimation. In addition, the Company's foreclosed real estate was reduced by an impairment charge related to the Company's revised fair value estimate, deemed a Level 3 measurement, of one commercial property based on a recent appraisal and management judgment. As appraisals on foreclosed real estate are not necessarily completed on the period end dates presented in the table above, the fair value information presented may not reflect the actual fair value as of June 30, 2015 and December 31, 2014 . Fair Value Option The Company elected the fair value option for all residential mortgage loans held for sale originated on or after October 1, 2011. This election allows for a more effective offset of the changes in fair values of the loans held for sale and the derivative financial instruments used to financially hedge them without having to apply complex hedge accounting requirements. As noted above, the fair value of the Company’s residential mortgage loans held for sale was determined based on quoted prices for similar loans in active markets. The following table reflects the difference between the aggregate fair value and the aggregate unpaid principal balance of the Company’s residential mortgage loans held for sale as of June 30, 2015 and December 31, 2014 . (dollars in thousands) Aggregate Fair Value Aggregate Unpaid Principal Aggregate Fair Value Unpaid Principal June 30, 2015 Loans Held for Sale $ 18,483 $ 18,073 $ 410 December 31, 2014 Loans Held for Sale $ 5,136 $ 4,740 $ 396 Changes in the estimated fair value of residential mortgage loans held for sale are reported as a component of mortgage banking income in the Company’s consolidated statements of income. For the three and six months ended June 30, 2015 and 2014 , the net gains or losses from the change in fair value of the Company’s residential mortgage loans held for sale were not material. Financial Instruments Not Recorded at Fair Value on a Recurring Basis The assumptions used below are expected to approximate those that market participants would use in valuing these financial instruments. Investment Securities Held-to-Maturity The fair value of the Company’s investment securities held-to-maturity was primarily measured using information from a third-party pricing service. Level 1 investment securities are comprised of debt securities issued by the U.S. Treasury as quoted prices were available, unadjusted, for identical securities in active markets. If quoted prices were not available,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Loans The fair value of the Company’s loans was estimated by discounting the expected future cash flows using the current interest rates at which similar loans would be made to borrowers with similar credit ratings and for the same remaining maturities. Loans were first segregated by type such as commercial, real estate, and consumer, and were then further segmented into fixed and variable rate and loan quality categories. Expected future cash flows were projected based on contractual cash flows, adjusted for estimated prepayments. Time Deposits The fair values of the Company’s time deposits were estimated using discounted cash flow analyses. The discount rates used were based on rates currently offered for deposits with similar remaining maturities. The fair values of the Company’s time deposit liabilities do not take into consideration the value of the Company’s long-term relationships with depositors, which may have significant value. Securities Sold Under Agreements to Repurchase The fair value of the Company’s securities sold under agreements to repurchase was calculated using discounted cash flow analyses, applying discount rates currently offered for new agreements with similar remaining maturities and considering the Company’s non-performance risk. Other Debt The fair value of the Company’s other debt was calculated using a discounted cash flow approach and applying discount rates currently offered for new notes with similar remaining maturities and considering the Company’s non-performance risk. The following presents the carrying amount, fair value, and placement in the fair value hierarchy of the Company’s financial instruments not recorded at fair value on a recurring basis as of June 30, 2015 and December 31, 2014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June 30, 2015 Financial Instruments - Assets Investment Securities Held-to-Maturity $ 4,199,121 $ 4,240,732 $ 562,811 $ 3,677,921 $ — Loans 1 7,074,536 7,562,369 — — 7,562,369 Financial Instruments - Liabilities Time Deposits 1,189,620 1,192,354 — 1,192,354 — Securities Sold Under Agreements to Repurchase 672,310 735,823 — 735,823 — Other Debt 2 159,938 160,913 — 160,913 — December 31, 2014 Financial Instruments - Assets Investment Securities Held-to-Maturity $ 4,466,679 $ 4,504,495 $ 499,616 $ 4,004,879 $ — Loans 1 6,542,719 7,048,757 — — 7,048,757 Financial Instruments - Liabilities Time Deposits 1,434,001 1,437,064 — 1,437,064 — Securities Sold Under Agreements to Repurchase 688,601 758,781 — 758,781 — Other Debt 2 163,005 163,911 — 163,911 — 1 Net of unearned income and the Allowance. 2 Excludes capitalized lease obligations.</t>
  </si>
  <si>
    <t>Summary of Significant Accounting Policies (Policies)</t>
  </si>
  <si>
    <t>Basis of Presentation</t>
  </si>
  <si>
    <t>The accompanying unaudited consolidated financial statements of the Company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In the opinion of management, the consolidated financial statements reflect normal recurring adjustments necessary for a fair presentation of the results for the interim periods. Certain prior period information has been reclassified to conform to the current period presentation. These statements should be read in conjunction with the audited consolidated financial statements and related notes included in the Company’s Annual Report on Form 10-K for the year ended December 31, 2014 . Operating results for the interim periods disclosed herein are not necessarily indicative of the results that may be expected for the year ending December 31, 2015 .</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Accounting Standards Adopted in the Current Year or Pending Adoption</t>
  </si>
  <si>
    <t>Accounting Standards Adopted in 2015 In January 2014, the FASB issued ASU No. 2014-01, "Accounting for Investments in Qualified Affordable Housing Projects." ASU No. 2014-01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is new guidance also requires new disclosures for all investors in these projects (see Note 5 to the Consolidated Financial Statements). The Company adopted ASU No. 2014-01 effective January 1, 2015. Upon adoption, the guidance must be applied retrospectively to all periods presented. However, entities that used the effective yield method to account for investments in these projects before adoption may continue to do so for these pre-existing investments. Prior to adoption of ASU No. 2014-01, the Company accounted for such investments using the effective yield method and continued to do so for these pre-existing investments after adopting ASU No. 2014-01. The Company expects future investments to meet the criteria required for the proportional amortization method and plans to make such an accounting policy election. There were no new investments being amortized since the adoption of ASU No. 2014-01 on January 1, 2015, and therefore, the adoption of ASU No. 2014-01 has not had a material impact on the Company's Consolidated Financial Statements. 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Company adopted ASU No. 2014-04 effective January 1, 2015. The adoption of ASU No. 2014-04 did not have a material impact on the Company's Consolidated Financial Statements. In June 2014, the FASB issued ASU No.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effective for the current reporting period of June 30, 2015, about the nature of collateral pledged in repurchase agreements and similar transactions accounted for as secured borrowings (see Note 6 to the Consolidated Financial Statements). The Company adopted the amendments in this ASU effective January 1, 2015. As of June 30, 2015 , all of the Company's repurchase agreements were typical in nature (i.e., not repurchase-to-maturity transactions or repurchase agreements executed as a repurchase financing) and are accounted for as secured borrowings. As such, the adoption of ASU No. 2014-11 did not have a material impact on the Company's Consolidated Financial Statements. In June 2014, the FASB issued ASU No.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However,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The Company adopted ASU No. 2014-12 effective January 1, 2015. As of June 30, 2015 , the Company did not have any share-based payment awards that included performance targets that could be achieved after the requisite service period. As such, the adoption of ASU No. 2014-12 did not have a material impact on the Company's Consolidated Financial Statements. In August 2014, the FASB issued ASU No. 2014-14, “Classification of Certain Government-Guaranteed Mortgage Loans upon Foreclosure.” The objective of this guidance is to reduce diversity in practice related to how creditors classify government-guaranteed mortgage loans, including FHA or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Company adopted ASU No. 2014-14 effective January 1, 2015. The adoption of ASU No. 2014-14 did not have a material impact on the Company's Consolidated Financial Statements. Accounting Standards Pending Adoption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reporting periods beginning after December 15, 2016; early adoption is not permitted. However,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the Company's Consolidated Financial Statements. In February 2015, the FASB issued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e adoption of ASU No. 2015-02 is not expected to have a material impact on the Company's Consolidated Financial Statements. In April 2015, the FASB issued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s current method of accounting for fees paid in a cloud computing arrangement is consistent with the accounting guidance provided by ASU No. 2015-05. Therefore, the adoption of ASU No. 2015-05 is not expected to have a material impact on the Company's Consolidated Financial Statements.</t>
  </si>
  <si>
    <t>Investment Securities (Tables)</t>
  </si>
  <si>
    <t>Schedule of amortized cost, gross unrealized gains and losses, and fair value of investment securities</t>
  </si>
  <si>
    <t>The amortized cost, gross unrealized gains and losses, and fair value of the Company’s investment securities as of June 30, 2015 and December 31, 2014 were as follows: (dollars in thousands) Amortized Cost Gross Gross Fair Value June 30, 2015 Available-for-Sale: Debt Securities Issued by the U.S. Treasury and Government Agencies $ 365,844 $ 5,048 $ (127 ) $ 370,765 Debt Securities Issued by States and Political Subdivisions 731,724 18,911 (1,776 ) 748,859 Debt Securities Issued by Corporations 313,196 421 (3,756 ) 309,861 Mortgage-Backed Securities: Residential - Government Agencies 379,489 9,085 (1,211 ) 387,363 Residential - U.S. Government-Sponsored Enterprises 303,170 2,304 (703 ) 304,771 Commercial - Government Agencies 159,862 — (6,120 ) 153,742 Total Mortgage-Backed Securities 842,521 11,389 (8,034 ) 845,876 Total $ 2,253,285 $ 35,769 $ (13,693 ) $ 2,275,361 Held-to-Maturity: Debt Securities Issued by the U.S. Treasury and Government Agencies $ 559,587 $ 3,401 $ (177 ) $ 562,811 Debt Securities Issued by States and Political Subdivisions 247,783 13,173 — 260,956 Debt Securities Issued by Corporations 159,031 1,202 (1,408 ) 158,825 Mortgage-Backed Securities: Residential - Government Agencies 2,517,442 38,545 (15,600 ) 2,540,387 Residential - U.S. Government-Sponsored Enterprises 417,478 2,749 (80 ) 420,147 Commercial - Government Agencies 297,800 1,970 (2,164 ) 297,606 Total Mortgage-Backed Securities 3,232,720 43,264 (17,844 ) 3,258,140 Total $ 4,199,121 $ 61,040 $ (19,429 ) $ 4,240,732 December 31, 2014 Available-for-Sale: Debt Securities Issued by the U.S. Treasury and Government Agencies $ 325,365 $ 5,933 $ (40 ) $ 331,258 Debt Securities Issued by States and Political Subdivisions 723,474 21,941 (1,445 ) 743,970 Debt Securities Issued by Corporations 298,272 546 (3,985 ) 294,833 Mortgage-Backed Securities: Residential - Government Agencies 452,493 10,986 (1,043 ) 462,436 Residential - U.S. Government-Sponsored Enterprises 276,390 2,262 (191 ) 278,461 Commercial - Government Agencies 186,813 — (8,581 ) 178,232 Total Mortgage-Backed Securities 915,696 13,248 (9,815 ) 919,129 Total $ 2,262,807 $ 41,668 $ (15,285 ) $ 2,289,190 Held-to-Maturity: Debt Securities Issued by the U.S. Treasury and Government Agencies $ 498,767 $ 2,008 $ (1,159 ) $ 499,616 Debt Securities Issued by States and Political Subdivisions 249,559 15,459 — 265,018 Debt Securities Issued by Corporations 166,686 109 (3,442 ) 163,353 Mortgage-Backed Securities: Residential - Government Agencies 2,862,369 45,407 (20,636 ) 2,887,140 Residential - U.S. Government-Sponsored Enterprises 379,365 3,635 (15 ) 382,985 Commercial - Government Agencies 309,933 241 (3,791 ) 306,383 Total Mortgage-Backed Securities 3,551,667 49,283 (24,442 ) 3,576,508 Total $ 4,466,679 $ 66,859 $ (29,043 ) $ 4,504,495</t>
  </si>
  <si>
    <t>Analysis of the contractual maturities of investment securities</t>
  </si>
  <si>
    <t>The table below presents an analysis of the contractual maturities of the Company’s investment securities as of June 30, 2015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85,358 $ 85,907 Due After One Year Through Five Years 436,379 437,170 Due After Five Years Through Ten Years 490,364 497,559 Due After Ten Years 93,204 99,012 1,105,305 1,119,648 Debt Securities Issued by Government Agencies 305,459 309,837 Mortgage-Backed Securities: Residential - Government Agencies 379,489 387,363 Residential - U.S. Government-Sponsored Enterprises 303,170 304,771 Commercial - Government Agencies 159,862 153,742 Total Mortgage-Backed Securities 842,521 845,876 Total $ 2,253,285 $ 2,275,361 Held-to-Maturity: Due in One Year or Less $ 79,884 $ 80,195 Due After One Year Through Five Years 490,508 493,749 Due After Five Years Through Ten Years 270,234 275,890 Due After Ten Years 125,775 132,758 966,401 982,592 Mortgage-Backed Securities: Residential - Government Agencies 2,517,442 2,540,387 Residential - U.S. Government-Sponsored Enterprises 417,478 420,147 Commercial - Government Agencies 297,800 297,606 Total Mortgage-Backed Securities 3,232,720 3,258,140 Total $ 4,199,121 $ 4,240,732</t>
  </si>
  <si>
    <t>Schedule of gains (losses) on sale of investment securities</t>
  </si>
  <si>
    <t>The table below presents the gains and losses from the sales of investment securities for the three and six months ended June 30, 2015 and 2014 . Three Months Ended Six Months Ended (dollars in thousands) 2015 2014 2015 2014 Gross Gains on Sales of Investment Securities $ 86 $ 2,079 $ 10,317 $ 4,239 Gross Losses on Sales of Investment Securities — — — — Net Gains on Sales of Investment Securities $ 86 $ 2,079 $ 10,317 $ 4,239</t>
  </si>
  <si>
    <t>Schedule of investment securities in an unrealized loss position</t>
  </si>
  <si>
    <t>The Company’s investment securities in an unrealized loss position, segregated by continuous length of impairment, were as follows: Less Than 12 Months 12 Months or Longer Total (dollars in thousands) Fair Value Gross Unrealized Losses Fair Value Gross Unrealized Losses Fair Value Gross Unrealized Losses June 30, 2015 Available-for-Sale: Debt Securities Issued by the U.S. Treasury and Government Agencies $ 58,296 $ (102 ) $ 5,178 $ (25 ) $ 63,474 $ (127 ) Debt Securities Issued by States and Political Subdivisions 193,853 (1,776 ) — — 193,853 (1,776 ) Debt Securities Issued by Corporations 126,177 (1,843 ) 143,190 (1,913 ) 269,367 (3,756 ) Mortgage-Backed Securities: Residential - Government Agencies 17,450 (10 ) 10,508 (1,201 ) 27,958 (1,211 ) Residential - U.S. Government-Sponsored Enterprises 141,971 (703 ) — — 141,971 (703 ) Commercial - Government Agencies — — 153,743 (6,120 ) 153,743 (6,120 ) Total Mortgage-Backed Securities 159,421 (713 ) 164,251 (7,321 ) 323,672 (8,034 ) Total $ 537,747 $ (4,434 ) $ 312,619 $ (9,259 ) $ 850,366 $ (13,693 ) Held-to-Maturity: Debt Securities Issued by the U.S. Treasury and Government Agencies $ 60,215 $ (101 ) $ 30,169 $ (76 ) $ 90,384 $ (177 ) Debt Securities Issued by Corporations 4,204 (1 ) 75,540 (1,407 ) 79,744 (1,408 ) Mortgage-Backed Securities: Residential - Government Agencies 482,495 (3,675 ) 469,731 (11,925 ) 952,226 (15,600 ) Residential - U.S. Government-Sponsored Enterprises 86,791 (80 ) — — 86,791 (80 ) Commercial - Government Agencies 110,069 (994 ) 56,238 (1,170 ) 166,307 (2,164 ) Total Mortgage-Backed Securities 679,355 (4,749 ) 525,969 (13,095 ) 1,205,324 (17,844 ) Total $ 743,774 $ (4,851 ) $ 631,678 $ (14,578 ) $ 1,375,452 $ (19,429 ) December 31, 2014 Available-for-Sale: Debt Securities Issued by the U.S. Treasury and Government Agencies $ 1,729 $ (2 ) $ 5,546 $ (38 ) $ 7,275 $ (40 ) Debt Securities Issued by States and Political Subdivisions 78,068 (305 ) 94,543 (1,140 ) 172,611 (1,445 ) Debt Securities Issued by Corporations 73,829 (1,171 ) 180,335 (2,814 ) 254,164 (3,985 ) Mortgage-Backed Securities: Residential - Government Agencies 3,025 (8 ) 12,215 (1,035 ) 15,240 (1,043 ) Residential - U.S. Government-Sponsored Enterprises 103,824 (191 ) — — 103,824 (191 ) Commercial - Government Agencies — — 178,232 (8,581 ) 178,232 (8,581 ) Total Mortgage-Backed Securities 106,849 (199 ) 190,447 (9,616 ) 297,296 (9,815 ) Total $ 260,475 $ (1,677 ) $ 470,871 $ (13,608 ) $ 731,346 $ (15,285 ) Held-to-Maturity: Debt Securities Issued by the U.S. Treasury $ 70,016 $ (134 ) $ 144,222 $ (1,025 ) $ 214,238 $ (1,159 ) Debt Securities Issued by Corporations 46,196 (349 ) 82,109 (3,093 ) 128,305 (3,442 ) Mortgage-Backed Securities: Residential - Government Agencies 280,967 (1,207 ) 845,911 (19,429 ) 1,126,878 (20,636 ) Residential - U.S. Government-Sponsored Enterprises 45,754 (15 ) — — 45,754 (15 ) Commercial - Government Agencies 124,594 (179 ) 171,091 (3,612 ) 295,685 (3,791 ) Total Mortgage-Backed Securities 451,315 (1,401 ) 1,017,002 (23,041 ) 1,468,317 (24,442 ) Total $ 567,527 $ (1,884 ) $ 1,243,333 $ (27,159 ) $ 1,810,860 $ (29,043 )</t>
  </si>
  <si>
    <t>Schedule of interest income from taxable and non-taxable investment securities</t>
  </si>
  <si>
    <t>Interest income from taxable and non-taxable investment securities for the three and six months ended June 30, 2015 and 2014 were as follows: Three Months Ended Six Months Ended (dollars in thousands) 2015 2014 2015 2014 Taxable $ 27,776 $ 32,316 $ 57,068 $ 65,743 Non-Taxable 5,329 5,319 10,642 10,541 Total Interest Income from Investment Securities $ 33,105 $ 37,635 $ 67,710 $ 76,284</t>
  </si>
  <si>
    <t>Schedule of carrying value of company's Federal Home Loan Bank and Federal Reserve Bank</t>
  </si>
  <si>
    <t>As of June 30, 2015 and December 31, 2014 , the carrying value of the Company’s Federal Home Loan Bank of Des Moines (“FHLB Des Moines”) stock and Federal Reserve Bank stock was as follows: (dollars in thousands) June 30, December 31, Federal Home Loan Bank Stock $ 16,000 $ 47,075 Federal Reserve Bank Stock 19,418 19,299 Total $ 35,418 $ 66,374</t>
  </si>
  <si>
    <t>Loans and Leases and the Allowance for Loan and Lease Losses (Tables)</t>
  </si>
  <si>
    <t>Schedule of Loan and Lease Portfolio</t>
  </si>
  <si>
    <t>The Company’s loan and lease portfolio was comprised of the following as of June 30, 2015 and December 31, 2014 : (dollars in thousands) June 30, December 31, Commercial Commercial and Industrial $ 1,173,259 $ 1,055,243 Commercial Mortgage 1,528,685 1,437,513 Construction 118,714 109,183 Lease Financing 222,113 226,189 Total Commercial 3,042,771 2,828,128 Consumer Residential Mortgage 2,787,847 2,571,090 Home Equity 931,191 866,688 Automobile 352,128 323,848 Other 1 314,501 307,835 Total Consumer 4,385,667 4,069,461 Total Loans and Leases $ 7,428,438 $ 6,897,589 1 Comprised of other revolving credit, installment, and lease financing.</t>
  </si>
  <si>
    <t>Schedule of Portfolio Segment and Balance in Allowance Disaggregated on the Basis of Impairment Measurement Method</t>
  </si>
  <si>
    <t>The following presents by portfolio segment, the activity in the Allowance for the three and six months ended June 30, 2015 and 2014 . The following also presents by portfolio segment, the balance in the Allowance disaggregated on the basis of the Company’s impairment measurement method and the related recorded investment in loans and leases as of June 30, 2015 and 2014 . (dollars in thousands) Commercial Consumer Total Three Months Ended June 30, 2015 Allowance for Loan and Lease Losses: Balance at Beginning of Period $ 65,834 $ 41,627 $ 107,461 Loans and Leases Charged-Off (255 ) (3,241 ) (3,496 ) Recoveries on Loans and Leases Previously Charged-Off 486 1,555 2,041 Net Loans and Leases Recovered (Charged-Off) 231 (1,686 ) (1,455 ) Provision for Credit Losses 940 (940 ) — Balance at End of Period $ 67,005 $ 39,001 $ 106,006 Six Months Ended June 30, 2015 Allowance for Loan and Lease Losses: Balance at Beginning of Period $ 64,551 $ 44,137 $ 108,688 Loans and Leases Charged-Off (490 ) (7,094 ) (7,584 ) Recoveries on Loans and Leases Previously Charged-Off 1,222 3,680 4,902 Net Loans and Leases Recovered (Charged-Off) 732 (3,414 ) (2,682 ) Provision for Credit Losses 1,722 (1,722 ) — Balance at End of Period $ 67,005 $ 39,001 $ 106,006 As of June 30, 2015 Allowance for Loan and Lease Losses: Individually Evaluated for Impairment $ 2,160 $ 3,405 $ 5,565 Collectively Evaluated for Impairment 64,845 35,596 100,441 Total $ 67,005 $ 39,001 $ 106,006 Recorded Investment in Loans and Leases: Individually Evaluated for Impairment $ 27,512 $ 39,267 $ 66,779 Collectively Evaluated for Impairment 3,015,259 4,346,400 7,361,659 Total $ 3,042,771 $ 4,385,667 $ 7,428,438 Three Months Ended June 30, 2014 Allowance for Loan and Lease Losses: Balance at Beginning of Period $ 71,390 $ 42,736 $ 114,126 Loans and Leases Charged-Off (815 ) (3,182 ) (3,997 ) Recoveries on Loans and Leases Previously Charged-Off 2,156 3,752 5,908 Net Loans and Leases Recovered (Charged-Off) 1,341 570 1,911 Provision for Credit Losses (845 ) (1,354 ) (2,199 ) Balance at End of Period $ 71,886 $ 41,952 $ 113,838 Six Months Ended June 30, 2014 Allowance for Loan and Lease Losses: Balance at Beginning of Period $ 71,446 $ 44,008 $ 115,454 Loans and Leases Charged-Off (1,634 ) (6,401 ) (8,035 ) Recoveries on Loans and Leases Previously Charged-Off 3,097 5,521 8,618 Net Loans and Leases Recovered (Charged-Off) 1,463 (880 ) 583 Provision for Credit Losses (1,023 ) (1,176 ) (2,199 ) Balance at End of Period $ 71,886 $ 41,952 $ 113,838 As of June 30, 2014 Allowance for Loan and Lease Losses: Individually Evaluated for Impairment $ 8,693 $ 3,332 $ 12,025 Collectively Evaluated for Impairment 63,193 38,620 101,813 Total $ 71,886 $ 41,952 $ 113,838 Recorded Investment in Loans and Leases: Individually Evaluated for Impairment $ 27,089 $ 38,007 $ 65,096 Collectively Evaluated for Impairment 2,666,419 3,694,838 6,361,257 Total $ 2,693,508 $ 3,732,845 $ 6,426,353</t>
  </si>
  <si>
    <t>Schedule of Recorded Investment in Loans and Leases by Class and by Credit Quality Indicator</t>
  </si>
  <si>
    <t>The following presents by class and by credit quality indicator, the recorded investment in the Company’s loans and leases as of June 30, 2015 and December 31, 2014 . June 30, 2015 (dollars in thousands) Commercial and Industrial Commercial Mortgage Construction Lease Financing Total Commercial Pass $ 1,119,752 $ 1,461,791 $ 116,971 $ 221,647 $ 2,920,161 Special Mention 16,460 24,289 — 83 40,832 Classified 37,047 42,605 1,743 383 81,778 Total $ 1,173,259 $ 1,528,685 $ 118,714 $ 222,113 $ 3,042,771 (dollars in thousands) Residential Mortgage Home Equity Automobile Other 1 Total Consumer Pass $ 2,772,013 $ 926,305 $ 351,806 $ 313,723 $ 4,363,847 Classified 15,834 4,886 322 778 21,820 Total $ 2,787,847 $ 931,191 $ 352,128 $ 314,501 $ 4,385,667 Total Recorded Investment in Loans and Leases $ 7,428,438 December 31, 2014 (dollars in thousands) Commercial and Industrial Commercial Mortgage Construction Lease Financing Total Commercial Pass $ 1,001,474 $ 1,358,812 $ 107,381 $ 225,783 $ 2,693,450 Special Mention 17,364 45,082 — 17 62,463 Classified 36,405 33,619 1,802 389 72,215 Total $ 1,055,243 $ 1,437,513 $ 109,183 $ 226,189 $ 2,828,128 (dollars in thousands) Residential Mortgage Home Equity Automobile Other 1 Total Consumer Pass $ 2,556,140 $ 862,258 $ 323,232 $ 307,123 $ 4,048,753 Classified 14,950 4,430 616 712 20,708 Total $ 2,571,090 $ 866,688 $ 323,848 $ 307,835 $ 4,069,461 Total Recorded Investment in Loans and Leases $ 6,897,589 1 Comprised of other revolving credit, installment, and lease financing.</t>
  </si>
  <si>
    <t>Schedule of Aging Analysis by Class of Loan and Lease Portfolio</t>
  </si>
  <si>
    <t>The following presents by class, an aging analysis of the Company’s loan and lease portfolio as of June 30, 2015 and December 31, 2014 . (dollars in thousands) 30 - 59 Days Past Due 60 - 89 Days Past Due Past Due 90 Days or More Non-Accrual Total Past Due and Non-Accrual Current Total Loans and Leases Non-Accrual Loans and Leases that are Current 2 As of June 30, 2015 Commercial Commercial and Industrial $ 482 $ 2,312 $ 750 $ 8,299 $ 11,843 $ 1,161,416 $ 1,173,259 $ 2,813 Commercial Mortgage — 31 — 716 747 1,527,938 1,528,685 492 Construction — — — — — 118,714 118,714 — Lease Financing — — — — — 222,113 222,113 — Total Commercial 482 2,343 750 9,015 12,590 3,030,181 3,042,771 3,305 Consumer Residential Mortgage 7,678 2,335 4,789 14,918 29,720 2,758,127 2,787,847 3,439 Home Equity 2,226 1,271 2,395 3,528 9,420 921,771 931,191 1,361 Automobile 7,135 1,206 323 — 8,664 343,464 352,128 — Other 1 2,446 1,789 1,395 — 5,630 308,871 314,501 — Total Consumer 19,485 6,601 8,902 18,446 53,434 4,332,233 4,385,667 4,800 Total $ 19,967 $ 8,944 $ 9,652 $ 27,461 $ 66,024 $ 7,362,414 $ 7,428,438 $ 8,105 As of December 31, 2014 Commercial Commercial and Industrial $ 992 $ 356 $ 2 $ 9,088 $ 10,438 $ 1,044,805 $ 1,055,243 $ 7,819 Commercial Mortgage 458 — — 745 1,203 1,436,310 1,437,513 — Construction — — — — — 109,183 109,183 — Lease Financing — — — — — 226,189 226,189 — Total Commercial 1,450 356 2 9,833 11,641 2,816,487 2,828,128 7,819 Consumer Residential Mortgage 4,907 2,107 4,506 14,841 26,361 2,544,729 2,571,090 632 Home Equity 3,461 2,661 2,596 3,097 11,815 854,873 866,688 375 Automobile 7,862 1,483 616 — 9,961 313,887 323,848 — Other 1 2,416 1,049 941 — 4,406 303,429 307,835 — Total Consumer 18,646 7,300 8,659 17,938 52,543 4,016,918 4,069,461 1,007 Total $ 20,096 $ 7,656 $ 8,661 $ 27,771 $ 64,184 $ 6,833,405 $ 6,897,589 $ 8,826 1 Comprised of other revolving credit, installment, and lease financing. 2 Represents non-accrual loans that are not past due 30 days or more; however, full payment of principal and interest is still not expected.</t>
  </si>
  <si>
    <t>Schedule of Information Related to Impaired Loans</t>
  </si>
  <si>
    <t>The following presents by class, information related to impaired loans as of June 30, 2015 and December 31, 2014 . (dollars in thousands) Recorded Investment Unpaid Principal Balance Related Allowance for Loan Losses June 30, 2015 Impaired Loans with No Related Allowance Recorded: Commercial Commercial and Industrial $ 12,604 $ 17,915 $ — Commercial Mortgage 6,973 6,973 — Construction 1,647 1,647 — Total Commercial 21,224 26,535 — Total Impaired Loans with No Related Allowance Recorded $ 21,224 $ 26,535 $ — Impaired Loans with an Allowance Recorded: Commercial Commercial and Industrial $ 6,288 $ 12,888 $ 2,160 Total Commercial 6,288 12,888 2,160 Consumer Residential Mortgage 31,185 37,268 3,265 Home Equity 1,191 1,191 14 Automobile 5,787 5,787 94 Other 1 1,104 1,104 32 Total Consumer 39,267 45,350 3,405 Total Impaired Loans with an Allowance Recorded $ 45,555 $ 58,238 $ 5,565 Impaired Loans: Commercial $ 27,512 $ 39,423 $ 2,160 Consumer 39,267 45,350 3,405 Total Impaired Loans $ 66,779 $ 84,773 $ 5,565 December 31, 2014 Impaired Loans with No Related Allowance Recorded: Commercial Commercial and Industrial $ 9,763 $ 15,013 $ — Commercial Mortgage 6,480 6,480 — Construction 1,689 1,689 — Total Commercial 17,932 23,182 — Total Impaired Loans with No Related Allowance Recorded $ 17,932 $ 23,182 $ — Impaired Loans with an Allowance Recorded: Commercial Commercial and Industrial $ 7,184 $ 13,784 $ 2,387 Total Commercial 7,184 13,784 2,387 Consumer Residential Mortgage 32,331 37,989 3,445 Home Equity 1,012 1,012 16 Automobile 5,375 5,375 66 Other 1 913 913 34 Total Consumer 39,631 45,289 3,561 Total Impaired Loans with an Allowance Recorded $ 46,815 $ 59,073 $ 5,948 Impaired Loans: Commercial $ 25,116 $ 36,966 $ 2,387 Consumer 39,631 45,289 3,561 Total Impaired Loans $ 64,747 $ 82,255 $ 5,948 1 Comprised of other revolving credit and installment financing.</t>
  </si>
  <si>
    <t>Schedule of the Average Recorded Investment and Interest Income Recognized on Impaired Loans</t>
  </si>
  <si>
    <t>The following presents by class, information related to the average recorded investment and interest income recognized on impaired loans for the three and six months ended June 30, 2015 and 2014 . Three Months Ended Three Months Ended (dollars in thousands) Average Recorded Investment Interest Income Recognized Average Recorded Investment Interest Income Recognized Impaired Loans with No Related Allowance Recorded: Commercial Commercial and Industrial $ 12,201 $ 110 $ 11,275 $ 66 Commercial Mortgage 6,690 66 7,135 56 Construction 1,658 27 1,696 22 Total Commercial 20,549 203 20,106 144 Consumer Other 1 — — 15 — Total Consumer — — 15 — Total Impaired Loans with No Related Allowance Recorded $ 20,549 $ 203 $ 20,121 $ 144 Impaired Loans with an Allowance Recorded: Commercial Commercial and Industrial $ 6,250 $ 28 $ 8,347 $ 27 Total Commercial 6,250 28 8,347 27 Consumer Residential Mortgage 31,455 264 31,368 244 Home Equity 1,197 11 995 9 Automobile 5,667 111 5,080 106 Other 1 1,042 27 437 10 Total Consumer 39,361 413 37,880 369 Total Impaired Loans with an Allowance Recorded $ 45,611 $ 441 $ 46,227 $ 396 Impaired Loans: Commercial $ 26,799 $ 231 $ 28,453 $ 171 Consumer 39,361 413 37,895 369 Total Impaired Loans $ 66,160 $ 644 $ 66,348 $ 540 Six Months Ended Six Months Ended (dollars in thousands) Average Recorded Investment Interest Income Recognized Average Recorded Investment Interest Income Recognized Impaired Loans with No Related Allowance Recorded: Commercial Commercial and Industrial $ 11,388 $ 208 $ 11,753 $ 158 Commercial Mortgage 6,620 131 9,722 111 Construction 1,668 54 1,483 38 Total Commercial 19,676 393 22,958 307 Consumer Other 1 — — 10 — Total Consumer — — 10 — Total Impaired Loans with No Related Allowance Recorded $ 19,676 $ 393 $ 22,968 $ 307 Impaired Loans with an Allowance Recorded: Commercial Commercial and Industrial $ 6,561 $ 54 $ 8,832 $ 55 Total Commercial 6,561 54 8,832 55 Consumer Residential Mortgage 31,747 531 31,691 480 Home Equity 1,135 19 928 14 Automobile 5,569 215 5,114 213 Other 1 999 49 401 18 Total Consumer 39,450 814 38,134 725 Total Impaired Loans with an Allowance Recorded $ 46,011 $ 868 $ 46,966 $ 780 Impaired Loans: Commercial $ 26,237 $ 447 $ 31,790 $ 362 Consumer 39,450 814 38,144 725 Total Impaired Loans $ 65,687 $ 1,261 $ 69,934 $ 1,087 1 Comprised of other revolving credit and installment financing.</t>
  </si>
  <si>
    <t>Schedule of Loans Modified in a TDR</t>
  </si>
  <si>
    <t>The following presents by class, information related to loans modified in a TDR during the three and six months ended June 30, 2015 and 2014 .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22 $ 4,535 $ 2 7 $ 1,429 $ 2 Commercial Mortgage 1 624 62 — — — Total Commercial 23 5,159 64 7 1,429 2 Consumer Residential Mortgage 5 1,414 92 4 1,033 25 Home Equity — — — 1 90 1 Automobile 40 888 14 35 603 8 Other 2 33 254 7 12 106 4 Total Consumer 78 2,556 113 52 1,832 38 Total 101 $ 7,715 $ 177 59 $ 3,261 $ 40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27 $ 4,611 $ 3 12 $ 4,177 $ 2 Commercial Mortgage 2 1,115 62 1 349 — Total Commercial 29 5,726 65 13 4,526 2 Consumer Residential Mortgage 10 3,488 136 9 3,330 57 Home Equity 2 203 2 2 161 3 Automobile 75 1,645 27 70 1,185 16 Other 2 53 383 11 21 187 6 Total Consumer 140 5,719 176 102 4,863 82 Total 169 $ 11,445 $ 241 115 $ 9,389 $ 84 1 The period end balances reflect all paydowns and charge-offs since the modification date. TDRs fully paid-off, charged-off, or foreclosed upon by period end are not included. 2 Comprised of other revolving credit and installment financing.</t>
  </si>
  <si>
    <t>Schedule of Loans Modified in a TDR that Defaulted During the Period, and Within Twelve Months of their Modification Date by Class</t>
  </si>
  <si>
    <t>The following presents by class, all loans modified in a TDR that defaulted during the three and six months ended June 30, 2015 and 2014 , and within twelve months of their modification date. A TDR is considered to be in default once it becomes 60 days or more past due following a modification. Three Months Ended Three Months Ended TDRs that Defaulted During the Period, Recorded Recorded Within Twelve Months of their Modification Date Number of Investment Number of Investment (dollars in thousands) Contracts (as of period end) 1 Contracts (as of period end) 1 Commercial Commercial and Industrial 1 $ 4,471 2 $ 768 Total Commercial 1 4,471 2 768 Consumer Automobile 5 86 3 55 Other 2 12 70 3 23 Total Consumer 17 156 6 78 Total 18 $ 4,627 8 $ 846 Six Months Ended Six Months Ended TDRs that Defaulted During the Period, Recorded Recorded Within Twelve Months of their Modification Date Number of Investment Number of Investment (dollars in thousands) Contracts (as of period end) 1 Contracts (as of period end) 1 Commercial Commercial and Industrial 1 $ 4,471 2 $ 768 Total Commercial 1 4,471 2 768 Consumer Residential Mortgage 1 305 2 514 Automobile 7 120 5 75 Other 2 16 99 4 31 Total Consumer 24 524 11 620 Total 25 $ 4,995 13 $ 1,388 1 The period end balances reflect all paydowns and charge-offs since the modification date. TDRs fully paid-off, charged-off, or foreclosed upon by period end are not included. 2 Comprised of other revolving credit and installment financing.</t>
  </si>
  <si>
    <t>Mortgage Servicing Rights (Tables)</t>
  </si>
  <si>
    <t>Analysis of mortgage servicing rights accounted for under the fair value measurement method</t>
  </si>
  <si>
    <t>For the three and six months ended June 30, 2015 and 2014 , the change in the carrying value of the Company’s mortgage servicing rights accounted for under the fair value measurement method was as follows: Three Months Ended Six Months Ended (dollars in thousands) 2015 2014 2015 2014 Balance at Beginning of Period $ 2,277 $ 3,381 $ 2,604 $ 3,826 Change in Fair Value: Due to Change in Valuation Assumptions 1 — (322 ) (251 ) (671 ) Due to Payoffs (89 ) (99 ) (165 ) (195 ) Total Changes in Fair Value of Mortgage Servicing Rights (89 ) (421 ) (416 ) (866 ) Balance at End of Period $ 2,188 $ 2,960 $ 2,188 $ 2,960 1 Primarily represents changes in discount rates and loan repayment rate assumptions, mostly due to changes in interest rates.</t>
  </si>
  <si>
    <t>Analysis of mortgage servicing rights accounted for under the amortization method</t>
  </si>
  <si>
    <t>For the three and six months ended June 30, 2015 and 2014 , the change in the carrying value of the Company’s mortgage servicing rights accounted for under the amortization method, net of valuation allowance, was as follows: Three Months Ended Six Months Ended (dollars in thousands) 2015 2014 2015 2014 Balance at Beginning of Period $ 21,366 $ 23,997 $ 22,091 $ 24,297 Servicing Rights that Resulted From Asset Transfers 551 210 685 564 Amortization (756 ) (698 ) (1,595 ) (1,352 ) Valuation Allowance Provision 77 (72 ) 57 (72 ) Balance at End of Period $ 21,238 $ 23,437 $ 21,238 $ 23,437 Valuation Allowance: Balance at Beginning of Period $ (77 ) $ — $ (57 ) $ — Valuation Allowance Provision 77 (72 ) 57 (72 ) Balance at End of Period $ — $ (72 ) $ — $ (72 ) Fair Value of Mortgage Servicing Rights Accounted for Under the Amortization Method Beginning of Period $ 21,431 $ 28,303 $ 22,837 $ 30,100 End of Period $ 26,205 $ 25,848 $ 26,205 $ 25,848</t>
  </si>
  <si>
    <t>Schedule of key data and assumptions used in estimating the fair value of mortgage servicing rights</t>
  </si>
  <si>
    <t>The key data and assumptions used in estimating the fair value of the Company’s mortgage servicing rights as of June 30, 2015 and December 31, 2014 were as follows: June 30, December 31, 2014 Weighted-Average Constant Prepayment Rate 1 8.50 % 11.62 % Weighted-Average Life (in years) 7.67 6.28 Weighted-Average Note Rate 4.25 % 4.28 % Weighted-Average Discount Rate 2 9.56 % 10.61 % 1 Represents annualized loan repayment rate assumption. 2 Derived from multiple interest rate scenarios that incorporate a spread to the London Interbank Offered Rate swap curve and market volatilities.</t>
  </si>
  <si>
    <t>Schedule of sensitivity analysis of the fair value of mortgage servicing rights</t>
  </si>
  <si>
    <t>A sensitivity analysis of the Company’s fair value of mortgage servicing rights to changes in certain key assumptions as of June 30, 2015 and December 31, 2014 is presented in the following table. (dollars in thousands) June 30, December 31, Constant Prepayment Rate Decrease in fair value from 25 basis points (“bps”) adverse change $ (315 ) $ (265 ) Decrease in fair value from 50 bps adverse change (625 ) (524 ) Discount Rate Decrease in fair value from 25 bps adverse change (315 ) (250 ) Decrease in fair value from 50 bps adverse change (623 ) (495 )</t>
  </si>
  <si>
    <t>Low Income Housing Tax Credit Partnerships (Tables)</t>
  </si>
  <si>
    <t>Equity Method Investments</t>
  </si>
  <si>
    <t>As of June 30, 2015 , the expected payments for unfunded affordable housing commitments were as follows: (dollars in thousands) Amount 2015 $ 12,668 2016 20,668 2017 1,148 2018 15 2019 75 Thereafter 67 Total Unfunded Commitments $ 34,641 The following table presents tax credits and other tax benefits recognized and amortization expense related to affordable housing for the three and six months ended June 30, 2015 and 2014 . Three Months Ended Six Months Ended (dollars in thousands) 2015 2014 2015 2014 Effective Yield Method Tax credits and other tax benefits recognized $ 3,353 $ 2,599 $ 6,742 $ 5,310 Amortization Expense in Provision for Income Taxes 1,998 1,358 3,891 2,760</t>
  </si>
  <si>
    <t>Balance Sheet Offsetting (Tables)</t>
  </si>
  <si>
    <t>Schedule of Repurchase Agreements - by maturity date and collateral type</t>
  </si>
  <si>
    <t>The following table presents the remaining contractual maturities of the Company’s repurchase agreements as of June 30, 2015 , disaggregated by the class of collateral pledged. Remaining Contractual Maturity of Repurchase Agreements (dollars in thousands) Up to 91-365 days 1-3 Years After Total June 30, 2015 Class of Collateral Pledged: Debt Securities Issued by the U.S. Treasury and Government Agencies $ — $ — $ 76,802 $ 235,067 $ 311,869 Debt Securities Issued by States and Political Subdivisions 17,701 47,891 4,102 — 69,694 Mortgage-Backed Securities: Residential - Government Agencies 18,857 2,957 50,834 109,654 182,302 Residential - U.S. Government-Sponsored Enterprises 5,802 — 22,364 80,279 108,445 Total $ 42,360 $ 50,848 $ 154,102 $ 425,000 $ 672,310</t>
  </si>
  <si>
    <t>Schedule of assets and liabilities subject to an enforceable master netting arrangement</t>
  </si>
  <si>
    <t>The following table presents the assets and liabilities subject to an enforceable master netting arrangement, or repurchase agreements, as of June 30, 2015 and December 31, 2014 . The swap agreements we have with our commercial banking customers are not subject to an enforceable master netting arrangement, and therefore, are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 1 Net Amount June 30, 2015 Assets: Interest Rate Swap Agreements: Institutional Counterparties $ — $ — $ — $ — $ — $ — Liabilities: Interest Rate Swap Agreements: Institutional Counterparties 15,039 — 15,039 — — 15,039 Repurchase Agreements: Private Institutions 600,000 — 600,000 — 600,000 — Government Entities 72,310 — 72,310 — 72,310 — $ 672,310 $ — $ 672,310 $ — $ 672,310 $ — December 31, 2014 Assets: Interest Rate Swap Agreements: Institutional Counterparties $ 28 $ — $ 28 $ 28 $ — $ — Liabilities: Interest Rate Swap Agreements: Institutional Counterparties 16,268 — 16,268 28 — 16,240 Repurchase Agreements: Private Institutions 600,000 — 600,000 — 600,000 — Government Entities 88,601 — 88,601 — 88,601 — $ 688,601 $ — $ 688,601 $ — $ 688,601 $ — 1 The application of collateral cannot reduce the net amount below zero. Therefore, excess collateral is not reflected in this table. For repurchase agreements with private institutions, the fair value of investment securities pledged was $0.7 billion as of June 30, 2015 and December 31, 2014 . For repurchase agreements with government entities, the investment securities pledged to each government entity collectively secure both deposits as well as repurchase agreements. The Company had government entity deposits totaling $1.3 billion as of June 30, 2015 and December 31, 2014 . The investment securities pledged as of June 30, 2015 and December 31, 2014 had a fair value of $2.0 billion and $2.1 billion , respectively.</t>
  </si>
  <si>
    <t>Accumulated Other Comprehensive Income (Loss) (Tables)</t>
  </si>
  <si>
    <t>Components of other comprehensive income</t>
  </si>
  <si>
    <t xml:space="preserve">The following table presents the components of other comprehensive income (loss) for the three and six months ended June 30, 2015 and 2014 : (dollars in thousands) Before Tax Tax Effect Net of Tax Three Months Ended June 30, 2015 Net Unrealized Gains (Losses) on Investment Securities: Net Unrealized Gains (Losses) Arising During the Period $ (13,018 ) $ (5,132 ) $ (7,886 ) Amounts Reclassified from Accumulated Other Comprehensive Income (Loss) that (Increase) Decrease Net Income: Amortization of Unrealized Holding (Gains) Losses on Held-to-Maturity Securities 1 455 179 276 Net Unrealized Gains (Losses) on Investment Securities (12,563 ) (4,953 ) (7,610 ) Defined Benefit Plans: Amortization of Net Actuarial Losses (Gains) 444 175 269 Amortization of Prior Service Credit (80 ) (31 ) (49 ) Defined Benefit Plans, Net 364 144 220 Other Comprehensive Income (Loss) $ (12,199 ) $ (4,809 ) $ (7,390 ) Three Months Ended June 30, 2014 Net Unrealized Gains (Losses) on Investment Securities: Net Unrealized Gains (Losses) Arising During the Period $ 14,621 $ 5,764 $ 8,857 Amounts Reclassified from Accumulated Other Comprehensive Income (Loss) that (Increase) Decrease Net Income: (Gain) Loss on Sale (64 ) (25 ) $ (39 ) Amortization of Unrealized Holding (Gains) Losses on Held-to-Maturity Securities 1 (332 ) (131 ) (201 ) Net Unrealized Gains (Losses) on Investment Securities 14,225 5,608 8,617 Defined Benefit Plans: Amortization of Net Actuarial Losses (Gains) 338 133 205 Amortization of Prior Service Credit (80 ) (31 ) (49 ) Defined Benefit Plans, Net 258 102 156 Other Comprehensive Income (Loss) $ 14,483 $ 5,710 $ 8,773 Six Months Ended June 30, 2015 Net Unrealized Gains (Losses) on Investment Securities: Net Unrealized Gains (Losses) Arising During the Period $ (4,307 ) $ (1,697 ) $ (2,610 ) Amounts Reclassified from Accumulated Other Comprehensive Income (Loss) that (Increase) Decrease Net Income: Amortization of Unrealized Holding (Gains) Losses on Held-to-Maturity Securities 1 485 191 294 Net Unrealized Gains (Losses) on Investment Securities (3,822 ) (1,506 ) (2,316 ) Defined Benefit Plans: Amortization of Net Actuarial Losses (Gains) 887 349 538 Amortization of Prior Service Credit (161 ) (63 ) (98 ) Defined Benefit Plans, Net 726 286 440 Other Comprehensive Income (Loss) $ (3,096 ) $ (1,220 ) $ (1,876 ) Six Months Ended June 30, 2014 Net Unrealized Gains (Losses) on Investment Securities: Net Unrealized Gains (Losses) Arising During the Period $ 25,318 $ 9,988 $ 15,330 Amounts Reclassified from Accumulated Other Comprehensive Income (Loss) that (Increase) Decrease Net Income: (Gain) Loss on Sale (64 ) (25 ) $ (39 ) Amortization of Unrealized Holding (Gains) Losses on Held-to-Maturity Securities 1 (665 ) (262 ) (403 ) Net Unrealized Gains (Losses) on Investment Securities 24,589 9,701 14,888 Defined Benefit Plans: Amortization of Net Actuarial Losses (Gains) 677 267 410 Amortization of Prior Service Credit (161 ) (63 ) (98 ) Defined Benefit Plans, Net 516 204 312 Other Comprehensive Income (Loss) $ 25,105 $ 9,905 $ 15,200 1 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
  </si>
  <si>
    <t>Schedule of accumulated other comprehensive income (loss)</t>
  </si>
  <si>
    <t>The following table presents the changes in each component of accumulated other comprehensive income (loss), net of tax, for the three and six months ended June 30, 2015 and 2014 : (dollars in thousands) Investment Securities-Available-for-Sale Investment Securities-Held-to-Maturity Defined Benefit Plans Accumulated Other Comprehensive Income (Loss) Three Months Ended June 30, 2015 Balance at Beginning of Period $ 21,260 $ (8,537 ) $ (33,895 ) $ (21,172 ) Other Comprehensive Income (Loss) Before Reclassifications (7,886 ) — — (7,886 ) Amounts Reclassified from Accumulated Other Comprehensive Income (Loss) — 276 220 496 Total Other Comprehensive Income (Loss) (7,886 ) 276 220 (7,390 ) Balance at End of Period $ 13,374 $ (8,261 ) $ (33,675 ) $ (28,562 ) Three Months Ended June 30, 2014 Balance at Beginning of Period $ 5,173 $ (8,331 ) $ (22,238 ) $ (25,396 ) Other Comprehensive Income (Loss) Before Reclassifications 8,857 — — 8,857 Amounts Reclassified from Accumulated Other Comprehensive Income (Loss) (39 ) (201 ) 156 (84 ) Total Other Comprehensive Income (Loss) 8,818 (201 ) 156 8,773 Balance at End of Period $ 13,991 $ (8,532 ) $ (22,082 ) $ (16,623 ) Six Months Ended June 30, 2015 Balance at Beginning of Period $ 15,984 $ (8,555 ) $ (34,115 ) $ (26,686 ) Other Comprehensive Income (Loss) Before Reclassifications (2,610 ) — — (2,610 ) Amounts Reclassified from Accumulated Other Comprehensive Income (Loss) — 294 440 734 Total Other Comprehensive Income (Loss) (2,610 ) 294 440 (1,876 ) Balance at End of Period $ 13,374 $ (8,261 ) $ (33,675 ) $ (28,562 ) Six Months Ended June 30, 2014 Balance at Beginning of Period $ (1,300 ) $ (8,129 ) $ (22,394 ) $ (31,823 ) Other Comprehensive Income (Loss) Before Reclassifications 15,330 — — 15,330 Amounts Reclassified from Accumulated Other Comprehensive Income (Loss) (39 ) (403 ) 312 (130 ) Total Other Comprehensive Income (Loss) 15,291 (403 ) 312 15,200 Balance at End of Period $ 13,991 $ (8,532 ) $ (22,082 ) $ (16,623 )</t>
  </si>
  <si>
    <t>Reclassification out of accumulated other comprehensive income</t>
  </si>
  <si>
    <t>The following table presents the amounts reclassified out of each component of accumulated other comprehensive income (loss) for the three and six months ended June 30, 2015 and 2014 : Details about Accumulated Other Comprehensive Income (Loss) Components Amount Reclassified from Accumulated Other Comprehensive Income (Loss) 1 Affected Line Item in the Statement Where Net Income Is Presented Three Months Ended June 30, (dollars in thousands) 2015 2014 Amortization of Unrealized Holding Gains (Losses) on Investment Securities Held-to-Maturity $ (455 ) $ 332 Interest Income 179 (131 ) Provision for Income Tax (276 ) 201 Net of Tax Sale of Investment Securities Available-for-Sale — 64 Investment Securities Gains, Net — (25 ) Provision for Income Tax — 39 Net of tax Amortization of Defined Benefit Plan Items Prior Service Credit 2 80 80 Net Actuarial Losses 2 (444 ) (338 ) (364 ) (258 ) Total Before Tax 144 102 Provision for Income Tax (220 ) (156 ) Net of Tax Total Reclassifications for the Period $ (496 ) $ 84 Net of Tax Details about Accumulated Other Comprehensive Income (Loss) Components Amount Reclassified from Accumulated Other Comprehensive Income (Loss) 1 Affected Line Item in the Statement Where Net Income Is Presented Six Months Ended June 30, (dollars in thousands) 2015 2014 Amortization of Unrealized Holding Gains (Losses) on Investment Securities Held-to-Maturity $ (485 ) $ 666 Interest Income 191 (263 ) Provision for Income Tax (294 ) 403 Net of Tax Sale of Investment Securities Available-for-Sale — 64 Investment Securities Gains, Net — (25 ) Provision for Income Tax — 39 Net of tax Amortization of Defined Benefit Plan Items Prior Service Credit 2 161 161 Net Actuarial Losses 2 (887 ) (677 ) (726 ) (516 ) Total Before Tax 286 204 Provision for Income Tax (440 ) (312 ) Net of Tax Total Reclassifications for the Period $ (734 ) $ 130 Net of Tax 1 Amounts in parentheses indicate reductions to net income. 2 These accumulated other comprehensive income (loss) components are included in the computation of net periodic benefit cost and are included in Salaries and Benefits on the consolidated statements of income (see Note 10 for additional details).</t>
  </si>
  <si>
    <t>Earnings Per Share (Tables)</t>
  </si>
  <si>
    <t>Reconciliation of the weighted average number of common shares outstanding for computing diluted earnings per share and antidilutive stock options and restricted stock outstanding</t>
  </si>
  <si>
    <t>The following is a reconciliation of the weighted average number of common shares outstanding for computing diluted earnings per share and antidilutive stock options and restricted stock outstanding for the three and six months ended June 30, 2015 and 2014 : Three Months Ended Six Months Ended 2015 2014 2015 2014 Denominator for Basic Earnings Per Share 43,305,813 44,053,899 43,345,667 44,123,030 Dilutive Effect of Equity Based Awards 212,536 192,532 212,997 209,808 Denominator for Diluted Earnings Per Share 43,518,349 44,246,431 43,558,664 44,332,838 Antidilutive Stock Options and Restricted Stock Outstanding — 862 — 862</t>
  </si>
  <si>
    <t>Business Segments (Tables)</t>
  </si>
  <si>
    <t>Selected Business Segment Financial Information</t>
  </si>
  <si>
    <t>Selected business segment financial information as of and for the three and six months ended June 30, 2015 and 2014 were as follows: (dollars in thousands) Retail Banking Commercial Banking Investment Services Treasury and Other Consolidated Total Three Months Ended June 30, 2015 Net Interest Income $ 50,550 $ 35,880 $ 4,335 $ 7,017 $ 97,782 Provision for Credit Losses 1,727 (266 ) (8 ) (1,453 ) — Net Interest Income After Provision for Credit Losses 48,823 36,146 4,343 8,470 97,782 Noninterest Income 20,809 5,793 15,680 3,643 45,925 Noninterest Expense (49,158 ) (16,569 ) (14,572 ) (3,275 ) (83,574 ) Income Before Provision for Income Taxes 20,474 25,370 5,451 8,838 60,133 Provision for Income Taxes (7,219 ) (8,975 ) (2,017 ) (768 ) (18,979 ) Net Income $ 13,255 $ 16,395 $ 3,434 $ 8,070 $ 41,154 Total Assets as of June 30, 2015 $ 4,404,619 $ 2,984,756 $ 204,253 $ 7,654,415 $ 15,248,043 Three Months Ended June 30, 2014 Net Interest Income $ 44,094 $ 28,222 $ 3,679 $ 18,417 $ 94,412 Provision for Credit Losses (414 ) (1,269 ) (226 ) (290 ) (2,199 ) Net Interest Income After Provision for Credit Losses 44,508 29,491 3,905 18,707 96,611 Noninterest Income 19,988 5,581 14,411 4,501 44,481 Noninterest Expense (48,647 ) (16,462 ) (13,342 ) (2,631 ) (81,082 ) Income Before Provision for Income Taxes 15,849 18,610 4,974 20,577 60,010 Provision for Income Taxes (5,936 ) (6,320 ) (1,844 ) (4,420 ) (18,520 ) Net Income $ 9,913 $ 12,290 $ 3,130 $ 16,157 $ 41,490 Total Assets as of June 30, 2014 $ 3,761,140 $ 2,633,218 $ 194,220 $ 8,255,927 $ 14,844,505 Six Months Ended June 30, 2015 Net Interest Income $ 98,900 $ 70,148 $ 8,636 $ 16,868 $ 194,552 Provision for Credit Losses 3,450 (730 ) (16 ) (2,704 ) — Net Interest Income After Provision for Credit Losses 95,450 70,878 8,652 19,572 194,552 Noninterest Income 39,915 11,349 30,407 16,561 98,232 Noninterest Expense (99,498 ) (34,304 ) (29,162 ) (7,525 ) (170,489 ) Income Before Provision for Income Taxes 35,867 47,923 9,897 28,608 122,295 Provision for Income Taxes (12,744 ) (16,859 ) (3,662 ) (5,434 ) (38,699 ) Net Income $ 23,123 $ 31,064 $ 6,235 $ 23,174 $ 83,596 Total Assets as of June 30, 2015 $ 4,404,619 $ 2,984,756 $ 204,253 $ 7,654,415 $ 15,248,043 Six Months Ended June 30, 2014 Net Interest Income $ 85,538 $ 55,144 $ 7,234 $ 39,729 $ 187,645 Provision for Credit Losses 1,041 (1,329 ) (294 ) (1,617 ) (2,199 ) Net Interest Income After Provision for Credit Losses 84,497 56,473 7,528 41,346 189,844 Noninterest Income 39,343 11,799 28,761 9,346 89,249 Noninterest Expense (98,013 ) (33,424 ) (27,763 ) (5,429 ) (164,629 ) Income Before Provision for Income Taxes 25,827 34,848 8,526 45,263 114,464 Provision for Income Taxes (9,750 ) (11,740 ) (3,161 ) (9,731 ) (34,382 ) Net Income $ 16,077 $ 23,108 $ 5,365 $ 35,532 $ 80,082 Total Assets as of June 30, 2014 $ 3,761,140 $ 2,633,218 $ 194,220 $ 8,255,927 $ 14,844,505</t>
  </si>
  <si>
    <t>Pension Plans and Postretirement Benefit Plan (Tables)</t>
  </si>
  <si>
    <t>Schedule of components of net periodic benefit cost</t>
  </si>
  <si>
    <t>Components of net periodic benefit cost for the Company’s pension plans and the postretirement benefit plan are presented in the following table for the three and six months ended June 30, 2015 and 2014 . Pension Benefits Postretirement Benefits (dollars in thousands) 2015 2014 2015 2014 Three Months Ended June 30, Service Cost $ — $ — $ 182 $ 157 Interest Cost 1,187 1,243 324 347 Expected Return on Plan Assets (1,305 ) (1,275 ) — — Amortization of: Prior Service Credit — — (80 ) (80 ) Net Actuarial Losses (Gains) 444 351 — (13 ) Net Periodic Benefit Cost $ 326 $ 319 $ 426 $ 411 Six Months Ended June 30, Service Cost $ — $ — $ 364 $ 314 Interest Cost 2,373 2,485 648 695 Expected Return on Plan Assets (2,609 ) (2,550 ) — — Amortization of: Prior Service Credit — — (161 ) (161 ) Net Actuarial Losses (Gains) 887 703 — (26 ) Net Periodic Benefit Cost $ 651 $ 638 $ 851 $ 822</t>
  </si>
  <si>
    <t>Derivative Financial Instruments (Tables)</t>
  </si>
  <si>
    <t>Schedule of the notional amount and fair value of the derivative financial instruments</t>
  </si>
  <si>
    <t>The notional amount and fair value of the Company's derivative financial instruments as of June 30, 2015 and December 31, 2014 were as follows: June 30, 2015 December 31, 2014 (dollars in thousands) Notional Amount Fair Value Notional Amount Fair Value Interest Rate Lock Commitments $ 7,442 $ 402 $ 2,354 $ 152 Forward Commitments 20,086 (35 ) 5,404 (13 ) Interest Rate Swap Agreements Receive Fixed/Pay Variable Swaps 197,814 15,007 183,283 16,206 Pay Fixed/Receive Variable Swaps 197,814 (15,039 ) 183,283 (16,240 ) Foreign Exchange Contracts 24,019 117 44,240 (345 )</t>
  </si>
  <si>
    <t>Derivative financial instruments, their fair values, and balance sheet location</t>
  </si>
  <si>
    <t>The following table presents the Company’s derivative financial instruments, their fair values, and balance sheet location as of June 30, 2015 and December 31, 2014 : Derivative Financial Instruments June 30, 2015 December 31, 2014 Not Designated as Hedging Instruments 1 Asset Liability Asset Liability (dollars in thousands) Derivatives Derivatives Derivatives Derivatives Interest Rate Lock Commitments $ 403 $ 1 $ 152 $ — Forward Commitments 1 36 — 13 Interest Rate Swap Agreements 15,007 15,039 16,262 16,296 Foreign Exchange Contracts 120 3 101 446 Total $ 15,531 $ 15,079 $ 16,515 $ 16,755 1 Asset derivatives are included in other assets and liability derivatives are included in other liabilities in the consolidated statements of condition.</t>
  </si>
  <si>
    <t>Derivative financial instruments and the amount and location of the net gains or losses recognized in the statements of income</t>
  </si>
  <si>
    <t>The following table presents the Company’s derivative financial instruments and the amount and location of the net gains and losses recognized in the consolidated statements of income for the three and six months ended June 30, 2015 and 2014 : Location of Derivative Financial Instruments Net Gains (Losses) Three Months Ended Six Months Ended Not Designated as Hedging Instruments Recognized in the June 30, June 30, (dollars in thousands) Statements of Income 2015 2014 2015 2014 Interest Rate Lock Commitments Mortgage Banking $ 824 $ 781 $ 1,410 $ 1,882 Forward Commitments Mortgage Banking 125 (132 ) 147 (486 ) Interest Rate Swap Agreements Other Noninterest Income 407 110 407 114 Foreign Exchange Contracts Other Noninterest Income 696 644 1,345 1,443 Total $ 2,052 $ 1,403 $ 3,309 $ 2,953</t>
  </si>
  <si>
    <t>Commitments, Contingencies, and Guarantees (Tables)</t>
  </si>
  <si>
    <t>Credit commitments</t>
  </si>
  <si>
    <t>The Company’s credit commitments as of June 30, 2015 and December 31, 2014 were as follows: (dollars in thousands) June 30, December 31, Unfunded Commitments to Extend Credit $ 2,467,709 $ 2,388,432 Standby Letters of Credit 45,417 48,157 Commercial Letters of Credit 16,411 14,130 Total Credit Commitments $ 2,529,537 $ 2,450,719</t>
  </si>
  <si>
    <t>Fair Value of Assets and Liabilities (Tables)</t>
  </si>
  <si>
    <t>Balances of assets and liabilities measured at fair value on a recurring basis</t>
  </si>
  <si>
    <t>The table below presents the balances of assets and liabilities measured at fair value on a recurring basis as of June 30, 2015 and December 31, 2014 : Quoted Prices in Active Markets for Identical Assets or Liabilities Significant Other Observable Inputs Significant Unobservable Inputs (dollars in thousands) (Level 1) (Level 2) (Level 3) Total June 30, 2015 Assets: Investment Securities Available-for-Sale Debt Securities Issued by the U.S. Treasury and Government Agencies $ 60,928 $ 309,837 $ — $ 370,765 Debt Securities Issued by States and Political Subdivisions — 748,859 — 748,859 Debt Securities Issued by Corporations — 309,861 — 309,861 Mortgage-Backed Securities: Residential - Government Agencies — 387,363 — 387,363 Residential - U.S. Government-Sponsored Enterprises — 304,771 — 304,771 Commercial - Government Agencies — 153,742 — 153,742 Total Mortgage-Backed Securities — 845,876 — 845,876 Total Investment Securities Available-for-Sale 60,928 2,214,433 — 2,275,361 Loans Held for Sale — 18,483 — 18,483 Mortgage Servicing Rights — — 2,188 2,188 Other Assets 20,349 — — 20,349 Derivatives 1 — 121 15,410 15,531 Total Assets Measured at Fair Value on a $ 81,277 $ 2,233,037 $ 17,598 $ 2,331,912 Liabilities: Derivatives 1 $ — $ 39 $ 15,040 $ 15,079 Total Liabilities Measured at Fair Value on a $ — $ 39 $ 15,040 $ 15,079 December 31, 2014 Assets: Investment Securities Available-for-Sale Debt Securities Issued by the U.S. Treasury and Government Agencies $ 61,271 $ 269,987 $ — $ 331,258 Debt Securities Issued by States and Political Subdivisions — 743,970 — 743,970 Debt Securities Issued by Corporations — 294,833 — 294,833 Mortgage-Backed Securities: Residential - Government Agencies — 462,436 — 462,436 Residential - U.S. Government-Sponsored Enterprises — 278,461 — 278,461 Commercial - Government Agencies — 178,232 — 178,232 Total Mortgage-Backed Securities — 919,129 — 919,129 Total Investment Securities Available-for-Sale 61,271 2,227,919 — 2,289,190 Loans Held for Sale — 5,136 — 5,136 Mortgage Servicing Rights — — 2,604 2,604 Other Assets 18,794 — — 18,794 Derivatives 1 — 101 16,414 16,515 Total Assets Measured at Fair Value on a $ 80,065 $ 2,233,156 $ 19,018 $ 2,332,239 Liabilities: Derivatives 1 $ — $ 459 $ 16,296 $ 16,755 Total Liabilities Measured at Fair Value on a $ — $ 459 $ 16,296 $ 16,755 1 The fair value of each class of derivatives is shown in Note 11 to the Consolidated Financial Statements.</t>
  </si>
  <si>
    <t>Changes in Level 3 assets and liabilities measured at fair value on a recurring basis</t>
  </si>
  <si>
    <t>For the three and six months ended June 30, 2015 and 2014 , the changes in Level 3 assets and liabilities measured at fair value on a recurring basis were as follows: (dollars in thousands) Mortgage Servicing Rights 1 Net Derivative Assets and Liabilities 2 Three Months Ended June 30, 2015 Balance as of April 1, 2015 $ 2,277 $ 270 Realized and Unrealized Net Gains (Losses): Included in Net Income (89 ) 826 Transfers to Loans Held for Sale — (726 ) Balance as of June 30, 2015 $ 2,188 $ 370 Total Unrealized Net Gains (Losses) Included in Net Income $ — $ 370 Three Months Ended June 30, 2014 Balance as of April 1, 2014 $ 3,381 $ 289 Realized and Unrealized Net Gains (Losses): Included in Net Income (421 ) 891 Transfers to Loans Held for Sale — (1,073 ) Balance as of June 30, 2014 $ 2,960 $ 107 Total Unrealized Net Gains (Losses) Included in Net Income $ (322 ) $ 107 Six Months Ended June 30, 2015 Balance as of January 1, 2015 $ 2,604 $ 118 Realized and Unrealized Net Gains (Losses): Included in Net Income (416 ) 1,412 Transfers to Loans Held for Sale — (1,160 ) Balance as of June 30, 2015 $ 2,188 $ 370 Total Unrealized Net Gains (Losses) Included in Net Income $ (251 ) $ 370 Six Months Ended June 30, 2014 Balance as of January 1, 2014 $ 3,826 $ 379 Realized and Unrealized Net Gains (Losses): Included in Net Income (866 ) 1,994 Transfers to Loans Held for Sale — (2,266 ) Balance as of June 30, 2014 $ 2,960 $ 107 Total Unrealized Net Gains (Losses) Included in Net Income $ (671 ) $ 107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t>
  </si>
  <si>
    <t>Summary of the significant unobservable inputs</t>
  </si>
  <si>
    <t>For Level 3 assets and liabilities measured at fair value on a recurring or nonrecurring basis as of June 30, 2015 and December 31, 2014 , the significant unobservable inputs used in the fair value measurements were as follows: Significant Unobservable Inputs (weighted-average) Fair Value (dollars in thousands) Valuation Technique Description Jun. 30, Dec. 31, Jun. 30, Dec. 31, Mortgage Servicing Rights Discounted Cash Flow Constant Prepayment Rate 1 8.50 % 11.62 % $ 28,393 $ 25,441 Discount Rate 2 9.56 % 10.61 % Net Derivative Assets and Liabilities: Interest Rate Lock Commitments Pricing Model Closing Ratio 92.65 % 93.85 % $ 402 $ 152 Interest Rate Swap Agreements Discounted Cash Flow Credit Factor 0.22 % 0.21 % $ (32 ) $ (34 ) 1 Represents annualized loan repayment rate assumption. 2 Derived from multiple interest rate scenarios that incorporate a spread to the London Interbank Offered Rate swap curve and market volatilities.</t>
  </si>
  <si>
    <t>Assets and liabilities measured at fair value on a nonrecurring basis</t>
  </si>
  <si>
    <t>The following table represents the assets measured at fair value on a nonrecurring basis as of June 30, 2015 and December 31, 2014 . (dollars in thousands) Fair Value Hierarchy Net Carrying Amount Valuation Allowance June 30, 2015 Mortgage Servicing Rights - amortization method Level 3 $ 21,238 $ — Foreclosed Real Estate Level 3 1,989 354 December 31, 2014 Mortgage Servicing Rights - amortization method Level 3 $ 22,091 $ 57 Foreclosed Real Estate Level 3 2,311 89</t>
  </si>
  <si>
    <t>Schedule of difference between the aggregate fair value and the aggregate unpaid principal balance of the Company's residential mortgage loans held for sale</t>
  </si>
  <si>
    <t>The following table reflects the difference between the aggregate fair value and the aggregate unpaid principal balance of the Company’s residential mortgage loans held for sale as of June 30, 2015 and December 31, 2014 . (dollars in thousands) Aggregate Fair Value Aggregate Unpaid Principal Aggregate Fair Value Unpaid Principal June 30, 2015 Loans Held for Sale $ 18,483 $ 18,073 $ 410 December 31, 2014 Loans Held for Sale $ 5,136 $ 4,740 $ 396</t>
  </si>
  <si>
    <t>Schedule of carrying amount, fair value, and fair value hierarchy of financial instruments</t>
  </si>
  <si>
    <t>The following presents the carrying amount, fair value, and placement in the fair value hierarchy of the Company’s financial instruments not recorded at fair value on a recurring basis as of June 30, 2015 and December 31, 2014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June 30, 2015 Financial Instruments - Assets Investment Securities Held-to-Maturity $ 4,199,121 $ 4,240,732 $ 562,811 $ 3,677,921 $ — Loans 1 7,074,536 7,562,369 — — 7,562,369 Financial Instruments - Liabilities Time Deposits 1,189,620 1,192,354 — 1,192,354 — Securities Sold Under Agreements to Repurchase 672,310 735,823 — 735,823 — Other Debt 2 159,938 160,913 — 160,913 — December 31, 2014 Financial Instruments - Assets Investment Securities Held-to-Maturity $ 4,466,679 $ 4,504,495 $ 499,616 $ 4,004,879 $ — Loans 1 6,542,719 7,048,757 — — 7,048,757 Financial Instruments - Liabilities Time Deposits 1,434,001 1,437,064 — 1,437,064 — Securities Sold Under Agreements to Repurchase 688,601 758,781 — 758,781 — Other Debt 2 163,005 163,911 — 163,911 — 1 Net of unearned income and the Allowance. 2 Excludes capitalized lease obligations.</t>
  </si>
  <si>
    <t>Investment Securities (Amortization Cost, Gross Unrealized Gains/Losses, and Fair Value) (Details) - USD ($) $ in Thousands</t>
  </si>
  <si>
    <t>Available-for-Sale:</t>
  </si>
  <si>
    <t>Available-for-Sale: Amortized Cost</t>
  </si>
  <si>
    <t>Available-for-Sale: Gross Unrealized Gains</t>
  </si>
  <si>
    <t>Available-for-Sale: Gross Unrealized Losses</t>
  </si>
  <si>
    <t>Held-to-maturity Securities [Abstract]</t>
  </si>
  <si>
    <t>Held-to-Maturity: Amortized Cost</t>
  </si>
  <si>
    <t>Held-to-Maturity: Gross Unrealized Gains</t>
  </si>
  <si>
    <t>Held-to-Maturity: Gross Unrealized Losses</t>
  </si>
  <si>
    <t>Held-to-Maturity: Fair Value</t>
  </si>
  <si>
    <t>Debt Securities Issued by the U.S. Treasury and Government Agencies</t>
  </si>
  <si>
    <t>Debt Securities Issued by States and Political Subdivisions</t>
  </si>
  <si>
    <t>Debt Securities Issued by Corporations</t>
  </si>
  <si>
    <t>Mortgage-Backed Securities</t>
  </si>
  <si>
    <t>Residential - Government Agencies</t>
  </si>
  <si>
    <t>Residential - U.S. Government-Sponsored Enterprises</t>
  </si>
  <si>
    <t>Commercial - Government Agencies</t>
  </si>
  <si>
    <t>Investment Securities (Contractual Maturities and Narrative) (Details) - USD ($) $ in Thousands</t>
  </si>
  <si>
    <t>Available-for-sale Securities, Debt Maturities, Single Maturity Date, Amortized Cost Basis Rolling Maturity[Abstract]</t>
  </si>
  <si>
    <t>Due in One Year or Less</t>
  </si>
  <si>
    <t>Due After One Year Through Five Years</t>
  </si>
  <si>
    <t>Due After Five Years Through Ten Years</t>
  </si>
  <si>
    <t>Due After Ten Years</t>
  </si>
  <si>
    <t>Amortized Cost, Total</t>
  </si>
  <si>
    <t>Available-for-sale Securities, Debt Maturities, Single Maturity Date, Rolling Maturities [Abstract]</t>
  </si>
  <si>
    <t>Fair Value, Total</t>
  </si>
  <si>
    <t>Available-for-Sale: Fair Value</t>
  </si>
  <si>
    <t>Held-to-maturity Securities, Debt Maturities, Single Maturity Date, Amortized Cost Basis, Rolling Maturities (Abstract]</t>
  </si>
  <si>
    <t>Held-to-Maturity Securities, Debt Maturities, Single Maturity Date, Fair Value, Rolling Maturities [Abstract]</t>
  </si>
  <si>
    <t>Carrying value of investment securities which were pledged to secure deposits of gov't entities and repos</t>
  </si>
  <si>
    <t>Debt Securities Issued by Government Agencies</t>
  </si>
  <si>
    <t>Available-for-sale Securities, Debt Securities Issued by Government Agencies and Mortgage-Backed Securities: Amortized Cost</t>
  </si>
  <si>
    <t>Available-for-sale Securities, Debt Securities Issued by Government Agencies and Mortgage-Backed Securities: Fair Value</t>
  </si>
  <si>
    <t>Held-to-Maturity: Mortgage-Backed Securities: Amortized Cost</t>
  </si>
  <si>
    <t>Held-to-Maturity: Mortgage-Backed Securities: Fair Value</t>
  </si>
  <si>
    <t>Investment Securities (Gains and Losses on Sales) (Details) - USD ($) $ in Thousands</t>
  </si>
  <si>
    <t>Gross Gains on Sales of Investment Securities</t>
  </si>
  <si>
    <t>Gross Losses on Sales of Investment Securities</t>
  </si>
  <si>
    <t>Investment Securities (Unrealized Position - Less than 12 Mos., 12 Mos. or Longer) (Details) $ in Thousands</t>
  </si>
  <si>
    <t>Jun. 30, 2015USD ($)security</t>
  </si>
  <si>
    <t>Dec. 31, 2014USD ($)</t>
  </si>
  <si>
    <t>Available-for-sale Securities, Continuous Unrealized Loss Position [Abstract]</t>
  </si>
  <si>
    <t>Less Than 12 Months, Fair Value</t>
  </si>
  <si>
    <t>Less Than 12 Months, Gross Unrealized Losses</t>
  </si>
  <si>
    <t>12 Months or Longer, Fair Value</t>
  </si>
  <si>
    <t>12 Months or Longer, Gross Unrealized Losses</t>
  </si>
  <si>
    <t>Total Fair Value</t>
  </si>
  <si>
    <t>Total Gross Unrealized Losses</t>
  </si>
  <si>
    <t>Held-to-maturity Securities, Continuous Unrealized Loss Position [Abstract]</t>
  </si>
  <si>
    <t>Number of investment securities that were in an unrealized loss position | security</t>
  </si>
  <si>
    <t>(Interest Income - Taxable/Non-Taxable Invest. Sec.) (Details) - USD ($) $ in Thousands</t>
  </si>
  <si>
    <t>Taxable And Non-Taxable Interest Income [Abstract]</t>
  </si>
  <si>
    <t>Interest Income from Investment Securities, Taxable</t>
  </si>
  <si>
    <t>Interest Income from Investment Securities, Non-Taxable</t>
  </si>
  <si>
    <t>Total Interest Income from Investment Securities</t>
  </si>
  <si>
    <t>Investment Securities (Municipal Bonds Narrative) (Details) - Jun. 30, 2015 - USD ($) $ in Millions</t>
  </si>
  <si>
    <t>Schedule of Available-for-sale Securities [Line Items]</t>
  </si>
  <si>
    <t>Municipal Debt Securities Issued by One Single State or Political Subdivision as Percentage of Total Fair Value of Entire Municipal Debt Securities Threshold</t>
  </si>
  <si>
    <t>10.00%</t>
  </si>
  <si>
    <t>HAWAII | Debt Securities Issued by States and Political Subdivisions</t>
  </si>
  <si>
    <t>Debt Securities Issued by State and Political Subdivision, State of Hawaii</t>
  </si>
  <si>
    <t>Municipal Debt Securities | Geographic Concentration Risk | HAWAII | Debt Securities Issued by States and Political Subdivisions</t>
  </si>
  <si>
    <t>Concentration Risk, Percentage</t>
  </si>
  <si>
    <t>58.00%</t>
  </si>
  <si>
    <t>Hawaiian Municipal Debt Securities | Investment Concentration Risk | HAWAII | General Obligation Bond</t>
  </si>
  <si>
    <t>77.00%</t>
  </si>
  <si>
    <t>Moody's, Aa2 or Better Rating | Hawaiian Municipal Debt Securities | Investment Concentration Risk | HAWAII | Debt Securities Issued by States and Political Subdivisions</t>
  </si>
  <si>
    <t>91.00%</t>
  </si>
  <si>
    <t>(FHLB and FRB Stocks) (Details) - USD ($) $ in Thousands</t>
  </si>
  <si>
    <t>Federal Home Loan Bank Stock</t>
  </si>
  <si>
    <t>Federal Reserve Bank Stock</t>
  </si>
  <si>
    <t>Investment Securities (Visa Class B Restricted Shares Narrative) (Details) $ in Thousands</t>
  </si>
  <si>
    <t>Jun. 30, 2015USD ($)shares</t>
  </si>
  <si>
    <t>Jun. 30, 2014USD ($)</t>
  </si>
  <si>
    <t>Net Investment Income [Line Items]</t>
  </si>
  <si>
    <t>Net Gain on Sale of Investment Securities | $</t>
  </si>
  <si>
    <t>Visa Class B Restricted Securities</t>
  </si>
  <si>
    <t>Conversion Ratio to Class A shares</t>
  </si>
  <si>
    <t>Sale of investment securities, shares</t>
  </si>
  <si>
    <t>Equity securities remaining, shares</t>
  </si>
  <si>
    <t>Donation of Investment Securities, Shares</t>
  </si>
  <si>
    <t>Visa Class A Unrestricted Securities</t>
  </si>
  <si>
    <t>Loans and Leases and the Allowance for Loan and Lease Losses (Loans and Leases Portfolio and Narrative) (Details 1) - USD ($) $ in Thousands</t>
  </si>
  <si>
    <t>Loan and lease portfolio</t>
  </si>
  <si>
    <t>Net Gains Related to Sales of Mortgage Loans</t>
  </si>
  <si>
    <t>Commercial</t>
  </si>
  <si>
    <t>Commercial and Industrial</t>
  </si>
  <si>
    <t>Commercial Mortgage</t>
  </si>
  <si>
    <t>Construction</t>
  </si>
  <si>
    <t>Lease Financing</t>
  </si>
  <si>
    <t>Consumer</t>
  </si>
  <si>
    <t>Residential Mortgage</t>
  </si>
  <si>
    <t>Home Equity</t>
  </si>
  <si>
    <t>Automobile</t>
  </si>
  <si>
    <t>Loans and Leases and the Allowance for Loan and Lease Losses (Allowance for Loan and Lease Losses) (Details 2) - USD ($) $ in Thousands</t>
  </si>
  <si>
    <t>Allowance for Loan and Lease Losses:</t>
  </si>
  <si>
    <t>Balance at Beginning of Period</t>
  </si>
  <si>
    <t>Loans and Leases Charged-Off</t>
  </si>
  <si>
    <t>Recoveries on Loans and Leases Previously Charged-Off</t>
  </si>
  <si>
    <t>Net Loans and Leases Recovered (Charged-Off)</t>
  </si>
  <si>
    <t>Balance at End of Period</t>
  </si>
  <si>
    <t>Individually Evaluated for Impairment</t>
  </si>
  <si>
    <t>Collectively Evaluated for Impairment</t>
  </si>
  <si>
    <t>Recorded Investment in Loans and Leases:</t>
  </si>
  <si>
    <t>Total Loans and Leases</t>
  </si>
  <si>
    <t>Loans and Leases and the Allowance for Loan and Lease Losses (Credit Quality Indicators &amp; Narrative) (Details 3) - USD ($) $ in Thousands</t>
  </si>
  <si>
    <t>Recorded Investment in Loans and Leases by Class and by Credit Quality Indicator</t>
  </si>
  <si>
    <t>Total Recorded Investment in Loans and Leases</t>
  </si>
  <si>
    <t>Pass | Commercial</t>
  </si>
  <si>
    <t>Pass | Commercial and Industrial</t>
  </si>
  <si>
    <t>Pass | Commercial Mortgage</t>
  </si>
  <si>
    <t>Pass | Construction</t>
  </si>
  <si>
    <t>Pass | Lease Financing</t>
  </si>
  <si>
    <t>Pass | Consumer</t>
  </si>
  <si>
    <t>Pass | Residential Mortgage</t>
  </si>
  <si>
    <t>Pass | Home Equity</t>
  </si>
  <si>
    <t>Pass | Automobile</t>
  </si>
  <si>
    <t>Pass | Other</t>
  </si>
  <si>
    <t>Special Mention | Commercial</t>
  </si>
  <si>
    <t>Special Mention | Commercial and Industrial</t>
  </si>
  <si>
    <t>Special Mention | Commercial Mortgage</t>
  </si>
  <si>
    <t>Special Mention | Construction</t>
  </si>
  <si>
    <t>Special Mention | Lease Financing</t>
  </si>
  <si>
    <t>Classified</t>
  </si>
  <si>
    <t>Number of months up to which residential and home equity loans may be considered classified, even if they are current as to principal and interest</t>
  </si>
  <si>
    <t>6 months</t>
  </si>
  <si>
    <t>Classified | Commercial</t>
  </si>
  <si>
    <t>Classified | Commercial and Industrial</t>
  </si>
  <si>
    <t>Classified | Commercial Mortgage</t>
  </si>
  <si>
    <t>Classified | Construction</t>
  </si>
  <si>
    <t>Classified | Lease Financing</t>
  </si>
  <si>
    <t>Classified | Consumer</t>
  </si>
  <si>
    <t>Number of days past due for loans and leases in classified credit quality indicator</t>
  </si>
  <si>
    <t>90 days</t>
  </si>
  <si>
    <t>Classified | Residential Mortgage</t>
  </si>
  <si>
    <t>Maximum current loan-to-value ratio for residential mortgage and home equity loans to be considered as pass (as a percent)</t>
  </si>
  <si>
    <t>60.00%</t>
  </si>
  <si>
    <t>Classified | Home Equity</t>
  </si>
  <si>
    <t>Classified | Automobile</t>
  </si>
  <si>
    <t>Classified | Other</t>
  </si>
  <si>
    <t>Loans and Leases and the Allowance for Loan and Lease Losses (Aging Analysis) (Details 4) - USD ($) $ in Thousands</t>
  </si>
  <si>
    <t>Aging Analysis of Accruing and Non-Accruing Loans and Leases</t>
  </si>
  <si>
    <t>Non-Accrual</t>
  </si>
  <si>
    <t>Total Past Due and Non-Accrual</t>
  </si>
  <si>
    <t>Current</t>
  </si>
  <si>
    <t>Non-Accrual Loans and Leases that are Current</t>
  </si>
  <si>
    <t>Number of days non-accrual loans are not past due</t>
  </si>
  <si>
    <t>30 days</t>
  </si>
  <si>
    <t>30 - 59 Days Past Due</t>
  </si>
  <si>
    <t>Days Past Due</t>
  </si>
  <si>
    <t>30 - 59 Days Past Due | Commercial</t>
  </si>
  <si>
    <t>30 - 59 Days Past Due | Commercial and Industrial</t>
  </si>
  <si>
    <t>30 - 59 Days Past Due | Commercial Mortgage</t>
  </si>
  <si>
    <t>30 - 59 Days Past Due | Construction</t>
  </si>
  <si>
    <t>30 - 59 Days Past Due | Lease Financing</t>
  </si>
  <si>
    <t>30 - 59 Days Past Due | Consumer</t>
  </si>
  <si>
    <t>30 - 59 Days Past Due | Residential Mortgage</t>
  </si>
  <si>
    <t>30 - 59 Days Past Due | Home Equity</t>
  </si>
  <si>
    <t>30 - 59 Days Past Due | Automobile</t>
  </si>
  <si>
    <t>30 - 59 Days Past Due | Other</t>
  </si>
  <si>
    <t>60 - 89 Days Past Due</t>
  </si>
  <si>
    <t>60 - 89 Days Past Due | Commercial</t>
  </si>
  <si>
    <t>60 - 89 Days Past Due | Commercial and Industrial</t>
  </si>
  <si>
    <t>60 - 89 Days Past Due | Commercial Mortgage</t>
  </si>
  <si>
    <t>60 - 89 Days Past Due | Construction</t>
  </si>
  <si>
    <t>60 - 89 Days Past Due | Lease Financing</t>
  </si>
  <si>
    <t>60 - 89 Days Past Due | Consumer</t>
  </si>
  <si>
    <t>60 - 89 Days Past Due | Residential Mortgage</t>
  </si>
  <si>
    <t>60 - 89 Days Past Due | Home Equity</t>
  </si>
  <si>
    <t>60 - 89 Days Past Due | Automobile</t>
  </si>
  <si>
    <t>60 - 89 Days Past Due | Other</t>
  </si>
  <si>
    <t>Past Due 90 Days or More</t>
  </si>
  <si>
    <t>Past Due 90 Days or More | Commercial</t>
  </si>
  <si>
    <t>Past Due 90 Days or More | Commercial and Industrial</t>
  </si>
  <si>
    <t>Past Due 90 Days or More | Commercial Mortgage</t>
  </si>
  <si>
    <t>Past Due 90 Days or More | Construction</t>
  </si>
  <si>
    <t>Past Due 90 Days or More | Lease Financing</t>
  </si>
  <si>
    <t>Past Due 90 Days or More | Consumer</t>
  </si>
  <si>
    <t>Past Due 90 Days or More | Residential Mortgage</t>
  </si>
  <si>
    <t>Past Due 90 Days or More | Home Equity</t>
  </si>
  <si>
    <t>Past Due 90 Days or More | Automobile</t>
  </si>
  <si>
    <t>Past Due 90 Days or More | Other</t>
  </si>
  <si>
    <t>Loans and Leases and the Allowance for Loan and Lease Losses (Impaired Loans) (Details 5) - USD ($) $ in Thousands</t>
  </si>
  <si>
    <t>Impaired Loans Information:</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Related Allowance for Loan Losses</t>
  </si>
  <si>
    <t>Recorded Investment</t>
  </si>
  <si>
    <t>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Average Recorded Investment</t>
  </si>
  <si>
    <t>Interest Income Recognized</t>
  </si>
  <si>
    <t>Loans and Leases and the Allowance for Loan and Lease Losses (Troubled Debt Restructuring &amp; Narrative) (Details 6) $ in Thousands</t>
  </si>
  <si>
    <t>12 Months Ended</t>
  </si>
  <si>
    <t>Jun. 30, 2015USD ($)contract</t>
  </si>
  <si>
    <t>Jun. 30, 2014USD ($)contract</t>
  </si>
  <si>
    <t>Loans Modified in a TDR</t>
  </si>
  <si>
    <t>Loans Modified as a TDR</t>
  </si>
  <si>
    <t>Number of Contracts | contract</t>
  </si>
  <si>
    <t>Recorded Investment (as of period end)</t>
  </si>
  <si>
    <t>Increase in Allowance (as of period end)</t>
  </si>
  <si>
    <t>Land Loan | Maximum</t>
  </si>
  <si>
    <t>Period of Time Loan Being Fully Amortized</t>
  </si>
  <si>
    <t>360 months</t>
  </si>
  <si>
    <t>Extending Balloon Payments</t>
  </si>
  <si>
    <t>5 years</t>
  </si>
  <si>
    <t>Residential Mortgage | Maximum</t>
  </si>
  <si>
    <t>40 years</t>
  </si>
  <si>
    <t>Loans and Leases and the Allowance for Loan and Lease Losses (Troubled Debt Restructuring's that Defaulted During the Period) (Details 7) $ in Thousands</t>
  </si>
  <si>
    <t>Information related to loans modified as a TDR</t>
  </si>
  <si>
    <t>Number of Contracts</t>
  </si>
  <si>
    <t>Recorded Investment (as of period end) | $</t>
  </si>
  <si>
    <t>Minimum</t>
  </si>
  <si>
    <t>Default Period Past Due Following Modification of Loans in TDR (in days)</t>
  </si>
  <si>
    <t>60 days</t>
  </si>
  <si>
    <t>Loans and Leases and the Allowance for Loan and Lease Losses (Foreclosure Proceedings Narrative) (Details 8) $ in Millions</t>
  </si>
  <si>
    <t>Jun. 30, 2015USD ($)</t>
  </si>
  <si>
    <t>Consumer mortgage loans collateralized by residential real estate property that are in the process of foreclosure</t>
  </si>
  <si>
    <t>Mortgage Servicing Rights (Narrative) (Details 1) - USD ($) $ in Millions</t>
  </si>
  <si>
    <t>Residential mortgage loans serviced for third parties</t>
  </si>
  <si>
    <t>Servicing income, including late and ancillary fees</t>
  </si>
  <si>
    <t>Mortgage Servicing Rights (Fair value method rollforward) (Details 2) - Mortgage Servicing Rights - USD ($) $ in Thousands</t>
  </si>
  <si>
    <t>Mortgage servicing rights accounted for under the fair value measurement method [Rollforward]</t>
  </si>
  <si>
    <t>Due to Change in Valuation Assumptions</t>
  </si>
  <si>
    <t>Due to Payoffs</t>
  </si>
  <si>
    <t>Total Changes in Fair Value of Mortgage Servicing Rights</t>
  </si>
  <si>
    <t>Mortgage Servicing Rights (Amortization method rollforward) (Details 3) - USD ($) $ in Thousands</t>
  </si>
  <si>
    <t>Valuation Allowance for Impairment of Mortgage Servicing Rights Accounted for under the Amortization Method [Roll Forward]</t>
  </si>
  <si>
    <t>Mortgage Servicing Rights Accounted for Under the Amortization Method {Rollforward)</t>
  </si>
  <si>
    <t>Servicing Rights that Resulted From Asset Transfers</t>
  </si>
  <si>
    <t>Amortization</t>
  </si>
  <si>
    <t>Valuation Allowance Provision</t>
  </si>
  <si>
    <t>Fair Value of Mortgage Servicing Rights Accounted for Under the Amortization Method</t>
  </si>
  <si>
    <t>Beginning of Period</t>
  </si>
  <si>
    <t>End of Period</t>
  </si>
  <si>
    <t>Mortgage Servicing Rights (Key assumptions) (Details 4) - Mortgage Servicing Rights</t>
  </si>
  <si>
    <t>Key data and assumptions used in estimating the fair value of mortgage servicing rights</t>
  </si>
  <si>
    <t>Weighted-Average Constant Prepayment Rate (as a percent)</t>
  </si>
  <si>
    <t>8.50%</t>
  </si>
  <si>
    <t>11.62%</t>
  </si>
  <si>
    <t>Weighted-Average Life (in years)</t>
  </si>
  <si>
    <t>7 years 8 months 3 days</t>
  </si>
  <si>
    <t>6 years 3 months 12 days</t>
  </si>
  <si>
    <t>Weighted-Average Note Rate (as a percent)</t>
  </si>
  <si>
    <t>4.25%</t>
  </si>
  <si>
    <t>4.28%</t>
  </si>
  <si>
    <t>Weighted-Average Discount Rate (as a percent)</t>
  </si>
  <si>
    <t>9.56%</t>
  </si>
  <si>
    <t>10.61%</t>
  </si>
  <si>
    <t>Mortgage Servicing Rights (Sensitivity analysis) (Details 5) - Mortgage Servicing Rights - USD ($) $ in Thousands</t>
  </si>
  <si>
    <t>Constant Prepayment Rate</t>
  </si>
  <si>
    <t>Decrease in fair value from 25 basis points (“bps”) adverse change</t>
  </si>
  <si>
    <t>Decrease in fair value from 50 bps adverse change</t>
  </si>
  <si>
    <t>Discount Rate</t>
  </si>
  <si>
    <t>Decrease in fair value from 25 bps adverse change</t>
  </si>
  <si>
    <t>Low Income Housing Tax Credit Partnerships (Details) - USD ($) $ in Thousands</t>
  </si>
  <si>
    <t>Affordable Housing Tax Credit Investments, Unfunded Commitment [Abstract]</t>
  </si>
  <si>
    <t>Thereafter</t>
  </si>
  <si>
    <t>Total Unfunded Commitments</t>
  </si>
  <si>
    <t>Investments in Affordable Housing Projects [Abstract]</t>
  </si>
  <si>
    <t>Net affordable housing tax credit investments and related unfunded commitments</t>
  </si>
  <si>
    <t>Tax Credits and Other Tax Benefits recognized</t>
  </si>
  <si>
    <t>Amortization expense in provision for income taxes</t>
  </si>
  <si>
    <t>Balance Sheet Offsetting (Repos - by maturity date and collateral type) (Details 1) - USD ($) $ in Thousands</t>
  </si>
  <si>
    <t>Securities Sold under Agreements to Repurchase</t>
  </si>
  <si>
    <t>Maturity Up To 90 Days [Member]</t>
  </si>
  <si>
    <t>Maturity Up To 90 Days [Member] | Debt Securities Issued by the U.S. Treasury and Government Agencies</t>
  </si>
  <si>
    <t>Maturity Up To 90 Days [Member] | Debt Securities Issued by States and Political Subdivisions</t>
  </si>
  <si>
    <t>Maturity Up To 90 Days [Member] | Residential - Government Agencies</t>
  </si>
  <si>
    <t>Maturity Up To 90 Days [Member] | Residential - U.S. Government-Sponsored Enterprises</t>
  </si>
  <si>
    <t>Maturity 91 To 365 Days [Member]</t>
  </si>
  <si>
    <t>Maturity 91 To 365 Days [Member] | Debt Securities Issued by the U.S. Treasury and Government Agencies</t>
  </si>
  <si>
    <t>Maturity 91 To 365 Days [Member] | Debt Securities Issued by States and Political Subdivisions</t>
  </si>
  <si>
    <t>Maturity 91 To 365 Days [Member] | Residential - Government Agencies</t>
  </si>
  <si>
    <t>Maturity 91 To 365 Days [Member] | Residential - U.S. Government-Sponsored Enterprises</t>
  </si>
  <si>
    <t>Maturity 1 To 3 Years [Member]</t>
  </si>
  <si>
    <t>Maturity 1 To 3 Years [Member] | Debt Securities Issued by the U.S. Treasury and Government Agencies</t>
  </si>
  <si>
    <t>Maturity 1 To 3 Years [Member] | Debt Securities Issued by States and Political Subdivisions</t>
  </si>
  <si>
    <t>Maturity 1 To 3 Years [Member] | Residential - Government Agencies</t>
  </si>
  <si>
    <t>Maturity 1 To 3 Years [Member] | Residential - U.S. Government-Sponsored Enterprises</t>
  </si>
  <si>
    <t>Maturity After 3 Years [Member]</t>
  </si>
  <si>
    <t>Maturity After 3 Years [Member] | Debt Securities Issued by the U.S. Treasury and Government Agencies</t>
  </si>
  <si>
    <t>Maturity After 3 Years [Member] | Debt Securities Issued by States and Political Subdivisions</t>
  </si>
  <si>
    <t>Maturity After 3 Years [Member] | Residential - Government Agencies</t>
  </si>
  <si>
    <t>Maturity After 3 Years [Member] | Residential - U.S. Government-Sponsored Enterprises</t>
  </si>
  <si>
    <t>Balance Sheet Offsetting (Assets and liabilities subject to MNA, or repurchase agreements) (Details 2) - USD ($) $ in Thousands</t>
  </si>
  <si>
    <t>Offsetting Assets and Liabilities [Line items]</t>
  </si>
  <si>
    <t>Deposits, Government Entities</t>
  </si>
  <si>
    <t>Liabilitie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Fair Value of Collateral Pledged</t>
  </si>
  <si>
    <t>Securities Sold under Agreements to Repurchase, Net Amount Offset Against Collateral</t>
  </si>
  <si>
    <t>Interest Rate Swap Agreements</t>
  </si>
  <si>
    <t>Net liability positions, aggregate fair value</t>
  </si>
  <si>
    <t>Institutional Counterparties | Interest Rate Swap Agreements</t>
  </si>
  <si>
    <t>Assets:</t>
  </si>
  <si>
    <t>Gross Amounts of Recognized Assets</t>
  </si>
  <si>
    <t>Gross Amounts Offset in the Statements of Condition</t>
  </si>
  <si>
    <t>Net Amounts of Assets Presented in the Statements of Condition</t>
  </si>
  <si>
    <t>Netting Adjustments per Master Netting Arrangements</t>
  </si>
  <si>
    <t>Gross Amounts Not Offset in the Statements of Condition - FV of collateral pledged</t>
  </si>
  <si>
    <t>Derivative Assets, Net Amount</t>
  </si>
  <si>
    <t>Gross Amounts of Recognized Liabilities</t>
  </si>
  <si>
    <t>Net Amounts of Liabilities Presented in the Statements of Condition</t>
  </si>
  <si>
    <t>Derivative Liability, Netting Adjustments per Master Netting Arrangements</t>
  </si>
  <si>
    <t>Derivative, Collateral, Right to Reclaim Securities</t>
  </si>
  <si>
    <t>Derivative Liabilities, Net Amount</t>
  </si>
  <si>
    <t>Private Institutions</t>
  </si>
  <si>
    <t>Securities Sold under Agreements to Repurchase, Fair Value of Collateral</t>
  </si>
  <si>
    <t>Government Entities</t>
  </si>
  <si>
    <t>Fair Value of Investment Securities Pledged, Government Entities</t>
  </si>
  <si>
    <t>Accumulated Other Comprehensive Income (Loss) (AOCI Components Pre Post &amp; Tax Effect) (Details 1) - USD ($) $ in Thousands</t>
  </si>
  <si>
    <t>Other Comprehensive Loss, Before Tax:</t>
  </si>
  <si>
    <t>Net Unrealized Gains (Losses) Arising During the Period</t>
  </si>
  <si>
    <t>Gain (Loss) on sale, reclassed from AOCI, before Tax</t>
  </si>
  <si>
    <t>Amortization of unrealized gains/losses HTM, before Tax</t>
  </si>
  <si>
    <t>Amortization of Net Actuarial Losses</t>
  </si>
  <si>
    <t>Amortization of Prior Service Credit</t>
  </si>
  <si>
    <t>Defined Benefit Plans, Net</t>
  </si>
  <si>
    <t>Other Comprehensive Loss, Tax Effect:</t>
  </si>
  <si>
    <t>Gain (Loss) on sale, reclassed from AOCI, Tax</t>
  </si>
  <si>
    <t>The tax effect of other comprehensive income (loss) reclassification for amortization of holding gains/losses on HTM Securities, tax effect.</t>
  </si>
  <si>
    <t>Tax effect on Unrealized gain/loss on Investment Securities</t>
  </si>
  <si>
    <t>Other Comprehensive Loss, Net of Tax:</t>
  </si>
  <si>
    <t>Gain (Loss) on sale, reclassed from AOCI, Net of Tax</t>
  </si>
  <si>
    <t>Other Comprehensive Income Reclassification Adjustment for Amortization of Gains on Held To Maturity Securities after Tax</t>
  </si>
  <si>
    <t>Net Unrealized Gains (Losses) on Investment Securities, net of tax</t>
  </si>
  <si>
    <t>Accumulated Other Comprehensive Income (Loss) (Change in AOCI Components net of tax) (Details 2) - USD ($) $ in Thousands</t>
  </si>
  <si>
    <t>Accumulated Other Comprehensive Income (Loss), Net of Tax [Roll Forward]</t>
  </si>
  <si>
    <t>Other Comprehensive Income (Loss) Before Reclassifications</t>
  </si>
  <si>
    <t>Amounts Reclassified from Accumulated Other Comprehensive Income (Loss)</t>
  </si>
  <si>
    <t>Available-for-sale Securities | Unrealized Gains and Losses on Net Investment Securities</t>
  </si>
  <si>
    <t>Held-to-maturity Securities | Unrealized Gains and Losses on Net Investment Securities</t>
  </si>
  <si>
    <t>Accumulated Other Comprehensive Income (Loss) (AOCI Reclass to IS) (Details 3) - USD ($) $ in Thousands</t>
  </si>
  <si>
    <t>Reclassification Out of Accumulated Other Comprehensive Income [Line Items]</t>
  </si>
  <si>
    <t>Tax Benefit (Expense)</t>
  </si>
  <si>
    <t>Reclassification out of Accumulated Other Comprehensive Income</t>
  </si>
  <si>
    <t>Amortization of Unrealized Gains(Losses) of Investment Securities Transferred from AFS to HTM | Reclassification out of Accumulated Other Comprehensive Income</t>
  </si>
  <si>
    <t>Sale of Investment Securities Available-for-Sale [Member] | Reclassification out of Accumulated Other Comprehensive Income</t>
  </si>
  <si>
    <t>Available-for-sale Securities, Gross Realized Gain (Loss)</t>
  </si>
  <si>
    <t>Amortization of Defined Benefit Pension Items | Reclassification out of Accumulated Other Comprehensive Income</t>
  </si>
  <si>
    <t>Prior Service Credit | Reclassification out of Accumulated Other Comprehensive Income</t>
  </si>
  <si>
    <t>Net Actuarial Losses | Reclassification out of Accumulated Other Comprehensive Income</t>
  </si>
  <si>
    <t>Earnings Per Share (Details) - shares</t>
  </si>
  <si>
    <t>Reconciliation of Diluted Shares</t>
  </si>
  <si>
    <t>Denominator for Basic Earnings Per Share (in shares)</t>
  </si>
  <si>
    <t>Dilutive Effect of Equity Based Awards (in shares)</t>
  </si>
  <si>
    <t>Denominator for Diluted Earnings Per Share (in shares)</t>
  </si>
  <si>
    <t>Antidilutive Stock Options and Restricted Stock Outstanding (in shares)</t>
  </si>
  <si>
    <t>Business Segments (Business Segments Financial Information and Narrative) (Details) $ in Thousands</t>
  </si>
  <si>
    <t>Jun. 30, 2015USD ($)atmbranch</t>
  </si>
  <si>
    <t>Federal and State Effective Tax Rate Used for Segment Reporting</t>
  </si>
  <si>
    <t>37.00%</t>
  </si>
  <si>
    <t>Business segment financial information</t>
  </si>
  <si>
    <t>Retail Banking</t>
  </si>
  <si>
    <t>Number of branch locations through which products and services are delivered to customers | branch</t>
  </si>
  <si>
    <t>Number of ATM's through which products and services are delivered to customers | atm</t>
  </si>
  <si>
    <t>Commercial Banking</t>
  </si>
  <si>
    <t>Investment Services</t>
  </si>
  <si>
    <t>Treasury and Other</t>
  </si>
  <si>
    <t>Pension Plans and Postretirement Benefit Plan (Details) - USD ($) $ in Thousands</t>
  </si>
  <si>
    <t>Pension Benefits</t>
  </si>
  <si>
    <t>Net periodic benefit cost for pension plans and the postretirement benefit plan</t>
  </si>
  <si>
    <t>Service Cost</t>
  </si>
  <si>
    <t>Interest Cost</t>
  </si>
  <si>
    <t>Expected Return on Plan Assets</t>
  </si>
  <si>
    <t>Amortization of Net Actuarial Losses (Gains)</t>
  </si>
  <si>
    <t>Net Periodic Benefit Cost</t>
  </si>
  <si>
    <t>Employer Contributions</t>
  </si>
  <si>
    <t>Estimated Future Employer Contributions in Current Fiscal Year</t>
  </si>
  <si>
    <t>Postretirement Benefits</t>
  </si>
  <si>
    <t>Derivative Financial Instruments (Notional Amounts) (Details 1) - USD ($) $ in Thousands</t>
  </si>
  <si>
    <t>Interest Rate Lock Commitments</t>
  </si>
  <si>
    <t>Derivative [Line Items]</t>
  </si>
  <si>
    <t>Notional Amount</t>
  </si>
  <si>
    <t>Forward Commitments</t>
  </si>
  <si>
    <t>Receive Fixed or Pay Variable Swap</t>
  </si>
  <si>
    <t>Pay Fixed or Receive Variable Swap</t>
  </si>
  <si>
    <t>Foreign Exchange Contracts</t>
  </si>
  <si>
    <t>Derivative Financial Instruments (Assets and liabilities) (Details 2) - USD ($) $ in Thousands</t>
  </si>
  <si>
    <t>Sep. 30, 2014</t>
  </si>
  <si>
    <t>Derivative Financial Instruments Not Designated as Hedging Instruments</t>
  </si>
  <si>
    <t>Asset Derivatives</t>
  </si>
  <si>
    <t>Liability Derivatives</t>
  </si>
  <si>
    <t>Conversion Rate Swap Agreement</t>
  </si>
  <si>
    <t>Derivative Financial Instruments (Net gains or losses) (Details 3) - USD ($) $ in Thousands</t>
  </si>
  <si>
    <t>Derivative Instruments, Gain (Loss)</t>
  </si>
  <si>
    <t>Net gains (losses) recognized in income</t>
  </si>
  <si>
    <t>Interest Rate Lock Commitments | Mortgage Banking Income</t>
  </si>
  <si>
    <t>Forward Commitments | Mortgage Banking Income</t>
  </si>
  <si>
    <t>Interest Rate Swap Agreements | Other Noninterest Income</t>
  </si>
  <si>
    <t>Foreign Exchange Contracts | Other Noninterest Income</t>
  </si>
  <si>
    <t>Derivative Financial Instruments (Conversion Rate Swap Agreement narrative) (Details 4) $ in Thousands</t>
  </si>
  <si>
    <t>Sep. 30, 2014USD ($)</t>
  </si>
  <si>
    <t>Commitments, Contingencies, and Guarantees (Credit Commitments) (Details 1) - USD ($) $ in Thousands</t>
  </si>
  <si>
    <t>Credit Commitments</t>
  </si>
  <si>
    <t>Unfunded Commitments to Extend Credit</t>
  </si>
  <si>
    <t>Standby Letters of Credit</t>
  </si>
  <si>
    <t>Commercial Letters of Credit</t>
  </si>
  <si>
    <t>Commitments, Contingencies, and Guarantees (Narrative) (Details 2) - Jun. 30, 2015 - Residential Mortgage $ in Millions</t>
  </si>
  <si>
    <t>USD ($)Loan</t>
  </si>
  <si>
    <t>Representations and Warranties [Line Items]</t>
  </si>
  <si>
    <t>Continuing Involvement with Transferred Financial Assets, Principal Amount Outstanding | $</t>
  </si>
  <si>
    <t>Number of Mortgage Loans Repurchased</t>
  </si>
  <si>
    <t>Residential Mortgage Loans Repurchased, Unpaid Principal Balance | $</t>
  </si>
  <si>
    <t>Number of Mortgage Loans Repurchased, Delinquent</t>
  </si>
  <si>
    <t>Number of Mortgage Loans Repurchased, Pending</t>
  </si>
  <si>
    <t>Number of Mortgage Loans Repurchased due to Loan Servicing Activities, Pending</t>
  </si>
  <si>
    <t>Current Residential Mortgage Loans Serviced for Third Parties as Percentage of Total</t>
  </si>
  <si>
    <t>99.00%</t>
  </si>
  <si>
    <t>Fair Value of Assets and Liabilities (Fair value on recurring basis) (Details 1) - USD ($) $ in Thousands</t>
  </si>
  <si>
    <t>Fair Value, Measurements, Recurring [Member]</t>
  </si>
  <si>
    <t>Derivatives</t>
  </si>
  <si>
    <t>Total Assets Measured at Fair Value on a Recurring Basis</t>
  </si>
  <si>
    <t>Liabilites:</t>
  </si>
  <si>
    <t>Total Liabilities Measured at Fair Value on a Recurring Basis</t>
  </si>
  <si>
    <t>Fair Value, Measurements, Recurring [Member] | Debt Securities Issued by the U.S. Treasury and Government Agencies</t>
  </si>
  <si>
    <t>Fair Value, Measurements, Recurring [Member] | Debt Securities Issued by States and Political Subdivisions</t>
  </si>
  <si>
    <t>Fair Value, Measurements, Recurring [Member] | Debt Securities Issued by Corporations</t>
  </si>
  <si>
    <t>Fair Value, Measurements, Recurring [Member] | Mortgage-Backed Securities</t>
  </si>
  <si>
    <t>Fair Value, Measurements, Recurring [Member] | Residential - Government Agencies</t>
  </si>
  <si>
    <t>Fair Value, Measurements, Recurring [Member] | Residential - U.S. Government-Sponsored Enterprises</t>
  </si>
  <si>
    <t>Fair Value, Measurements, Recurring [Member] | Commercial - Government Agencies</t>
  </si>
  <si>
    <t>Fair Value, Measurements, Recurring [Member] | Quoted Prices in Active Markets for Identical Assets or Liabilities (Level 1)</t>
  </si>
  <si>
    <t>Fair Value, Measurements, Recurring [Member] | Quoted Prices in Active Markets for Identical Assets or Liabilities (Level 1) | Debt Securities Issued by the U.S. Treasury and Government Agencies</t>
  </si>
  <si>
    <t>Fair Value, Measurements, Recurring [Member] | Quoted Prices in Active Markets for Identical Assets or Liabilities (Level 1) | Debt Securities Issued by States and Political Subdivisions</t>
  </si>
  <si>
    <t>Fair Value, Measurements, Recurring [Member] | Quoted Prices in Active Markets for Identical Assets or Liabilities (Level 1) | Debt Securities Issued by Corporations</t>
  </si>
  <si>
    <t>Fair Value, Measurements, Recurring [Member] | Quoted Prices in Active Markets for Identical Assets or Liabilities (Level 1) | Mortgage-Backed Securities</t>
  </si>
  <si>
    <t>Fair Value, Measurements, Recurring [Member] | Quoted Prices in Active Markets for Identical Assets or Liabilities (Level 1) | Residential - Government Agencies</t>
  </si>
  <si>
    <t>Fair Value, Measurements, Recurring [Member] | Quoted Prices in Active Markets for Identical Assets or Liabilities (Level 1) | Residential - U.S. Government-Sponsored Enterprises</t>
  </si>
  <si>
    <t>Fair Value, Measurements, Recurring [Member] | Quoted Prices in Active Markets for Identical Assets or Liabilities (Level 1) | Commercial - Government Agencies</t>
  </si>
  <si>
    <t>Fair Value, Measurements, Recurring [Member] | Significant Other Observable Inputs (Level 2)</t>
  </si>
  <si>
    <t>Fair Value, Measurements, Recurring [Member] | Significant Other Observable Inputs (Level 2) | Debt Securities Issued by the U.S. Treasury and Government Agencies</t>
  </si>
  <si>
    <t>Fair Value, Measurements, Recurring [Member] | Significant Other Observable Inputs (Level 2) | Debt Securities Issued by States and Political Subdivisions</t>
  </si>
  <si>
    <t>Fair Value, Measurements, Recurring [Member] | Significant Other Observable Inputs (Level 2) | Debt Securities Issued by Corporations</t>
  </si>
  <si>
    <t>Fair Value, Measurements, Recurring [Member] | Significant Other Observable Inputs (Level 2) | Mortgage-Backed Securities</t>
  </si>
  <si>
    <t>Fair Value, Measurements, Recurring [Member] | Significant Other Observable Inputs (Level 2) | Residential - Government Agencies</t>
  </si>
  <si>
    <t>Fair Value, Measurements, Recurring [Member] | Significant Other Observable Inputs (Level 2) | Residential - U.S. Government-Sponsored Enterprises</t>
  </si>
  <si>
    <t>Fair Value, Measurements, Recurring [Member] | Significant Other Observable Inputs (Level 2) | Commercial - Government Agencies</t>
  </si>
  <si>
    <t>Fair Value, Measurements, Recurring [Member] | Significant Other Unobservable Inputs (Level 3)</t>
  </si>
  <si>
    <t>Fair Value, Measurements, Recurring [Member] | Significant Other Unobservable Inputs (Level 3) | Debt Securities Issued by the U.S. Treasury and Government Agencies</t>
  </si>
  <si>
    <t>Fair Value, Measurements, Recurring [Member] | Significant Other Unobservable Inputs (Level 3) | Debt Securities Issued by States and Political Subdivisions</t>
  </si>
  <si>
    <t>Fair Value, Measurements, Recurring [Member] | Significant Other Unobservable Inputs (Level 3) | Debt Securities Issued by Corporations</t>
  </si>
  <si>
    <t>Fair Value, Measurements, Recurring [Member] | Significant Other Unobservable Inputs (Level 3) | Mortgage-Backed Securities</t>
  </si>
  <si>
    <t>Fair Value, Measurements, Recurring [Member] | Significant Other Unobservable Inputs (Level 3) | Residential - Government Agencies</t>
  </si>
  <si>
    <t>Fair Value, Measurements, Recurring [Member] | Significant Other Unobservable Inputs (Level 3) | Residential - U.S. Government-Sponsored Enterprises</t>
  </si>
  <si>
    <t>Fair Value, Measurements, Recurring [Member] | Significant Other Unobservable Inputs (Level 3) | Commercial - Government Agencies</t>
  </si>
  <si>
    <t>Fair Value of Assets and Liabilities (FV on recurring basis-Level 3 rollforward) (Details 2) - USD ($) $ in Thousands</t>
  </si>
  <si>
    <t>Fair Value, Mortgage Servicing Rights Measured on Recurring Basis, Unobservable Input Reconciliation [Roll Forward]</t>
  </si>
  <si>
    <t>Fair Value, Mortgage Servicing Rights, Beginning Balance</t>
  </si>
  <si>
    <t>Fair Value, Mortgage Servicing Rights, Realized and Unrealized Net Gains (Losses) Included in Net Income</t>
  </si>
  <si>
    <t>Fair Value, Mortgage Servicing Rights, Ending Balance</t>
  </si>
  <si>
    <t>Fair Value, Mortgage Service Rights, Total Unrealized Net Gains (Losses) Included in Net Income Related to Assets Still Held</t>
  </si>
  <si>
    <t>Fair Value, Net Derivative Asset (Liability) Measured on Recurring Basis, Unobservable Input Reconciliation [Roll Forward]</t>
  </si>
  <si>
    <t>Fair Value, Net Derivative Assets and Liabilities, Beginning Balance</t>
  </si>
  <si>
    <t>Fair Value, Net Derivative Assets and Liabilities, Realized and Unrealized Net Gains (Losses) Included in Net Income</t>
  </si>
  <si>
    <t>Fair Value, Net Derivative Assets and Liabilities, Transfers to Loans Held for Sale</t>
  </si>
  <si>
    <t>Fair Value, Net Derivative Assets and Liabilities, Ending Balance</t>
  </si>
  <si>
    <t>Fair Value, Net Derivative Assets and Liabilities,Total Unrealized Net Gains (Losses) Included in Net Income Related to Assets Still Held</t>
  </si>
  <si>
    <t>Fair Value of Assets and Liabilities (FV on recurring or nonrecurring basis-level 3 inputs) (Details 3) - USD ($) $ in Thousands</t>
  </si>
  <si>
    <t>Interest Rate Lock Commitments | Pricing Model</t>
  </si>
  <si>
    <t>Level 3 Assets and Liabilities, Fair Value and Fair Value Unobservable Inputs</t>
  </si>
  <si>
    <t>Weighted Average Closing Ratio (as a percent)</t>
  </si>
  <si>
    <t>92.65%</t>
  </si>
  <si>
    <t>93.85%</t>
  </si>
  <si>
    <t>Interest Rate Derivative Instruments Not Designated as Hedging Instruments at Fair Value, Net</t>
  </si>
  <si>
    <t>Interest Rate Swap Agreements | Discounted Cash Flow</t>
  </si>
  <si>
    <t>Weighted Average Credit Factor (as a percent)</t>
  </si>
  <si>
    <t>0.22%</t>
  </si>
  <si>
    <t>0.21%</t>
  </si>
  <si>
    <t>Mortgage Servicing Rights | Discounted Cash Flow</t>
  </si>
  <si>
    <t>Weighted Average Constant Prepayment Rate (as a percent)</t>
  </si>
  <si>
    <t>Weighted Average Discount Rate (as a percent)</t>
  </si>
  <si>
    <t>Mortgage Servicing Rights, at Fair Value</t>
  </si>
  <si>
    <t>Fair Value of Assets and Liabilities (Fair value on a nonrecurring basis) (Details 4) - USD ($) $ in Thousands</t>
  </si>
  <si>
    <t>Fair Value, Assets and Liabilities Measured on Recurring and Nonrecurring Basis [Line Items]</t>
  </si>
  <si>
    <t>Mortgage Servicing Rights accounted for under the amortization method, valuation allowance</t>
  </si>
  <si>
    <t>Foreclosed Real Estate, Valuation Allowance</t>
  </si>
  <si>
    <t>Fair Value, Measurements, Nonrecurring [Member] | Significant Other Unobservable Inputs (Level 3)</t>
  </si>
  <si>
    <t>Mortgage Servicing Rights accounted for under the amortization method</t>
  </si>
  <si>
    <t>Fair Value of Assets and Liabilities (FV option) (Details 5) - Residential mortgage loans held for sale - USD ($) $ in Thousands</t>
  </si>
  <si>
    <t>Fair Value Option</t>
  </si>
  <si>
    <t>Aggregate Fair Value</t>
  </si>
  <si>
    <t>Aggregate Unpaid Principal</t>
  </si>
  <si>
    <t>Aggregate Fair Value Less Aggregate Unpaid Principal</t>
  </si>
  <si>
    <t>Fair Value of Assets and Liabilities (Financial instruments not recorded at FV on recurring basis) (Details 6) - USD ($) $ in Thousands</t>
  </si>
  <si>
    <t>Financial Instruments - Assets</t>
  </si>
  <si>
    <t>Carrying Amount</t>
  </si>
  <si>
    <t>Loans</t>
  </si>
  <si>
    <t>Financial Instruments - Liabilities</t>
  </si>
  <si>
    <t>Time Deposits</t>
  </si>
  <si>
    <t>Long-Term Debt</t>
  </si>
  <si>
    <t>Fair Value | Quoted Prices in Active Markets for Identical Assets (Level 1)</t>
  </si>
  <si>
    <t>Fair Value | Significant Other Observable Inputs (Level 2)</t>
  </si>
  <si>
    <t>Fair Value | Significant Other Unobservable Inputs (Level 3)</t>
  </si>
  <si>
    <t>Label</t>
  </si>
  <si>
    <t>Element</t>
  </si>
  <si>
    <t>Value</t>
  </si>
  <si>
    <t>Commercial Mortgage-Backed Securities Issued by Government Agencies [Member]</t>
  </si>
  <si>
    <t>Held-to-maturity Securities, Debt Maturities, without Single Maturity Date, Fair Value</t>
  </si>
  <si>
    <t>us-gaap_HeldToMaturitySecuritiesDebtMaturitiesWithoutSingleMaturityDateFairValue</t>
  </si>
  <si>
    <t>Held-to-maturity Securities, Accumulated Unrecognized Holding Gain</t>
  </si>
  <si>
    <t>us-gaap_HeldToMaturitySecuritiesAccumulatedUnrecognizedHoldingGain</t>
  </si>
  <si>
    <t>Held-to-maturity Securities, Debt Maturities, without Single Maturity Date, Net Carrying Amount</t>
  </si>
  <si>
    <t>us-gaap_HeldToMaturitySecuritiesDebtMaturitiesWithoutSingleMaturityDateNetCarryingAmount</t>
  </si>
  <si>
    <t>Held-to-maturity Securities, Continuous Unrealized Loss Position, Twelve Months or Longer, Fair Value</t>
  </si>
  <si>
    <t>us-gaap_HeldToMaturitySecuritiesContinuousUnrealizedLossPositionTwelveMonthsOrLongerFairValue</t>
  </si>
  <si>
    <t>Held-to-maturity Securities, Accumulated Unrecognized Holding Loss</t>
  </si>
  <si>
    <t>us-gaap_HeldToMaturitySecuritiesAccumulatedUnrecognizedHoldingLoss</t>
  </si>
  <si>
    <t>Held-to-maturity Securities, Continuous Unrealized Loss Position, Accumulated Loss</t>
  </si>
  <si>
    <t>us-gaap_HeldToMaturitySecuritiesContinuousUnrealizedLossPositionAccumulatedLoss</t>
  </si>
  <si>
    <t>Held-to-maturity Securities, Continuous Unrealized Loss Position, 12 Months or Longer, Accumulated Loss</t>
  </si>
  <si>
    <t>us-gaap_HeldToMaturitySecuritiesContinuousUnrealizedLossPosition12MonthsOrLongerAccumulatedLoss</t>
  </si>
  <si>
    <t>Held-to-maturity Securities, Continuous Unrealized Loss Position, Less than 12 Months, Accumulated Loss</t>
  </si>
  <si>
    <t>us-gaap_HeldToMaturitySecuritiesContinuousUnrealizedLossPositionLessThan12MonthsAccumulatedLoss</t>
  </si>
  <si>
    <t>Held-to-maturity Securities, Fair Value</t>
  </si>
  <si>
    <t>us-gaap_HeldToMaturitySecuritiesFairValue</t>
  </si>
  <si>
    <t>Held-to-maturity Securities, Continuous Unrealized Loss Position, Less than Twelve Months, Fair Value</t>
  </si>
  <si>
    <t>us-gaap_HeldToMaturitySecuritiesContinuousUnrealizedLossPositionLessThanTwelveMonthsFairValue</t>
  </si>
  <si>
    <t>Held-to-maturity Securities</t>
  </si>
  <si>
    <t>us-gaap_HeldToMaturitySecurities</t>
  </si>
  <si>
    <t>Held-to-maturity Securities, Continuous Unrealized Loss Position, Fair Value</t>
  </si>
  <si>
    <t>us-gaap_HeldToMaturitySecuritiesContinuousUnrealizedLossPositionFairValue</t>
  </si>
  <si>
    <t>Residential Mortgage-Backed Securities issued by U.S. government agencies [Member]</t>
  </si>
  <si>
    <t>Residential Mortgage-Backed Securities Issued by U.S. Government Sponsored Enterpris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6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3501279</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80</v>
      </c>
      <c r="B1" s="2" t="s">
        <v>1</v>
      </c>
    </row>
    <row r="2" spans="1:2">
      <c r="B2" s="2" t="s">
        <v>2</v>
      </c>
    </row>
    <row r="3" spans="1:2">
      <c r="A3" s="3" t="s">
        <v>185</v>
      </c>
    </row>
    <row r="4" spans="1:2">
      <c r="A4" s="4" t="s">
        <v>80</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91</v>
      </c>
      <c r="B1" s="2" t="s">
        <v>1</v>
      </c>
    </row>
    <row r="2" spans="1:2">
      <c r="B2" s="2" t="s">
        <v>2</v>
      </c>
    </row>
    <row r="3" spans="1:2">
      <c r="A3" s="3" t="s">
        <v>190</v>
      </c>
    </row>
    <row r="4" spans="1:2">
      <c r="A4" s="4" t="s">
        <v>91</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24</v>
      </c>
      <c r="B1" s="2" t="s">
        <v>1</v>
      </c>
    </row>
    <row r="2" spans="1:2">
      <c r="B2" s="2" t="s">
        <v>2</v>
      </c>
    </row>
    <row r="3" spans="1:2">
      <c r="A3" s="3" t="s">
        <v>198</v>
      </c>
    </row>
    <row r="4" spans="1:2">
      <c r="A4" s="4" t="s">
        <v>124</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3565</v>
      </c>
      <c r="C4" s="7" t="n">
        <v>65818</v>
      </c>
      <c r="D4" s="7" t="n">
        <v>144526</v>
      </c>
      <c r="E4" s="7" t="n">
        <v>129344</v>
      </c>
    </row>
    <row r="5" spans="1:5">
      <c r="A5" s="3" t="s">
        <v>29</v>
      </c>
    </row>
    <row r="6" spans="1:5">
      <c r="A6" s="4" t="s">
        <v>30</v>
      </c>
      <c r="B6" s="5" t="n">
        <v>10273</v>
      </c>
      <c r="C6" s="5" t="n">
        <v>10697</v>
      </c>
      <c r="D6" s="5" t="n">
        <v>20471</v>
      </c>
      <c r="E6" s="5" t="n">
        <v>21457</v>
      </c>
    </row>
    <row r="7" spans="1:5">
      <c r="A7" s="4" t="s">
        <v>31</v>
      </c>
      <c r="B7" s="5" t="n">
        <v>22832</v>
      </c>
      <c r="C7" s="5" t="n">
        <v>26938</v>
      </c>
      <c r="D7" s="5" t="n">
        <v>47239</v>
      </c>
      <c r="E7" s="5" t="n">
        <v>54827</v>
      </c>
    </row>
    <row r="8" spans="1:5">
      <c r="A8" s="4" t="s">
        <v>32</v>
      </c>
      <c r="B8" s="5" t="n">
        <v>2</v>
      </c>
      <c r="C8" s="5" t="n">
        <v>1</v>
      </c>
      <c r="D8" s="5" t="n">
        <v>5</v>
      </c>
      <c r="E8" s="5" t="n">
        <v>4</v>
      </c>
    </row>
    <row r="9" spans="1:5">
      <c r="A9" s="4" t="s">
        <v>33</v>
      </c>
      <c r="B9" s="5" t="n">
        <v>268</v>
      </c>
      <c r="C9" s="5" t="n">
        <v>168</v>
      </c>
      <c r="D9" s="5" t="n">
        <v>527</v>
      </c>
      <c r="E9" s="5" t="n">
        <v>305</v>
      </c>
    </row>
    <row r="10" spans="1:5">
      <c r="A10" s="4" t="s">
        <v>34</v>
      </c>
      <c r="B10" s="5" t="n">
        <v>310</v>
      </c>
      <c r="C10" s="5" t="n">
        <v>302</v>
      </c>
      <c r="D10" s="5" t="n">
        <v>612</v>
      </c>
      <c r="E10" s="5" t="n">
        <v>604</v>
      </c>
    </row>
    <row r="11" spans="1:5">
      <c r="A11" s="4" t="s">
        <v>35</v>
      </c>
      <c r="B11" s="5" t="n">
        <v>107250</v>
      </c>
      <c r="C11" s="5" t="n">
        <v>103924</v>
      </c>
      <c r="D11" s="5" t="n">
        <v>213380</v>
      </c>
      <c r="E11" s="5" t="n">
        <v>206541</v>
      </c>
    </row>
    <row r="12" spans="1:5">
      <c r="A12" s="3" t="s">
        <v>36</v>
      </c>
    </row>
    <row r="13" spans="1:5">
      <c r="A13" s="4" t="s">
        <v>32</v>
      </c>
      <c r="B13" s="5" t="n">
        <v>2405</v>
      </c>
      <c r="C13" s="5" t="n">
        <v>2393</v>
      </c>
      <c r="D13" s="5" t="n">
        <v>4773</v>
      </c>
      <c r="E13" s="5" t="n">
        <v>4751</v>
      </c>
    </row>
    <row r="14" spans="1:5">
      <c r="A14" s="4" t="s">
        <v>37</v>
      </c>
      <c r="B14" s="5" t="n">
        <v>6440</v>
      </c>
      <c r="C14" s="5" t="n">
        <v>6465</v>
      </c>
      <c r="D14" s="5" t="n">
        <v>12811</v>
      </c>
      <c r="E14" s="5" t="n">
        <v>12862</v>
      </c>
    </row>
    <row r="15" spans="1:5">
      <c r="A15" s="4" t="s">
        <v>38</v>
      </c>
      <c r="B15" s="5" t="n">
        <v>3</v>
      </c>
      <c r="C15" s="5" t="n">
        <v>4</v>
      </c>
      <c r="D15" s="5" t="n">
        <v>6</v>
      </c>
      <c r="E15" s="5" t="n">
        <v>7</v>
      </c>
    </row>
    <row r="16" spans="1:5">
      <c r="A16" s="4" t="s">
        <v>39</v>
      </c>
      <c r="B16" s="5" t="n">
        <v>620</v>
      </c>
      <c r="C16" s="5" t="n">
        <v>650</v>
      </c>
      <c r="D16" s="5" t="n">
        <v>1238</v>
      </c>
      <c r="E16" s="5" t="n">
        <v>1276</v>
      </c>
    </row>
    <row r="17" spans="1:5">
      <c r="A17" s="4" t="s">
        <v>40</v>
      </c>
      <c r="B17" s="5" t="n">
        <v>9468</v>
      </c>
      <c r="C17" s="5" t="n">
        <v>9512</v>
      </c>
      <c r="D17" s="5" t="n">
        <v>18828</v>
      </c>
      <c r="E17" s="5" t="n">
        <v>18896</v>
      </c>
    </row>
    <row r="18" spans="1:5">
      <c r="A18" s="4" t="s">
        <v>41</v>
      </c>
      <c r="B18" s="5" t="n">
        <v>97782</v>
      </c>
      <c r="C18" s="5" t="n">
        <v>94412</v>
      </c>
      <c r="D18" s="5" t="n">
        <v>194552</v>
      </c>
      <c r="E18" s="5" t="n">
        <v>187645</v>
      </c>
    </row>
    <row r="19" spans="1:5">
      <c r="A19" s="4" t="s">
        <v>42</v>
      </c>
      <c r="B19" s="5" t="n">
        <v>0</v>
      </c>
      <c r="C19" s="5" t="n">
        <v>-2199</v>
      </c>
      <c r="D19" s="5" t="n">
        <v>0</v>
      </c>
      <c r="E19" s="5" t="n">
        <v>-2199</v>
      </c>
    </row>
    <row r="20" spans="1:5">
      <c r="A20" s="4" t="s">
        <v>43</v>
      </c>
      <c r="B20" s="5" t="n">
        <v>97782</v>
      </c>
      <c r="C20" s="5" t="n">
        <v>96611</v>
      </c>
      <c r="D20" s="5" t="n">
        <v>194552</v>
      </c>
      <c r="E20" s="5" t="n">
        <v>189844</v>
      </c>
    </row>
    <row r="21" spans="1:5">
      <c r="A21" s="3" t="s">
        <v>44</v>
      </c>
    </row>
    <row r="22" spans="1:5">
      <c r="A22" s="4" t="s">
        <v>45</v>
      </c>
      <c r="B22" s="5" t="n">
        <v>12355</v>
      </c>
      <c r="C22" s="5" t="n">
        <v>12005</v>
      </c>
      <c r="D22" s="5" t="n">
        <v>24535</v>
      </c>
      <c r="E22" s="5" t="n">
        <v>23857</v>
      </c>
    </row>
    <row r="23" spans="1:5">
      <c r="A23" s="4" t="s">
        <v>46</v>
      </c>
      <c r="B23" s="5" t="n">
        <v>3469</v>
      </c>
      <c r="C23" s="5" t="n">
        <v>1804</v>
      </c>
      <c r="D23" s="5" t="n">
        <v>5162</v>
      </c>
      <c r="E23" s="5" t="n">
        <v>3809</v>
      </c>
    </row>
    <row r="24" spans="1:5">
      <c r="A24" s="4" t="s">
        <v>47</v>
      </c>
      <c r="B24" s="5" t="n">
        <v>8203</v>
      </c>
      <c r="C24" s="5" t="n">
        <v>8638</v>
      </c>
      <c r="D24" s="5" t="n">
        <v>16740</v>
      </c>
      <c r="E24" s="5" t="n">
        <v>17516</v>
      </c>
    </row>
    <row r="25" spans="1:5">
      <c r="A25" s="4" t="s">
        <v>48</v>
      </c>
      <c r="B25" s="5" t="n">
        <v>13352</v>
      </c>
      <c r="C25" s="5" t="n">
        <v>13370</v>
      </c>
      <c r="D25" s="5" t="n">
        <v>26249</v>
      </c>
      <c r="E25" s="5" t="n">
        <v>26309</v>
      </c>
    </row>
    <row r="26" spans="1:5">
      <c r="A26" s="4" t="s">
        <v>49</v>
      </c>
      <c r="B26" s="5" t="n">
        <v>86</v>
      </c>
      <c r="C26" s="5" t="n">
        <v>2079</v>
      </c>
      <c r="D26" s="5" t="n">
        <v>10317</v>
      </c>
      <c r="E26" s="5" t="n">
        <v>4239</v>
      </c>
    </row>
    <row r="27" spans="1:5">
      <c r="A27" s="4" t="s">
        <v>50</v>
      </c>
      <c r="B27" s="5" t="n">
        <v>1885</v>
      </c>
      <c r="C27" s="5" t="n">
        <v>1930</v>
      </c>
      <c r="D27" s="5" t="n">
        <v>3929</v>
      </c>
      <c r="E27" s="5" t="n">
        <v>4053</v>
      </c>
    </row>
    <row r="28" spans="1:5">
      <c r="A28" s="4" t="s">
        <v>51</v>
      </c>
      <c r="B28" s="5" t="n">
        <v>2088</v>
      </c>
      <c r="C28" s="5" t="n">
        <v>1519</v>
      </c>
      <c r="D28" s="5" t="n">
        <v>3822</v>
      </c>
      <c r="E28" s="5" t="n">
        <v>3121</v>
      </c>
    </row>
    <row r="29" spans="1:5">
      <c r="A29" s="4" t="s">
        <v>34</v>
      </c>
      <c r="B29" s="5" t="n">
        <v>4487</v>
      </c>
      <c r="C29" s="5" t="n">
        <v>3136</v>
      </c>
      <c r="D29" s="5" t="n">
        <v>7478</v>
      </c>
      <c r="E29" s="5" t="n">
        <v>6345</v>
      </c>
    </row>
    <row r="30" spans="1:5">
      <c r="A30" s="4" t="s">
        <v>52</v>
      </c>
      <c r="B30" s="5" t="n">
        <v>45925</v>
      </c>
      <c r="C30" s="5" t="n">
        <v>44481</v>
      </c>
      <c r="D30" s="5" t="n">
        <v>98232</v>
      </c>
      <c r="E30" s="5" t="n">
        <v>89249</v>
      </c>
    </row>
    <row r="31" spans="1:5">
      <c r="A31" s="3" t="s">
        <v>53</v>
      </c>
    </row>
    <row r="32" spans="1:5">
      <c r="A32" s="4" t="s">
        <v>54</v>
      </c>
      <c r="B32" s="5" t="n">
        <v>47610</v>
      </c>
      <c r="C32" s="5" t="n">
        <v>45081</v>
      </c>
      <c r="D32" s="5" t="n">
        <v>97390</v>
      </c>
      <c r="E32" s="5" t="n">
        <v>91978</v>
      </c>
    </row>
    <row r="33" spans="1:5">
      <c r="A33" s="4" t="s">
        <v>55</v>
      </c>
      <c r="B33" s="5" t="n">
        <v>8605</v>
      </c>
      <c r="C33" s="5" t="n">
        <v>9254</v>
      </c>
      <c r="D33" s="5" t="n">
        <v>17938</v>
      </c>
      <c r="E33" s="5" t="n">
        <v>18671</v>
      </c>
    </row>
    <row r="34" spans="1:5">
      <c r="A34" s="4" t="s">
        <v>56</v>
      </c>
      <c r="B34" s="5" t="n">
        <v>4826</v>
      </c>
      <c r="C34" s="5" t="n">
        <v>4669</v>
      </c>
      <c r="D34" s="5" t="n">
        <v>10114</v>
      </c>
      <c r="E34" s="5" t="n">
        <v>9272</v>
      </c>
    </row>
    <row r="35" spans="1:5">
      <c r="A35" s="4" t="s">
        <v>57</v>
      </c>
      <c r="B35" s="5" t="n">
        <v>3673</v>
      </c>
      <c r="C35" s="5" t="n">
        <v>3842</v>
      </c>
      <c r="D35" s="5" t="n">
        <v>7446</v>
      </c>
      <c r="E35" s="5" t="n">
        <v>7491</v>
      </c>
    </row>
    <row r="36" spans="1:5">
      <c r="A36" s="4" t="s">
        <v>58</v>
      </c>
      <c r="B36" s="5" t="n">
        <v>2265</v>
      </c>
      <c r="C36" s="5" t="n">
        <v>2613</v>
      </c>
      <c r="D36" s="5" t="n">
        <v>4599</v>
      </c>
      <c r="E36" s="5" t="n">
        <v>4873</v>
      </c>
    </row>
    <row r="37" spans="1:5">
      <c r="A37" s="4" t="s">
        <v>59</v>
      </c>
      <c r="B37" s="5" t="n">
        <v>2068</v>
      </c>
      <c r="C37" s="5" t="n">
        <v>2055</v>
      </c>
      <c r="D37" s="5" t="n">
        <v>4208</v>
      </c>
      <c r="E37" s="5" t="n">
        <v>4131</v>
      </c>
    </row>
    <row r="38" spans="1:5">
      <c r="A38" s="4" t="s">
        <v>34</v>
      </c>
      <c r="B38" s="5" t="n">
        <v>14527</v>
      </c>
      <c r="C38" s="5" t="n">
        <v>13568</v>
      </c>
      <c r="D38" s="5" t="n">
        <v>28794</v>
      </c>
      <c r="E38" s="5" t="n">
        <v>28213</v>
      </c>
    </row>
    <row r="39" spans="1:5">
      <c r="A39" s="4" t="s">
        <v>60</v>
      </c>
      <c r="B39" s="5" t="n">
        <v>83574</v>
      </c>
      <c r="C39" s="5" t="n">
        <v>81082</v>
      </c>
      <c r="D39" s="5" t="n">
        <v>170489</v>
      </c>
      <c r="E39" s="5" t="n">
        <v>164629</v>
      </c>
    </row>
    <row r="40" spans="1:5">
      <c r="A40" s="4" t="s">
        <v>61</v>
      </c>
      <c r="B40" s="5" t="n">
        <v>60133</v>
      </c>
      <c r="C40" s="5" t="n">
        <v>60010</v>
      </c>
      <c r="D40" s="5" t="n">
        <v>122295</v>
      </c>
      <c r="E40" s="5" t="n">
        <v>114464</v>
      </c>
    </row>
    <row r="41" spans="1:5">
      <c r="A41" s="4" t="s">
        <v>62</v>
      </c>
      <c r="B41" s="5" t="n">
        <v>18979</v>
      </c>
      <c r="C41" s="5" t="n">
        <v>18520</v>
      </c>
      <c r="D41" s="5" t="n">
        <v>38699</v>
      </c>
      <c r="E41" s="5" t="n">
        <v>34382</v>
      </c>
    </row>
    <row r="42" spans="1:5">
      <c r="A42" s="4" t="s">
        <v>63</v>
      </c>
      <c r="B42" s="7" t="n">
        <v>41154</v>
      </c>
      <c r="C42" s="7" t="n">
        <v>41490</v>
      </c>
      <c r="D42" s="7" t="n">
        <v>83596</v>
      </c>
      <c r="E42" s="7" t="n">
        <v>80082</v>
      </c>
    </row>
    <row r="43" spans="1:5">
      <c r="A43" s="4" t="s">
        <v>64</v>
      </c>
      <c r="B43" s="8" t="n">
        <v>0.95</v>
      </c>
      <c r="C43" s="8" t="n">
        <v>0.9399999999999999</v>
      </c>
      <c r="D43" s="8" t="n">
        <v>1.93</v>
      </c>
      <c r="E43" s="8" t="n">
        <v>1.81</v>
      </c>
    </row>
    <row r="44" spans="1:5">
      <c r="A44" s="4" t="s">
        <v>65</v>
      </c>
      <c r="B44" s="9" t="n">
        <v>0.95</v>
      </c>
      <c r="C44" s="9" t="n">
        <v>0.9399999999999999</v>
      </c>
      <c r="D44" s="9" t="n">
        <v>1.92</v>
      </c>
      <c r="E44" s="9" t="n">
        <v>1.81</v>
      </c>
    </row>
    <row r="45" spans="1:5">
      <c r="A45" s="4" t="s">
        <v>66</v>
      </c>
      <c r="B45" s="8" t="n">
        <v>0.45</v>
      </c>
      <c r="C45" s="8" t="n">
        <v>0.45</v>
      </c>
      <c r="D45" s="8" t="n">
        <v>0.9</v>
      </c>
      <c r="E45" s="8" t="n">
        <v>0.9</v>
      </c>
    </row>
    <row r="46" spans="1:5">
      <c r="A46" s="4" t="s">
        <v>67</v>
      </c>
      <c r="B46" s="5" t="n">
        <v>43305813</v>
      </c>
      <c r="C46" s="5" t="n">
        <v>44053899</v>
      </c>
      <c r="D46" s="5" t="n">
        <v>43345667</v>
      </c>
      <c r="E46" s="5" t="n">
        <v>44123030</v>
      </c>
    </row>
    <row r="47" spans="1:5">
      <c r="A47" s="4" t="s">
        <v>68</v>
      </c>
      <c r="B47" s="5" t="n">
        <v>43518349</v>
      </c>
      <c r="C47" s="5" t="n">
        <v>44246431</v>
      </c>
      <c r="D47" s="5" t="n">
        <v>43558664</v>
      </c>
      <c r="E47" s="5" t="n">
        <v>443328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190</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25</v>
      </c>
      <c r="D1" s="2" t="s">
        <v>1</v>
      </c>
    </row>
    <row r="2" spans="1:5">
      <c r="B2" s="2" t="s">
        <v>2</v>
      </c>
      <c r="C2" s="2" t="s">
        <v>26</v>
      </c>
      <c r="D2" s="2" t="s">
        <v>2</v>
      </c>
      <c r="E2" s="2" t="s">
        <v>26</v>
      </c>
    </row>
    <row r="3" spans="1:5">
      <c r="A3" s="3" t="s">
        <v>70</v>
      </c>
    </row>
    <row r="4" spans="1:5">
      <c r="A4" s="4" t="s">
        <v>63</v>
      </c>
      <c r="B4" s="7" t="n">
        <v>41154</v>
      </c>
      <c r="C4" s="7" t="n">
        <v>41490</v>
      </c>
      <c r="D4" s="7" t="n">
        <v>83596</v>
      </c>
      <c r="E4" s="7" t="n">
        <v>80082</v>
      </c>
    </row>
    <row r="5" spans="1:5">
      <c r="A5" s="3" t="s">
        <v>71</v>
      </c>
    </row>
    <row r="6" spans="1:5">
      <c r="A6" s="4" t="s">
        <v>72</v>
      </c>
      <c r="B6" s="5" t="n">
        <v>-7610</v>
      </c>
      <c r="C6" s="5" t="n">
        <v>8617</v>
      </c>
      <c r="D6" s="5" t="n">
        <v>-2316</v>
      </c>
      <c r="E6" s="5" t="n">
        <v>14888</v>
      </c>
    </row>
    <row r="7" spans="1:5">
      <c r="A7" s="4" t="s">
        <v>73</v>
      </c>
      <c r="B7" s="5" t="n">
        <v>220</v>
      </c>
      <c r="C7" s="5" t="n">
        <v>156</v>
      </c>
      <c r="D7" s="5" t="n">
        <v>440</v>
      </c>
      <c r="E7" s="5" t="n">
        <v>312</v>
      </c>
    </row>
    <row r="8" spans="1:5">
      <c r="A8" s="4" t="s">
        <v>74</v>
      </c>
      <c r="B8" s="5" t="n">
        <v>-7390</v>
      </c>
      <c r="C8" s="5" t="n">
        <v>8773</v>
      </c>
      <c r="D8" s="5" t="n">
        <v>-1876</v>
      </c>
      <c r="E8" s="5" t="n">
        <v>15200</v>
      </c>
    </row>
    <row r="9" spans="1:5">
      <c r="A9" s="4" t="s">
        <v>75</v>
      </c>
      <c r="B9" s="7" t="n">
        <v>33764</v>
      </c>
      <c r="C9" s="7" t="n">
        <v>50263</v>
      </c>
      <c r="D9" s="7" t="n">
        <v>81720</v>
      </c>
      <c r="E9" s="7" t="n">
        <v>952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5</v>
      </c>
      <c r="B1" s="2" t="s">
        <v>1</v>
      </c>
    </row>
    <row r="2" spans="1:2">
      <c r="B2" s="2" t="s">
        <v>2</v>
      </c>
    </row>
    <row r="3" spans="1:2">
      <c r="A3" s="3" t="s">
        <v>207</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1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5</v>
      </c>
      <c r="B1" s="2" t="s">
        <v>1</v>
      </c>
    </row>
    <row r="2" spans="1:2">
      <c r="B2" s="2" t="s">
        <v>2</v>
      </c>
    </row>
    <row r="3" spans="1:2">
      <c r="A3" s="3" t="s">
        <v>213</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1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77</v>
      </c>
    </row>
    <row r="2" spans="1:3">
      <c r="A2" s="3" t="s">
        <v>312</v>
      </c>
    </row>
    <row r="3" spans="1:3">
      <c r="A3" s="4" t="s">
        <v>313</v>
      </c>
      <c r="B3" s="7" t="n">
        <v>2253285</v>
      </c>
      <c r="C3" s="7" t="n">
        <v>2262807</v>
      </c>
    </row>
    <row r="4" spans="1:3">
      <c r="A4" s="4" t="s">
        <v>314</v>
      </c>
      <c r="B4" s="5" t="n">
        <v>35769</v>
      </c>
      <c r="C4" s="5" t="n">
        <v>41668</v>
      </c>
    </row>
    <row r="5" spans="1:3">
      <c r="A5" s="4" t="s">
        <v>315</v>
      </c>
      <c r="B5" s="5" t="n">
        <v>-13693</v>
      </c>
      <c r="C5" s="5" t="n">
        <v>-15285</v>
      </c>
    </row>
    <row r="6" spans="1:3">
      <c r="A6" s="4" t="s">
        <v>30</v>
      </c>
      <c r="B6" s="5" t="n">
        <v>2275361</v>
      </c>
      <c r="C6" s="5" t="n">
        <v>2289190</v>
      </c>
    </row>
    <row r="7" spans="1:3">
      <c r="A7" s="3" t="s">
        <v>316</v>
      </c>
    </row>
    <row r="8" spans="1:3">
      <c r="A8" s="4" t="s">
        <v>317</v>
      </c>
      <c r="B8" s="5" t="n">
        <v>4199121</v>
      </c>
      <c r="C8" s="5" t="n">
        <v>4466679</v>
      </c>
    </row>
    <row r="9" spans="1:3">
      <c r="A9" s="4" t="s">
        <v>318</v>
      </c>
      <c r="B9" s="5" t="n">
        <v>61040</v>
      </c>
      <c r="C9" s="5" t="n">
        <v>66859</v>
      </c>
    </row>
    <row r="10" spans="1:3">
      <c r="A10" s="4" t="s">
        <v>319</v>
      </c>
      <c r="B10" s="5" t="n">
        <v>-19429</v>
      </c>
      <c r="C10" s="5" t="n">
        <v>-29043</v>
      </c>
    </row>
    <row r="11" spans="1:3">
      <c r="A11" s="4" t="s">
        <v>320</v>
      </c>
      <c r="B11" s="5" t="n">
        <v>4240732</v>
      </c>
      <c r="C11" s="5" t="n">
        <v>4504495</v>
      </c>
    </row>
    <row r="12" spans="1:3">
      <c r="A12" s="4" t="s">
        <v>321</v>
      </c>
    </row>
    <row r="13" spans="1:3">
      <c r="A13" s="3" t="s">
        <v>312</v>
      </c>
    </row>
    <row r="14" spans="1:3">
      <c r="A14" s="4" t="s">
        <v>313</v>
      </c>
      <c r="B14" s="5" t="n">
        <v>365844</v>
      </c>
      <c r="C14" s="5" t="n">
        <v>325365</v>
      </c>
    </row>
    <row r="15" spans="1:3">
      <c r="A15" s="4" t="s">
        <v>314</v>
      </c>
      <c r="B15" s="5" t="n">
        <v>5048</v>
      </c>
      <c r="C15" s="5" t="n">
        <v>5933</v>
      </c>
    </row>
    <row r="16" spans="1:3">
      <c r="A16" s="4" t="s">
        <v>315</v>
      </c>
      <c r="B16" s="5" t="n">
        <v>-127</v>
      </c>
      <c r="C16" s="5" t="n">
        <v>-40</v>
      </c>
    </row>
    <row r="17" spans="1:3">
      <c r="A17" s="4" t="s">
        <v>30</v>
      </c>
      <c r="B17" s="5" t="n">
        <v>370765</v>
      </c>
      <c r="C17" s="5" t="n">
        <v>331258</v>
      </c>
    </row>
    <row r="18" spans="1:3">
      <c r="A18" s="4" t="s">
        <v>322</v>
      </c>
    </row>
    <row r="19" spans="1:3">
      <c r="A19" s="3" t="s">
        <v>312</v>
      </c>
    </row>
    <row r="20" spans="1:3">
      <c r="A20" s="4" t="s">
        <v>313</v>
      </c>
      <c r="B20" s="5" t="n">
        <v>731724</v>
      </c>
      <c r="C20" s="5" t="n">
        <v>723474</v>
      </c>
    </row>
    <row r="21" spans="1:3">
      <c r="A21" s="4" t="s">
        <v>314</v>
      </c>
      <c r="B21" s="5" t="n">
        <v>18911</v>
      </c>
      <c r="C21" s="5" t="n">
        <v>21941</v>
      </c>
    </row>
    <row r="22" spans="1:3">
      <c r="A22" s="4" t="s">
        <v>315</v>
      </c>
      <c r="B22" s="5" t="n">
        <v>-1776</v>
      </c>
      <c r="C22" s="5" t="n">
        <v>-1445</v>
      </c>
    </row>
    <row r="23" spans="1:3">
      <c r="A23" s="4" t="s">
        <v>30</v>
      </c>
      <c r="B23" s="5" t="n">
        <v>748859</v>
      </c>
      <c r="C23" s="5" t="n">
        <v>743970</v>
      </c>
    </row>
    <row r="24" spans="1:3">
      <c r="A24" s="4" t="s">
        <v>323</v>
      </c>
    </row>
    <row r="25" spans="1:3">
      <c r="A25" s="3" t="s">
        <v>312</v>
      </c>
    </row>
    <row r="26" spans="1:3">
      <c r="A26" s="4" t="s">
        <v>313</v>
      </c>
      <c r="B26" s="5" t="n">
        <v>313196</v>
      </c>
      <c r="C26" s="5" t="n">
        <v>298272</v>
      </c>
    </row>
    <row r="27" spans="1:3">
      <c r="A27" s="4" t="s">
        <v>314</v>
      </c>
      <c r="B27" s="5" t="n">
        <v>421</v>
      </c>
      <c r="C27" s="5" t="n">
        <v>546</v>
      </c>
    </row>
    <row r="28" spans="1:3">
      <c r="A28" s="4" t="s">
        <v>315</v>
      </c>
      <c r="B28" s="5" t="n">
        <v>-3756</v>
      </c>
      <c r="C28" s="5" t="n">
        <v>-3985</v>
      </c>
    </row>
    <row r="29" spans="1:3">
      <c r="A29" s="4" t="s">
        <v>30</v>
      </c>
      <c r="B29" s="5" t="n">
        <v>309861</v>
      </c>
      <c r="C29" s="5" t="n">
        <v>294833</v>
      </c>
    </row>
    <row r="30" spans="1:3">
      <c r="A30" s="4" t="s">
        <v>324</v>
      </c>
    </row>
    <row r="31" spans="1:3">
      <c r="A31" s="3" t="s">
        <v>312</v>
      </c>
    </row>
    <row r="32" spans="1:3">
      <c r="A32" s="4" t="s">
        <v>313</v>
      </c>
      <c r="B32" s="5" t="n">
        <v>842521</v>
      </c>
      <c r="C32" s="5" t="n">
        <v>915696</v>
      </c>
    </row>
    <row r="33" spans="1:3">
      <c r="A33" s="4" t="s">
        <v>314</v>
      </c>
      <c r="B33" s="5" t="n">
        <v>11389</v>
      </c>
      <c r="C33" s="5" t="n">
        <v>13248</v>
      </c>
    </row>
    <row r="34" spans="1:3">
      <c r="A34" s="4" t="s">
        <v>315</v>
      </c>
      <c r="B34" s="5" t="n">
        <v>-8034</v>
      </c>
      <c r="C34" s="5" t="n">
        <v>-9815</v>
      </c>
    </row>
    <row r="35" spans="1:3">
      <c r="A35" s="4" t="s">
        <v>30</v>
      </c>
      <c r="B35" s="5" t="n">
        <v>845876</v>
      </c>
      <c r="C35" s="5" t="n">
        <v>919129</v>
      </c>
    </row>
    <row r="36" spans="1:3">
      <c r="A36" s="4" t="s">
        <v>325</v>
      </c>
    </row>
    <row r="37" spans="1:3">
      <c r="A37" s="3" t="s">
        <v>312</v>
      </c>
    </row>
    <row r="38" spans="1:3">
      <c r="A38" s="4" t="s">
        <v>313</v>
      </c>
      <c r="B38" s="5" t="n">
        <v>379489</v>
      </c>
      <c r="C38" s="5" t="n">
        <v>452493</v>
      </c>
    </row>
    <row r="39" spans="1:3">
      <c r="A39" s="4" t="s">
        <v>314</v>
      </c>
      <c r="B39" s="5" t="n">
        <v>9085</v>
      </c>
      <c r="C39" s="5" t="n">
        <v>10986</v>
      </c>
    </row>
    <row r="40" spans="1:3">
      <c r="A40" s="4" t="s">
        <v>315</v>
      </c>
      <c r="B40" s="5" t="n">
        <v>-1211</v>
      </c>
      <c r="C40" s="5" t="n">
        <v>-1043</v>
      </c>
    </row>
    <row r="41" spans="1:3">
      <c r="A41" s="4" t="s">
        <v>30</v>
      </c>
      <c r="B41" s="5" t="n">
        <v>387363</v>
      </c>
      <c r="C41" s="5" t="n">
        <v>462436</v>
      </c>
    </row>
    <row r="42" spans="1:3">
      <c r="A42" s="4" t="s">
        <v>326</v>
      </c>
    </row>
    <row r="43" spans="1:3">
      <c r="A43" s="3" t="s">
        <v>312</v>
      </c>
    </row>
    <row r="44" spans="1:3">
      <c r="A44" s="4" t="s">
        <v>313</v>
      </c>
      <c r="B44" s="5" t="n">
        <v>303170</v>
      </c>
      <c r="C44" s="5" t="n">
        <v>276390</v>
      </c>
    </row>
    <row r="45" spans="1:3">
      <c r="A45" s="4" t="s">
        <v>314</v>
      </c>
      <c r="B45" s="5" t="n">
        <v>2304</v>
      </c>
      <c r="C45" s="5" t="n">
        <v>2262</v>
      </c>
    </row>
    <row r="46" spans="1:3">
      <c r="A46" s="4" t="s">
        <v>315</v>
      </c>
      <c r="B46" s="5" t="n">
        <v>-703</v>
      </c>
      <c r="C46" s="5" t="n">
        <v>-191</v>
      </c>
    </row>
    <row r="47" spans="1:3">
      <c r="A47" s="4" t="s">
        <v>30</v>
      </c>
      <c r="B47" s="5" t="n">
        <v>304771</v>
      </c>
      <c r="C47" s="5" t="n">
        <v>278461</v>
      </c>
    </row>
    <row r="48" spans="1:3">
      <c r="A48" s="4" t="s">
        <v>327</v>
      </c>
    </row>
    <row r="49" spans="1:3">
      <c r="A49" s="3" t="s">
        <v>312</v>
      </c>
    </row>
    <row r="50" spans="1:3">
      <c r="A50" s="4" t="s">
        <v>313</v>
      </c>
      <c r="B50" s="5" t="n">
        <v>159862</v>
      </c>
      <c r="C50" s="5" t="n">
        <v>186813</v>
      </c>
    </row>
    <row r="51" spans="1:3">
      <c r="A51" s="4" t="s">
        <v>314</v>
      </c>
      <c r="B51" s="5" t="n">
        <v>0</v>
      </c>
      <c r="C51" s="5" t="n">
        <v>0</v>
      </c>
    </row>
    <row r="52" spans="1:3">
      <c r="A52" s="4" t="s">
        <v>315</v>
      </c>
      <c r="B52" s="5" t="n">
        <v>-6120</v>
      </c>
      <c r="C52" s="5" t="n">
        <v>-8581</v>
      </c>
    </row>
    <row r="53" spans="1:3">
      <c r="A53" s="4" t="s">
        <v>30</v>
      </c>
      <c r="B53" s="5" t="n">
        <v>153742</v>
      </c>
      <c r="C53" s="5" t="n">
        <v>178232</v>
      </c>
    </row>
    <row r="54" spans="1:3">
      <c r="A54" s="4" t="s">
        <v>321</v>
      </c>
    </row>
    <row r="55" spans="1:3">
      <c r="A55" s="3" t="s">
        <v>316</v>
      </c>
    </row>
    <row r="56" spans="1:3">
      <c r="A56" s="4" t="s">
        <v>317</v>
      </c>
      <c r="B56" s="5" t="n">
        <v>559587</v>
      </c>
      <c r="C56" s="5" t="n">
        <v>498767</v>
      </c>
    </row>
    <row r="57" spans="1:3">
      <c r="A57" s="4" t="s">
        <v>318</v>
      </c>
      <c r="B57" s="5" t="n">
        <v>3401</v>
      </c>
      <c r="C57" s="5" t="n">
        <v>2008</v>
      </c>
    </row>
    <row r="58" spans="1:3">
      <c r="A58" s="4" t="s">
        <v>319</v>
      </c>
      <c r="B58" s="5" t="n">
        <v>-177</v>
      </c>
      <c r="C58" s="5" t="n">
        <v>-1159</v>
      </c>
    </row>
    <row r="59" spans="1:3">
      <c r="A59" s="4" t="s">
        <v>320</v>
      </c>
      <c r="B59" s="5" t="n">
        <v>562811</v>
      </c>
      <c r="C59" s="5" t="n">
        <v>499616</v>
      </c>
    </row>
    <row r="60" spans="1:3">
      <c r="A60" s="4" t="s">
        <v>322</v>
      </c>
    </row>
    <row r="61" spans="1:3">
      <c r="A61" s="3" t="s">
        <v>316</v>
      </c>
    </row>
    <row r="62" spans="1:3">
      <c r="A62" s="4" t="s">
        <v>317</v>
      </c>
      <c r="B62" s="5" t="n">
        <v>247783</v>
      </c>
      <c r="C62" s="5" t="n">
        <v>249559</v>
      </c>
    </row>
    <row r="63" spans="1:3">
      <c r="A63" s="4" t="s">
        <v>318</v>
      </c>
      <c r="B63" s="5" t="n">
        <v>13173</v>
      </c>
      <c r="C63" s="5" t="n">
        <v>15459</v>
      </c>
    </row>
    <row r="64" spans="1:3">
      <c r="A64" s="4" t="s">
        <v>319</v>
      </c>
      <c r="B64" s="5" t="n">
        <v>0</v>
      </c>
      <c r="C64" s="5" t="n">
        <v>0</v>
      </c>
    </row>
    <row r="65" spans="1:3">
      <c r="A65" s="4" t="s">
        <v>320</v>
      </c>
      <c r="B65" s="5" t="n">
        <v>260956</v>
      </c>
      <c r="C65" s="5" t="n">
        <v>265018</v>
      </c>
    </row>
    <row r="66" spans="1:3">
      <c r="A66" s="4" t="s">
        <v>323</v>
      </c>
    </row>
    <row r="67" spans="1:3">
      <c r="A67" s="3" t="s">
        <v>316</v>
      </c>
    </row>
    <row r="68" spans="1:3">
      <c r="A68" s="4" t="s">
        <v>317</v>
      </c>
      <c r="B68" s="5" t="n">
        <v>159031</v>
      </c>
      <c r="C68" s="5" t="n">
        <v>166686</v>
      </c>
    </row>
    <row r="69" spans="1:3">
      <c r="A69" s="4" t="s">
        <v>318</v>
      </c>
      <c r="B69" s="5" t="n">
        <v>1202</v>
      </c>
      <c r="C69" s="5" t="n">
        <v>109</v>
      </c>
    </row>
    <row r="70" spans="1:3">
      <c r="A70" s="4" t="s">
        <v>319</v>
      </c>
      <c r="B70" s="5" t="n">
        <v>-1408</v>
      </c>
      <c r="C70" s="5" t="n">
        <v>-3442</v>
      </c>
    </row>
    <row r="71" spans="1:3">
      <c r="A71" s="4" t="s">
        <v>320</v>
      </c>
      <c r="B71" s="5" t="n">
        <v>158825</v>
      </c>
      <c r="C71" s="5" t="n">
        <v>163353</v>
      </c>
    </row>
    <row r="72" spans="1:3">
      <c r="A72" s="4" t="s">
        <v>324</v>
      </c>
    </row>
    <row r="73" spans="1:3">
      <c r="A73" s="3" t="s">
        <v>316</v>
      </c>
    </row>
    <row r="74" spans="1:3">
      <c r="A74" s="4" t="s">
        <v>317</v>
      </c>
      <c r="B74" s="5" t="n">
        <v>3232720</v>
      </c>
      <c r="C74" s="5" t="n">
        <v>3551667</v>
      </c>
    </row>
    <row r="75" spans="1:3">
      <c r="A75" s="4" t="s">
        <v>318</v>
      </c>
      <c r="B75" s="5" t="n">
        <v>43264</v>
      </c>
      <c r="C75" s="5" t="n">
        <v>49283</v>
      </c>
    </row>
    <row r="76" spans="1:3">
      <c r="A76" s="4" t="s">
        <v>319</v>
      </c>
      <c r="B76" s="5" t="n">
        <v>-17844</v>
      </c>
      <c r="C76" s="5" t="n">
        <v>-24442</v>
      </c>
    </row>
    <row r="77" spans="1:3">
      <c r="A77" s="4" t="s">
        <v>320</v>
      </c>
      <c r="B77" s="7" t="n">
        <v>3258140</v>
      </c>
      <c r="C77" s="7" t="n">
        <v>35765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77</v>
      </c>
    </row>
    <row r="2" spans="1:3">
      <c r="A2" s="3" t="s">
        <v>329</v>
      </c>
    </row>
    <row r="3" spans="1:3">
      <c r="A3" s="4" t="s">
        <v>330</v>
      </c>
      <c r="B3" s="7" t="n">
        <v>85358</v>
      </c>
    </row>
    <row r="4" spans="1:3">
      <c r="A4" s="4" t="s">
        <v>331</v>
      </c>
      <c r="B4" s="5" t="n">
        <v>436379</v>
      </c>
    </row>
    <row r="5" spans="1:3">
      <c r="A5" s="4" t="s">
        <v>332</v>
      </c>
      <c r="B5" s="5" t="n">
        <v>490364</v>
      </c>
    </row>
    <row r="6" spans="1:3">
      <c r="A6" s="4" t="s">
        <v>333</v>
      </c>
      <c r="B6" s="5" t="n">
        <v>93204</v>
      </c>
    </row>
    <row r="7" spans="1:3">
      <c r="A7" s="4" t="s">
        <v>334</v>
      </c>
      <c r="B7" s="5" t="n">
        <v>1105305</v>
      </c>
    </row>
    <row r="8" spans="1:3">
      <c r="A8" s="3" t="s">
        <v>335</v>
      </c>
    </row>
    <row r="9" spans="1:3">
      <c r="A9" s="4" t="s">
        <v>330</v>
      </c>
      <c r="B9" s="5" t="n">
        <v>85907</v>
      </c>
    </row>
    <row r="10" spans="1:3">
      <c r="A10" s="4" t="s">
        <v>331</v>
      </c>
      <c r="B10" s="5" t="n">
        <v>437170</v>
      </c>
    </row>
    <row r="11" spans="1:3">
      <c r="A11" s="4" t="s">
        <v>332</v>
      </c>
      <c r="B11" s="5" t="n">
        <v>497559</v>
      </c>
    </row>
    <row r="12" spans="1:3">
      <c r="A12" s="4" t="s">
        <v>333</v>
      </c>
      <c r="B12" s="5" t="n">
        <v>99012</v>
      </c>
    </row>
    <row r="13" spans="1:3">
      <c r="A13" s="4" t="s">
        <v>336</v>
      </c>
      <c r="B13" s="5" t="n">
        <v>1119648</v>
      </c>
    </row>
    <row r="14" spans="1:3">
      <c r="A14" s="4" t="s">
        <v>313</v>
      </c>
      <c r="B14" s="5" t="n">
        <v>2253285</v>
      </c>
      <c r="C14" s="7" t="n">
        <v>2262807</v>
      </c>
    </row>
    <row r="15" spans="1:3">
      <c r="A15" s="4" t="s">
        <v>337</v>
      </c>
      <c r="B15" s="5" t="n">
        <v>2275361</v>
      </c>
      <c r="C15" s="5" t="n">
        <v>2289190</v>
      </c>
    </row>
    <row r="16" spans="1:3">
      <c r="A16" s="3" t="s">
        <v>338</v>
      </c>
    </row>
    <row r="17" spans="1:3">
      <c r="A17" s="4" t="s">
        <v>330</v>
      </c>
      <c r="B17" s="5" t="n">
        <v>79884</v>
      </c>
    </row>
    <row r="18" spans="1:3">
      <c r="A18" s="4" t="s">
        <v>331</v>
      </c>
      <c r="B18" s="5" t="n">
        <v>490508</v>
      </c>
    </row>
    <row r="19" spans="1:3">
      <c r="A19" s="4" t="s">
        <v>332</v>
      </c>
      <c r="B19" s="5" t="n">
        <v>270234</v>
      </c>
    </row>
    <row r="20" spans="1:3">
      <c r="A20" s="4" t="s">
        <v>333</v>
      </c>
      <c r="B20" s="5" t="n">
        <v>125775</v>
      </c>
    </row>
    <row r="21" spans="1:3">
      <c r="A21" s="4" t="s">
        <v>334</v>
      </c>
      <c r="B21" s="5" t="n">
        <v>966401</v>
      </c>
    </row>
    <row r="22" spans="1:3">
      <c r="A22" s="3" t="s">
        <v>339</v>
      </c>
    </row>
    <row r="23" spans="1:3">
      <c r="A23" s="4" t="s">
        <v>330</v>
      </c>
      <c r="B23" s="5" t="n">
        <v>80195</v>
      </c>
    </row>
    <row r="24" spans="1:3">
      <c r="A24" s="4" t="s">
        <v>331</v>
      </c>
      <c r="B24" s="5" t="n">
        <v>493749</v>
      </c>
    </row>
    <row r="25" spans="1:3">
      <c r="A25" s="4" t="s">
        <v>332</v>
      </c>
      <c r="B25" s="5" t="n">
        <v>275890</v>
      </c>
    </row>
    <row r="26" spans="1:3">
      <c r="A26" s="4" t="s">
        <v>333</v>
      </c>
      <c r="B26" s="5" t="n">
        <v>132758</v>
      </c>
    </row>
    <row r="27" spans="1:3">
      <c r="A27" s="4" t="s">
        <v>336</v>
      </c>
      <c r="B27" s="5" t="n">
        <v>982592</v>
      </c>
    </row>
    <row r="28" spans="1:3">
      <c r="A28" s="4" t="s">
        <v>317</v>
      </c>
      <c r="B28" s="5" t="n">
        <v>4199121</v>
      </c>
    </row>
    <row r="29" spans="1:3">
      <c r="A29" s="4" t="s">
        <v>320</v>
      </c>
      <c r="B29" s="5" t="n">
        <v>4240732</v>
      </c>
      <c r="C29" s="5" t="n">
        <v>4504495</v>
      </c>
    </row>
    <row r="30" spans="1:3">
      <c r="A30" s="4" t="s">
        <v>340</v>
      </c>
      <c r="B30" s="5" t="n">
        <v>2700000</v>
      </c>
      <c r="C30" s="5" t="n">
        <v>2800000</v>
      </c>
    </row>
    <row r="31" spans="1:3">
      <c r="A31" s="4" t="s">
        <v>341</v>
      </c>
    </row>
    <row r="32" spans="1:3">
      <c r="A32" s="3" t="s">
        <v>335</v>
      </c>
    </row>
    <row r="33" spans="1:3">
      <c r="A33" s="4" t="s">
        <v>342</v>
      </c>
      <c r="B33" s="5" t="n">
        <v>305459</v>
      </c>
    </row>
    <row r="34" spans="1:3">
      <c r="A34" s="4" t="s">
        <v>343</v>
      </c>
      <c r="B34" s="5" t="n">
        <v>309837</v>
      </c>
    </row>
    <row r="35" spans="1:3">
      <c r="A35" s="4" t="s">
        <v>324</v>
      </c>
    </row>
    <row r="36" spans="1:3">
      <c r="A36" s="3" t="s">
        <v>335</v>
      </c>
    </row>
    <row r="37" spans="1:3">
      <c r="A37" s="4" t="s">
        <v>342</v>
      </c>
      <c r="B37" s="5" t="n">
        <v>842521</v>
      </c>
    </row>
    <row r="38" spans="1:3">
      <c r="A38" s="4" t="s">
        <v>343</v>
      </c>
      <c r="B38" s="5" t="n">
        <v>845876</v>
      </c>
    </row>
    <row r="39" spans="1:3">
      <c r="A39" s="4" t="s">
        <v>313</v>
      </c>
      <c r="B39" s="5" t="n">
        <v>842521</v>
      </c>
      <c r="C39" s="5" t="n">
        <v>915696</v>
      </c>
    </row>
    <row r="40" spans="1:3">
      <c r="A40" s="4" t="s">
        <v>337</v>
      </c>
      <c r="B40" s="5" t="n">
        <v>845876</v>
      </c>
      <c r="C40" s="5" t="n">
        <v>919129</v>
      </c>
    </row>
    <row r="41" spans="1:3">
      <c r="A41" s="4" t="s">
        <v>325</v>
      </c>
    </row>
    <row r="42" spans="1:3">
      <c r="A42" s="3" t="s">
        <v>335</v>
      </c>
    </row>
    <row r="43" spans="1:3">
      <c r="A43" s="4" t="s">
        <v>342</v>
      </c>
      <c r="B43" s="5" t="n">
        <v>379489</v>
      </c>
    </row>
    <row r="44" spans="1:3">
      <c r="A44" s="4" t="s">
        <v>343</v>
      </c>
      <c r="B44" s="5" t="n">
        <v>387363</v>
      </c>
    </row>
    <row r="45" spans="1:3">
      <c r="A45" s="4" t="s">
        <v>313</v>
      </c>
      <c r="B45" s="5" t="n">
        <v>379489</v>
      </c>
      <c r="C45" s="5" t="n">
        <v>452493</v>
      </c>
    </row>
    <row r="46" spans="1:3">
      <c r="A46" s="4" t="s">
        <v>337</v>
      </c>
      <c r="B46" s="5" t="n">
        <v>387363</v>
      </c>
      <c r="C46" s="5" t="n">
        <v>462436</v>
      </c>
    </row>
    <row r="47" spans="1:3">
      <c r="A47" s="4" t="s">
        <v>326</v>
      </c>
    </row>
    <row r="48" spans="1:3">
      <c r="A48" s="3" t="s">
        <v>335</v>
      </c>
    </row>
    <row r="49" spans="1:3">
      <c r="A49" s="4" t="s">
        <v>342</v>
      </c>
      <c r="B49" s="5" t="n">
        <v>303170</v>
      </c>
    </row>
    <row r="50" spans="1:3">
      <c r="A50" s="4" t="s">
        <v>343</v>
      </c>
      <c r="B50" s="5" t="n">
        <v>304771</v>
      </c>
    </row>
    <row r="51" spans="1:3">
      <c r="A51" s="4" t="s">
        <v>313</v>
      </c>
      <c r="B51" s="5" t="n">
        <v>303170</v>
      </c>
      <c r="C51" s="5" t="n">
        <v>276390</v>
      </c>
    </row>
    <row r="52" spans="1:3">
      <c r="A52" s="4" t="s">
        <v>337</v>
      </c>
      <c r="B52" s="5" t="n">
        <v>304771</v>
      </c>
      <c r="C52" s="5" t="n">
        <v>278461</v>
      </c>
    </row>
    <row r="53" spans="1:3">
      <c r="A53" s="4" t="s">
        <v>327</v>
      </c>
    </row>
    <row r="54" spans="1:3">
      <c r="A54" s="3" t="s">
        <v>335</v>
      </c>
    </row>
    <row r="55" spans="1:3">
      <c r="A55" s="4" t="s">
        <v>342</v>
      </c>
      <c r="B55" s="5" t="n">
        <v>159862</v>
      </c>
    </row>
    <row r="56" spans="1:3">
      <c r="A56" s="4" t="s">
        <v>343</v>
      </c>
      <c r="B56" s="5" t="n">
        <v>153742</v>
      </c>
    </row>
    <row r="57" spans="1:3">
      <c r="A57" s="4" t="s">
        <v>313</v>
      </c>
      <c r="B57" s="5" t="n">
        <v>159862</v>
      </c>
      <c r="C57" s="5" t="n">
        <v>186813</v>
      </c>
    </row>
    <row r="58" spans="1:3">
      <c r="A58" s="4" t="s">
        <v>337</v>
      </c>
      <c r="B58" s="5" t="n">
        <v>153742</v>
      </c>
      <c r="C58" s="5" t="n">
        <v>178232</v>
      </c>
    </row>
    <row r="59" spans="1:3">
      <c r="A59" s="4" t="s">
        <v>324</v>
      </c>
    </row>
    <row r="60" spans="1:3">
      <c r="A60" s="3" t="s">
        <v>339</v>
      </c>
    </row>
    <row r="61" spans="1:3">
      <c r="A61" s="4" t="s">
        <v>344</v>
      </c>
      <c r="B61" s="5" t="n">
        <v>3232720</v>
      </c>
    </row>
    <row r="62" spans="1:3">
      <c r="A62" s="4" t="s">
        <v>345</v>
      </c>
      <c r="B62" s="5" t="n">
        <v>3258140</v>
      </c>
    </row>
    <row r="63" spans="1:3">
      <c r="A63" s="4" t="s">
        <v>320</v>
      </c>
      <c r="B63" s="7" t="n">
        <v>3258140</v>
      </c>
      <c r="C63" s="7" t="n">
        <v>35765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25</v>
      </c>
      <c r="D1" s="2" t="s">
        <v>1</v>
      </c>
    </row>
    <row r="2" spans="1:5">
      <c r="B2" s="2" t="s">
        <v>2</v>
      </c>
      <c r="C2" s="2" t="s">
        <v>26</v>
      </c>
      <c r="D2" s="2" t="s">
        <v>2</v>
      </c>
      <c r="E2" s="2" t="s">
        <v>26</v>
      </c>
    </row>
    <row r="3" spans="1:5">
      <c r="A3" s="3" t="s">
        <v>185</v>
      </c>
    </row>
    <row r="4" spans="1:5">
      <c r="A4" s="4" t="s">
        <v>347</v>
      </c>
      <c r="B4" s="7" t="n">
        <v>86</v>
      </c>
      <c r="C4" s="7" t="n">
        <v>2079</v>
      </c>
      <c r="D4" s="7" t="n">
        <v>10317</v>
      </c>
      <c r="E4" s="7" t="n">
        <v>4239</v>
      </c>
    </row>
    <row r="5" spans="1:5">
      <c r="A5" s="4" t="s">
        <v>348</v>
      </c>
      <c r="B5" s="5" t="n">
        <v>0</v>
      </c>
      <c r="C5" s="5" t="n">
        <v>0</v>
      </c>
      <c r="D5" s="5" t="n">
        <v>0</v>
      </c>
      <c r="E5" s="5" t="n">
        <v>0</v>
      </c>
    </row>
    <row r="6" spans="1:5">
      <c r="A6" s="4" t="s">
        <v>153</v>
      </c>
      <c r="B6" s="7" t="n">
        <v>86</v>
      </c>
      <c r="C6" s="7" t="n">
        <v>2079</v>
      </c>
      <c r="D6" s="7" t="n">
        <v>10317</v>
      </c>
      <c r="E6" s="7" t="n">
        <v>42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349</v>
      </c>
      <c r="B1" s="2" t="s">
        <v>350</v>
      </c>
      <c r="C1" s="2" t="s">
        <v>351</v>
      </c>
    </row>
    <row r="2" spans="1:3">
      <c r="A2" s="3" t="s">
        <v>352</v>
      </c>
    </row>
    <row r="3" spans="1:3">
      <c r="A3" s="4" t="s">
        <v>353</v>
      </c>
      <c r="B3" s="7" t="n">
        <v>537747</v>
      </c>
      <c r="C3" s="7" t="n">
        <v>260475</v>
      </c>
    </row>
    <row r="4" spans="1:3">
      <c r="A4" s="4" t="s">
        <v>354</v>
      </c>
      <c r="B4" s="5" t="n">
        <v>-4434</v>
      </c>
      <c r="C4" s="5" t="n">
        <v>-1677</v>
      </c>
    </row>
    <row r="5" spans="1:3">
      <c r="A5" s="4" t="s">
        <v>355</v>
      </c>
      <c r="B5" s="5" t="n">
        <v>312619</v>
      </c>
      <c r="C5" s="5" t="n">
        <v>470871</v>
      </c>
    </row>
    <row r="6" spans="1:3">
      <c r="A6" s="4" t="s">
        <v>356</v>
      </c>
      <c r="B6" s="5" t="n">
        <v>-9259</v>
      </c>
      <c r="C6" s="5" t="n">
        <v>-13608</v>
      </c>
    </row>
    <row r="7" spans="1:3">
      <c r="A7" s="4" t="s">
        <v>357</v>
      </c>
      <c r="B7" s="5" t="n">
        <v>850366</v>
      </c>
      <c r="C7" s="5" t="n">
        <v>731346</v>
      </c>
    </row>
    <row r="8" spans="1:3">
      <c r="A8" s="4" t="s">
        <v>358</v>
      </c>
      <c r="B8" s="5" t="n">
        <v>-13693</v>
      </c>
      <c r="C8" s="5" t="n">
        <v>-15285</v>
      </c>
    </row>
    <row r="9" spans="1:3">
      <c r="A9" s="3" t="s">
        <v>359</v>
      </c>
    </row>
    <row r="10" spans="1:3">
      <c r="A10" s="4" t="s">
        <v>353</v>
      </c>
      <c r="B10" s="5" t="n">
        <v>743774</v>
      </c>
      <c r="C10" s="5" t="n">
        <v>567527</v>
      </c>
    </row>
    <row r="11" spans="1:3">
      <c r="A11" s="4" t="s">
        <v>354</v>
      </c>
      <c r="B11" s="5" t="n">
        <v>-4851</v>
      </c>
      <c r="C11" s="5" t="n">
        <v>-1884</v>
      </c>
    </row>
    <row r="12" spans="1:3">
      <c r="A12" s="4" t="s">
        <v>355</v>
      </c>
      <c r="B12" s="5" t="n">
        <v>631678</v>
      </c>
      <c r="C12" s="5" t="n">
        <v>1243333</v>
      </c>
    </row>
    <row r="13" spans="1:3">
      <c r="A13" s="4" t="s">
        <v>356</v>
      </c>
      <c r="B13" s="5" t="n">
        <v>-14578</v>
      </c>
      <c r="C13" s="5" t="n">
        <v>-27159</v>
      </c>
    </row>
    <row r="14" spans="1:3">
      <c r="A14" s="4" t="s">
        <v>357</v>
      </c>
      <c r="B14" s="5" t="n">
        <v>1375452</v>
      </c>
      <c r="C14" s="5" t="n">
        <v>1810860</v>
      </c>
    </row>
    <row r="15" spans="1:3">
      <c r="A15" s="4" t="s">
        <v>358</v>
      </c>
      <c r="B15" s="7" t="n">
        <v>-19429</v>
      </c>
      <c r="C15" s="5" t="n">
        <v>-29043</v>
      </c>
    </row>
    <row r="16" spans="1:3">
      <c r="A16" s="4" t="s">
        <v>360</v>
      </c>
      <c r="B16" s="5" t="n">
        <v>175</v>
      </c>
    </row>
    <row r="17" spans="1:3">
      <c r="A17" s="4" t="s">
        <v>321</v>
      </c>
    </row>
    <row r="18" spans="1:3">
      <c r="A18" s="3" t="s">
        <v>352</v>
      </c>
    </row>
    <row r="19" spans="1:3">
      <c r="A19" s="4" t="s">
        <v>353</v>
      </c>
      <c r="B19" s="7" t="n">
        <v>58296</v>
      </c>
      <c r="C19" s="5" t="n">
        <v>1729</v>
      </c>
    </row>
    <row r="20" spans="1:3">
      <c r="A20" s="4" t="s">
        <v>354</v>
      </c>
      <c r="B20" s="5" t="n">
        <v>-102</v>
      </c>
      <c r="C20" s="5" t="n">
        <v>-2</v>
      </c>
    </row>
    <row r="21" spans="1:3">
      <c r="A21" s="4" t="s">
        <v>355</v>
      </c>
      <c r="B21" s="5" t="n">
        <v>5178</v>
      </c>
      <c r="C21" s="5" t="n">
        <v>5546</v>
      </c>
    </row>
    <row r="22" spans="1:3">
      <c r="A22" s="4" t="s">
        <v>356</v>
      </c>
      <c r="B22" s="5" t="n">
        <v>-25</v>
      </c>
      <c r="C22" s="5" t="n">
        <v>-38</v>
      </c>
    </row>
    <row r="23" spans="1:3">
      <c r="A23" s="4" t="s">
        <v>357</v>
      </c>
      <c r="B23" s="5" t="n">
        <v>63474</v>
      </c>
      <c r="C23" s="5" t="n">
        <v>7275</v>
      </c>
    </row>
    <row r="24" spans="1:3">
      <c r="A24" s="4" t="s">
        <v>358</v>
      </c>
      <c r="B24" s="5" t="n">
        <v>-127</v>
      </c>
      <c r="C24" s="5" t="n">
        <v>-40</v>
      </c>
    </row>
    <row r="25" spans="1:3">
      <c r="A25" s="4" t="s">
        <v>322</v>
      </c>
    </row>
    <row r="26" spans="1:3">
      <c r="A26" s="3" t="s">
        <v>352</v>
      </c>
    </row>
    <row r="27" spans="1:3">
      <c r="A27" s="4" t="s">
        <v>353</v>
      </c>
      <c r="B27" s="5" t="n">
        <v>193853</v>
      </c>
      <c r="C27" s="5" t="n">
        <v>78068</v>
      </c>
    </row>
    <row r="28" spans="1:3">
      <c r="A28" s="4" t="s">
        <v>354</v>
      </c>
      <c r="B28" s="5" t="n">
        <v>-1776</v>
      </c>
      <c r="C28" s="5" t="n">
        <v>-305</v>
      </c>
    </row>
    <row r="29" spans="1:3">
      <c r="A29" s="4" t="s">
        <v>355</v>
      </c>
      <c r="B29" s="5" t="n">
        <v>0</v>
      </c>
      <c r="C29" s="5" t="n">
        <v>94543</v>
      </c>
    </row>
    <row r="30" spans="1:3">
      <c r="A30" s="4" t="s">
        <v>356</v>
      </c>
      <c r="B30" s="5" t="n">
        <v>0</v>
      </c>
      <c r="C30" s="5" t="n">
        <v>-1140</v>
      </c>
    </row>
    <row r="31" spans="1:3">
      <c r="A31" s="4" t="s">
        <v>357</v>
      </c>
      <c r="B31" s="5" t="n">
        <v>193853</v>
      </c>
      <c r="C31" s="5" t="n">
        <v>172611</v>
      </c>
    </row>
    <row r="32" spans="1:3">
      <c r="A32" s="4" t="s">
        <v>358</v>
      </c>
      <c r="B32" s="5" t="n">
        <v>-1776</v>
      </c>
      <c r="C32" s="5" t="n">
        <v>-1445</v>
      </c>
    </row>
    <row r="33" spans="1:3">
      <c r="A33" s="4" t="s">
        <v>323</v>
      </c>
    </row>
    <row r="34" spans="1:3">
      <c r="A34" s="3" t="s">
        <v>352</v>
      </c>
    </row>
    <row r="35" spans="1:3">
      <c r="A35" s="4" t="s">
        <v>353</v>
      </c>
      <c r="B35" s="5" t="n">
        <v>126177</v>
      </c>
      <c r="C35" s="5" t="n">
        <v>73829</v>
      </c>
    </row>
    <row r="36" spans="1:3">
      <c r="A36" s="4" t="s">
        <v>354</v>
      </c>
      <c r="B36" s="5" t="n">
        <v>-1843</v>
      </c>
      <c r="C36" s="5" t="n">
        <v>-1171</v>
      </c>
    </row>
    <row r="37" spans="1:3">
      <c r="A37" s="4" t="s">
        <v>355</v>
      </c>
      <c r="B37" s="5" t="n">
        <v>143190</v>
      </c>
      <c r="C37" s="5" t="n">
        <v>180335</v>
      </c>
    </row>
    <row r="38" spans="1:3">
      <c r="A38" s="4" t="s">
        <v>356</v>
      </c>
      <c r="B38" s="5" t="n">
        <v>-1913</v>
      </c>
      <c r="C38" s="5" t="n">
        <v>-2814</v>
      </c>
    </row>
    <row r="39" spans="1:3">
      <c r="A39" s="4" t="s">
        <v>357</v>
      </c>
      <c r="B39" s="5" t="n">
        <v>269367</v>
      </c>
      <c r="C39" s="5" t="n">
        <v>254164</v>
      </c>
    </row>
    <row r="40" spans="1:3">
      <c r="A40" s="4" t="s">
        <v>358</v>
      </c>
      <c r="B40" s="5" t="n">
        <v>-3756</v>
      </c>
      <c r="C40" s="5" t="n">
        <v>-3985</v>
      </c>
    </row>
    <row r="41" spans="1:3">
      <c r="A41" s="4" t="s">
        <v>324</v>
      </c>
    </row>
    <row r="42" spans="1:3">
      <c r="A42" s="3" t="s">
        <v>352</v>
      </c>
    </row>
    <row r="43" spans="1:3">
      <c r="A43" s="4" t="s">
        <v>353</v>
      </c>
      <c r="B43" s="5" t="n">
        <v>159421</v>
      </c>
      <c r="C43" s="5" t="n">
        <v>106849</v>
      </c>
    </row>
    <row r="44" spans="1:3">
      <c r="A44" s="4" t="s">
        <v>354</v>
      </c>
      <c r="B44" s="5" t="n">
        <v>-713</v>
      </c>
      <c r="C44" s="5" t="n">
        <v>-199</v>
      </c>
    </row>
    <row r="45" spans="1:3">
      <c r="A45" s="4" t="s">
        <v>355</v>
      </c>
      <c r="B45" s="5" t="n">
        <v>164251</v>
      </c>
      <c r="C45" s="5" t="n">
        <v>190447</v>
      </c>
    </row>
    <row r="46" spans="1:3">
      <c r="A46" s="4" t="s">
        <v>356</v>
      </c>
      <c r="B46" s="5" t="n">
        <v>-7321</v>
      </c>
      <c r="C46" s="5" t="n">
        <v>-9616</v>
      </c>
    </row>
    <row r="47" spans="1:3">
      <c r="A47" s="4" t="s">
        <v>357</v>
      </c>
      <c r="B47" s="5" t="n">
        <v>323672</v>
      </c>
      <c r="C47" s="5" t="n">
        <v>297296</v>
      </c>
    </row>
    <row r="48" spans="1:3">
      <c r="A48" s="4" t="s">
        <v>358</v>
      </c>
      <c r="B48" s="5" t="n">
        <v>-8034</v>
      </c>
      <c r="C48" s="5" t="n">
        <v>-9815</v>
      </c>
    </row>
    <row r="49" spans="1:3">
      <c r="A49" s="4" t="s">
        <v>325</v>
      </c>
    </row>
    <row r="50" spans="1:3">
      <c r="A50" s="3" t="s">
        <v>352</v>
      </c>
    </row>
    <row r="51" spans="1:3">
      <c r="A51" s="4" t="s">
        <v>353</v>
      </c>
      <c r="B51" s="5" t="n">
        <v>17450</v>
      </c>
      <c r="C51" s="5" t="n">
        <v>3025</v>
      </c>
    </row>
    <row r="52" spans="1:3">
      <c r="A52" s="4" t="s">
        <v>354</v>
      </c>
      <c r="B52" s="5" t="n">
        <v>-10</v>
      </c>
      <c r="C52" s="5" t="n">
        <v>-8</v>
      </c>
    </row>
    <row r="53" spans="1:3">
      <c r="A53" s="4" t="s">
        <v>355</v>
      </c>
      <c r="B53" s="5" t="n">
        <v>10508</v>
      </c>
      <c r="C53" s="5" t="n">
        <v>12215</v>
      </c>
    </row>
    <row r="54" spans="1:3">
      <c r="A54" s="4" t="s">
        <v>356</v>
      </c>
      <c r="B54" s="5" t="n">
        <v>-1201</v>
      </c>
      <c r="C54" s="5" t="n">
        <v>-1035</v>
      </c>
    </row>
    <row r="55" spans="1:3">
      <c r="A55" s="4" t="s">
        <v>357</v>
      </c>
      <c r="B55" s="5" t="n">
        <v>27958</v>
      </c>
      <c r="C55" s="5" t="n">
        <v>15240</v>
      </c>
    </row>
    <row r="56" spans="1:3">
      <c r="A56" s="4" t="s">
        <v>358</v>
      </c>
      <c r="B56" s="5" t="n">
        <v>-1211</v>
      </c>
      <c r="C56" s="5" t="n">
        <v>-1043</v>
      </c>
    </row>
    <row r="57" spans="1:3">
      <c r="A57" s="4" t="s">
        <v>326</v>
      </c>
    </row>
    <row r="58" spans="1:3">
      <c r="A58" s="3" t="s">
        <v>352</v>
      </c>
    </row>
    <row r="59" spans="1:3">
      <c r="A59" s="4" t="s">
        <v>353</v>
      </c>
      <c r="B59" s="5" t="n">
        <v>141971</v>
      </c>
      <c r="C59" s="5" t="n">
        <v>103824</v>
      </c>
    </row>
    <row r="60" spans="1:3">
      <c r="A60" s="4" t="s">
        <v>354</v>
      </c>
      <c r="B60" s="5" t="n">
        <v>-703</v>
      </c>
      <c r="C60" s="5" t="n">
        <v>-191</v>
      </c>
    </row>
    <row r="61" spans="1:3">
      <c r="A61" s="4" t="s">
        <v>355</v>
      </c>
      <c r="B61" s="5" t="n">
        <v>0</v>
      </c>
      <c r="C61" s="5" t="n">
        <v>0</v>
      </c>
    </row>
    <row r="62" spans="1:3">
      <c r="A62" s="4" t="s">
        <v>356</v>
      </c>
      <c r="B62" s="5" t="n">
        <v>0</v>
      </c>
      <c r="C62" s="5" t="n">
        <v>0</v>
      </c>
    </row>
    <row r="63" spans="1:3">
      <c r="A63" s="4" t="s">
        <v>357</v>
      </c>
      <c r="B63" s="5" t="n">
        <v>141971</v>
      </c>
      <c r="C63" s="5" t="n">
        <v>103824</v>
      </c>
    </row>
    <row r="64" spans="1:3">
      <c r="A64" s="4" t="s">
        <v>358</v>
      </c>
      <c r="B64" s="5" t="n">
        <v>-703</v>
      </c>
      <c r="C64" s="5" t="n">
        <v>-191</v>
      </c>
    </row>
    <row r="65" spans="1:3">
      <c r="A65" s="4" t="s">
        <v>327</v>
      </c>
    </row>
    <row r="66" spans="1:3">
      <c r="A66" s="3" t="s">
        <v>352</v>
      </c>
    </row>
    <row r="67" spans="1:3">
      <c r="A67" s="4" t="s">
        <v>353</v>
      </c>
      <c r="B67" s="5" t="n">
        <v>0</v>
      </c>
      <c r="C67" s="5" t="n">
        <v>0</v>
      </c>
    </row>
    <row r="68" spans="1:3">
      <c r="A68" s="4" t="s">
        <v>354</v>
      </c>
      <c r="B68" s="5" t="n">
        <v>0</v>
      </c>
      <c r="C68" s="5" t="n">
        <v>0</v>
      </c>
    </row>
    <row r="69" spans="1:3">
      <c r="A69" s="4" t="s">
        <v>355</v>
      </c>
      <c r="B69" s="5" t="n">
        <v>153743</v>
      </c>
      <c r="C69" s="5" t="n">
        <v>178232</v>
      </c>
    </row>
    <row r="70" spans="1:3">
      <c r="A70" s="4" t="s">
        <v>356</v>
      </c>
      <c r="B70" s="5" t="n">
        <v>-6120</v>
      </c>
      <c r="C70" s="5" t="n">
        <v>-8581</v>
      </c>
    </row>
    <row r="71" spans="1:3">
      <c r="A71" s="4" t="s">
        <v>357</v>
      </c>
      <c r="B71" s="5" t="n">
        <v>153743</v>
      </c>
      <c r="C71" s="5" t="n">
        <v>178232</v>
      </c>
    </row>
    <row r="72" spans="1:3">
      <c r="A72" s="4" t="s">
        <v>358</v>
      </c>
      <c r="B72" s="5" t="n">
        <v>-6120</v>
      </c>
      <c r="C72" s="5" t="n">
        <v>-8581</v>
      </c>
    </row>
    <row r="73" spans="1:3">
      <c r="A73" s="4" t="s">
        <v>321</v>
      </c>
    </row>
    <row r="74" spans="1:3">
      <c r="A74" s="3" t="s">
        <v>359</v>
      </c>
    </row>
    <row r="75" spans="1:3">
      <c r="A75" s="4" t="s">
        <v>353</v>
      </c>
      <c r="B75" s="5" t="n">
        <v>60215</v>
      </c>
      <c r="C75" s="5" t="n">
        <v>70016</v>
      </c>
    </row>
    <row r="76" spans="1:3">
      <c r="A76" s="4" t="s">
        <v>354</v>
      </c>
      <c r="B76" s="5" t="n">
        <v>-101</v>
      </c>
      <c r="C76" s="5" t="n">
        <v>-134</v>
      </c>
    </row>
    <row r="77" spans="1:3">
      <c r="A77" s="4" t="s">
        <v>355</v>
      </c>
      <c r="B77" s="5" t="n">
        <v>30169</v>
      </c>
      <c r="C77" s="5" t="n">
        <v>144222</v>
      </c>
    </row>
    <row r="78" spans="1:3">
      <c r="A78" s="4" t="s">
        <v>356</v>
      </c>
      <c r="B78" s="5" t="n">
        <v>-76</v>
      </c>
      <c r="C78" s="5" t="n">
        <v>-1025</v>
      </c>
    </row>
    <row r="79" spans="1:3">
      <c r="A79" s="4" t="s">
        <v>357</v>
      </c>
      <c r="B79" s="5" t="n">
        <v>90384</v>
      </c>
      <c r="C79" s="5" t="n">
        <v>214238</v>
      </c>
    </row>
    <row r="80" spans="1:3">
      <c r="A80" s="4" t="s">
        <v>358</v>
      </c>
      <c r="B80" s="5" t="n">
        <v>-177</v>
      </c>
      <c r="C80" s="5" t="n">
        <v>-1159</v>
      </c>
    </row>
    <row r="81" spans="1:3">
      <c r="A81" s="4" t="s">
        <v>323</v>
      </c>
    </row>
    <row r="82" spans="1:3">
      <c r="A82" s="3" t="s">
        <v>359</v>
      </c>
    </row>
    <row r="83" spans="1:3">
      <c r="A83" s="4" t="s">
        <v>353</v>
      </c>
      <c r="B83" s="5" t="n">
        <v>4204</v>
      </c>
      <c r="C83" s="5" t="n">
        <v>46196</v>
      </c>
    </row>
    <row r="84" spans="1:3">
      <c r="A84" s="4" t="s">
        <v>354</v>
      </c>
      <c r="B84" s="5" t="n">
        <v>-1</v>
      </c>
      <c r="C84" s="5" t="n">
        <v>-349</v>
      </c>
    </row>
    <row r="85" spans="1:3">
      <c r="A85" s="4" t="s">
        <v>355</v>
      </c>
      <c r="B85" s="5" t="n">
        <v>75540</v>
      </c>
      <c r="C85" s="5" t="n">
        <v>82109</v>
      </c>
    </row>
    <row r="86" spans="1:3">
      <c r="A86" s="4" t="s">
        <v>356</v>
      </c>
      <c r="B86" s="5" t="n">
        <v>-1407</v>
      </c>
      <c r="C86" s="5" t="n">
        <v>-3093</v>
      </c>
    </row>
    <row r="87" spans="1:3">
      <c r="A87" s="4" t="s">
        <v>357</v>
      </c>
      <c r="B87" s="5" t="n">
        <v>79744</v>
      </c>
      <c r="C87" s="5" t="n">
        <v>128305</v>
      </c>
    </row>
    <row r="88" spans="1:3">
      <c r="A88" s="4" t="s">
        <v>358</v>
      </c>
      <c r="B88" s="5" t="n">
        <v>-1408</v>
      </c>
      <c r="C88" s="5" t="n">
        <v>-3442</v>
      </c>
    </row>
    <row r="89" spans="1:3">
      <c r="A89" s="4" t="s">
        <v>324</v>
      </c>
    </row>
    <row r="90" spans="1:3">
      <c r="A90" s="3" t="s">
        <v>359</v>
      </c>
    </row>
    <row r="91" spans="1:3">
      <c r="A91" s="4" t="s">
        <v>353</v>
      </c>
      <c r="B91" s="5" t="n">
        <v>679355</v>
      </c>
      <c r="C91" s="5" t="n">
        <v>451315</v>
      </c>
    </row>
    <row r="92" spans="1:3">
      <c r="A92" s="4" t="s">
        <v>354</v>
      </c>
      <c r="B92" s="5" t="n">
        <v>-4749</v>
      </c>
      <c r="C92" s="5" t="n">
        <v>-1401</v>
      </c>
    </row>
    <row r="93" spans="1:3">
      <c r="A93" s="4" t="s">
        <v>355</v>
      </c>
      <c r="B93" s="5" t="n">
        <v>525969</v>
      </c>
      <c r="C93" s="5" t="n">
        <v>1017002</v>
      </c>
    </row>
    <row r="94" spans="1:3">
      <c r="A94" s="4" t="s">
        <v>356</v>
      </c>
      <c r="B94" s="5" t="n">
        <v>-13095</v>
      </c>
      <c r="C94" s="5" t="n">
        <v>-23041</v>
      </c>
    </row>
    <row r="95" spans="1:3">
      <c r="A95" s="4" t="s">
        <v>357</v>
      </c>
      <c r="B95" s="5" t="n">
        <v>1205324</v>
      </c>
      <c r="C95" s="5" t="n">
        <v>1468317</v>
      </c>
    </row>
    <row r="96" spans="1:3">
      <c r="A96" s="4" t="s">
        <v>358</v>
      </c>
      <c r="B96" s="7" t="n">
        <v>-17844</v>
      </c>
      <c r="C96" s="7" t="n">
        <v>-244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1</v>
      </c>
      <c r="B1" s="2" t="s">
        <v>25</v>
      </c>
      <c r="D1" s="2" t="s">
        <v>1</v>
      </c>
    </row>
    <row r="2" spans="1:5">
      <c r="B2" s="2" t="s">
        <v>2</v>
      </c>
      <c r="C2" s="2" t="s">
        <v>26</v>
      </c>
      <c r="D2" s="2" t="s">
        <v>2</v>
      </c>
      <c r="E2" s="2" t="s">
        <v>26</v>
      </c>
    </row>
    <row r="3" spans="1:5">
      <c r="A3" s="3" t="s">
        <v>362</v>
      </c>
    </row>
    <row r="4" spans="1:5">
      <c r="A4" s="4" t="s">
        <v>363</v>
      </c>
      <c r="B4" s="7" t="n">
        <v>27776</v>
      </c>
      <c r="C4" s="7" t="n">
        <v>32316</v>
      </c>
      <c r="D4" s="7" t="n">
        <v>57068</v>
      </c>
      <c r="E4" s="7" t="n">
        <v>65743</v>
      </c>
    </row>
    <row r="5" spans="1:5">
      <c r="A5" s="4" t="s">
        <v>364</v>
      </c>
      <c r="B5" s="5" t="n">
        <v>5329</v>
      </c>
      <c r="C5" s="5" t="n">
        <v>5319</v>
      </c>
      <c r="D5" s="5" t="n">
        <v>10642</v>
      </c>
      <c r="E5" s="5" t="n">
        <v>10541</v>
      </c>
    </row>
    <row r="6" spans="1:5">
      <c r="A6" s="4" t="s">
        <v>365</v>
      </c>
      <c r="B6" s="7" t="n">
        <v>33105</v>
      </c>
      <c r="C6" s="7" t="n">
        <v>37635</v>
      </c>
      <c r="D6" s="7" t="n">
        <v>67710</v>
      </c>
      <c r="E6" s="7" t="n">
        <v>762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7" t="n">
        <v>3420</v>
      </c>
      <c r="C3" s="7" t="n">
        <v>2873</v>
      </c>
    </row>
    <row r="4" spans="1:3">
      <c r="A4" s="4" t="s">
        <v>33</v>
      </c>
      <c r="B4" s="5" t="n">
        <v>602598</v>
      </c>
      <c r="C4" s="5" t="n">
        <v>360577</v>
      </c>
    </row>
    <row r="5" spans="1:3">
      <c r="A5" s="3" t="s">
        <v>80</v>
      </c>
    </row>
    <row r="6" spans="1:3">
      <c r="A6" s="4" t="s">
        <v>30</v>
      </c>
      <c r="B6" s="5" t="n">
        <v>2275361</v>
      </c>
      <c r="C6" s="5" t="n">
        <v>2289190</v>
      </c>
    </row>
    <row r="7" spans="1:3">
      <c r="A7" s="4" t="s">
        <v>81</v>
      </c>
      <c r="B7" s="5" t="n">
        <v>4199121</v>
      </c>
      <c r="C7" s="5" t="n">
        <v>4466679</v>
      </c>
    </row>
    <row r="8" spans="1:3">
      <c r="A8" s="4" t="s">
        <v>82</v>
      </c>
      <c r="B8" s="5" t="n">
        <v>18483</v>
      </c>
      <c r="C8" s="5" t="n">
        <v>5136</v>
      </c>
    </row>
    <row r="9" spans="1:3">
      <c r="A9" s="4" t="s">
        <v>83</v>
      </c>
      <c r="B9" s="5" t="n">
        <v>7428438</v>
      </c>
      <c r="C9" s="5" t="n">
        <v>6897589</v>
      </c>
    </row>
    <row r="10" spans="1:3">
      <c r="A10" s="4" t="s">
        <v>84</v>
      </c>
      <c r="B10" s="5" t="n">
        <v>-106006</v>
      </c>
      <c r="C10" s="5" t="n">
        <v>-108688</v>
      </c>
    </row>
    <row r="11" spans="1:3">
      <c r="A11" s="4" t="s">
        <v>85</v>
      </c>
      <c r="B11" s="5" t="n">
        <v>7322432</v>
      </c>
      <c r="C11" s="5" t="n">
        <v>6788901</v>
      </c>
    </row>
    <row r="12" spans="1:3">
      <c r="A12" s="4" t="s">
        <v>86</v>
      </c>
      <c r="B12" s="5" t="n">
        <v>14421415</v>
      </c>
      <c r="C12" s="5" t="n">
        <v>13913356</v>
      </c>
    </row>
    <row r="13" spans="1:3">
      <c r="A13" s="4" t="s">
        <v>87</v>
      </c>
      <c r="B13" s="5" t="n">
        <v>150874</v>
      </c>
      <c r="C13" s="5" t="n">
        <v>172126</v>
      </c>
    </row>
    <row r="14" spans="1:3">
      <c r="A14" s="4" t="s">
        <v>88</v>
      </c>
      <c r="B14" s="5" t="n">
        <v>108439</v>
      </c>
      <c r="C14" s="5" t="n">
        <v>109854</v>
      </c>
    </row>
    <row r="15" spans="1:3">
      <c r="A15" s="4" t="s">
        <v>89</v>
      </c>
      <c r="B15" s="5" t="n">
        <v>44475</v>
      </c>
      <c r="C15" s="5" t="n">
        <v>44654</v>
      </c>
    </row>
    <row r="16" spans="1:3">
      <c r="A16" s="4" t="s">
        <v>90</v>
      </c>
      <c r="B16" s="5" t="n">
        <v>1989</v>
      </c>
      <c r="C16" s="5" t="n">
        <v>2311</v>
      </c>
    </row>
    <row r="17" spans="1:3">
      <c r="A17" s="4" t="s">
        <v>91</v>
      </c>
      <c r="B17" s="5" t="n">
        <v>23426</v>
      </c>
      <c r="C17" s="5" t="n">
        <v>24695</v>
      </c>
    </row>
    <row r="18" spans="1:3">
      <c r="A18" s="4" t="s">
        <v>92</v>
      </c>
      <c r="B18" s="5" t="n">
        <v>31517</v>
      </c>
      <c r="C18" s="5" t="n">
        <v>31517</v>
      </c>
    </row>
    <row r="19" spans="1:3">
      <c r="A19" s="4" t="s">
        <v>51</v>
      </c>
      <c r="B19" s="5" t="n">
        <v>265133</v>
      </c>
      <c r="C19" s="5" t="n">
        <v>262807</v>
      </c>
    </row>
    <row r="20" spans="1:3">
      <c r="A20" s="4" t="s">
        <v>93</v>
      </c>
      <c r="B20" s="5" t="n">
        <v>200775</v>
      </c>
      <c r="C20" s="5" t="n">
        <v>225888</v>
      </c>
    </row>
    <row r="21" spans="1:3">
      <c r="A21" s="4" t="s">
        <v>94</v>
      </c>
      <c r="B21" s="5" t="n">
        <v>15248043</v>
      </c>
      <c r="C21" s="5" t="n">
        <v>14787208</v>
      </c>
    </row>
    <row r="22" spans="1:3">
      <c r="A22" s="3" t="s">
        <v>32</v>
      </c>
    </row>
    <row r="23" spans="1:3">
      <c r="A23" s="4" t="s">
        <v>95</v>
      </c>
      <c r="B23" s="5" t="n">
        <v>4156847</v>
      </c>
      <c r="C23" s="5" t="n">
        <v>3832943</v>
      </c>
    </row>
    <row r="24" spans="1:3">
      <c r="A24" s="4" t="s">
        <v>96</v>
      </c>
      <c r="B24" s="5" t="n">
        <v>2699517</v>
      </c>
      <c r="C24" s="5" t="n">
        <v>2559570</v>
      </c>
    </row>
    <row r="25" spans="1:3">
      <c r="A25" s="4" t="s">
        <v>97</v>
      </c>
      <c r="B25" s="5" t="n">
        <v>5044711</v>
      </c>
      <c r="C25" s="5" t="n">
        <v>4806575</v>
      </c>
    </row>
    <row r="26" spans="1:3">
      <c r="A26" s="4" t="s">
        <v>98</v>
      </c>
      <c r="B26" s="5" t="n">
        <v>1189620</v>
      </c>
      <c r="C26" s="5" t="n">
        <v>1434001</v>
      </c>
    </row>
    <row r="27" spans="1:3">
      <c r="A27" s="4" t="s">
        <v>99</v>
      </c>
      <c r="B27" s="5" t="n">
        <v>13090695</v>
      </c>
      <c r="C27" s="5" t="n">
        <v>12633089</v>
      </c>
    </row>
    <row r="28" spans="1:3">
      <c r="A28" s="4" t="s">
        <v>38</v>
      </c>
      <c r="B28" s="5" t="n">
        <v>8459</v>
      </c>
      <c r="C28" s="5" t="n">
        <v>8459</v>
      </c>
    </row>
    <row r="29" spans="1:3">
      <c r="A29" s="4" t="s">
        <v>37</v>
      </c>
      <c r="B29" s="5" t="n">
        <v>672310</v>
      </c>
      <c r="C29" s="5" t="n">
        <v>688601</v>
      </c>
    </row>
    <row r="30" spans="1:3">
      <c r="A30" s="4" t="s">
        <v>39</v>
      </c>
      <c r="B30" s="5" t="n">
        <v>170816</v>
      </c>
      <c r="C30" s="5" t="n">
        <v>173912</v>
      </c>
    </row>
    <row r="31" spans="1:3">
      <c r="A31" s="4" t="s">
        <v>100</v>
      </c>
      <c r="B31" s="5" t="n">
        <v>55181</v>
      </c>
      <c r="C31" s="5" t="n">
        <v>55477</v>
      </c>
    </row>
    <row r="32" spans="1:3">
      <c r="A32" s="4" t="s">
        <v>101</v>
      </c>
      <c r="B32" s="5" t="n">
        <v>5254</v>
      </c>
      <c r="C32" s="5" t="n">
        <v>5148</v>
      </c>
    </row>
    <row r="33" spans="1:3">
      <c r="A33" s="4" t="s">
        <v>102</v>
      </c>
      <c r="B33" s="5" t="n">
        <v>26244</v>
      </c>
      <c r="C33" s="5" t="n">
        <v>27777</v>
      </c>
    </row>
    <row r="34" spans="1:3">
      <c r="A34" s="4" t="s">
        <v>103</v>
      </c>
      <c r="B34" s="5" t="n">
        <v>136145</v>
      </c>
      <c r="C34" s="5" t="n">
        <v>139659</v>
      </c>
    </row>
    <row r="35" spans="1:3">
      <c r="A35" s="4" t="s">
        <v>104</v>
      </c>
      <c r="B35" s="5" t="n">
        <v>14165104</v>
      </c>
      <c r="C35" s="5" t="n">
        <v>13732122</v>
      </c>
    </row>
    <row r="36" spans="1:3">
      <c r="A36" s="3" t="s">
        <v>105</v>
      </c>
    </row>
    <row r="37" spans="1:3">
      <c r="A37" s="4" t="s">
        <v>106</v>
      </c>
      <c r="B37" s="5" t="n">
        <v>575</v>
      </c>
      <c r="C37" s="5" t="n">
        <v>574</v>
      </c>
    </row>
    <row r="38" spans="1:3">
      <c r="A38" s="4" t="s">
        <v>107</v>
      </c>
      <c r="B38" s="5" t="n">
        <v>536782</v>
      </c>
      <c r="C38" s="5" t="n">
        <v>531932</v>
      </c>
    </row>
    <row r="39" spans="1:3">
      <c r="A39" s="4" t="s">
        <v>108</v>
      </c>
      <c r="B39" s="5" t="n">
        <v>-28562</v>
      </c>
      <c r="C39" s="5" t="n">
        <v>-26686</v>
      </c>
    </row>
    <row r="40" spans="1:3">
      <c r="A40" s="4" t="s">
        <v>109</v>
      </c>
      <c r="B40" s="5" t="n">
        <v>1278672</v>
      </c>
      <c r="C40" s="5" t="n">
        <v>1234801</v>
      </c>
    </row>
    <row r="41" spans="1:3">
      <c r="A41" s="4" t="s">
        <v>110</v>
      </c>
      <c r="B41" s="5" t="n">
        <v>-704528</v>
      </c>
      <c r="C41" s="5" t="n">
        <v>-685535</v>
      </c>
    </row>
    <row r="42" spans="1:3">
      <c r="A42" s="4" t="s">
        <v>111</v>
      </c>
      <c r="B42" s="5" t="n">
        <v>1082939</v>
      </c>
      <c r="C42" s="5" t="n">
        <v>1055086</v>
      </c>
    </row>
    <row r="43" spans="1:3">
      <c r="A43" s="4" t="s">
        <v>112</v>
      </c>
      <c r="B43" s="7" t="n">
        <v>15248043</v>
      </c>
      <c r="C43" s="7" t="n">
        <v>1478720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r="A1" s="1" t="s">
        <v>366</v>
      </c>
      <c r="B1" s="2" t="s">
        <v>122</v>
      </c>
    </row>
    <row r="2" spans="1:2">
      <c r="A2" s="3" t="s">
        <v>367</v>
      </c>
    </row>
    <row r="3" spans="1:2">
      <c r="A3" s="4" t="s">
        <v>368</v>
      </c>
      <c r="B3" s="4" t="s">
        <v>369</v>
      </c>
    </row>
    <row r="4" spans="1:2">
      <c r="A4" s="4" t="s">
        <v>370</v>
      </c>
    </row>
    <row r="5" spans="1:2">
      <c r="A5" s="3" t="s">
        <v>367</v>
      </c>
    </row>
    <row r="6" spans="1:2">
      <c r="A6" s="4" t="s">
        <v>371</v>
      </c>
      <c r="B6" s="10" t="n">
        <v>590.4</v>
      </c>
    </row>
    <row r="7" spans="1:2">
      <c r="A7" s="4" t="s">
        <v>372</v>
      </c>
    </row>
    <row r="8" spans="1:2">
      <c r="A8" s="3" t="s">
        <v>367</v>
      </c>
    </row>
    <row r="9" spans="1:2">
      <c r="A9" s="4" t="s">
        <v>373</v>
      </c>
      <c r="B9" s="4" t="s">
        <v>374</v>
      </c>
    </row>
    <row r="10" spans="1:2">
      <c r="A10" s="4" t="s">
        <v>375</v>
      </c>
    </row>
    <row r="11" spans="1:2">
      <c r="A11" s="3" t="s">
        <v>367</v>
      </c>
    </row>
    <row r="12" spans="1:2">
      <c r="A12" s="4" t="s">
        <v>373</v>
      </c>
      <c r="B12" s="4" t="s">
        <v>376</v>
      </c>
    </row>
    <row r="13" spans="1:2">
      <c r="A13" s="4" t="s">
        <v>377</v>
      </c>
    </row>
    <row r="14" spans="1:2">
      <c r="A14" s="3" t="s">
        <v>367</v>
      </c>
    </row>
    <row r="15" spans="1:2">
      <c r="A15" s="4" t="s">
        <v>373</v>
      </c>
      <c r="B15" s="4" t="s">
        <v>3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79</v>
      </c>
      <c r="B1" s="2" t="s">
        <v>2</v>
      </c>
      <c r="C1" s="2" t="s">
        <v>77</v>
      </c>
    </row>
    <row r="2" spans="1:3">
      <c r="A2" s="3" t="s">
        <v>185</v>
      </c>
    </row>
    <row r="3" spans="1:3">
      <c r="A3" s="4" t="s">
        <v>380</v>
      </c>
      <c r="B3" s="7" t="n">
        <v>16000</v>
      </c>
      <c r="C3" s="7" t="n">
        <v>47075</v>
      </c>
    </row>
    <row r="4" spans="1:3">
      <c r="A4" s="4" t="s">
        <v>381</v>
      </c>
      <c r="B4" s="5" t="n">
        <v>19418</v>
      </c>
      <c r="C4" s="5" t="n">
        <v>19299</v>
      </c>
    </row>
    <row r="5" spans="1:3">
      <c r="A5" s="4" t="s">
        <v>122</v>
      </c>
      <c r="B5" s="7" t="n">
        <v>35418</v>
      </c>
      <c r="C5" s="7" t="n">
        <v>663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s>
  <sheetData>
    <row r="1" spans="1:5">
      <c r="A1" s="1" t="s">
        <v>382</v>
      </c>
      <c r="B1" s="2" t="s">
        <v>25</v>
      </c>
      <c r="D1" s="2" t="s">
        <v>1</v>
      </c>
    </row>
    <row r="2" spans="1:5">
      <c r="B2" s="2" t="s">
        <v>383</v>
      </c>
      <c r="C2" s="2" t="s">
        <v>384</v>
      </c>
      <c r="D2" s="2" t="s">
        <v>383</v>
      </c>
      <c r="E2" s="2" t="s">
        <v>384</v>
      </c>
    </row>
    <row r="3" spans="1:5">
      <c r="A3" s="3" t="s">
        <v>385</v>
      </c>
    </row>
    <row r="4" spans="1:5">
      <c r="A4" s="4" t="s">
        <v>386</v>
      </c>
      <c r="B4" s="7" t="n">
        <v>86</v>
      </c>
      <c r="C4" s="7" t="n">
        <v>2079</v>
      </c>
      <c r="D4" s="7" t="n">
        <v>10317</v>
      </c>
      <c r="E4" s="7" t="n">
        <v>4239</v>
      </c>
    </row>
    <row r="5" spans="1:5">
      <c r="A5" s="4" t="s">
        <v>387</v>
      </c>
    </row>
    <row r="6" spans="1:5">
      <c r="A6" s="3" t="s">
        <v>385</v>
      </c>
    </row>
    <row r="7" spans="1:5">
      <c r="A7" s="4" t="s">
        <v>388</v>
      </c>
      <c r="B7" s="11" t="n">
        <v>1.6483</v>
      </c>
      <c r="D7" s="11" t="n">
        <v>1.6483</v>
      </c>
    </row>
    <row r="8" spans="1:5">
      <c r="A8" s="4" t="s">
        <v>386</v>
      </c>
      <c r="D8" s="7" t="n">
        <v>10100</v>
      </c>
    </row>
    <row r="9" spans="1:5">
      <c r="A9" s="4" t="s">
        <v>389</v>
      </c>
      <c r="D9" s="5" t="n">
        <v>95000</v>
      </c>
    </row>
    <row r="10" spans="1:5">
      <c r="A10" s="4" t="s">
        <v>390</v>
      </c>
      <c r="B10" s="5" t="n">
        <v>293214</v>
      </c>
      <c r="D10" s="5" t="n">
        <v>293214</v>
      </c>
    </row>
    <row r="11" spans="1:5">
      <c r="A11" s="4" t="s">
        <v>391</v>
      </c>
      <c r="D11" s="5" t="n">
        <v>9300</v>
      </c>
    </row>
    <row r="12" spans="1:5">
      <c r="A12" s="4" t="s">
        <v>392</v>
      </c>
    </row>
    <row r="13" spans="1:5">
      <c r="A13" s="3" t="s">
        <v>385</v>
      </c>
    </row>
    <row r="14" spans="1:5">
      <c r="A14" s="4" t="s">
        <v>390</v>
      </c>
      <c r="B14" s="5" t="n">
        <v>483305</v>
      </c>
      <c r="D14" s="5" t="n">
        <v>4833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3</v>
      </c>
      <c r="B1" s="2" t="s">
        <v>25</v>
      </c>
      <c r="D1" s="2" t="s">
        <v>1</v>
      </c>
    </row>
    <row r="2" spans="1:6">
      <c r="B2" s="2" t="s">
        <v>2</v>
      </c>
      <c r="C2" s="2" t="s">
        <v>26</v>
      </c>
      <c r="D2" s="2" t="s">
        <v>2</v>
      </c>
      <c r="E2" s="2" t="s">
        <v>26</v>
      </c>
      <c r="F2" s="2" t="s">
        <v>77</v>
      </c>
    </row>
    <row r="3" spans="1:6">
      <c r="A3" s="3" t="s">
        <v>394</v>
      </c>
    </row>
    <row r="4" spans="1:6">
      <c r="A4" s="4" t="s">
        <v>83</v>
      </c>
      <c r="B4" s="7" t="n">
        <v>7428438</v>
      </c>
      <c r="C4" s="7" t="n">
        <v>6426353</v>
      </c>
      <c r="D4" s="7" t="n">
        <v>7428438</v>
      </c>
      <c r="E4" s="7" t="n">
        <v>6426353</v>
      </c>
      <c r="F4" s="7" t="n">
        <v>6897589</v>
      </c>
    </row>
    <row r="5" spans="1:6">
      <c r="A5" s="4" t="s">
        <v>395</v>
      </c>
      <c r="B5" s="5" t="n">
        <v>1800</v>
      </c>
      <c r="C5" s="5" t="n">
        <v>600</v>
      </c>
      <c r="D5" s="5" t="n">
        <v>2300</v>
      </c>
      <c r="E5" s="5" t="n">
        <v>1300</v>
      </c>
    </row>
    <row r="6" spans="1:6">
      <c r="A6" s="4" t="s">
        <v>396</v>
      </c>
    </row>
    <row r="7" spans="1:6">
      <c r="A7" s="3" t="s">
        <v>394</v>
      </c>
    </row>
    <row r="8" spans="1:6">
      <c r="A8" s="4" t="s">
        <v>83</v>
      </c>
      <c r="B8" s="5" t="n">
        <v>3042771</v>
      </c>
      <c r="C8" s="5" t="n">
        <v>2693508</v>
      </c>
      <c r="D8" s="5" t="n">
        <v>3042771</v>
      </c>
      <c r="E8" s="5" t="n">
        <v>2693508</v>
      </c>
      <c r="F8" s="5" t="n">
        <v>2828128</v>
      </c>
    </row>
    <row r="9" spans="1:6">
      <c r="A9" s="4" t="s">
        <v>397</v>
      </c>
    </row>
    <row r="10" spans="1:6">
      <c r="A10" s="3" t="s">
        <v>394</v>
      </c>
    </row>
    <row r="11" spans="1:6">
      <c r="A11" s="4" t="s">
        <v>83</v>
      </c>
      <c r="B11" s="5" t="n">
        <v>1173259</v>
      </c>
      <c r="D11" s="5" t="n">
        <v>1173259</v>
      </c>
      <c r="F11" s="5" t="n">
        <v>1055243</v>
      </c>
    </row>
    <row r="12" spans="1:6">
      <c r="A12" s="4" t="s">
        <v>398</v>
      </c>
    </row>
    <row r="13" spans="1:6">
      <c r="A13" s="3" t="s">
        <v>394</v>
      </c>
    </row>
    <row r="14" spans="1:6">
      <c r="A14" s="4" t="s">
        <v>83</v>
      </c>
      <c r="B14" s="5" t="n">
        <v>1528685</v>
      </c>
      <c r="D14" s="5" t="n">
        <v>1528685</v>
      </c>
      <c r="F14" s="5" t="n">
        <v>1437513</v>
      </c>
    </row>
    <row r="15" spans="1:6">
      <c r="A15" s="4" t="s">
        <v>399</v>
      </c>
    </row>
    <row r="16" spans="1:6">
      <c r="A16" s="3" t="s">
        <v>394</v>
      </c>
    </row>
    <row r="17" spans="1:6">
      <c r="A17" s="4" t="s">
        <v>83</v>
      </c>
      <c r="B17" s="5" t="n">
        <v>118714</v>
      </c>
      <c r="D17" s="5" t="n">
        <v>118714</v>
      </c>
      <c r="F17" s="5" t="n">
        <v>109183</v>
      </c>
    </row>
    <row r="18" spans="1:6">
      <c r="A18" s="4" t="s">
        <v>400</v>
      </c>
    </row>
    <row r="19" spans="1:6">
      <c r="A19" s="3" t="s">
        <v>394</v>
      </c>
    </row>
    <row r="20" spans="1:6">
      <c r="A20" s="4" t="s">
        <v>83</v>
      </c>
      <c r="B20" s="5" t="n">
        <v>222113</v>
      </c>
      <c r="D20" s="5" t="n">
        <v>222113</v>
      </c>
      <c r="F20" s="5" t="n">
        <v>226189</v>
      </c>
    </row>
    <row r="21" spans="1:6">
      <c r="A21" s="4" t="s">
        <v>401</v>
      </c>
    </row>
    <row r="22" spans="1:6">
      <c r="A22" s="3" t="s">
        <v>394</v>
      </c>
    </row>
    <row r="23" spans="1:6">
      <c r="A23" s="4" t="s">
        <v>83</v>
      </c>
      <c r="B23" s="5" t="n">
        <v>4385667</v>
      </c>
      <c r="C23" s="7" t="n">
        <v>3732845</v>
      </c>
      <c r="D23" s="5" t="n">
        <v>4385667</v>
      </c>
      <c r="E23" s="7" t="n">
        <v>3732845</v>
      </c>
      <c r="F23" s="5" t="n">
        <v>4069461</v>
      </c>
    </row>
    <row r="24" spans="1:6">
      <c r="A24" s="4" t="s">
        <v>402</v>
      </c>
    </row>
    <row r="25" spans="1:6">
      <c r="A25" s="3" t="s">
        <v>394</v>
      </c>
    </row>
    <row r="26" spans="1:6">
      <c r="A26" s="4" t="s">
        <v>83</v>
      </c>
      <c r="B26" s="5" t="n">
        <v>2787847</v>
      </c>
      <c r="D26" s="5" t="n">
        <v>2787847</v>
      </c>
      <c r="F26" s="5" t="n">
        <v>2571090</v>
      </c>
    </row>
    <row r="27" spans="1:6">
      <c r="A27" s="4" t="s">
        <v>403</v>
      </c>
    </row>
    <row r="28" spans="1:6">
      <c r="A28" s="3" t="s">
        <v>394</v>
      </c>
    </row>
    <row r="29" spans="1:6">
      <c r="A29" s="4" t="s">
        <v>83</v>
      </c>
      <c r="B29" s="5" t="n">
        <v>931191</v>
      </c>
      <c r="D29" s="5" t="n">
        <v>931191</v>
      </c>
      <c r="F29" s="5" t="n">
        <v>866688</v>
      </c>
    </row>
    <row r="30" spans="1:6">
      <c r="A30" s="4" t="s">
        <v>404</v>
      </c>
    </row>
    <row r="31" spans="1:6">
      <c r="A31" s="3" t="s">
        <v>394</v>
      </c>
    </row>
    <row r="32" spans="1:6">
      <c r="A32" s="4" t="s">
        <v>83</v>
      </c>
      <c r="B32" s="5" t="n">
        <v>352128</v>
      </c>
      <c r="D32" s="5" t="n">
        <v>352128</v>
      </c>
      <c r="F32" s="5" t="n">
        <v>323848</v>
      </c>
    </row>
    <row r="33" spans="1:6">
      <c r="A33" s="4" t="s">
        <v>34</v>
      </c>
    </row>
    <row r="34" spans="1:6">
      <c r="A34" s="3" t="s">
        <v>394</v>
      </c>
    </row>
    <row r="35" spans="1:6">
      <c r="A35" s="4" t="s">
        <v>83</v>
      </c>
      <c r="B35" s="7" t="n">
        <v>314501</v>
      </c>
      <c r="D35" s="7" t="n">
        <v>314501</v>
      </c>
      <c r="F35" s="7" t="n">
        <v>3078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05</v>
      </c>
      <c r="B1" s="2" t="s">
        <v>25</v>
      </c>
      <c r="D1" s="2" t="s">
        <v>1</v>
      </c>
    </row>
    <row r="2" spans="1:8">
      <c r="B2" s="2" t="s">
        <v>2</v>
      </c>
      <c r="C2" s="2" t="s">
        <v>26</v>
      </c>
      <c r="D2" s="2" t="s">
        <v>2</v>
      </c>
      <c r="E2" s="2" t="s">
        <v>26</v>
      </c>
      <c r="F2" s="2" t="s">
        <v>2</v>
      </c>
      <c r="G2" s="2" t="s">
        <v>77</v>
      </c>
      <c r="H2" s="2" t="s">
        <v>26</v>
      </c>
    </row>
    <row r="3" spans="1:8">
      <c r="A3" s="3" t="s">
        <v>406</v>
      </c>
    </row>
    <row r="4" spans="1:8">
      <c r="A4" s="4" t="s">
        <v>407</v>
      </c>
      <c r="B4" s="7" t="n">
        <v>107461</v>
      </c>
      <c r="C4" s="7" t="n">
        <v>114126</v>
      </c>
      <c r="D4" s="7" t="n">
        <v>108688</v>
      </c>
      <c r="E4" s="7" t="n">
        <v>115454</v>
      </c>
    </row>
    <row r="5" spans="1:8">
      <c r="A5" s="4" t="s">
        <v>408</v>
      </c>
      <c r="B5" s="5" t="n">
        <v>-3496</v>
      </c>
      <c r="C5" s="5" t="n">
        <v>-3997</v>
      </c>
      <c r="D5" s="5" t="n">
        <v>-7584</v>
      </c>
      <c r="E5" s="5" t="n">
        <v>-8035</v>
      </c>
    </row>
    <row r="6" spans="1:8">
      <c r="A6" s="4" t="s">
        <v>409</v>
      </c>
      <c r="B6" s="5" t="n">
        <v>2041</v>
      </c>
      <c r="C6" s="5" t="n">
        <v>5908</v>
      </c>
      <c r="D6" s="5" t="n">
        <v>4902</v>
      </c>
      <c r="E6" s="5" t="n">
        <v>8618</v>
      </c>
    </row>
    <row r="7" spans="1:8">
      <c r="A7" s="4" t="s">
        <v>410</v>
      </c>
      <c r="B7" s="5" t="n">
        <v>-1455</v>
      </c>
      <c r="C7" s="5" t="n">
        <v>1911</v>
      </c>
      <c r="D7" s="5" t="n">
        <v>-2682</v>
      </c>
      <c r="E7" s="5" t="n">
        <v>583</v>
      </c>
    </row>
    <row r="8" spans="1:8">
      <c r="A8" s="4" t="s">
        <v>42</v>
      </c>
      <c r="B8" s="5" t="n">
        <v>0</v>
      </c>
      <c r="C8" s="5" t="n">
        <v>-2199</v>
      </c>
      <c r="D8" s="5" t="n">
        <v>0</v>
      </c>
      <c r="E8" s="5" t="n">
        <v>-2199</v>
      </c>
    </row>
    <row r="9" spans="1:8">
      <c r="A9" s="4" t="s">
        <v>411</v>
      </c>
      <c r="B9" s="5" t="n">
        <v>106006</v>
      </c>
      <c r="C9" s="5" t="n">
        <v>113838</v>
      </c>
      <c r="D9" s="5" t="n">
        <v>106006</v>
      </c>
      <c r="E9" s="5" t="n">
        <v>113838</v>
      </c>
    </row>
    <row r="10" spans="1:8">
      <c r="A10" s="3" t="s">
        <v>406</v>
      </c>
    </row>
    <row r="11" spans="1:8">
      <c r="A11" s="4" t="s">
        <v>412</v>
      </c>
      <c r="F11" s="7" t="n">
        <v>5565</v>
      </c>
      <c r="H11" s="7" t="n">
        <v>12025</v>
      </c>
    </row>
    <row r="12" spans="1:8">
      <c r="A12" s="4" t="s">
        <v>413</v>
      </c>
      <c r="F12" s="5" t="n">
        <v>100441</v>
      </c>
      <c r="H12" s="5" t="n">
        <v>101813</v>
      </c>
    </row>
    <row r="13" spans="1:8">
      <c r="A13" s="4" t="s">
        <v>122</v>
      </c>
      <c r="B13" s="5" t="n">
        <v>107461</v>
      </c>
      <c r="C13" s="5" t="n">
        <v>114126</v>
      </c>
      <c r="D13" s="5" t="n">
        <v>108688</v>
      </c>
      <c r="E13" s="5" t="n">
        <v>115454</v>
      </c>
      <c r="F13" s="5" t="n">
        <v>106006</v>
      </c>
      <c r="G13" s="7" t="n">
        <v>108688</v>
      </c>
      <c r="H13" s="5" t="n">
        <v>113838</v>
      </c>
    </row>
    <row r="14" spans="1:8">
      <c r="A14" s="3" t="s">
        <v>414</v>
      </c>
    </row>
    <row r="15" spans="1:8">
      <c r="A15" s="4" t="s">
        <v>412</v>
      </c>
      <c r="F15" s="5" t="n">
        <v>66779</v>
      </c>
      <c r="H15" s="5" t="n">
        <v>65096</v>
      </c>
    </row>
    <row r="16" spans="1:8">
      <c r="A16" s="4" t="s">
        <v>413</v>
      </c>
      <c r="F16" s="5" t="n">
        <v>7361659</v>
      </c>
      <c r="H16" s="5" t="n">
        <v>6361257</v>
      </c>
    </row>
    <row r="17" spans="1:8">
      <c r="A17" s="4" t="s">
        <v>415</v>
      </c>
      <c r="F17" s="5" t="n">
        <v>7428438</v>
      </c>
      <c r="G17" s="5" t="n">
        <v>6897589</v>
      </c>
      <c r="H17" s="5" t="n">
        <v>6426353</v>
      </c>
    </row>
    <row r="18" spans="1:8">
      <c r="A18" s="4" t="s">
        <v>396</v>
      </c>
    </row>
    <row r="19" spans="1:8">
      <c r="A19" s="3" t="s">
        <v>406</v>
      </c>
    </row>
    <row r="20" spans="1:8">
      <c r="A20" s="4" t="s">
        <v>407</v>
      </c>
      <c r="B20" s="5" t="n">
        <v>65834</v>
      </c>
      <c r="C20" s="5" t="n">
        <v>71390</v>
      </c>
      <c r="D20" s="5" t="n">
        <v>64551</v>
      </c>
      <c r="E20" s="5" t="n">
        <v>71446</v>
      </c>
    </row>
    <row r="21" spans="1:8">
      <c r="A21" s="4" t="s">
        <v>408</v>
      </c>
      <c r="B21" s="5" t="n">
        <v>-255</v>
      </c>
      <c r="C21" s="5" t="n">
        <v>-815</v>
      </c>
      <c r="D21" s="5" t="n">
        <v>-490</v>
      </c>
      <c r="E21" s="5" t="n">
        <v>-1634</v>
      </c>
    </row>
    <row r="22" spans="1:8">
      <c r="A22" s="4" t="s">
        <v>409</v>
      </c>
      <c r="B22" s="5" t="n">
        <v>486</v>
      </c>
      <c r="C22" s="5" t="n">
        <v>2156</v>
      </c>
      <c r="D22" s="5" t="n">
        <v>1222</v>
      </c>
      <c r="E22" s="5" t="n">
        <v>3097</v>
      </c>
    </row>
    <row r="23" spans="1:8">
      <c r="A23" s="4" t="s">
        <v>410</v>
      </c>
      <c r="B23" s="5" t="n">
        <v>231</v>
      </c>
      <c r="C23" s="5" t="n">
        <v>1341</v>
      </c>
      <c r="D23" s="5" t="n">
        <v>732</v>
      </c>
      <c r="E23" s="5" t="n">
        <v>1463</v>
      </c>
    </row>
    <row r="24" spans="1:8">
      <c r="A24" s="4" t="s">
        <v>42</v>
      </c>
      <c r="B24" s="5" t="n">
        <v>940</v>
      </c>
      <c r="C24" s="5" t="n">
        <v>-845</v>
      </c>
      <c r="D24" s="5" t="n">
        <v>1722</v>
      </c>
      <c r="E24" s="5" t="n">
        <v>-1023</v>
      </c>
    </row>
    <row r="25" spans="1:8">
      <c r="A25" s="4" t="s">
        <v>411</v>
      </c>
      <c r="B25" s="5" t="n">
        <v>67005</v>
      </c>
      <c r="C25" s="5" t="n">
        <v>71886</v>
      </c>
      <c r="D25" s="5" t="n">
        <v>67005</v>
      </c>
      <c r="E25" s="5" t="n">
        <v>71886</v>
      </c>
    </row>
    <row r="26" spans="1:8">
      <c r="A26" s="3" t="s">
        <v>406</v>
      </c>
    </row>
    <row r="27" spans="1:8">
      <c r="A27" s="4" t="s">
        <v>412</v>
      </c>
      <c r="F27" s="5" t="n">
        <v>2160</v>
      </c>
      <c r="H27" s="5" t="n">
        <v>8693</v>
      </c>
    </row>
    <row r="28" spans="1:8">
      <c r="A28" s="4" t="s">
        <v>413</v>
      </c>
      <c r="F28" s="5" t="n">
        <v>64845</v>
      </c>
      <c r="H28" s="5" t="n">
        <v>63193</v>
      </c>
    </row>
    <row r="29" spans="1:8">
      <c r="A29" s="4" t="s">
        <v>122</v>
      </c>
      <c r="B29" s="5" t="n">
        <v>65834</v>
      </c>
      <c r="C29" s="5" t="n">
        <v>71390</v>
      </c>
      <c r="D29" s="5" t="n">
        <v>64551</v>
      </c>
      <c r="E29" s="5" t="n">
        <v>71446</v>
      </c>
      <c r="F29" s="5" t="n">
        <v>67005</v>
      </c>
      <c r="G29" s="5" t="n">
        <v>64551</v>
      </c>
      <c r="H29" s="5" t="n">
        <v>71886</v>
      </c>
    </row>
    <row r="30" spans="1:8">
      <c r="A30" s="3" t="s">
        <v>414</v>
      </c>
    </row>
    <row r="31" spans="1:8">
      <c r="A31" s="4" t="s">
        <v>412</v>
      </c>
      <c r="F31" s="5" t="n">
        <v>27512</v>
      </c>
      <c r="H31" s="5" t="n">
        <v>27089</v>
      </c>
    </row>
    <row r="32" spans="1:8">
      <c r="A32" s="4" t="s">
        <v>413</v>
      </c>
      <c r="F32" s="5" t="n">
        <v>3015259</v>
      </c>
      <c r="H32" s="5" t="n">
        <v>2666419</v>
      </c>
    </row>
    <row r="33" spans="1:8">
      <c r="A33" s="4" t="s">
        <v>415</v>
      </c>
      <c r="F33" s="5" t="n">
        <v>3042771</v>
      </c>
      <c r="G33" s="5" t="n">
        <v>2828128</v>
      </c>
      <c r="H33" s="5" t="n">
        <v>2693508</v>
      </c>
    </row>
    <row r="34" spans="1:8">
      <c r="A34" s="4" t="s">
        <v>401</v>
      </c>
    </row>
    <row r="35" spans="1:8">
      <c r="A35" s="3" t="s">
        <v>406</v>
      </c>
    </row>
    <row r="36" spans="1:8">
      <c r="A36" s="4" t="s">
        <v>407</v>
      </c>
      <c r="B36" s="5" t="n">
        <v>41627</v>
      </c>
      <c r="C36" s="5" t="n">
        <v>42736</v>
      </c>
      <c r="D36" s="5" t="n">
        <v>44137</v>
      </c>
      <c r="E36" s="5" t="n">
        <v>44008</v>
      </c>
    </row>
    <row r="37" spans="1:8">
      <c r="A37" s="4" t="s">
        <v>408</v>
      </c>
      <c r="B37" s="5" t="n">
        <v>-3241</v>
      </c>
      <c r="C37" s="5" t="n">
        <v>-3182</v>
      </c>
      <c r="D37" s="5" t="n">
        <v>-7094</v>
      </c>
      <c r="E37" s="5" t="n">
        <v>-6401</v>
      </c>
    </row>
    <row r="38" spans="1:8">
      <c r="A38" s="4" t="s">
        <v>409</v>
      </c>
      <c r="B38" s="5" t="n">
        <v>1555</v>
      </c>
      <c r="C38" s="5" t="n">
        <v>3752</v>
      </c>
      <c r="D38" s="5" t="n">
        <v>3680</v>
      </c>
      <c r="E38" s="5" t="n">
        <v>5521</v>
      </c>
    </row>
    <row r="39" spans="1:8">
      <c r="A39" s="4" t="s">
        <v>410</v>
      </c>
      <c r="B39" s="5" t="n">
        <v>-1686</v>
      </c>
      <c r="C39" s="5" t="n">
        <v>570</v>
      </c>
      <c r="D39" s="5" t="n">
        <v>-3414</v>
      </c>
      <c r="E39" s="5" t="n">
        <v>-880</v>
      </c>
    </row>
    <row r="40" spans="1:8">
      <c r="A40" s="4" t="s">
        <v>42</v>
      </c>
      <c r="B40" s="5" t="n">
        <v>-940</v>
      </c>
      <c r="C40" s="5" t="n">
        <v>-1354</v>
      </c>
      <c r="D40" s="5" t="n">
        <v>-1722</v>
      </c>
      <c r="E40" s="5" t="n">
        <v>-1176</v>
      </c>
    </row>
    <row r="41" spans="1:8">
      <c r="A41" s="4" t="s">
        <v>411</v>
      </c>
      <c r="B41" s="5" t="n">
        <v>39001</v>
      </c>
      <c r="C41" s="5" t="n">
        <v>41952</v>
      </c>
      <c r="D41" s="5" t="n">
        <v>39001</v>
      </c>
      <c r="E41" s="5" t="n">
        <v>41952</v>
      </c>
    </row>
    <row r="42" spans="1:8">
      <c r="A42" s="3" t="s">
        <v>406</v>
      </c>
    </row>
    <row r="43" spans="1:8">
      <c r="A43" s="4" t="s">
        <v>412</v>
      </c>
      <c r="F43" s="5" t="n">
        <v>3405</v>
      </c>
      <c r="H43" s="5" t="n">
        <v>3332</v>
      </c>
    </row>
    <row r="44" spans="1:8">
      <c r="A44" s="4" t="s">
        <v>413</v>
      </c>
      <c r="F44" s="5" t="n">
        <v>35596</v>
      </c>
      <c r="H44" s="5" t="n">
        <v>38620</v>
      </c>
    </row>
    <row r="45" spans="1:8">
      <c r="A45" s="4" t="s">
        <v>122</v>
      </c>
      <c r="B45" s="7" t="n">
        <v>41627</v>
      </c>
      <c r="C45" s="7" t="n">
        <v>42736</v>
      </c>
      <c r="D45" s="7" t="n">
        <v>44137</v>
      </c>
      <c r="E45" s="7" t="n">
        <v>44008</v>
      </c>
      <c r="F45" s="5" t="n">
        <v>39001</v>
      </c>
      <c r="G45" s="5" t="n">
        <v>44137</v>
      </c>
      <c r="H45" s="5" t="n">
        <v>41952</v>
      </c>
    </row>
    <row r="46" spans="1:8">
      <c r="A46" s="3" t="s">
        <v>414</v>
      </c>
    </row>
    <row r="47" spans="1:8">
      <c r="A47" s="4" t="s">
        <v>412</v>
      </c>
      <c r="F47" s="5" t="n">
        <v>39267</v>
      </c>
      <c r="H47" s="5" t="n">
        <v>38007</v>
      </c>
    </row>
    <row r="48" spans="1:8">
      <c r="A48" s="4" t="s">
        <v>413</v>
      </c>
      <c r="F48" s="5" t="n">
        <v>4346400</v>
      </c>
      <c r="H48" s="5" t="n">
        <v>3694838</v>
      </c>
    </row>
    <row r="49" spans="1:8">
      <c r="A49" s="4" t="s">
        <v>415</v>
      </c>
      <c r="F49" s="7" t="n">
        <v>4385667</v>
      </c>
      <c r="G49" s="7" t="n">
        <v>4069461</v>
      </c>
      <c r="H49" s="7" t="n">
        <v>37328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6</v>
      </c>
      <c r="B1" s="2" t="s">
        <v>1</v>
      </c>
    </row>
    <row r="2" spans="1:4">
      <c r="B2" s="2" t="s">
        <v>2</v>
      </c>
      <c r="C2" s="2" t="s">
        <v>77</v>
      </c>
      <c r="D2" s="2" t="s">
        <v>26</v>
      </c>
    </row>
    <row r="3" spans="1:4">
      <c r="A3" s="3" t="s">
        <v>417</v>
      </c>
    </row>
    <row r="4" spans="1:4">
      <c r="A4" s="4" t="s">
        <v>418</v>
      </c>
      <c r="B4" s="7" t="n">
        <v>7428438</v>
      </c>
      <c r="C4" s="7" t="n">
        <v>6897589</v>
      </c>
      <c r="D4" s="7" t="n">
        <v>6426353</v>
      </c>
    </row>
    <row r="5" spans="1:4">
      <c r="A5" s="4" t="s">
        <v>396</v>
      </c>
    </row>
    <row r="6" spans="1:4">
      <c r="A6" s="3" t="s">
        <v>417</v>
      </c>
    </row>
    <row r="7" spans="1:4">
      <c r="A7" s="4" t="s">
        <v>418</v>
      </c>
      <c r="B7" s="5" t="n">
        <v>3042771</v>
      </c>
      <c r="C7" s="5" t="n">
        <v>2828128</v>
      </c>
      <c r="D7" s="5" t="n">
        <v>2693508</v>
      </c>
    </row>
    <row r="8" spans="1:4">
      <c r="A8" s="4" t="s">
        <v>397</v>
      </c>
    </row>
    <row r="9" spans="1:4">
      <c r="A9" s="3" t="s">
        <v>417</v>
      </c>
    </row>
    <row r="10" spans="1:4">
      <c r="A10" s="4" t="s">
        <v>418</v>
      </c>
      <c r="B10" s="5" t="n">
        <v>1173259</v>
      </c>
      <c r="C10" s="5" t="n">
        <v>1055243</v>
      </c>
    </row>
    <row r="11" spans="1:4">
      <c r="A11" s="4" t="s">
        <v>398</v>
      </c>
    </row>
    <row r="12" spans="1:4">
      <c r="A12" s="3" t="s">
        <v>417</v>
      </c>
    </row>
    <row r="13" spans="1:4">
      <c r="A13" s="4" t="s">
        <v>418</v>
      </c>
      <c r="B13" s="5" t="n">
        <v>1528685</v>
      </c>
      <c r="C13" s="5" t="n">
        <v>1437513</v>
      </c>
    </row>
    <row r="14" spans="1:4">
      <c r="A14" s="4" t="s">
        <v>399</v>
      </c>
    </row>
    <row r="15" spans="1:4">
      <c r="A15" s="3" t="s">
        <v>417</v>
      </c>
    </row>
    <row r="16" spans="1:4">
      <c r="A16" s="4" t="s">
        <v>418</v>
      </c>
      <c r="B16" s="5" t="n">
        <v>118714</v>
      </c>
      <c r="C16" s="5" t="n">
        <v>109183</v>
      </c>
    </row>
    <row r="17" spans="1:4">
      <c r="A17" s="4" t="s">
        <v>400</v>
      </c>
    </row>
    <row r="18" spans="1:4">
      <c r="A18" s="3" t="s">
        <v>417</v>
      </c>
    </row>
    <row r="19" spans="1:4">
      <c r="A19" s="4" t="s">
        <v>418</v>
      </c>
      <c r="B19" s="5" t="n">
        <v>222113</v>
      </c>
      <c r="C19" s="5" t="n">
        <v>226189</v>
      </c>
    </row>
    <row r="20" spans="1:4">
      <c r="A20" s="4" t="s">
        <v>401</v>
      </c>
    </row>
    <row r="21" spans="1:4">
      <c r="A21" s="3" t="s">
        <v>417</v>
      </c>
    </row>
    <row r="22" spans="1:4">
      <c r="A22" s="4" t="s">
        <v>418</v>
      </c>
      <c r="B22" s="5" t="n">
        <v>4385667</v>
      </c>
      <c r="C22" s="5" t="n">
        <v>4069461</v>
      </c>
      <c r="D22" s="7" t="n">
        <v>3732845</v>
      </c>
    </row>
    <row r="23" spans="1:4">
      <c r="A23" s="4" t="s">
        <v>402</v>
      </c>
    </row>
    <row r="24" spans="1:4">
      <c r="A24" s="3" t="s">
        <v>417</v>
      </c>
    </row>
    <row r="25" spans="1:4">
      <c r="A25" s="4" t="s">
        <v>418</v>
      </c>
      <c r="B25" s="5" t="n">
        <v>2787847</v>
      </c>
      <c r="C25" s="5" t="n">
        <v>2571090</v>
      </c>
    </row>
    <row r="26" spans="1:4">
      <c r="A26" s="4" t="s">
        <v>403</v>
      </c>
    </row>
    <row r="27" spans="1:4">
      <c r="A27" s="3" t="s">
        <v>417</v>
      </c>
    </row>
    <row r="28" spans="1:4">
      <c r="A28" s="4" t="s">
        <v>418</v>
      </c>
      <c r="B28" s="5" t="n">
        <v>931191</v>
      </c>
      <c r="C28" s="5" t="n">
        <v>866688</v>
      </c>
    </row>
    <row r="29" spans="1:4">
      <c r="A29" s="4" t="s">
        <v>404</v>
      </c>
    </row>
    <row r="30" spans="1:4">
      <c r="A30" s="3" t="s">
        <v>417</v>
      </c>
    </row>
    <row r="31" spans="1:4">
      <c r="A31" s="4" t="s">
        <v>418</v>
      </c>
      <c r="B31" s="5" t="n">
        <v>352128</v>
      </c>
      <c r="C31" s="5" t="n">
        <v>323848</v>
      </c>
    </row>
    <row r="32" spans="1:4">
      <c r="A32" s="4" t="s">
        <v>34</v>
      </c>
    </row>
    <row r="33" spans="1:4">
      <c r="A33" s="3" t="s">
        <v>417</v>
      </c>
    </row>
    <row r="34" spans="1:4">
      <c r="A34" s="4" t="s">
        <v>418</v>
      </c>
      <c r="B34" s="5" t="n">
        <v>314501</v>
      </c>
      <c r="C34" s="5" t="n">
        <v>307835</v>
      </c>
    </row>
    <row r="35" spans="1:4">
      <c r="A35" s="4" t="s">
        <v>419</v>
      </c>
    </row>
    <row r="36" spans="1:4">
      <c r="A36" s="3" t="s">
        <v>417</v>
      </c>
    </row>
    <row r="37" spans="1:4">
      <c r="A37" s="4" t="s">
        <v>418</v>
      </c>
      <c r="B37" s="5" t="n">
        <v>2920161</v>
      </c>
      <c r="C37" s="5" t="n">
        <v>2693450</v>
      </c>
    </row>
    <row r="38" spans="1:4">
      <c r="A38" s="4" t="s">
        <v>420</v>
      </c>
    </row>
    <row r="39" spans="1:4">
      <c r="A39" s="3" t="s">
        <v>417</v>
      </c>
    </row>
    <row r="40" spans="1:4">
      <c r="A40" s="4" t="s">
        <v>418</v>
      </c>
      <c r="B40" s="5" t="n">
        <v>1119752</v>
      </c>
      <c r="C40" s="5" t="n">
        <v>1001474</v>
      </c>
    </row>
    <row r="41" spans="1:4">
      <c r="A41" s="4" t="s">
        <v>421</v>
      </c>
    </row>
    <row r="42" spans="1:4">
      <c r="A42" s="3" t="s">
        <v>417</v>
      </c>
    </row>
    <row r="43" spans="1:4">
      <c r="A43" s="4" t="s">
        <v>418</v>
      </c>
      <c r="B43" s="5" t="n">
        <v>1461791</v>
      </c>
      <c r="C43" s="5" t="n">
        <v>1358812</v>
      </c>
    </row>
    <row r="44" spans="1:4">
      <c r="A44" s="4" t="s">
        <v>422</v>
      </c>
    </row>
    <row r="45" spans="1:4">
      <c r="A45" s="3" t="s">
        <v>417</v>
      </c>
    </row>
    <row r="46" spans="1:4">
      <c r="A46" s="4" t="s">
        <v>418</v>
      </c>
      <c r="B46" s="5" t="n">
        <v>116971</v>
      </c>
      <c r="C46" s="5" t="n">
        <v>107381</v>
      </c>
    </row>
    <row r="47" spans="1:4">
      <c r="A47" s="4" t="s">
        <v>423</v>
      </c>
    </row>
    <row r="48" spans="1:4">
      <c r="A48" s="3" t="s">
        <v>417</v>
      </c>
    </row>
    <row r="49" spans="1:4">
      <c r="A49" s="4" t="s">
        <v>418</v>
      </c>
      <c r="B49" s="5" t="n">
        <v>221647</v>
      </c>
      <c r="C49" s="5" t="n">
        <v>225783</v>
      </c>
    </row>
    <row r="50" spans="1:4">
      <c r="A50" s="4" t="s">
        <v>424</v>
      </c>
    </row>
    <row r="51" spans="1:4">
      <c r="A51" s="3" t="s">
        <v>417</v>
      </c>
    </row>
    <row r="52" spans="1:4">
      <c r="A52" s="4" t="s">
        <v>418</v>
      </c>
      <c r="B52" s="5" t="n">
        <v>4363847</v>
      </c>
      <c r="C52" s="5" t="n">
        <v>4048753</v>
      </c>
    </row>
    <row r="53" spans="1:4">
      <c r="A53" s="4" t="s">
        <v>425</v>
      </c>
    </row>
    <row r="54" spans="1:4">
      <c r="A54" s="3" t="s">
        <v>417</v>
      </c>
    </row>
    <row r="55" spans="1:4">
      <c r="A55" s="4" t="s">
        <v>418</v>
      </c>
      <c r="B55" s="5" t="n">
        <v>2772013</v>
      </c>
      <c r="C55" s="5" t="n">
        <v>2556140</v>
      </c>
    </row>
    <row r="56" spans="1:4">
      <c r="A56" s="4" t="s">
        <v>426</v>
      </c>
    </row>
    <row r="57" spans="1:4">
      <c r="A57" s="3" t="s">
        <v>417</v>
      </c>
    </row>
    <row r="58" spans="1:4">
      <c r="A58" s="4" t="s">
        <v>418</v>
      </c>
      <c r="B58" s="5" t="n">
        <v>926305</v>
      </c>
      <c r="C58" s="5" t="n">
        <v>862258</v>
      </c>
    </row>
    <row r="59" spans="1:4">
      <c r="A59" s="4" t="s">
        <v>427</v>
      </c>
    </row>
    <row r="60" spans="1:4">
      <c r="A60" s="3" t="s">
        <v>417</v>
      </c>
    </row>
    <row r="61" spans="1:4">
      <c r="A61" s="4" t="s">
        <v>418</v>
      </c>
      <c r="B61" s="5" t="n">
        <v>351806</v>
      </c>
      <c r="C61" s="5" t="n">
        <v>323232</v>
      </c>
    </row>
    <row r="62" spans="1:4">
      <c r="A62" s="4" t="s">
        <v>428</v>
      </c>
    </row>
    <row r="63" spans="1:4">
      <c r="A63" s="3" t="s">
        <v>417</v>
      </c>
    </row>
    <row r="64" spans="1:4">
      <c r="A64" s="4" t="s">
        <v>418</v>
      </c>
      <c r="B64" s="5" t="n">
        <v>313723</v>
      </c>
      <c r="C64" s="5" t="n">
        <v>307123</v>
      </c>
    </row>
    <row r="65" spans="1:4">
      <c r="A65" s="4" t="s">
        <v>429</v>
      </c>
    </row>
    <row r="66" spans="1:4">
      <c r="A66" s="3" t="s">
        <v>417</v>
      </c>
    </row>
    <row r="67" spans="1:4">
      <c r="A67" s="4" t="s">
        <v>418</v>
      </c>
      <c r="B67" s="5" t="n">
        <v>40832</v>
      </c>
      <c r="C67" s="5" t="n">
        <v>62463</v>
      </c>
    </row>
    <row r="68" spans="1:4">
      <c r="A68" s="4" t="s">
        <v>430</v>
      </c>
    </row>
    <row r="69" spans="1:4">
      <c r="A69" s="3" t="s">
        <v>417</v>
      </c>
    </row>
    <row r="70" spans="1:4">
      <c r="A70" s="4" t="s">
        <v>418</v>
      </c>
      <c r="B70" s="5" t="n">
        <v>16460</v>
      </c>
      <c r="C70" s="5" t="n">
        <v>17364</v>
      </c>
    </row>
    <row r="71" spans="1:4">
      <c r="A71" s="4" t="s">
        <v>431</v>
      </c>
    </row>
    <row r="72" spans="1:4">
      <c r="A72" s="3" t="s">
        <v>417</v>
      </c>
    </row>
    <row r="73" spans="1:4">
      <c r="A73" s="4" t="s">
        <v>418</v>
      </c>
      <c r="B73" s="5" t="n">
        <v>24289</v>
      </c>
      <c r="C73" s="5" t="n">
        <v>45082</v>
      </c>
    </row>
    <row r="74" spans="1:4">
      <c r="A74" s="4" t="s">
        <v>432</v>
      </c>
    </row>
    <row r="75" spans="1:4">
      <c r="A75" s="3" t="s">
        <v>417</v>
      </c>
    </row>
    <row r="76" spans="1:4">
      <c r="A76" s="4" t="s">
        <v>418</v>
      </c>
      <c r="B76" s="5" t="n">
        <v>0</v>
      </c>
      <c r="C76" s="5" t="n">
        <v>0</v>
      </c>
    </row>
    <row r="77" spans="1:4">
      <c r="A77" s="4" t="s">
        <v>433</v>
      </c>
    </row>
    <row r="78" spans="1:4">
      <c r="A78" s="3" t="s">
        <v>417</v>
      </c>
    </row>
    <row r="79" spans="1:4">
      <c r="A79" s="4" t="s">
        <v>418</v>
      </c>
      <c r="B79" s="7" t="n">
        <v>83</v>
      </c>
      <c r="C79" s="5" t="n">
        <v>17</v>
      </c>
    </row>
    <row r="80" spans="1:4">
      <c r="A80" s="4" t="s">
        <v>434</v>
      </c>
    </row>
    <row r="81" spans="1:4">
      <c r="A81" s="3" t="s">
        <v>417</v>
      </c>
    </row>
    <row r="82" spans="1:4">
      <c r="A82" s="4" t="s">
        <v>435</v>
      </c>
      <c r="B82" s="4" t="s">
        <v>436</v>
      </c>
    </row>
    <row r="83" spans="1:4">
      <c r="A83" s="4" t="s">
        <v>437</v>
      </c>
    </row>
    <row r="84" spans="1:4">
      <c r="A84" s="3" t="s">
        <v>417</v>
      </c>
    </row>
    <row r="85" spans="1:4">
      <c r="A85" s="4" t="s">
        <v>418</v>
      </c>
      <c r="B85" s="7" t="n">
        <v>81778</v>
      </c>
      <c r="C85" s="5" t="n">
        <v>72215</v>
      </c>
    </row>
    <row r="86" spans="1:4">
      <c r="A86" s="4" t="s">
        <v>438</v>
      </c>
    </row>
    <row r="87" spans="1:4">
      <c r="A87" s="3" t="s">
        <v>417</v>
      </c>
    </row>
    <row r="88" spans="1:4">
      <c r="A88" s="4" t="s">
        <v>418</v>
      </c>
      <c r="B88" s="5" t="n">
        <v>37047</v>
      </c>
      <c r="C88" s="5" t="n">
        <v>36405</v>
      </c>
    </row>
    <row r="89" spans="1:4">
      <c r="A89" s="4" t="s">
        <v>439</v>
      </c>
    </row>
    <row r="90" spans="1:4">
      <c r="A90" s="3" t="s">
        <v>417</v>
      </c>
    </row>
    <row r="91" spans="1:4">
      <c r="A91" s="4" t="s">
        <v>418</v>
      </c>
      <c r="B91" s="5" t="n">
        <v>42605</v>
      </c>
      <c r="C91" s="5" t="n">
        <v>33619</v>
      </c>
    </row>
    <row r="92" spans="1:4">
      <c r="A92" s="4" t="s">
        <v>440</v>
      </c>
    </row>
    <row r="93" spans="1:4">
      <c r="A93" s="3" t="s">
        <v>417</v>
      </c>
    </row>
    <row r="94" spans="1:4">
      <c r="A94" s="4" t="s">
        <v>418</v>
      </c>
      <c r="B94" s="5" t="n">
        <v>1743</v>
      </c>
      <c r="C94" s="5" t="n">
        <v>1802</v>
      </c>
    </row>
    <row r="95" spans="1:4">
      <c r="A95" s="4" t="s">
        <v>441</v>
      </c>
    </row>
    <row r="96" spans="1:4">
      <c r="A96" s="3" t="s">
        <v>417</v>
      </c>
    </row>
    <row r="97" spans="1:4">
      <c r="A97" s="4" t="s">
        <v>418</v>
      </c>
      <c r="B97" s="7" t="n">
        <v>383</v>
      </c>
      <c r="C97" s="5" t="n">
        <v>389</v>
      </c>
    </row>
    <row r="98" spans="1:4">
      <c r="A98" s="4" t="s">
        <v>442</v>
      </c>
    </row>
    <row r="99" spans="1:4">
      <c r="A99" s="3" t="s">
        <v>417</v>
      </c>
    </row>
    <row r="100" spans="1:4">
      <c r="A100" s="4" t="s">
        <v>443</v>
      </c>
      <c r="B100" s="4" t="s">
        <v>444</v>
      </c>
    </row>
    <row r="101" spans="1:4">
      <c r="A101" s="4" t="s">
        <v>418</v>
      </c>
      <c r="B101" s="7" t="n">
        <v>21820</v>
      </c>
      <c r="C101" s="5" t="n">
        <v>20708</v>
      </c>
    </row>
    <row r="102" spans="1:4">
      <c r="A102" s="4" t="s">
        <v>445</v>
      </c>
    </row>
    <row r="103" spans="1:4">
      <c r="A103" s="3" t="s">
        <v>417</v>
      </c>
    </row>
    <row r="104" spans="1:4">
      <c r="A104" s="4" t="s">
        <v>443</v>
      </c>
      <c r="B104" s="4" t="s">
        <v>444</v>
      </c>
    </row>
    <row r="105" spans="1:4">
      <c r="A105" s="4" t="s">
        <v>446</v>
      </c>
      <c r="B105" s="4" t="s">
        <v>447</v>
      </c>
    </row>
    <row r="106" spans="1:4">
      <c r="A106" s="4" t="s">
        <v>418</v>
      </c>
      <c r="B106" s="7" t="n">
        <v>15834</v>
      </c>
      <c r="C106" s="5" t="n">
        <v>14950</v>
      </c>
    </row>
    <row r="107" spans="1:4">
      <c r="A107" s="4" t="s">
        <v>448</v>
      </c>
    </row>
    <row r="108" spans="1:4">
      <c r="A108" s="3" t="s">
        <v>417</v>
      </c>
    </row>
    <row r="109" spans="1:4">
      <c r="A109" s="4" t="s">
        <v>443</v>
      </c>
      <c r="B109" s="4" t="s">
        <v>444</v>
      </c>
    </row>
    <row r="110" spans="1:4">
      <c r="A110" s="4" t="s">
        <v>446</v>
      </c>
      <c r="B110" s="4" t="s">
        <v>447</v>
      </c>
    </row>
    <row r="111" spans="1:4">
      <c r="A111" s="4" t="s">
        <v>418</v>
      </c>
      <c r="B111" s="7" t="n">
        <v>4886</v>
      </c>
      <c r="C111" s="5" t="n">
        <v>4430</v>
      </c>
    </row>
    <row r="112" spans="1:4">
      <c r="A112" s="4" t="s">
        <v>449</v>
      </c>
    </row>
    <row r="113" spans="1:4">
      <c r="A113" s="3" t="s">
        <v>417</v>
      </c>
    </row>
    <row r="114" spans="1:4">
      <c r="A114" s="4" t="s">
        <v>418</v>
      </c>
      <c r="B114" s="5" t="n">
        <v>322</v>
      </c>
      <c r="C114" s="5" t="n">
        <v>616</v>
      </c>
    </row>
    <row r="115" spans="1:4">
      <c r="A115" s="4" t="s">
        <v>450</v>
      </c>
    </row>
    <row r="116" spans="1:4">
      <c r="A116" s="3" t="s">
        <v>417</v>
      </c>
    </row>
    <row r="117" spans="1:4">
      <c r="A117" s="4" t="s">
        <v>418</v>
      </c>
      <c r="B117" s="7" t="n">
        <v>778</v>
      </c>
      <c r="C117" s="7" t="n">
        <v>7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51</v>
      </c>
      <c r="B1" s="2" t="s">
        <v>1</v>
      </c>
    </row>
    <row r="2" spans="1:4">
      <c r="B2" s="2" t="s">
        <v>2</v>
      </c>
      <c r="C2" s="2" t="s">
        <v>77</v>
      </c>
      <c r="D2" s="2" t="s">
        <v>26</v>
      </c>
    </row>
    <row r="3" spans="1:4">
      <c r="A3" s="3" t="s">
        <v>452</v>
      </c>
    </row>
    <row r="4" spans="1:4">
      <c r="A4" s="4" t="s">
        <v>453</v>
      </c>
      <c r="B4" s="7" t="n">
        <v>27461</v>
      </c>
      <c r="C4" s="7" t="n">
        <v>27771</v>
      </c>
    </row>
    <row r="5" spans="1:4">
      <c r="A5" s="4" t="s">
        <v>454</v>
      </c>
      <c r="B5" s="5" t="n">
        <v>66024</v>
      </c>
      <c r="C5" s="5" t="n">
        <v>64184</v>
      </c>
    </row>
    <row r="6" spans="1:4">
      <c r="A6" s="4" t="s">
        <v>455</v>
      </c>
      <c r="B6" s="5" t="n">
        <v>7362414</v>
      </c>
      <c r="C6" s="5" t="n">
        <v>6833405</v>
      </c>
    </row>
    <row r="7" spans="1:4">
      <c r="A7" s="4" t="s">
        <v>415</v>
      </c>
      <c r="B7" s="5" t="n">
        <v>7428438</v>
      </c>
      <c r="C7" s="5" t="n">
        <v>6897589</v>
      </c>
      <c r="D7" s="7" t="n">
        <v>6426353</v>
      </c>
    </row>
    <row r="8" spans="1:4">
      <c r="A8" s="4" t="s">
        <v>456</v>
      </c>
      <c r="B8" s="7" t="n">
        <v>8105</v>
      </c>
      <c r="C8" s="5" t="n">
        <v>8826</v>
      </c>
    </row>
    <row r="9" spans="1:4">
      <c r="A9" s="4" t="s">
        <v>457</v>
      </c>
      <c r="B9" s="4" t="s">
        <v>458</v>
      </c>
    </row>
    <row r="10" spans="1:4">
      <c r="A10" s="4" t="s">
        <v>396</v>
      </c>
    </row>
    <row r="11" spans="1:4">
      <c r="A11" s="3" t="s">
        <v>452</v>
      </c>
    </row>
    <row r="12" spans="1:4">
      <c r="A12" s="4" t="s">
        <v>453</v>
      </c>
      <c r="B12" s="7" t="n">
        <v>9015</v>
      </c>
      <c r="C12" s="5" t="n">
        <v>9833</v>
      </c>
    </row>
    <row r="13" spans="1:4">
      <c r="A13" s="4" t="s">
        <v>454</v>
      </c>
      <c r="B13" s="5" t="n">
        <v>12590</v>
      </c>
      <c r="C13" s="5" t="n">
        <v>11641</v>
      </c>
    </row>
    <row r="14" spans="1:4">
      <c r="A14" s="4" t="s">
        <v>455</v>
      </c>
      <c r="B14" s="5" t="n">
        <v>3030181</v>
      </c>
      <c r="C14" s="5" t="n">
        <v>2816487</v>
      </c>
    </row>
    <row r="15" spans="1:4">
      <c r="A15" s="4" t="s">
        <v>415</v>
      </c>
      <c r="B15" s="5" t="n">
        <v>3042771</v>
      </c>
      <c r="C15" s="5" t="n">
        <v>2828128</v>
      </c>
      <c r="D15" s="5" t="n">
        <v>2693508</v>
      </c>
    </row>
    <row r="16" spans="1:4">
      <c r="A16" s="4" t="s">
        <v>456</v>
      </c>
      <c r="B16" s="5" t="n">
        <v>3305</v>
      </c>
      <c r="C16" s="5" t="n">
        <v>7819</v>
      </c>
    </row>
    <row r="17" spans="1:4">
      <c r="A17" s="4" t="s">
        <v>397</v>
      </c>
    </row>
    <row r="18" spans="1:4">
      <c r="A18" s="3" t="s">
        <v>452</v>
      </c>
    </row>
    <row r="19" spans="1:4">
      <c r="A19" s="4" t="s">
        <v>453</v>
      </c>
      <c r="B19" s="5" t="n">
        <v>8299</v>
      </c>
      <c r="C19" s="5" t="n">
        <v>9088</v>
      </c>
    </row>
    <row r="20" spans="1:4">
      <c r="A20" s="4" t="s">
        <v>454</v>
      </c>
      <c r="B20" s="5" t="n">
        <v>11843</v>
      </c>
      <c r="C20" s="5" t="n">
        <v>10438</v>
      </c>
    </row>
    <row r="21" spans="1:4">
      <c r="A21" s="4" t="s">
        <v>455</v>
      </c>
      <c r="B21" s="5" t="n">
        <v>1161416</v>
      </c>
      <c r="C21" s="5" t="n">
        <v>1044805</v>
      </c>
    </row>
    <row r="22" spans="1:4">
      <c r="A22" s="4" t="s">
        <v>415</v>
      </c>
      <c r="B22" s="5" t="n">
        <v>1173259</v>
      </c>
      <c r="C22" s="5" t="n">
        <v>1055243</v>
      </c>
    </row>
    <row r="23" spans="1:4">
      <c r="A23" s="4" t="s">
        <v>456</v>
      </c>
      <c r="B23" s="5" t="n">
        <v>2813</v>
      </c>
      <c r="C23" s="5" t="n">
        <v>7819</v>
      </c>
    </row>
    <row r="24" spans="1:4">
      <c r="A24" s="4" t="s">
        <v>398</v>
      </c>
    </row>
    <row r="25" spans="1:4">
      <c r="A25" s="3" t="s">
        <v>452</v>
      </c>
    </row>
    <row r="26" spans="1:4">
      <c r="A26" s="4" t="s">
        <v>453</v>
      </c>
      <c r="B26" s="5" t="n">
        <v>716</v>
      </c>
      <c r="C26" s="5" t="n">
        <v>745</v>
      </c>
    </row>
    <row r="27" spans="1:4">
      <c r="A27" s="4" t="s">
        <v>454</v>
      </c>
      <c r="B27" s="5" t="n">
        <v>747</v>
      </c>
      <c r="C27" s="5" t="n">
        <v>1203</v>
      </c>
    </row>
    <row r="28" spans="1:4">
      <c r="A28" s="4" t="s">
        <v>455</v>
      </c>
      <c r="B28" s="5" t="n">
        <v>1527938</v>
      </c>
      <c r="C28" s="5" t="n">
        <v>1436310</v>
      </c>
    </row>
    <row r="29" spans="1:4">
      <c r="A29" s="4" t="s">
        <v>415</v>
      </c>
      <c r="B29" s="5" t="n">
        <v>1528685</v>
      </c>
      <c r="C29" s="5" t="n">
        <v>1437513</v>
      </c>
    </row>
    <row r="30" spans="1:4">
      <c r="A30" s="4" t="s">
        <v>456</v>
      </c>
      <c r="B30" s="5" t="n">
        <v>492</v>
      </c>
      <c r="C30" s="5" t="n">
        <v>0</v>
      </c>
    </row>
    <row r="31" spans="1:4">
      <c r="A31" s="4" t="s">
        <v>399</v>
      </c>
    </row>
    <row r="32" spans="1:4">
      <c r="A32" s="3" t="s">
        <v>452</v>
      </c>
    </row>
    <row r="33" spans="1:4">
      <c r="A33" s="4" t="s">
        <v>453</v>
      </c>
      <c r="B33" s="5" t="n">
        <v>0</v>
      </c>
      <c r="C33" s="5" t="n">
        <v>0</v>
      </c>
    </row>
    <row r="34" spans="1:4">
      <c r="A34" s="4" t="s">
        <v>454</v>
      </c>
      <c r="B34" s="5" t="n">
        <v>0</v>
      </c>
      <c r="C34" s="5" t="n">
        <v>0</v>
      </c>
    </row>
    <row r="35" spans="1:4">
      <c r="A35" s="4" t="s">
        <v>455</v>
      </c>
      <c r="B35" s="5" t="n">
        <v>118714</v>
      </c>
      <c r="C35" s="5" t="n">
        <v>109183</v>
      </c>
    </row>
    <row r="36" spans="1:4">
      <c r="A36" s="4" t="s">
        <v>415</v>
      </c>
      <c r="B36" s="5" t="n">
        <v>118714</v>
      </c>
      <c r="C36" s="5" t="n">
        <v>109183</v>
      </c>
    </row>
    <row r="37" spans="1:4">
      <c r="A37" s="4" t="s">
        <v>456</v>
      </c>
      <c r="B37" s="5" t="n">
        <v>0</v>
      </c>
      <c r="C37" s="5" t="n">
        <v>0</v>
      </c>
    </row>
    <row r="38" spans="1:4">
      <c r="A38" s="4" t="s">
        <v>400</v>
      </c>
    </row>
    <row r="39" spans="1:4">
      <c r="A39" s="3" t="s">
        <v>452</v>
      </c>
    </row>
    <row r="40" spans="1:4">
      <c r="A40" s="4" t="s">
        <v>453</v>
      </c>
      <c r="B40" s="5" t="n">
        <v>0</v>
      </c>
      <c r="C40" s="5" t="n">
        <v>0</v>
      </c>
    </row>
    <row r="41" spans="1:4">
      <c r="A41" s="4" t="s">
        <v>454</v>
      </c>
      <c r="B41" s="5" t="n">
        <v>0</v>
      </c>
      <c r="C41" s="5" t="n">
        <v>0</v>
      </c>
    </row>
    <row r="42" spans="1:4">
      <c r="A42" s="4" t="s">
        <v>455</v>
      </c>
      <c r="B42" s="5" t="n">
        <v>222113</v>
      </c>
      <c r="C42" s="5" t="n">
        <v>226189</v>
      </c>
    </row>
    <row r="43" spans="1:4">
      <c r="A43" s="4" t="s">
        <v>415</v>
      </c>
      <c r="B43" s="5" t="n">
        <v>222113</v>
      </c>
      <c r="C43" s="5" t="n">
        <v>226189</v>
      </c>
    </row>
    <row r="44" spans="1:4">
      <c r="A44" s="4" t="s">
        <v>456</v>
      </c>
      <c r="B44" s="5" t="n">
        <v>0</v>
      </c>
      <c r="C44" s="5" t="n">
        <v>0</v>
      </c>
    </row>
    <row r="45" spans="1:4">
      <c r="A45" s="4" t="s">
        <v>401</v>
      </c>
    </row>
    <row r="46" spans="1:4">
      <c r="A46" s="3" t="s">
        <v>452</v>
      </c>
    </row>
    <row r="47" spans="1:4">
      <c r="A47" s="4" t="s">
        <v>453</v>
      </c>
      <c r="B47" s="5" t="n">
        <v>18446</v>
      </c>
      <c r="C47" s="5" t="n">
        <v>17938</v>
      </c>
    </row>
    <row r="48" spans="1:4">
      <c r="A48" s="4" t="s">
        <v>454</v>
      </c>
      <c r="B48" s="5" t="n">
        <v>53434</v>
      </c>
      <c r="C48" s="5" t="n">
        <v>52543</v>
      </c>
    </row>
    <row r="49" spans="1:4">
      <c r="A49" s="4" t="s">
        <v>455</v>
      </c>
      <c r="B49" s="5" t="n">
        <v>4332233</v>
      </c>
      <c r="C49" s="5" t="n">
        <v>4016918</v>
      </c>
    </row>
    <row r="50" spans="1:4">
      <c r="A50" s="4" t="s">
        <v>415</v>
      </c>
      <c r="B50" s="5" t="n">
        <v>4385667</v>
      </c>
      <c r="C50" s="5" t="n">
        <v>4069461</v>
      </c>
      <c r="D50" s="7" t="n">
        <v>3732845</v>
      </c>
    </row>
    <row r="51" spans="1:4">
      <c r="A51" s="4" t="s">
        <v>456</v>
      </c>
      <c r="B51" s="5" t="n">
        <v>4800</v>
      </c>
      <c r="C51" s="5" t="n">
        <v>1007</v>
      </c>
    </row>
    <row r="52" spans="1:4">
      <c r="A52" s="4" t="s">
        <v>402</v>
      </c>
    </row>
    <row r="53" spans="1:4">
      <c r="A53" s="3" t="s">
        <v>452</v>
      </c>
    </row>
    <row r="54" spans="1:4">
      <c r="A54" s="4" t="s">
        <v>453</v>
      </c>
      <c r="B54" s="5" t="n">
        <v>14918</v>
      </c>
      <c r="C54" s="5" t="n">
        <v>14841</v>
      </c>
    </row>
    <row r="55" spans="1:4">
      <c r="A55" s="4" t="s">
        <v>454</v>
      </c>
      <c r="B55" s="5" t="n">
        <v>29720</v>
      </c>
      <c r="C55" s="5" t="n">
        <v>26361</v>
      </c>
    </row>
    <row r="56" spans="1:4">
      <c r="A56" s="4" t="s">
        <v>455</v>
      </c>
      <c r="B56" s="5" t="n">
        <v>2758127</v>
      </c>
      <c r="C56" s="5" t="n">
        <v>2544729</v>
      </c>
    </row>
    <row r="57" spans="1:4">
      <c r="A57" s="4" t="s">
        <v>415</v>
      </c>
      <c r="B57" s="5" t="n">
        <v>2787847</v>
      </c>
      <c r="C57" s="5" t="n">
        <v>2571090</v>
      </c>
    </row>
    <row r="58" spans="1:4">
      <c r="A58" s="4" t="s">
        <v>456</v>
      </c>
      <c r="B58" s="5" t="n">
        <v>3439</v>
      </c>
      <c r="C58" s="5" t="n">
        <v>632</v>
      </c>
    </row>
    <row r="59" spans="1:4">
      <c r="A59" s="4" t="s">
        <v>403</v>
      </c>
    </row>
    <row r="60" spans="1:4">
      <c r="A60" s="3" t="s">
        <v>452</v>
      </c>
    </row>
    <row r="61" spans="1:4">
      <c r="A61" s="4" t="s">
        <v>453</v>
      </c>
      <c r="B61" s="5" t="n">
        <v>3528</v>
      </c>
      <c r="C61" s="5" t="n">
        <v>3097</v>
      </c>
    </row>
    <row r="62" spans="1:4">
      <c r="A62" s="4" t="s">
        <v>454</v>
      </c>
      <c r="B62" s="5" t="n">
        <v>9420</v>
      </c>
      <c r="C62" s="5" t="n">
        <v>11815</v>
      </c>
    </row>
    <row r="63" spans="1:4">
      <c r="A63" s="4" t="s">
        <v>455</v>
      </c>
      <c r="B63" s="5" t="n">
        <v>921771</v>
      </c>
      <c r="C63" s="5" t="n">
        <v>854873</v>
      </c>
    </row>
    <row r="64" spans="1:4">
      <c r="A64" s="4" t="s">
        <v>415</v>
      </c>
      <c r="B64" s="5" t="n">
        <v>931191</v>
      </c>
      <c r="C64" s="5" t="n">
        <v>866688</v>
      </c>
    </row>
    <row r="65" spans="1:4">
      <c r="A65" s="4" t="s">
        <v>456</v>
      </c>
      <c r="B65" s="5" t="n">
        <v>1361</v>
      </c>
      <c r="C65" s="5" t="n">
        <v>375</v>
      </c>
    </row>
    <row r="66" spans="1:4">
      <c r="A66" s="4" t="s">
        <v>404</v>
      </c>
    </row>
    <row r="67" spans="1:4">
      <c r="A67" s="3" t="s">
        <v>452</v>
      </c>
    </row>
    <row r="68" spans="1:4">
      <c r="A68" s="4" t="s">
        <v>453</v>
      </c>
      <c r="B68" s="5" t="n">
        <v>0</v>
      </c>
      <c r="C68" s="5" t="n">
        <v>0</v>
      </c>
    </row>
    <row r="69" spans="1:4">
      <c r="A69" s="4" t="s">
        <v>454</v>
      </c>
      <c r="B69" s="5" t="n">
        <v>8664</v>
      </c>
      <c r="C69" s="5" t="n">
        <v>9961</v>
      </c>
    </row>
    <row r="70" spans="1:4">
      <c r="A70" s="4" t="s">
        <v>455</v>
      </c>
      <c r="B70" s="5" t="n">
        <v>343464</v>
      </c>
      <c r="C70" s="5" t="n">
        <v>313887</v>
      </c>
    </row>
    <row r="71" spans="1:4">
      <c r="A71" s="4" t="s">
        <v>415</v>
      </c>
      <c r="B71" s="5" t="n">
        <v>352128</v>
      </c>
      <c r="C71" s="5" t="n">
        <v>323848</v>
      </c>
    </row>
    <row r="72" spans="1:4">
      <c r="A72" s="4" t="s">
        <v>456</v>
      </c>
      <c r="B72" s="5" t="n">
        <v>0</v>
      </c>
      <c r="C72" s="5" t="n">
        <v>0</v>
      </c>
    </row>
    <row r="73" spans="1:4">
      <c r="A73" s="4" t="s">
        <v>34</v>
      </c>
    </row>
    <row r="74" spans="1:4">
      <c r="A74" s="3" t="s">
        <v>452</v>
      </c>
    </row>
    <row r="75" spans="1:4">
      <c r="A75" s="4" t="s">
        <v>453</v>
      </c>
      <c r="B75" s="5" t="n">
        <v>0</v>
      </c>
      <c r="C75" s="5" t="n">
        <v>0</v>
      </c>
    </row>
    <row r="76" spans="1:4">
      <c r="A76" s="4" t="s">
        <v>454</v>
      </c>
      <c r="B76" s="5" t="n">
        <v>5630</v>
      </c>
      <c r="C76" s="5" t="n">
        <v>4406</v>
      </c>
    </row>
    <row r="77" spans="1:4">
      <c r="A77" s="4" t="s">
        <v>455</v>
      </c>
      <c r="B77" s="5" t="n">
        <v>308871</v>
      </c>
      <c r="C77" s="5" t="n">
        <v>303429</v>
      </c>
    </row>
    <row r="78" spans="1:4">
      <c r="A78" s="4" t="s">
        <v>415</v>
      </c>
      <c r="B78" s="5" t="n">
        <v>314501</v>
      </c>
      <c r="C78" s="5" t="n">
        <v>307835</v>
      </c>
    </row>
    <row r="79" spans="1:4">
      <c r="A79" s="4" t="s">
        <v>456</v>
      </c>
      <c r="B79" s="5" t="n">
        <v>0</v>
      </c>
      <c r="C79" s="5" t="n">
        <v>0</v>
      </c>
    </row>
    <row r="80" spans="1:4">
      <c r="A80" s="4" t="s">
        <v>459</v>
      </c>
    </row>
    <row r="81" spans="1:4">
      <c r="A81" s="3" t="s">
        <v>452</v>
      </c>
    </row>
    <row r="82" spans="1:4">
      <c r="A82" s="4" t="s">
        <v>460</v>
      </c>
      <c r="B82" s="5" t="n">
        <v>19967</v>
      </c>
      <c r="C82" s="5" t="n">
        <v>20096</v>
      </c>
    </row>
    <row r="83" spans="1:4">
      <c r="A83" s="4" t="s">
        <v>461</v>
      </c>
    </row>
    <row r="84" spans="1:4">
      <c r="A84" s="3" t="s">
        <v>452</v>
      </c>
    </row>
    <row r="85" spans="1:4">
      <c r="A85" s="4" t="s">
        <v>460</v>
      </c>
      <c r="B85" s="5" t="n">
        <v>482</v>
      </c>
      <c r="C85" s="5" t="n">
        <v>1450</v>
      </c>
    </row>
    <row r="86" spans="1:4">
      <c r="A86" s="4" t="s">
        <v>462</v>
      </c>
    </row>
    <row r="87" spans="1:4">
      <c r="A87" s="3" t="s">
        <v>452</v>
      </c>
    </row>
    <row r="88" spans="1:4">
      <c r="A88" s="4" t="s">
        <v>460</v>
      </c>
      <c r="B88" s="5" t="n">
        <v>482</v>
      </c>
      <c r="C88" s="5" t="n">
        <v>992</v>
      </c>
    </row>
    <row r="89" spans="1:4">
      <c r="A89" s="4" t="s">
        <v>463</v>
      </c>
    </row>
    <row r="90" spans="1:4">
      <c r="A90" s="3" t="s">
        <v>452</v>
      </c>
    </row>
    <row r="91" spans="1:4">
      <c r="A91" s="4" t="s">
        <v>460</v>
      </c>
      <c r="B91" s="5" t="n">
        <v>0</v>
      </c>
      <c r="C91" s="5" t="n">
        <v>458</v>
      </c>
    </row>
    <row r="92" spans="1:4">
      <c r="A92" s="4" t="s">
        <v>464</v>
      </c>
    </row>
    <row r="93" spans="1:4">
      <c r="A93" s="3" t="s">
        <v>452</v>
      </c>
    </row>
    <row r="94" spans="1:4">
      <c r="A94" s="4" t="s">
        <v>460</v>
      </c>
      <c r="B94" s="5" t="n">
        <v>0</v>
      </c>
      <c r="C94" s="5" t="n">
        <v>0</v>
      </c>
    </row>
    <row r="95" spans="1:4">
      <c r="A95" s="4" t="s">
        <v>465</v>
      </c>
    </row>
    <row r="96" spans="1:4">
      <c r="A96" s="3" t="s">
        <v>452</v>
      </c>
    </row>
    <row r="97" spans="1:4">
      <c r="A97" s="4" t="s">
        <v>460</v>
      </c>
      <c r="B97" s="5" t="n">
        <v>0</v>
      </c>
      <c r="C97" s="5" t="n">
        <v>0</v>
      </c>
    </row>
    <row r="98" spans="1:4">
      <c r="A98" s="4" t="s">
        <v>466</v>
      </c>
    </row>
    <row r="99" spans="1:4">
      <c r="A99" s="3" t="s">
        <v>452</v>
      </c>
    </row>
    <row r="100" spans="1:4">
      <c r="A100" s="4" t="s">
        <v>460</v>
      </c>
      <c r="B100" s="5" t="n">
        <v>19485</v>
      </c>
      <c r="C100" s="5" t="n">
        <v>18646</v>
      </c>
    </row>
    <row r="101" spans="1:4">
      <c r="A101" s="4" t="s">
        <v>467</v>
      </c>
    </row>
    <row r="102" spans="1:4">
      <c r="A102" s="3" t="s">
        <v>452</v>
      </c>
    </row>
    <row r="103" spans="1:4">
      <c r="A103" s="4" t="s">
        <v>460</v>
      </c>
      <c r="B103" s="5" t="n">
        <v>7678</v>
      </c>
      <c r="C103" s="5" t="n">
        <v>4907</v>
      </c>
    </row>
    <row r="104" spans="1:4">
      <c r="A104" s="4" t="s">
        <v>468</v>
      </c>
    </row>
    <row r="105" spans="1:4">
      <c r="A105" s="3" t="s">
        <v>452</v>
      </c>
    </row>
    <row r="106" spans="1:4">
      <c r="A106" s="4" t="s">
        <v>460</v>
      </c>
      <c r="B106" s="5" t="n">
        <v>2226</v>
      </c>
      <c r="C106" s="5" t="n">
        <v>3461</v>
      </c>
    </row>
    <row r="107" spans="1:4">
      <c r="A107" s="4" t="s">
        <v>469</v>
      </c>
    </row>
    <row r="108" spans="1:4">
      <c r="A108" s="3" t="s">
        <v>452</v>
      </c>
    </row>
    <row r="109" spans="1:4">
      <c r="A109" s="4" t="s">
        <v>460</v>
      </c>
      <c r="B109" s="5" t="n">
        <v>7135</v>
      </c>
      <c r="C109" s="5" t="n">
        <v>7862</v>
      </c>
    </row>
    <row r="110" spans="1:4">
      <c r="A110" s="4" t="s">
        <v>470</v>
      </c>
    </row>
    <row r="111" spans="1:4">
      <c r="A111" s="3" t="s">
        <v>452</v>
      </c>
    </row>
    <row r="112" spans="1:4">
      <c r="A112" s="4" t="s">
        <v>460</v>
      </c>
      <c r="B112" s="5" t="n">
        <v>2446</v>
      </c>
      <c r="C112" s="5" t="n">
        <v>2416</v>
      </c>
    </row>
    <row r="113" spans="1:4">
      <c r="A113" s="4" t="s">
        <v>471</v>
      </c>
    </row>
    <row r="114" spans="1:4">
      <c r="A114" s="3" t="s">
        <v>452</v>
      </c>
    </row>
    <row r="115" spans="1:4">
      <c r="A115" s="4" t="s">
        <v>460</v>
      </c>
      <c r="B115" s="5" t="n">
        <v>8944</v>
      </c>
      <c r="C115" s="5" t="n">
        <v>7656</v>
      </c>
    </row>
    <row r="116" spans="1:4">
      <c r="A116" s="4" t="s">
        <v>472</v>
      </c>
    </row>
    <row r="117" spans="1:4">
      <c r="A117" s="3" t="s">
        <v>452</v>
      </c>
    </row>
    <row r="118" spans="1:4">
      <c r="A118" s="4" t="s">
        <v>460</v>
      </c>
      <c r="B118" s="5" t="n">
        <v>2343</v>
      </c>
      <c r="C118" s="5" t="n">
        <v>356</v>
      </c>
    </row>
    <row r="119" spans="1:4">
      <c r="A119" s="4" t="s">
        <v>473</v>
      </c>
    </row>
    <row r="120" spans="1:4">
      <c r="A120" s="3" t="s">
        <v>452</v>
      </c>
    </row>
    <row r="121" spans="1:4">
      <c r="A121" s="4" t="s">
        <v>460</v>
      </c>
      <c r="B121" s="5" t="n">
        <v>2312</v>
      </c>
      <c r="C121" s="5" t="n">
        <v>356</v>
      </c>
    </row>
    <row r="122" spans="1:4">
      <c r="A122" s="4" t="s">
        <v>474</v>
      </c>
    </row>
    <row r="123" spans="1:4">
      <c r="A123" s="3" t="s">
        <v>452</v>
      </c>
    </row>
    <row r="124" spans="1:4">
      <c r="A124" s="4" t="s">
        <v>460</v>
      </c>
      <c r="B124" s="5" t="n">
        <v>31</v>
      </c>
      <c r="C124" s="5" t="n">
        <v>0</v>
      </c>
    </row>
    <row r="125" spans="1:4">
      <c r="A125" s="4" t="s">
        <v>475</v>
      </c>
    </row>
    <row r="126" spans="1:4">
      <c r="A126" s="3" t="s">
        <v>452</v>
      </c>
    </row>
    <row r="127" spans="1:4">
      <c r="A127" s="4" t="s">
        <v>460</v>
      </c>
      <c r="B127" s="5" t="n">
        <v>0</v>
      </c>
      <c r="C127" s="5" t="n">
        <v>0</v>
      </c>
    </row>
    <row r="128" spans="1:4">
      <c r="A128" s="4" t="s">
        <v>476</v>
      </c>
    </row>
    <row r="129" spans="1:4">
      <c r="A129" s="3" t="s">
        <v>452</v>
      </c>
    </row>
    <row r="130" spans="1:4">
      <c r="A130" s="4" t="s">
        <v>460</v>
      </c>
      <c r="B130" s="5" t="n">
        <v>0</v>
      </c>
      <c r="C130" s="5" t="n">
        <v>0</v>
      </c>
    </row>
    <row r="131" spans="1:4">
      <c r="A131" s="4" t="s">
        <v>477</v>
      </c>
    </row>
    <row r="132" spans="1:4">
      <c r="A132" s="3" t="s">
        <v>452</v>
      </c>
    </row>
    <row r="133" spans="1:4">
      <c r="A133" s="4" t="s">
        <v>460</v>
      </c>
      <c r="B133" s="5" t="n">
        <v>6601</v>
      </c>
      <c r="C133" s="5" t="n">
        <v>7300</v>
      </c>
    </row>
    <row r="134" spans="1:4">
      <c r="A134" s="4" t="s">
        <v>478</v>
      </c>
    </row>
    <row r="135" spans="1:4">
      <c r="A135" s="3" t="s">
        <v>452</v>
      </c>
    </row>
    <row r="136" spans="1:4">
      <c r="A136" s="4" t="s">
        <v>460</v>
      </c>
      <c r="B136" s="5" t="n">
        <v>2335</v>
      </c>
      <c r="C136" s="5" t="n">
        <v>2107</v>
      </c>
    </row>
    <row r="137" spans="1:4">
      <c r="A137" s="4" t="s">
        <v>479</v>
      </c>
    </row>
    <row r="138" spans="1:4">
      <c r="A138" s="3" t="s">
        <v>452</v>
      </c>
    </row>
    <row r="139" spans="1:4">
      <c r="A139" s="4" t="s">
        <v>460</v>
      </c>
      <c r="B139" s="5" t="n">
        <v>1271</v>
      </c>
      <c r="C139" s="5" t="n">
        <v>2661</v>
      </c>
    </row>
    <row r="140" spans="1:4">
      <c r="A140" s="4" t="s">
        <v>480</v>
      </c>
    </row>
    <row r="141" spans="1:4">
      <c r="A141" s="3" t="s">
        <v>452</v>
      </c>
    </row>
    <row r="142" spans="1:4">
      <c r="A142" s="4" t="s">
        <v>460</v>
      </c>
      <c r="B142" s="5" t="n">
        <v>1206</v>
      </c>
      <c r="C142" s="5" t="n">
        <v>1483</v>
      </c>
    </row>
    <row r="143" spans="1:4">
      <c r="A143" s="4" t="s">
        <v>481</v>
      </c>
    </row>
    <row r="144" spans="1:4">
      <c r="A144" s="3" t="s">
        <v>452</v>
      </c>
    </row>
    <row r="145" spans="1:4">
      <c r="A145" s="4" t="s">
        <v>460</v>
      </c>
      <c r="B145" s="5" t="n">
        <v>1789</v>
      </c>
      <c r="C145" s="5" t="n">
        <v>1049</v>
      </c>
    </row>
    <row r="146" spans="1:4">
      <c r="A146" s="4" t="s">
        <v>482</v>
      </c>
    </row>
    <row r="147" spans="1:4">
      <c r="A147" s="3" t="s">
        <v>452</v>
      </c>
    </row>
    <row r="148" spans="1:4">
      <c r="A148" s="4" t="s">
        <v>460</v>
      </c>
      <c r="B148" s="5" t="n">
        <v>9652</v>
      </c>
      <c r="C148" s="5" t="n">
        <v>8661</v>
      </c>
    </row>
    <row r="149" spans="1:4">
      <c r="A149" s="4" t="s">
        <v>483</v>
      </c>
    </row>
    <row r="150" spans="1:4">
      <c r="A150" s="3" t="s">
        <v>452</v>
      </c>
    </row>
    <row r="151" spans="1:4">
      <c r="A151" s="4" t="s">
        <v>460</v>
      </c>
      <c r="B151" s="5" t="n">
        <v>750</v>
      </c>
      <c r="C151" s="5" t="n">
        <v>2</v>
      </c>
    </row>
    <row r="152" spans="1:4">
      <c r="A152" s="4" t="s">
        <v>484</v>
      </c>
    </row>
    <row r="153" spans="1:4">
      <c r="A153" s="3" t="s">
        <v>452</v>
      </c>
    </row>
    <row r="154" spans="1:4">
      <c r="A154" s="4" t="s">
        <v>460</v>
      </c>
      <c r="B154" s="5" t="n">
        <v>750</v>
      </c>
      <c r="C154" s="5" t="n">
        <v>2</v>
      </c>
    </row>
    <row r="155" spans="1:4">
      <c r="A155" s="4" t="s">
        <v>485</v>
      </c>
    </row>
    <row r="156" spans="1:4">
      <c r="A156" s="3" t="s">
        <v>452</v>
      </c>
    </row>
    <row r="157" spans="1:4">
      <c r="A157" s="4" t="s">
        <v>460</v>
      </c>
      <c r="B157" s="5" t="n">
        <v>0</v>
      </c>
      <c r="C157" s="5" t="n">
        <v>0</v>
      </c>
    </row>
    <row r="158" spans="1:4">
      <c r="A158" s="4" t="s">
        <v>486</v>
      </c>
    </row>
    <row r="159" spans="1:4">
      <c r="A159" s="3" t="s">
        <v>452</v>
      </c>
    </row>
    <row r="160" spans="1:4">
      <c r="A160" s="4" t="s">
        <v>460</v>
      </c>
      <c r="B160" s="5" t="n">
        <v>0</v>
      </c>
      <c r="C160" s="5" t="n">
        <v>0</v>
      </c>
    </row>
    <row r="161" spans="1:4">
      <c r="A161" s="4" t="s">
        <v>487</v>
      </c>
    </row>
    <row r="162" spans="1:4">
      <c r="A162" s="3" t="s">
        <v>452</v>
      </c>
    </row>
    <row r="163" spans="1:4">
      <c r="A163" s="4" t="s">
        <v>460</v>
      </c>
      <c r="B163" s="5" t="n">
        <v>0</v>
      </c>
      <c r="C163" s="5" t="n">
        <v>0</v>
      </c>
    </row>
    <row r="164" spans="1:4">
      <c r="A164" s="4" t="s">
        <v>488</v>
      </c>
    </row>
    <row r="165" spans="1:4">
      <c r="A165" s="3" t="s">
        <v>452</v>
      </c>
    </row>
    <row r="166" spans="1:4">
      <c r="A166" s="4" t="s">
        <v>460</v>
      </c>
      <c r="B166" s="5" t="n">
        <v>8902</v>
      </c>
      <c r="C166" s="5" t="n">
        <v>8659</v>
      </c>
    </row>
    <row r="167" spans="1:4">
      <c r="A167" s="4" t="s">
        <v>489</v>
      </c>
    </row>
    <row r="168" spans="1:4">
      <c r="A168" s="3" t="s">
        <v>452</v>
      </c>
    </row>
    <row r="169" spans="1:4">
      <c r="A169" s="4" t="s">
        <v>460</v>
      </c>
      <c r="B169" s="5" t="n">
        <v>4789</v>
      </c>
      <c r="C169" s="5" t="n">
        <v>4506</v>
      </c>
    </row>
    <row r="170" spans="1:4">
      <c r="A170" s="4" t="s">
        <v>490</v>
      </c>
    </row>
    <row r="171" spans="1:4">
      <c r="A171" s="3" t="s">
        <v>452</v>
      </c>
    </row>
    <row r="172" spans="1:4">
      <c r="A172" s="4" t="s">
        <v>460</v>
      </c>
      <c r="B172" s="5" t="n">
        <v>2395</v>
      </c>
      <c r="C172" s="5" t="n">
        <v>2596</v>
      </c>
    </row>
    <row r="173" spans="1:4">
      <c r="A173" s="4" t="s">
        <v>491</v>
      </c>
    </row>
    <row r="174" spans="1:4">
      <c r="A174" s="3" t="s">
        <v>452</v>
      </c>
    </row>
    <row r="175" spans="1:4">
      <c r="A175" s="4" t="s">
        <v>460</v>
      </c>
      <c r="B175" s="5" t="n">
        <v>323</v>
      </c>
      <c r="C175" s="5" t="n">
        <v>616</v>
      </c>
    </row>
    <row r="176" spans="1:4">
      <c r="A176" s="4" t="s">
        <v>492</v>
      </c>
    </row>
    <row r="177" spans="1:4">
      <c r="A177" s="3" t="s">
        <v>452</v>
      </c>
    </row>
    <row r="178" spans="1:4">
      <c r="A178" s="4" t="s">
        <v>460</v>
      </c>
      <c r="B178" s="7" t="n">
        <v>1395</v>
      </c>
      <c r="C178" s="7" t="n">
        <v>9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93</v>
      </c>
      <c r="B1" s="2" t="s">
        <v>25</v>
      </c>
      <c r="D1" s="2" t="s">
        <v>1</v>
      </c>
    </row>
    <row r="2" spans="1:6">
      <c r="B2" s="2" t="s">
        <v>2</v>
      </c>
      <c r="C2" s="2" t="s">
        <v>26</v>
      </c>
      <c r="D2" s="2" t="s">
        <v>2</v>
      </c>
      <c r="E2" s="2" t="s">
        <v>26</v>
      </c>
      <c r="F2" s="2" t="s">
        <v>77</v>
      </c>
    </row>
    <row r="3" spans="1:6">
      <c r="A3" s="3" t="s">
        <v>494</v>
      </c>
    </row>
    <row r="4" spans="1:6">
      <c r="A4" s="4" t="s">
        <v>495</v>
      </c>
      <c r="B4" s="7" t="n">
        <v>21224</v>
      </c>
      <c r="D4" s="7" t="n">
        <v>21224</v>
      </c>
      <c r="F4" s="7" t="n">
        <v>17932</v>
      </c>
    </row>
    <row r="5" spans="1:6">
      <c r="A5" s="4" t="s">
        <v>496</v>
      </c>
      <c r="B5" s="5" t="n">
        <v>26535</v>
      </c>
      <c r="D5" s="5" t="n">
        <v>26535</v>
      </c>
      <c r="F5" s="5" t="n">
        <v>23182</v>
      </c>
    </row>
    <row r="6" spans="1:6">
      <c r="A6" s="4" t="s">
        <v>497</v>
      </c>
      <c r="B6" s="5" t="n">
        <v>45555</v>
      </c>
      <c r="D6" s="5" t="n">
        <v>45555</v>
      </c>
      <c r="F6" s="5" t="n">
        <v>46815</v>
      </c>
    </row>
    <row r="7" spans="1:6">
      <c r="A7" s="4" t="s">
        <v>498</v>
      </c>
      <c r="B7" s="5" t="n">
        <v>58238</v>
      </c>
      <c r="D7" s="5" t="n">
        <v>58238</v>
      </c>
      <c r="F7" s="5" t="n">
        <v>59073</v>
      </c>
    </row>
    <row r="8" spans="1:6">
      <c r="A8" s="4" t="s">
        <v>499</v>
      </c>
      <c r="B8" s="5" t="n">
        <v>5565</v>
      </c>
      <c r="D8" s="5" t="n">
        <v>5565</v>
      </c>
      <c r="F8" s="5" t="n">
        <v>5948</v>
      </c>
    </row>
    <row r="9" spans="1:6">
      <c r="A9" s="4" t="s">
        <v>500</v>
      </c>
      <c r="B9" s="5" t="n">
        <v>66779</v>
      </c>
      <c r="D9" s="5" t="n">
        <v>66779</v>
      </c>
      <c r="F9" s="5" t="n">
        <v>64747</v>
      </c>
    </row>
    <row r="10" spans="1:6">
      <c r="A10" s="4" t="s">
        <v>501</v>
      </c>
      <c r="B10" s="5" t="n">
        <v>84773</v>
      </c>
      <c r="D10" s="5" t="n">
        <v>84773</v>
      </c>
      <c r="F10" s="5" t="n">
        <v>82255</v>
      </c>
    </row>
    <row r="11" spans="1:6">
      <c r="A11" s="4" t="s">
        <v>502</v>
      </c>
      <c r="B11" s="5" t="n">
        <v>20549</v>
      </c>
      <c r="C11" s="7" t="n">
        <v>20121</v>
      </c>
      <c r="D11" s="5" t="n">
        <v>19676</v>
      </c>
      <c r="E11" s="7" t="n">
        <v>22968</v>
      </c>
    </row>
    <row r="12" spans="1:6">
      <c r="A12" s="4" t="s">
        <v>503</v>
      </c>
      <c r="B12" s="5" t="n">
        <v>203</v>
      </c>
      <c r="C12" s="5" t="n">
        <v>144</v>
      </c>
      <c r="D12" s="5" t="n">
        <v>393</v>
      </c>
      <c r="E12" s="5" t="n">
        <v>307</v>
      </c>
    </row>
    <row r="13" spans="1:6">
      <c r="A13" s="4" t="s">
        <v>504</v>
      </c>
      <c r="B13" s="5" t="n">
        <v>45611</v>
      </c>
      <c r="C13" s="5" t="n">
        <v>46227</v>
      </c>
      <c r="D13" s="5" t="n">
        <v>46011</v>
      </c>
      <c r="E13" s="5" t="n">
        <v>46966</v>
      </c>
    </row>
    <row r="14" spans="1:6">
      <c r="A14" s="4" t="s">
        <v>505</v>
      </c>
      <c r="B14" s="5" t="n">
        <v>441</v>
      </c>
      <c r="C14" s="5" t="n">
        <v>396</v>
      </c>
      <c r="D14" s="5" t="n">
        <v>868</v>
      </c>
      <c r="E14" s="5" t="n">
        <v>780</v>
      </c>
    </row>
    <row r="15" spans="1:6">
      <c r="A15" s="4" t="s">
        <v>506</v>
      </c>
      <c r="B15" s="5" t="n">
        <v>66160</v>
      </c>
      <c r="C15" s="5" t="n">
        <v>66348</v>
      </c>
      <c r="D15" s="5" t="n">
        <v>65687</v>
      </c>
      <c r="E15" s="5" t="n">
        <v>69934</v>
      </c>
    </row>
    <row r="16" spans="1:6">
      <c r="A16" s="4" t="s">
        <v>507</v>
      </c>
      <c r="B16" s="5" t="n">
        <v>644</v>
      </c>
      <c r="C16" s="5" t="n">
        <v>540</v>
      </c>
      <c r="D16" s="5" t="n">
        <v>1261</v>
      </c>
      <c r="E16" s="5" t="n">
        <v>1087</v>
      </c>
    </row>
    <row r="17" spans="1:6">
      <c r="A17" s="4" t="s">
        <v>396</v>
      </c>
    </row>
    <row r="18" spans="1:6">
      <c r="A18" s="3" t="s">
        <v>494</v>
      </c>
    </row>
    <row r="19" spans="1:6">
      <c r="A19" s="4" t="s">
        <v>495</v>
      </c>
      <c r="B19" s="5" t="n">
        <v>21224</v>
      </c>
      <c r="D19" s="5" t="n">
        <v>21224</v>
      </c>
      <c r="F19" s="5" t="n">
        <v>17932</v>
      </c>
    </row>
    <row r="20" spans="1:6">
      <c r="A20" s="4" t="s">
        <v>496</v>
      </c>
      <c r="B20" s="5" t="n">
        <v>26535</v>
      </c>
      <c r="D20" s="5" t="n">
        <v>26535</v>
      </c>
      <c r="F20" s="5" t="n">
        <v>23182</v>
      </c>
    </row>
    <row r="21" spans="1:6">
      <c r="A21" s="4" t="s">
        <v>497</v>
      </c>
      <c r="B21" s="5" t="n">
        <v>6288</v>
      </c>
      <c r="D21" s="5" t="n">
        <v>6288</v>
      </c>
      <c r="F21" s="5" t="n">
        <v>7184</v>
      </c>
    </row>
    <row r="22" spans="1:6">
      <c r="A22" s="4" t="s">
        <v>498</v>
      </c>
      <c r="B22" s="5" t="n">
        <v>12888</v>
      </c>
      <c r="D22" s="5" t="n">
        <v>12888</v>
      </c>
      <c r="F22" s="5" t="n">
        <v>13784</v>
      </c>
    </row>
    <row r="23" spans="1:6">
      <c r="A23" s="4" t="s">
        <v>499</v>
      </c>
      <c r="B23" s="5" t="n">
        <v>2160</v>
      </c>
      <c r="D23" s="5" t="n">
        <v>2160</v>
      </c>
      <c r="F23" s="5" t="n">
        <v>2387</v>
      </c>
    </row>
    <row r="24" spans="1:6">
      <c r="A24" s="4" t="s">
        <v>500</v>
      </c>
      <c r="B24" s="5" t="n">
        <v>27512</v>
      </c>
      <c r="D24" s="5" t="n">
        <v>27512</v>
      </c>
      <c r="F24" s="5" t="n">
        <v>25116</v>
      </c>
    </row>
    <row r="25" spans="1:6">
      <c r="A25" s="4" t="s">
        <v>501</v>
      </c>
      <c r="B25" s="5" t="n">
        <v>39423</v>
      </c>
      <c r="D25" s="5" t="n">
        <v>39423</v>
      </c>
      <c r="F25" s="5" t="n">
        <v>36966</v>
      </c>
    </row>
    <row r="26" spans="1:6">
      <c r="A26" s="4" t="s">
        <v>502</v>
      </c>
      <c r="B26" s="5" t="n">
        <v>20549</v>
      </c>
      <c r="C26" s="5" t="n">
        <v>20106</v>
      </c>
      <c r="D26" s="5" t="n">
        <v>19676</v>
      </c>
      <c r="E26" s="5" t="n">
        <v>22958</v>
      </c>
    </row>
    <row r="27" spans="1:6">
      <c r="A27" s="4" t="s">
        <v>503</v>
      </c>
      <c r="B27" s="5" t="n">
        <v>203</v>
      </c>
      <c r="C27" s="5" t="n">
        <v>144</v>
      </c>
      <c r="D27" s="5" t="n">
        <v>393</v>
      </c>
      <c r="E27" s="5" t="n">
        <v>307</v>
      </c>
    </row>
    <row r="28" spans="1:6">
      <c r="A28" s="4" t="s">
        <v>504</v>
      </c>
      <c r="B28" s="5" t="n">
        <v>6250</v>
      </c>
      <c r="C28" s="5" t="n">
        <v>8347</v>
      </c>
      <c r="D28" s="5" t="n">
        <v>6561</v>
      </c>
      <c r="E28" s="5" t="n">
        <v>8832</v>
      </c>
    </row>
    <row r="29" spans="1:6">
      <c r="A29" s="4" t="s">
        <v>505</v>
      </c>
      <c r="B29" s="5" t="n">
        <v>28</v>
      </c>
      <c r="C29" s="5" t="n">
        <v>27</v>
      </c>
      <c r="D29" s="5" t="n">
        <v>54</v>
      </c>
      <c r="E29" s="5" t="n">
        <v>55</v>
      </c>
    </row>
    <row r="30" spans="1:6">
      <c r="A30" s="4" t="s">
        <v>506</v>
      </c>
      <c r="B30" s="5" t="n">
        <v>26799</v>
      </c>
      <c r="C30" s="5" t="n">
        <v>28453</v>
      </c>
      <c r="D30" s="5" t="n">
        <v>26237</v>
      </c>
      <c r="E30" s="5" t="n">
        <v>31790</v>
      </c>
    </row>
    <row r="31" spans="1:6">
      <c r="A31" s="4" t="s">
        <v>507</v>
      </c>
      <c r="B31" s="5" t="n">
        <v>231</v>
      </c>
      <c r="C31" s="5" t="n">
        <v>171</v>
      </c>
      <c r="D31" s="5" t="n">
        <v>447</v>
      </c>
      <c r="E31" s="5" t="n">
        <v>362</v>
      </c>
    </row>
    <row r="32" spans="1:6">
      <c r="A32" s="4" t="s">
        <v>397</v>
      </c>
    </row>
    <row r="33" spans="1:6">
      <c r="A33" s="3" t="s">
        <v>494</v>
      </c>
    </row>
    <row r="34" spans="1:6">
      <c r="A34" s="4" t="s">
        <v>495</v>
      </c>
      <c r="B34" s="5" t="n">
        <v>12604</v>
      </c>
      <c r="D34" s="5" t="n">
        <v>12604</v>
      </c>
      <c r="F34" s="5" t="n">
        <v>9763</v>
      </c>
    </row>
    <row r="35" spans="1:6">
      <c r="A35" s="4" t="s">
        <v>496</v>
      </c>
      <c r="B35" s="5" t="n">
        <v>17915</v>
      </c>
      <c r="D35" s="5" t="n">
        <v>17915</v>
      </c>
      <c r="F35" s="5" t="n">
        <v>15013</v>
      </c>
    </row>
    <row r="36" spans="1:6">
      <c r="A36" s="4" t="s">
        <v>497</v>
      </c>
      <c r="B36" s="5" t="n">
        <v>6288</v>
      </c>
      <c r="D36" s="5" t="n">
        <v>6288</v>
      </c>
      <c r="F36" s="5" t="n">
        <v>7184</v>
      </c>
    </row>
    <row r="37" spans="1:6">
      <c r="A37" s="4" t="s">
        <v>498</v>
      </c>
      <c r="B37" s="5" t="n">
        <v>12888</v>
      </c>
      <c r="D37" s="5" t="n">
        <v>12888</v>
      </c>
      <c r="F37" s="5" t="n">
        <v>13784</v>
      </c>
    </row>
    <row r="38" spans="1:6">
      <c r="A38" s="4" t="s">
        <v>499</v>
      </c>
      <c r="B38" s="5" t="n">
        <v>2160</v>
      </c>
      <c r="D38" s="5" t="n">
        <v>2160</v>
      </c>
      <c r="F38" s="5" t="n">
        <v>2387</v>
      </c>
    </row>
    <row r="39" spans="1:6">
      <c r="A39" s="4" t="s">
        <v>502</v>
      </c>
      <c r="B39" s="5" t="n">
        <v>12201</v>
      </c>
      <c r="C39" s="5" t="n">
        <v>11275</v>
      </c>
      <c r="D39" s="5" t="n">
        <v>11388</v>
      </c>
      <c r="E39" s="5" t="n">
        <v>11753</v>
      </c>
    </row>
    <row r="40" spans="1:6">
      <c r="A40" s="4" t="s">
        <v>503</v>
      </c>
      <c r="B40" s="5" t="n">
        <v>110</v>
      </c>
      <c r="C40" s="5" t="n">
        <v>66</v>
      </c>
      <c r="D40" s="5" t="n">
        <v>208</v>
      </c>
      <c r="E40" s="5" t="n">
        <v>158</v>
      </c>
    </row>
    <row r="41" spans="1:6">
      <c r="A41" s="4" t="s">
        <v>504</v>
      </c>
      <c r="B41" s="5" t="n">
        <v>6250</v>
      </c>
      <c r="C41" s="5" t="n">
        <v>8347</v>
      </c>
      <c r="D41" s="5" t="n">
        <v>6561</v>
      </c>
      <c r="E41" s="5" t="n">
        <v>8832</v>
      </c>
    </row>
    <row r="42" spans="1:6">
      <c r="A42" s="4" t="s">
        <v>505</v>
      </c>
      <c r="B42" s="5" t="n">
        <v>28</v>
      </c>
      <c r="C42" s="5" t="n">
        <v>27</v>
      </c>
      <c r="D42" s="5" t="n">
        <v>54</v>
      </c>
      <c r="E42" s="5" t="n">
        <v>55</v>
      </c>
    </row>
    <row r="43" spans="1:6">
      <c r="A43" s="4" t="s">
        <v>398</v>
      </c>
    </row>
    <row r="44" spans="1:6">
      <c r="A44" s="3" t="s">
        <v>494</v>
      </c>
    </row>
    <row r="45" spans="1:6">
      <c r="A45" s="4" t="s">
        <v>495</v>
      </c>
      <c r="B45" s="5" t="n">
        <v>6973</v>
      </c>
      <c r="D45" s="5" t="n">
        <v>6973</v>
      </c>
      <c r="F45" s="5" t="n">
        <v>6480</v>
      </c>
    </row>
    <row r="46" spans="1:6">
      <c r="A46" s="4" t="s">
        <v>496</v>
      </c>
      <c r="B46" s="5" t="n">
        <v>6973</v>
      </c>
      <c r="D46" s="5" t="n">
        <v>6973</v>
      </c>
      <c r="F46" s="5" t="n">
        <v>6480</v>
      </c>
    </row>
    <row r="47" spans="1:6">
      <c r="A47" s="4" t="s">
        <v>502</v>
      </c>
      <c r="B47" s="5" t="n">
        <v>6690</v>
      </c>
      <c r="C47" s="5" t="n">
        <v>7135</v>
      </c>
      <c r="D47" s="5" t="n">
        <v>6620</v>
      </c>
      <c r="E47" s="5" t="n">
        <v>9722</v>
      </c>
    </row>
    <row r="48" spans="1:6">
      <c r="A48" s="4" t="s">
        <v>503</v>
      </c>
      <c r="B48" s="5" t="n">
        <v>66</v>
      </c>
      <c r="C48" s="5" t="n">
        <v>56</v>
      </c>
      <c r="D48" s="5" t="n">
        <v>131</v>
      </c>
      <c r="E48" s="5" t="n">
        <v>111</v>
      </c>
    </row>
    <row r="49" spans="1:6">
      <c r="A49" s="4" t="s">
        <v>399</v>
      </c>
    </row>
    <row r="50" spans="1:6">
      <c r="A50" s="3" t="s">
        <v>494</v>
      </c>
    </row>
    <row r="51" spans="1:6">
      <c r="A51" s="4" t="s">
        <v>495</v>
      </c>
      <c r="B51" s="5" t="n">
        <v>1647</v>
      </c>
      <c r="D51" s="5" t="n">
        <v>1647</v>
      </c>
      <c r="F51" s="5" t="n">
        <v>1689</v>
      </c>
    </row>
    <row r="52" spans="1:6">
      <c r="A52" s="4" t="s">
        <v>496</v>
      </c>
      <c r="B52" s="5" t="n">
        <v>1647</v>
      </c>
      <c r="D52" s="5" t="n">
        <v>1647</v>
      </c>
      <c r="F52" s="5" t="n">
        <v>1689</v>
      </c>
    </row>
    <row r="53" spans="1:6">
      <c r="A53" s="4" t="s">
        <v>502</v>
      </c>
      <c r="B53" s="5" t="n">
        <v>1658</v>
      </c>
      <c r="C53" s="5" t="n">
        <v>1696</v>
      </c>
      <c r="D53" s="5" t="n">
        <v>1668</v>
      </c>
      <c r="E53" s="5" t="n">
        <v>1483</v>
      </c>
    </row>
    <row r="54" spans="1:6">
      <c r="A54" s="4" t="s">
        <v>503</v>
      </c>
      <c r="B54" s="5" t="n">
        <v>27</v>
      </c>
      <c r="C54" s="5" t="n">
        <v>22</v>
      </c>
      <c r="D54" s="5" t="n">
        <v>54</v>
      </c>
      <c r="E54" s="5" t="n">
        <v>38</v>
      </c>
    </row>
    <row r="55" spans="1:6">
      <c r="A55" s="4" t="s">
        <v>401</v>
      </c>
    </row>
    <row r="56" spans="1:6">
      <c r="A56" s="3" t="s">
        <v>494</v>
      </c>
    </row>
    <row r="57" spans="1:6">
      <c r="A57" s="4" t="s">
        <v>497</v>
      </c>
      <c r="B57" s="5" t="n">
        <v>39267</v>
      </c>
      <c r="D57" s="5" t="n">
        <v>39267</v>
      </c>
      <c r="F57" s="5" t="n">
        <v>39631</v>
      </c>
    </row>
    <row r="58" spans="1:6">
      <c r="A58" s="4" t="s">
        <v>498</v>
      </c>
      <c r="B58" s="5" t="n">
        <v>45350</v>
      </c>
      <c r="D58" s="5" t="n">
        <v>45350</v>
      </c>
      <c r="F58" s="5" t="n">
        <v>45289</v>
      </c>
    </row>
    <row r="59" spans="1:6">
      <c r="A59" s="4" t="s">
        <v>499</v>
      </c>
      <c r="B59" s="5" t="n">
        <v>3405</v>
      </c>
      <c r="D59" s="5" t="n">
        <v>3405</v>
      </c>
      <c r="F59" s="5" t="n">
        <v>3561</v>
      </c>
    </row>
    <row r="60" spans="1:6">
      <c r="A60" s="4" t="s">
        <v>500</v>
      </c>
      <c r="B60" s="5" t="n">
        <v>39267</v>
      </c>
      <c r="D60" s="5" t="n">
        <v>39267</v>
      </c>
      <c r="F60" s="5" t="n">
        <v>39631</v>
      </c>
    </row>
    <row r="61" spans="1:6">
      <c r="A61" s="4" t="s">
        <v>501</v>
      </c>
      <c r="B61" s="5" t="n">
        <v>45350</v>
      </c>
      <c r="D61" s="5" t="n">
        <v>45350</v>
      </c>
      <c r="F61" s="5" t="n">
        <v>45289</v>
      </c>
    </row>
    <row r="62" spans="1:6">
      <c r="A62" s="4" t="s">
        <v>502</v>
      </c>
      <c r="B62" s="5" t="n">
        <v>0</v>
      </c>
      <c r="C62" s="5" t="n">
        <v>15</v>
      </c>
      <c r="D62" s="5" t="n">
        <v>0</v>
      </c>
      <c r="E62" s="5" t="n">
        <v>10</v>
      </c>
    </row>
    <row r="63" spans="1:6">
      <c r="A63" s="4" t="s">
        <v>503</v>
      </c>
      <c r="B63" s="5" t="n">
        <v>0</v>
      </c>
      <c r="C63" s="5" t="n">
        <v>0</v>
      </c>
      <c r="D63" s="5" t="n">
        <v>0</v>
      </c>
      <c r="E63" s="5" t="n">
        <v>0</v>
      </c>
    </row>
    <row r="64" spans="1:6">
      <c r="A64" s="4" t="s">
        <v>504</v>
      </c>
      <c r="B64" s="5" t="n">
        <v>39361</v>
      </c>
      <c r="C64" s="5" t="n">
        <v>37880</v>
      </c>
      <c r="D64" s="5" t="n">
        <v>39450</v>
      </c>
      <c r="E64" s="5" t="n">
        <v>38134</v>
      </c>
    </row>
    <row r="65" spans="1:6">
      <c r="A65" s="4" t="s">
        <v>505</v>
      </c>
      <c r="B65" s="5" t="n">
        <v>413</v>
      </c>
      <c r="C65" s="5" t="n">
        <v>369</v>
      </c>
      <c r="D65" s="5" t="n">
        <v>814</v>
      </c>
      <c r="E65" s="5" t="n">
        <v>725</v>
      </c>
    </row>
    <row r="66" spans="1:6">
      <c r="A66" s="4" t="s">
        <v>506</v>
      </c>
      <c r="B66" s="5" t="n">
        <v>39361</v>
      </c>
      <c r="C66" s="5" t="n">
        <v>37895</v>
      </c>
      <c r="D66" s="5" t="n">
        <v>39450</v>
      </c>
      <c r="E66" s="5" t="n">
        <v>38144</v>
      </c>
    </row>
    <row r="67" spans="1:6">
      <c r="A67" s="4" t="s">
        <v>507</v>
      </c>
      <c r="B67" s="5" t="n">
        <v>413</v>
      </c>
      <c r="C67" s="5" t="n">
        <v>369</v>
      </c>
      <c r="D67" s="5" t="n">
        <v>814</v>
      </c>
      <c r="E67" s="5" t="n">
        <v>725</v>
      </c>
    </row>
    <row r="68" spans="1:6">
      <c r="A68" s="4" t="s">
        <v>402</v>
      </c>
    </row>
    <row r="69" spans="1:6">
      <c r="A69" s="3" t="s">
        <v>494</v>
      </c>
    </row>
    <row r="70" spans="1:6">
      <c r="A70" s="4" t="s">
        <v>497</v>
      </c>
      <c r="B70" s="5" t="n">
        <v>31185</v>
      </c>
      <c r="D70" s="5" t="n">
        <v>31185</v>
      </c>
      <c r="F70" s="5" t="n">
        <v>32331</v>
      </c>
    </row>
    <row r="71" spans="1:6">
      <c r="A71" s="4" t="s">
        <v>498</v>
      </c>
      <c r="B71" s="5" t="n">
        <v>37268</v>
      </c>
      <c r="D71" s="5" t="n">
        <v>37268</v>
      </c>
      <c r="F71" s="5" t="n">
        <v>37989</v>
      </c>
    </row>
    <row r="72" spans="1:6">
      <c r="A72" s="4" t="s">
        <v>499</v>
      </c>
      <c r="B72" s="5" t="n">
        <v>3265</v>
      </c>
      <c r="D72" s="5" t="n">
        <v>3265</v>
      </c>
      <c r="F72" s="5" t="n">
        <v>3445</v>
      </c>
    </row>
    <row r="73" spans="1:6">
      <c r="A73" s="4" t="s">
        <v>504</v>
      </c>
      <c r="B73" s="5" t="n">
        <v>31455</v>
      </c>
      <c r="C73" s="5" t="n">
        <v>31368</v>
      </c>
      <c r="D73" s="5" t="n">
        <v>31747</v>
      </c>
      <c r="E73" s="5" t="n">
        <v>31691</v>
      </c>
    </row>
    <row r="74" spans="1:6">
      <c r="A74" s="4" t="s">
        <v>505</v>
      </c>
      <c r="B74" s="5" t="n">
        <v>264</v>
      </c>
      <c r="C74" s="5" t="n">
        <v>244</v>
      </c>
      <c r="D74" s="5" t="n">
        <v>531</v>
      </c>
      <c r="E74" s="5" t="n">
        <v>480</v>
      </c>
    </row>
    <row r="75" spans="1:6">
      <c r="A75" s="4" t="s">
        <v>403</v>
      </c>
    </row>
    <row r="76" spans="1:6">
      <c r="A76" s="3" t="s">
        <v>494</v>
      </c>
    </row>
    <row r="77" spans="1:6">
      <c r="A77" s="4" t="s">
        <v>497</v>
      </c>
      <c r="B77" s="5" t="n">
        <v>1191</v>
      </c>
      <c r="D77" s="5" t="n">
        <v>1191</v>
      </c>
      <c r="F77" s="5" t="n">
        <v>1012</v>
      </c>
    </row>
    <row r="78" spans="1:6">
      <c r="A78" s="4" t="s">
        <v>498</v>
      </c>
      <c r="B78" s="5" t="n">
        <v>1191</v>
      </c>
      <c r="D78" s="5" t="n">
        <v>1191</v>
      </c>
      <c r="F78" s="5" t="n">
        <v>1012</v>
      </c>
    </row>
    <row r="79" spans="1:6">
      <c r="A79" s="4" t="s">
        <v>499</v>
      </c>
      <c r="B79" s="5" t="n">
        <v>14</v>
      </c>
      <c r="D79" s="5" t="n">
        <v>14</v>
      </c>
      <c r="F79" s="5" t="n">
        <v>16</v>
      </c>
    </row>
    <row r="80" spans="1:6">
      <c r="A80" s="4" t="s">
        <v>504</v>
      </c>
      <c r="B80" s="5" t="n">
        <v>1197</v>
      </c>
      <c r="C80" s="5" t="n">
        <v>995</v>
      </c>
      <c r="D80" s="5" t="n">
        <v>1135</v>
      </c>
      <c r="E80" s="5" t="n">
        <v>928</v>
      </c>
    </row>
    <row r="81" spans="1:6">
      <c r="A81" s="4" t="s">
        <v>505</v>
      </c>
      <c r="B81" s="5" t="n">
        <v>11</v>
      </c>
      <c r="C81" s="5" t="n">
        <v>9</v>
      </c>
      <c r="D81" s="5" t="n">
        <v>19</v>
      </c>
      <c r="E81" s="5" t="n">
        <v>14</v>
      </c>
    </row>
    <row r="82" spans="1:6">
      <c r="A82" s="4" t="s">
        <v>404</v>
      </c>
    </row>
    <row r="83" spans="1:6">
      <c r="A83" s="3" t="s">
        <v>494</v>
      </c>
    </row>
    <row r="84" spans="1:6">
      <c r="A84" s="4" t="s">
        <v>497</v>
      </c>
      <c r="B84" s="5" t="n">
        <v>5787</v>
      </c>
      <c r="D84" s="5" t="n">
        <v>5787</v>
      </c>
      <c r="F84" s="5" t="n">
        <v>5375</v>
      </c>
    </row>
    <row r="85" spans="1:6">
      <c r="A85" s="4" t="s">
        <v>498</v>
      </c>
      <c r="B85" s="5" t="n">
        <v>5787</v>
      </c>
      <c r="D85" s="5" t="n">
        <v>5787</v>
      </c>
      <c r="F85" s="5" t="n">
        <v>5375</v>
      </c>
    </row>
    <row r="86" spans="1:6">
      <c r="A86" s="4" t="s">
        <v>499</v>
      </c>
      <c r="B86" s="5" t="n">
        <v>94</v>
      </c>
      <c r="D86" s="5" t="n">
        <v>94</v>
      </c>
      <c r="F86" s="5" t="n">
        <v>66</v>
      </c>
    </row>
    <row r="87" spans="1:6">
      <c r="A87" s="4" t="s">
        <v>504</v>
      </c>
      <c r="B87" s="5" t="n">
        <v>5667</v>
      </c>
      <c r="C87" s="5" t="n">
        <v>5080</v>
      </c>
      <c r="D87" s="5" t="n">
        <v>5569</v>
      </c>
      <c r="E87" s="5" t="n">
        <v>5114</v>
      </c>
    </row>
    <row r="88" spans="1:6">
      <c r="A88" s="4" t="s">
        <v>505</v>
      </c>
      <c r="B88" s="5" t="n">
        <v>111</v>
      </c>
      <c r="C88" s="5" t="n">
        <v>106</v>
      </c>
      <c r="D88" s="5" t="n">
        <v>215</v>
      </c>
      <c r="E88" s="5" t="n">
        <v>213</v>
      </c>
    </row>
    <row r="89" spans="1:6">
      <c r="A89" s="4" t="s">
        <v>34</v>
      </c>
    </row>
    <row r="90" spans="1:6">
      <c r="A90" s="3" t="s">
        <v>494</v>
      </c>
    </row>
    <row r="91" spans="1:6">
      <c r="A91" s="4" t="s">
        <v>497</v>
      </c>
      <c r="B91" s="5" t="n">
        <v>1104</v>
      </c>
      <c r="D91" s="5" t="n">
        <v>1104</v>
      </c>
      <c r="F91" s="5" t="n">
        <v>913</v>
      </c>
    </row>
    <row r="92" spans="1:6">
      <c r="A92" s="4" t="s">
        <v>498</v>
      </c>
      <c r="B92" s="5" t="n">
        <v>1104</v>
      </c>
      <c r="D92" s="5" t="n">
        <v>1104</v>
      </c>
      <c r="F92" s="5" t="n">
        <v>913</v>
      </c>
    </row>
    <row r="93" spans="1:6">
      <c r="A93" s="4" t="s">
        <v>499</v>
      </c>
      <c r="B93" s="5" t="n">
        <v>32</v>
      </c>
      <c r="D93" s="5" t="n">
        <v>32</v>
      </c>
      <c r="F93" s="7" t="n">
        <v>34</v>
      </c>
    </row>
    <row r="94" spans="1:6">
      <c r="A94" s="4" t="s">
        <v>502</v>
      </c>
      <c r="B94" s="5" t="n">
        <v>0</v>
      </c>
      <c r="C94" s="5" t="n">
        <v>15</v>
      </c>
      <c r="D94" s="5" t="n">
        <v>0</v>
      </c>
      <c r="E94" s="5" t="n">
        <v>10</v>
      </c>
    </row>
    <row r="95" spans="1:6">
      <c r="A95" s="4" t="s">
        <v>503</v>
      </c>
      <c r="B95" s="5" t="n">
        <v>0</v>
      </c>
      <c r="C95" s="5" t="n">
        <v>0</v>
      </c>
      <c r="D95" s="5" t="n">
        <v>0</v>
      </c>
      <c r="E95" s="5" t="n">
        <v>0</v>
      </c>
    </row>
    <row r="96" spans="1:6">
      <c r="A96" s="4" t="s">
        <v>504</v>
      </c>
      <c r="B96" s="5" t="n">
        <v>1042</v>
      </c>
      <c r="C96" s="5" t="n">
        <v>437</v>
      </c>
      <c r="D96" s="5" t="n">
        <v>999</v>
      </c>
      <c r="E96" s="5" t="n">
        <v>401</v>
      </c>
    </row>
    <row r="97" spans="1:6">
      <c r="A97" s="4" t="s">
        <v>505</v>
      </c>
      <c r="B97" s="7" t="n">
        <v>27</v>
      </c>
      <c r="C97" s="7" t="n">
        <v>10</v>
      </c>
      <c r="D97" s="7" t="n">
        <v>49</v>
      </c>
      <c r="E97" s="7" t="n">
        <v>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r="1" spans="1:6">
      <c r="A1" s="1" t="s">
        <v>508</v>
      </c>
      <c r="B1" s="2" t="s">
        <v>25</v>
      </c>
      <c r="D1" s="2" t="s">
        <v>1</v>
      </c>
      <c r="F1" s="2" t="s">
        <v>509</v>
      </c>
    </row>
    <row r="2" spans="1:6">
      <c r="B2" s="2" t="s">
        <v>510</v>
      </c>
      <c r="C2" s="2" t="s">
        <v>511</v>
      </c>
      <c r="D2" s="2" t="s">
        <v>510</v>
      </c>
      <c r="E2" s="2" t="s">
        <v>511</v>
      </c>
      <c r="F2" s="2" t="s">
        <v>351</v>
      </c>
    </row>
    <row r="3" spans="1:6">
      <c r="A3" s="3" t="s">
        <v>187</v>
      </c>
    </row>
    <row r="4" spans="1:6">
      <c r="A4" s="4" t="s">
        <v>512</v>
      </c>
      <c r="D4" s="7" t="n">
        <v>63200</v>
      </c>
      <c r="F4" s="7" t="n">
        <v>60200</v>
      </c>
    </row>
    <row r="5" spans="1:6">
      <c r="A5" s="3" t="s">
        <v>513</v>
      </c>
    </row>
    <row r="6" spans="1:6">
      <c r="A6" s="4" t="s">
        <v>514</v>
      </c>
      <c r="B6" s="5" t="n">
        <v>101</v>
      </c>
      <c r="C6" s="5" t="n">
        <v>59</v>
      </c>
      <c r="D6" s="5" t="n">
        <v>169</v>
      </c>
      <c r="E6" s="5" t="n">
        <v>115</v>
      </c>
    </row>
    <row r="7" spans="1:6">
      <c r="A7" s="4" t="s">
        <v>515</v>
      </c>
      <c r="B7" s="7" t="n">
        <v>7715</v>
      </c>
      <c r="C7" s="7" t="n">
        <v>3261</v>
      </c>
      <c r="D7" s="7" t="n">
        <v>11445</v>
      </c>
      <c r="E7" s="7" t="n">
        <v>9389</v>
      </c>
    </row>
    <row r="8" spans="1:6">
      <c r="A8" s="4" t="s">
        <v>516</v>
      </c>
      <c r="B8" s="7" t="n">
        <v>177</v>
      </c>
      <c r="C8" s="7" t="n">
        <v>40</v>
      </c>
      <c r="D8" s="7" t="n">
        <v>241</v>
      </c>
      <c r="E8" s="7" t="n">
        <v>84</v>
      </c>
    </row>
    <row r="9" spans="1:6">
      <c r="A9" s="4" t="s">
        <v>517</v>
      </c>
    </row>
    <row r="10" spans="1:6">
      <c r="A10" s="3" t="s">
        <v>187</v>
      </c>
    </row>
    <row r="11" spans="1:6">
      <c r="A11" s="4" t="s">
        <v>518</v>
      </c>
      <c r="D11" s="4" t="s">
        <v>519</v>
      </c>
    </row>
    <row r="12" spans="1:6">
      <c r="A12" s="4" t="s">
        <v>520</v>
      </c>
      <c r="D12" s="4" t="s">
        <v>521</v>
      </c>
    </row>
    <row r="13" spans="1:6">
      <c r="A13" s="4" t="s">
        <v>396</v>
      </c>
    </row>
    <row r="14" spans="1:6">
      <c r="A14" s="3" t="s">
        <v>513</v>
      </c>
    </row>
    <row r="15" spans="1:6">
      <c r="A15" s="4" t="s">
        <v>514</v>
      </c>
      <c r="B15" s="5" t="n">
        <v>23</v>
      </c>
      <c r="C15" s="5" t="n">
        <v>7</v>
      </c>
      <c r="D15" s="5" t="n">
        <v>29</v>
      </c>
      <c r="E15" s="5" t="n">
        <v>13</v>
      </c>
    </row>
    <row r="16" spans="1:6">
      <c r="A16" s="4" t="s">
        <v>515</v>
      </c>
      <c r="B16" s="7" t="n">
        <v>5159</v>
      </c>
      <c r="C16" s="7" t="n">
        <v>1429</v>
      </c>
      <c r="D16" s="7" t="n">
        <v>5726</v>
      </c>
      <c r="E16" s="7" t="n">
        <v>4526</v>
      </c>
    </row>
    <row r="17" spans="1:6">
      <c r="A17" s="4" t="s">
        <v>516</v>
      </c>
      <c r="B17" s="7" t="n">
        <v>64</v>
      </c>
      <c r="C17" s="7" t="n">
        <v>2</v>
      </c>
      <c r="D17" s="7" t="n">
        <v>65</v>
      </c>
      <c r="E17" s="7" t="n">
        <v>2</v>
      </c>
    </row>
    <row r="18" spans="1:6">
      <c r="A18" s="4" t="s">
        <v>397</v>
      </c>
    </row>
    <row r="19" spans="1:6">
      <c r="A19" s="3" t="s">
        <v>513</v>
      </c>
    </row>
    <row r="20" spans="1:6">
      <c r="A20" s="4" t="s">
        <v>514</v>
      </c>
      <c r="B20" s="5" t="n">
        <v>22</v>
      </c>
      <c r="C20" s="5" t="n">
        <v>7</v>
      </c>
      <c r="D20" s="5" t="n">
        <v>27</v>
      </c>
      <c r="E20" s="5" t="n">
        <v>12</v>
      </c>
    </row>
    <row r="21" spans="1:6">
      <c r="A21" s="4" t="s">
        <v>515</v>
      </c>
      <c r="B21" s="7" t="n">
        <v>4535</v>
      </c>
      <c r="C21" s="7" t="n">
        <v>1429</v>
      </c>
      <c r="D21" s="7" t="n">
        <v>4611</v>
      </c>
      <c r="E21" s="7" t="n">
        <v>4177</v>
      </c>
    </row>
    <row r="22" spans="1:6">
      <c r="A22" s="4" t="s">
        <v>516</v>
      </c>
      <c r="B22" s="7" t="n">
        <v>2</v>
      </c>
      <c r="C22" s="7" t="n">
        <v>2</v>
      </c>
      <c r="D22" s="7" t="n">
        <v>3</v>
      </c>
      <c r="E22" s="7" t="n">
        <v>2</v>
      </c>
    </row>
    <row r="23" spans="1:6">
      <c r="A23" s="4" t="s">
        <v>398</v>
      </c>
    </row>
    <row r="24" spans="1:6">
      <c r="A24" s="3" t="s">
        <v>513</v>
      </c>
    </row>
    <row r="25" spans="1:6">
      <c r="A25" s="4" t="s">
        <v>514</v>
      </c>
      <c r="B25" s="5" t="n">
        <v>1</v>
      </c>
      <c r="C25" s="5" t="n">
        <v>0</v>
      </c>
      <c r="D25" s="5" t="n">
        <v>2</v>
      </c>
      <c r="E25" s="5" t="n">
        <v>1</v>
      </c>
    </row>
    <row r="26" spans="1:6">
      <c r="A26" s="4" t="s">
        <v>515</v>
      </c>
      <c r="B26" s="7" t="n">
        <v>624</v>
      </c>
      <c r="C26" s="7" t="n">
        <v>0</v>
      </c>
      <c r="D26" s="7" t="n">
        <v>1115</v>
      </c>
      <c r="E26" s="7" t="n">
        <v>349</v>
      </c>
    </row>
    <row r="27" spans="1:6">
      <c r="A27" s="4" t="s">
        <v>516</v>
      </c>
      <c r="B27" s="7" t="n">
        <v>62</v>
      </c>
      <c r="C27" s="7" t="n">
        <v>0</v>
      </c>
      <c r="D27" s="7" t="n">
        <v>62</v>
      </c>
      <c r="E27" s="7" t="n">
        <v>0</v>
      </c>
    </row>
    <row r="28" spans="1:6">
      <c r="A28" s="4" t="s">
        <v>401</v>
      </c>
    </row>
    <row r="29" spans="1:6">
      <c r="A29" s="3" t="s">
        <v>513</v>
      </c>
    </row>
    <row r="30" spans="1:6">
      <c r="A30" s="4" t="s">
        <v>514</v>
      </c>
      <c r="B30" s="5" t="n">
        <v>78</v>
      </c>
      <c r="C30" s="5" t="n">
        <v>52</v>
      </c>
      <c r="D30" s="5" t="n">
        <v>140</v>
      </c>
      <c r="E30" s="5" t="n">
        <v>102</v>
      </c>
    </row>
    <row r="31" spans="1:6">
      <c r="A31" s="4" t="s">
        <v>515</v>
      </c>
      <c r="B31" s="7" t="n">
        <v>2556</v>
      </c>
      <c r="C31" s="7" t="n">
        <v>1832</v>
      </c>
      <c r="D31" s="7" t="n">
        <v>5719</v>
      </c>
      <c r="E31" s="7" t="n">
        <v>4863</v>
      </c>
    </row>
    <row r="32" spans="1:6">
      <c r="A32" s="4" t="s">
        <v>516</v>
      </c>
      <c r="B32" s="7" t="n">
        <v>113</v>
      </c>
      <c r="C32" s="7" t="n">
        <v>38</v>
      </c>
      <c r="D32" s="7" t="n">
        <v>176</v>
      </c>
      <c r="E32" s="7" t="n">
        <v>82</v>
      </c>
    </row>
    <row r="33" spans="1:6">
      <c r="A33" s="4" t="s">
        <v>402</v>
      </c>
    </row>
    <row r="34" spans="1:6">
      <c r="A34" s="3" t="s">
        <v>513</v>
      </c>
    </row>
    <row r="35" spans="1:6">
      <c r="A35" s="4" t="s">
        <v>514</v>
      </c>
      <c r="B35" s="5" t="n">
        <v>5</v>
      </c>
      <c r="C35" s="5" t="n">
        <v>4</v>
      </c>
      <c r="D35" s="5" t="n">
        <v>10</v>
      </c>
      <c r="E35" s="5" t="n">
        <v>9</v>
      </c>
    </row>
    <row r="36" spans="1:6">
      <c r="A36" s="4" t="s">
        <v>515</v>
      </c>
      <c r="B36" s="7" t="n">
        <v>1414</v>
      </c>
      <c r="C36" s="7" t="n">
        <v>1033</v>
      </c>
      <c r="D36" s="7" t="n">
        <v>3488</v>
      </c>
      <c r="E36" s="7" t="n">
        <v>3330</v>
      </c>
    </row>
    <row r="37" spans="1:6">
      <c r="A37" s="4" t="s">
        <v>516</v>
      </c>
      <c r="B37" s="7" t="n">
        <v>92</v>
      </c>
      <c r="C37" s="7" t="n">
        <v>25</v>
      </c>
      <c r="D37" s="7" t="n">
        <v>136</v>
      </c>
      <c r="E37" s="7" t="n">
        <v>57</v>
      </c>
    </row>
    <row r="38" spans="1:6">
      <c r="A38" s="4" t="s">
        <v>522</v>
      </c>
    </row>
    <row r="39" spans="1:6">
      <c r="A39" s="3" t="s">
        <v>187</v>
      </c>
    </row>
    <row r="40" spans="1:6">
      <c r="A40" s="4" t="s">
        <v>518</v>
      </c>
      <c r="D40" s="4" t="s">
        <v>523</v>
      </c>
    </row>
    <row r="41" spans="1:6">
      <c r="A41" s="4" t="s">
        <v>403</v>
      </c>
    </row>
    <row r="42" spans="1:6">
      <c r="A42" s="3" t="s">
        <v>513</v>
      </c>
    </row>
    <row r="43" spans="1:6">
      <c r="A43" s="4" t="s">
        <v>514</v>
      </c>
      <c r="B43" s="5" t="n">
        <v>0</v>
      </c>
      <c r="C43" s="5" t="n">
        <v>1</v>
      </c>
      <c r="D43" s="5" t="n">
        <v>2</v>
      </c>
      <c r="E43" s="5" t="n">
        <v>2</v>
      </c>
    </row>
    <row r="44" spans="1:6">
      <c r="A44" s="4" t="s">
        <v>515</v>
      </c>
      <c r="B44" s="7" t="n">
        <v>0</v>
      </c>
      <c r="C44" s="7" t="n">
        <v>90</v>
      </c>
      <c r="D44" s="7" t="n">
        <v>203</v>
      </c>
      <c r="E44" s="7" t="n">
        <v>161</v>
      </c>
    </row>
    <row r="45" spans="1:6">
      <c r="A45" s="4" t="s">
        <v>516</v>
      </c>
      <c r="B45" s="7" t="n">
        <v>0</v>
      </c>
      <c r="C45" s="7" t="n">
        <v>1</v>
      </c>
      <c r="D45" s="7" t="n">
        <v>2</v>
      </c>
      <c r="E45" s="7" t="n">
        <v>3</v>
      </c>
    </row>
    <row r="46" spans="1:6">
      <c r="A46" s="4" t="s">
        <v>404</v>
      </c>
    </row>
    <row r="47" spans="1:6">
      <c r="A47" s="3" t="s">
        <v>513</v>
      </c>
    </row>
    <row r="48" spans="1:6">
      <c r="A48" s="4" t="s">
        <v>514</v>
      </c>
      <c r="B48" s="5" t="n">
        <v>40</v>
      </c>
      <c r="C48" s="5" t="n">
        <v>35</v>
      </c>
      <c r="D48" s="5" t="n">
        <v>75</v>
      </c>
      <c r="E48" s="5" t="n">
        <v>70</v>
      </c>
    </row>
    <row r="49" spans="1:6">
      <c r="A49" s="4" t="s">
        <v>515</v>
      </c>
      <c r="B49" s="7" t="n">
        <v>888</v>
      </c>
      <c r="C49" s="7" t="n">
        <v>603</v>
      </c>
      <c r="D49" s="7" t="n">
        <v>1645</v>
      </c>
      <c r="E49" s="7" t="n">
        <v>1185</v>
      </c>
    </row>
    <row r="50" spans="1:6">
      <c r="A50" s="4" t="s">
        <v>516</v>
      </c>
      <c r="B50" s="7" t="n">
        <v>14</v>
      </c>
      <c r="C50" s="7" t="n">
        <v>8</v>
      </c>
      <c r="D50" s="7" t="n">
        <v>27</v>
      </c>
      <c r="E50" s="7" t="n">
        <v>16</v>
      </c>
    </row>
    <row r="51" spans="1:6">
      <c r="A51" s="4" t="s">
        <v>34</v>
      </c>
    </row>
    <row r="52" spans="1:6">
      <c r="A52" s="3" t="s">
        <v>513</v>
      </c>
    </row>
    <row r="53" spans="1:6">
      <c r="A53" s="4" t="s">
        <v>514</v>
      </c>
      <c r="B53" s="5" t="n">
        <v>33</v>
      </c>
      <c r="C53" s="5" t="n">
        <v>12</v>
      </c>
      <c r="D53" s="5" t="n">
        <v>53</v>
      </c>
      <c r="E53" s="5" t="n">
        <v>21</v>
      </c>
    </row>
    <row r="54" spans="1:6">
      <c r="A54" s="4" t="s">
        <v>515</v>
      </c>
      <c r="B54" s="7" t="n">
        <v>254</v>
      </c>
      <c r="C54" s="7" t="n">
        <v>106</v>
      </c>
      <c r="D54" s="7" t="n">
        <v>383</v>
      </c>
      <c r="E54" s="7" t="n">
        <v>187</v>
      </c>
    </row>
    <row r="55" spans="1:6">
      <c r="A55" s="4" t="s">
        <v>516</v>
      </c>
      <c r="B55" s="7" t="n">
        <v>7</v>
      </c>
      <c r="C55" s="7" t="n">
        <v>4</v>
      </c>
      <c r="D55" s="7" t="n">
        <v>11</v>
      </c>
      <c r="E55" s="7" t="n">
        <v>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524</v>
      </c>
      <c r="B1" s="2" t="s">
        <v>25</v>
      </c>
      <c r="D1" s="2" t="s">
        <v>1</v>
      </c>
    </row>
    <row r="2" spans="1:5">
      <c r="B2" s="2" t="s">
        <v>510</v>
      </c>
      <c r="C2" s="2" t="s">
        <v>511</v>
      </c>
      <c r="D2" s="2" t="s">
        <v>510</v>
      </c>
      <c r="E2" s="2" t="s">
        <v>511</v>
      </c>
    </row>
    <row r="3" spans="1:5">
      <c r="A3" s="3" t="s">
        <v>525</v>
      </c>
    </row>
    <row r="4" spans="1:5">
      <c r="A4" s="4" t="s">
        <v>526</v>
      </c>
      <c r="B4" s="5" t="n">
        <v>18</v>
      </c>
      <c r="C4" s="5" t="n">
        <v>8</v>
      </c>
      <c r="D4" s="5" t="n">
        <v>25</v>
      </c>
      <c r="E4" s="5" t="n">
        <v>13</v>
      </c>
    </row>
    <row r="5" spans="1:5">
      <c r="A5" s="4" t="s">
        <v>527</v>
      </c>
      <c r="B5" s="7" t="n">
        <v>4627</v>
      </c>
      <c r="C5" s="7" t="n">
        <v>846</v>
      </c>
      <c r="D5" s="7" t="n">
        <v>4995</v>
      </c>
      <c r="E5" s="7" t="n">
        <v>1388</v>
      </c>
    </row>
    <row r="6" spans="1:5">
      <c r="A6" s="4" t="s">
        <v>396</v>
      </c>
    </row>
    <row r="7" spans="1:5">
      <c r="A7" s="3" t="s">
        <v>525</v>
      </c>
    </row>
    <row r="8" spans="1:5">
      <c r="A8" s="4" t="s">
        <v>526</v>
      </c>
      <c r="B8" s="5" t="n">
        <v>1</v>
      </c>
      <c r="C8" s="5" t="n">
        <v>2</v>
      </c>
      <c r="D8" s="5" t="n">
        <v>1</v>
      </c>
      <c r="E8" s="5" t="n">
        <v>2</v>
      </c>
    </row>
    <row r="9" spans="1:5">
      <c r="A9" s="4" t="s">
        <v>527</v>
      </c>
      <c r="B9" s="7" t="n">
        <v>4471</v>
      </c>
      <c r="C9" s="7" t="n">
        <v>768</v>
      </c>
      <c r="D9" s="7" t="n">
        <v>4471</v>
      </c>
      <c r="E9" s="7" t="n">
        <v>768</v>
      </c>
    </row>
    <row r="10" spans="1:5">
      <c r="A10" s="4" t="s">
        <v>397</v>
      </c>
    </row>
    <row r="11" spans="1:5">
      <c r="A11" s="3" t="s">
        <v>525</v>
      </c>
    </row>
    <row r="12" spans="1:5">
      <c r="A12" s="4" t="s">
        <v>526</v>
      </c>
      <c r="B12" s="5" t="n">
        <v>1</v>
      </c>
      <c r="C12" s="5" t="n">
        <v>2</v>
      </c>
      <c r="D12" s="5" t="n">
        <v>1</v>
      </c>
      <c r="E12" s="5" t="n">
        <v>2</v>
      </c>
    </row>
    <row r="13" spans="1:5">
      <c r="A13" s="4" t="s">
        <v>527</v>
      </c>
      <c r="B13" s="7" t="n">
        <v>4471</v>
      </c>
      <c r="C13" s="7" t="n">
        <v>768</v>
      </c>
      <c r="D13" s="7" t="n">
        <v>4471</v>
      </c>
      <c r="E13" s="7" t="n">
        <v>768</v>
      </c>
    </row>
    <row r="14" spans="1:5">
      <c r="A14" s="4" t="s">
        <v>401</v>
      </c>
    </row>
    <row r="15" spans="1:5">
      <c r="A15" s="3" t="s">
        <v>525</v>
      </c>
    </row>
    <row r="16" spans="1:5">
      <c r="A16" s="4" t="s">
        <v>526</v>
      </c>
      <c r="B16" s="5" t="n">
        <v>17</v>
      </c>
      <c r="C16" s="5" t="n">
        <v>6</v>
      </c>
      <c r="D16" s="5" t="n">
        <v>24</v>
      </c>
      <c r="E16" s="5" t="n">
        <v>11</v>
      </c>
    </row>
    <row r="17" spans="1:5">
      <c r="A17" s="4" t="s">
        <v>527</v>
      </c>
      <c r="B17" s="7" t="n">
        <v>156</v>
      </c>
      <c r="C17" s="7" t="n">
        <v>78</v>
      </c>
      <c r="D17" s="7" t="n">
        <v>524</v>
      </c>
      <c r="E17" s="7" t="n">
        <v>620</v>
      </c>
    </row>
    <row r="18" spans="1:5">
      <c r="A18" s="4" t="s">
        <v>402</v>
      </c>
    </row>
    <row r="19" spans="1:5">
      <c r="A19" s="3" t="s">
        <v>525</v>
      </c>
    </row>
    <row r="20" spans="1:5">
      <c r="A20" s="4" t="s">
        <v>526</v>
      </c>
      <c r="D20" s="5" t="n">
        <v>1</v>
      </c>
      <c r="E20" s="5" t="n">
        <v>2</v>
      </c>
    </row>
    <row r="21" spans="1:5">
      <c r="A21" s="4" t="s">
        <v>527</v>
      </c>
      <c r="D21" s="7" t="n">
        <v>305</v>
      </c>
      <c r="E21" s="7" t="n">
        <v>514</v>
      </c>
    </row>
    <row r="22" spans="1:5">
      <c r="A22" s="4" t="s">
        <v>404</v>
      </c>
    </row>
    <row r="23" spans="1:5">
      <c r="A23" s="3" t="s">
        <v>525</v>
      </c>
    </row>
    <row r="24" spans="1:5">
      <c r="A24" s="4" t="s">
        <v>526</v>
      </c>
      <c r="B24" s="5" t="n">
        <v>5</v>
      </c>
      <c r="C24" s="5" t="n">
        <v>3</v>
      </c>
      <c r="D24" s="5" t="n">
        <v>7</v>
      </c>
      <c r="E24" s="5" t="n">
        <v>5</v>
      </c>
    </row>
    <row r="25" spans="1:5">
      <c r="A25" s="4" t="s">
        <v>527</v>
      </c>
      <c r="B25" s="7" t="n">
        <v>86</v>
      </c>
      <c r="C25" s="7" t="n">
        <v>55</v>
      </c>
      <c r="D25" s="7" t="n">
        <v>120</v>
      </c>
      <c r="E25" s="7" t="n">
        <v>75</v>
      </c>
    </row>
    <row r="26" spans="1:5">
      <c r="A26" s="4" t="s">
        <v>34</v>
      </c>
    </row>
    <row r="27" spans="1:5">
      <c r="A27" s="3" t="s">
        <v>525</v>
      </c>
    </row>
    <row r="28" spans="1:5">
      <c r="A28" s="4" t="s">
        <v>526</v>
      </c>
      <c r="B28" s="5" t="n">
        <v>12</v>
      </c>
      <c r="C28" s="5" t="n">
        <v>3</v>
      </c>
      <c r="D28" s="5" t="n">
        <v>16</v>
      </c>
      <c r="E28" s="5" t="n">
        <v>4</v>
      </c>
    </row>
    <row r="29" spans="1:5">
      <c r="A29" s="4" t="s">
        <v>527</v>
      </c>
      <c r="B29" s="7" t="n">
        <v>70</v>
      </c>
      <c r="C29" s="7" t="n">
        <v>23</v>
      </c>
      <c r="D29" s="7" t="n">
        <v>99</v>
      </c>
      <c r="E29" s="7" t="n">
        <v>31</v>
      </c>
    </row>
    <row r="30" spans="1:5">
      <c r="A30" s="4" t="s">
        <v>528</v>
      </c>
    </row>
    <row r="31" spans="1:5">
      <c r="A31" s="3" t="s">
        <v>525</v>
      </c>
    </row>
    <row r="32" spans="1:5">
      <c r="A32" s="4" t="s">
        <v>529</v>
      </c>
      <c r="D32" s="4" t="s">
        <v>5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v>
      </c>
      <c r="B1" s="2" t="s">
        <v>2</v>
      </c>
      <c r="C1" s="2" t="s">
        <v>77</v>
      </c>
    </row>
    <row r="2" spans="1:3">
      <c r="A2" s="3" t="s">
        <v>114</v>
      </c>
    </row>
    <row r="3" spans="1:3">
      <c r="A3" s="4" t="s">
        <v>115</v>
      </c>
      <c r="B3" s="7" t="n">
        <v>4240732</v>
      </c>
      <c r="C3" s="7" t="n">
        <v>4504495</v>
      </c>
    </row>
    <row r="4" spans="1:3">
      <c r="A4" s="4" t="s">
        <v>116</v>
      </c>
      <c r="B4" s="8" t="n">
        <v>0.01</v>
      </c>
      <c r="C4" s="8" t="n">
        <v>0.01</v>
      </c>
    </row>
    <row r="5" spans="1:3">
      <c r="A5" s="4" t="s">
        <v>117</v>
      </c>
      <c r="B5" s="5" t="n">
        <v>500000000</v>
      </c>
      <c r="C5" s="5" t="n">
        <v>500000000</v>
      </c>
    </row>
    <row r="6" spans="1:3">
      <c r="A6" s="4" t="s">
        <v>118</v>
      </c>
      <c r="B6" s="5" t="n">
        <v>57745324</v>
      </c>
      <c r="C6" s="5" t="n">
        <v>57634755</v>
      </c>
    </row>
    <row r="7" spans="1:3">
      <c r="A7" s="4" t="s">
        <v>119</v>
      </c>
      <c r="B7" s="5" t="n">
        <v>43535020</v>
      </c>
      <c r="C7" s="5" t="n">
        <v>43724208</v>
      </c>
    </row>
    <row r="8" spans="1:3">
      <c r="A8" s="4" t="s">
        <v>120</v>
      </c>
      <c r="B8" s="5" t="n">
        <v>14210304</v>
      </c>
      <c r="C8" s="5" t="n">
        <v>139105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531</v>
      </c>
      <c r="B1" s="2" t="s">
        <v>532</v>
      </c>
    </row>
    <row r="2" spans="1:2">
      <c r="A2" s="3" t="s">
        <v>188</v>
      </c>
    </row>
    <row r="3" spans="1:2">
      <c r="A3" s="4" t="s">
        <v>533</v>
      </c>
      <c r="B3" s="7" t="n">
        <v>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s="1" t="s">
        <v>534</v>
      </c>
      <c r="B1" s="2" t="s">
        <v>25</v>
      </c>
      <c r="D1" s="2" t="s">
        <v>1</v>
      </c>
    </row>
    <row r="2" spans="1:6">
      <c r="B2" s="2" t="s">
        <v>2</v>
      </c>
      <c r="C2" s="2" t="s">
        <v>26</v>
      </c>
      <c r="D2" s="2" t="s">
        <v>2</v>
      </c>
      <c r="E2" s="2" t="s">
        <v>26</v>
      </c>
      <c r="F2" s="2" t="s">
        <v>77</v>
      </c>
    </row>
    <row r="3" spans="1:6">
      <c r="A3" s="3" t="s">
        <v>190</v>
      </c>
    </row>
    <row r="4" spans="1:6">
      <c r="A4" s="4" t="s">
        <v>535</v>
      </c>
      <c r="B4" s="7" t="n">
        <v>2800</v>
      </c>
      <c r="D4" s="7" t="n">
        <v>2800</v>
      </c>
      <c r="F4" s="7" t="n">
        <v>2900</v>
      </c>
    </row>
    <row r="5" spans="1:6">
      <c r="A5" s="4" t="s">
        <v>536</v>
      </c>
      <c r="B5" s="10" t="n">
        <v>1.8</v>
      </c>
      <c r="C5" s="7" t="n">
        <v>2</v>
      </c>
      <c r="D5" s="10" t="n">
        <v>3.7</v>
      </c>
      <c r="E5" s="7" t="n">
        <v>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7</v>
      </c>
      <c r="B1" s="2" t="s">
        <v>25</v>
      </c>
      <c r="D1" s="2" t="s">
        <v>1</v>
      </c>
    </row>
    <row r="2" spans="1:5">
      <c r="B2" s="2" t="s">
        <v>2</v>
      </c>
      <c r="C2" s="2" t="s">
        <v>26</v>
      </c>
      <c r="D2" s="2" t="s">
        <v>2</v>
      </c>
      <c r="E2" s="2" t="s">
        <v>26</v>
      </c>
    </row>
    <row r="3" spans="1:5">
      <c r="A3" s="3" t="s">
        <v>538</v>
      </c>
    </row>
    <row r="4" spans="1:5">
      <c r="A4" s="4" t="s">
        <v>407</v>
      </c>
      <c r="B4" s="7" t="n">
        <v>2277</v>
      </c>
      <c r="C4" s="7" t="n">
        <v>3381</v>
      </c>
      <c r="D4" s="7" t="n">
        <v>2604</v>
      </c>
      <c r="E4" s="7" t="n">
        <v>3826</v>
      </c>
    </row>
    <row r="5" spans="1:5">
      <c r="A5" s="4" t="s">
        <v>539</v>
      </c>
      <c r="B5" s="5" t="n">
        <v>0</v>
      </c>
      <c r="C5" s="5" t="n">
        <v>-322</v>
      </c>
      <c r="D5" s="5" t="n">
        <v>-251</v>
      </c>
      <c r="E5" s="5" t="n">
        <v>-671</v>
      </c>
    </row>
    <row r="6" spans="1:5">
      <c r="A6" s="4" t="s">
        <v>540</v>
      </c>
      <c r="B6" s="5" t="n">
        <v>-89</v>
      </c>
      <c r="C6" s="5" t="n">
        <v>-99</v>
      </c>
      <c r="D6" s="5" t="n">
        <v>-165</v>
      </c>
      <c r="E6" s="5" t="n">
        <v>-195</v>
      </c>
    </row>
    <row r="7" spans="1:5">
      <c r="A7" s="4" t="s">
        <v>541</v>
      </c>
      <c r="B7" s="5" t="n">
        <v>-89</v>
      </c>
      <c r="C7" s="5" t="n">
        <v>-421</v>
      </c>
      <c r="D7" s="5" t="n">
        <v>-416</v>
      </c>
      <c r="E7" s="5" t="n">
        <v>-866</v>
      </c>
    </row>
    <row r="8" spans="1:5">
      <c r="A8" s="4" t="s">
        <v>411</v>
      </c>
      <c r="B8" s="7" t="n">
        <v>2188</v>
      </c>
      <c r="C8" s="7" t="n">
        <v>2960</v>
      </c>
      <c r="D8" s="7" t="n">
        <v>2188</v>
      </c>
      <c r="E8" s="7" t="n">
        <v>296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2</v>
      </c>
      <c r="B1" s="2" t="s">
        <v>25</v>
      </c>
      <c r="D1" s="2" t="s">
        <v>1</v>
      </c>
    </row>
    <row r="2" spans="1:5">
      <c r="B2" s="2" t="s">
        <v>2</v>
      </c>
      <c r="C2" s="2" t="s">
        <v>26</v>
      </c>
      <c r="D2" s="2" t="s">
        <v>2</v>
      </c>
      <c r="E2" s="2" t="s">
        <v>26</v>
      </c>
    </row>
    <row r="3" spans="1:5">
      <c r="A3" s="3" t="s">
        <v>543</v>
      </c>
    </row>
    <row r="4" spans="1:5">
      <c r="A4" s="4" t="s">
        <v>407</v>
      </c>
      <c r="D4" s="7" t="n">
        <v>-57</v>
      </c>
    </row>
    <row r="5" spans="1:5">
      <c r="A5" s="4" t="s">
        <v>411</v>
      </c>
      <c r="B5" s="7" t="n">
        <v>0</v>
      </c>
      <c r="D5" s="5" t="n">
        <v>0</v>
      </c>
    </row>
    <row r="6" spans="1:5">
      <c r="A6" s="4" t="s">
        <v>91</v>
      </c>
    </row>
    <row r="7" spans="1:5">
      <c r="A7" s="3" t="s">
        <v>544</v>
      </c>
    </row>
    <row r="8" spans="1:5">
      <c r="A8" s="4" t="s">
        <v>407</v>
      </c>
      <c r="B8" s="5" t="n">
        <v>21366</v>
      </c>
      <c r="C8" s="7" t="n">
        <v>23997</v>
      </c>
      <c r="D8" s="5" t="n">
        <v>22091</v>
      </c>
      <c r="E8" s="7" t="n">
        <v>24297</v>
      </c>
    </row>
    <row r="9" spans="1:5">
      <c r="A9" s="4" t="s">
        <v>545</v>
      </c>
      <c r="B9" s="5" t="n">
        <v>551</v>
      </c>
      <c r="C9" s="5" t="n">
        <v>210</v>
      </c>
      <c r="D9" s="5" t="n">
        <v>685</v>
      </c>
      <c r="E9" s="5" t="n">
        <v>564</v>
      </c>
    </row>
    <row r="10" spans="1:5">
      <c r="A10" s="4" t="s">
        <v>546</v>
      </c>
      <c r="B10" s="5" t="n">
        <v>-756</v>
      </c>
      <c r="C10" s="5" t="n">
        <v>-698</v>
      </c>
      <c r="D10" s="5" t="n">
        <v>-1595</v>
      </c>
      <c r="E10" s="5" t="n">
        <v>-1352</v>
      </c>
    </row>
    <row r="11" spans="1:5">
      <c r="A11" s="4" t="s">
        <v>547</v>
      </c>
      <c r="B11" s="5" t="n">
        <v>77</v>
      </c>
      <c r="C11" s="5" t="n">
        <v>-72</v>
      </c>
      <c r="D11" s="5" t="n">
        <v>57</v>
      </c>
      <c r="E11" s="5" t="n">
        <v>-72</v>
      </c>
    </row>
    <row r="12" spans="1:5">
      <c r="A12" s="4" t="s">
        <v>411</v>
      </c>
      <c r="B12" s="5" t="n">
        <v>21238</v>
      </c>
      <c r="C12" s="5" t="n">
        <v>23437</v>
      </c>
      <c r="D12" s="5" t="n">
        <v>21238</v>
      </c>
      <c r="E12" s="5" t="n">
        <v>23437</v>
      </c>
    </row>
    <row r="13" spans="1:5">
      <c r="A13" s="3" t="s">
        <v>543</v>
      </c>
    </row>
    <row r="14" spans="1:5">
      <c r="A14" s="4" t="s">
        <v>407</v>
      </c>
      <c r="B14" s="5" t="n">
        <v>-77</v>
      </c>
      <c r="C14" s="5" t="n">
        <v>0</v>
      </c>
      <c r="D14" s="5" t="n">
        <v>-57</v>
      </c>
      <c r="E14" s="5" t="n">
        <v>0</v>
      </c>
    </row>
    <row r="15" spans="1:5">
      <c r="A15" s="4" t="s">
        <v>547</v>
      </c>
      <c r="B15" s="5" t="n">
        <v>77</v>
      </c>
      <c r="C15" s="5" t="n">
        <v>-72</v>
      </c>
      <c r="D15" s="5" t="n">
        <v>57</v>
      </c>
      <c r="E15" s="5" t="n">
        <v>-72</v>
      </c>
    </row>
    <row r="16" spans="1:5">
      <c r="A16" s="4" t="s">
        <v>411</v>
      </c>
      <c r="B16" s="5" t="n">
        <v>0</v>
      </c>
      <c r="C16" s="5" t="n">
        <v>-72</v>
      </c>
      <c r="D16" s="5" t="n">
        <v>0</v>
      </c>
      <c r="E16" s="5" t="n">
        <v>-72</v>
      </c>
    </row>
    <row r="17" spans="1:5">
      <c r="A17" s="3" t="s">
        <v>548</v>
      </c>
    </row>
    <row r="18" spans="1:5">
      <c r="A18" s="4" t="s">
        <v>549</v>
      </c>
      <c r="B18" s="5" t="n">
        <v>21431</v>
      </c>
      <c r="C18" s="5" t="n">
        <v>28303</v>
      </c>
      <c r="D18" s="5" t="n">
        <v>22837</v>
      </c>
      <c r="E18" s="5" t="n">
        <v>30100</v>
      </c>
    </row>
    <row r="19" spans="1:5">
      <c r="A19" s="4" t="s">
        <v>550</v>
      </c>
      <c r="B19" s="7" t="n">
        <v>26205</v>
      </c>
      <c r="C19" s="7" t="n">
        <v>25848</v>
      </c>
      <c r="D19" s="7" t="n">
        <v>26205</v>
      </c>
      <c r="E19" s="7" t="n">
        <v>2584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551</v>
      </c>
      <c r="B1" s="2" t="s">
        <v>1</v>
      </c>
      <c r="C1" s="2" t="s">
        <v>509</v>
      </c>
    </row>
    <row r="2" spans="1:3">
      <c r="B2" s="2" t="s">
        <v>2</v>
      </c>
      <c r="C2" s="2" t="s">
        <v>77</v>
      </c>
    </row>
    <row r="3" spans="1:3">
      <c r="A3" s="3" t="s">
        <v>552</v>
      </c>
    </row>
    <row r="4" spans="1:3">
      <c r="A4" s="4" t="s">
        <v>553</v>
      </c>
      <c r="B4" s="4" t="s">
        <v>554</v>
      </c>
      <c r="C4" s="4" t="s">
        <v>555</v>
      </c>
    </row>
    <row r="5" spans="1:3">
      <c r="A5" s="4" t="s">
        <v>556</v>
      </c>
      <c r="B5" s="4" t="s">
        <v>557</v>
      </c>
      <c r="C5" s="4" t="s">
        <v>558</v>
      </c>
    </row>
    <row r="6" spans="1:3">
      <c r="A6" s="4" t="s">
        <v>559</v>
      </c>
      <c r="B6" s="4" t="s">
        <v>560</v>
      </c>
      <c r="C6" s="4" t="s">
        <v>561</v>
      </c>
    </row>
    <row r="7" spans="1:3">
      <c r="A7" s="4" t="s">
        <v>562</v>
      </c>
      <c r="B7" s="4" t="s">
        <v>563</v>
      </c>
      <c r="C7" s="4" t="s">
        <v>5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77</v>
      </c>
    </row>
    <row r="2" spans="1:3">
      <c r="A2" s="3" t="s">
        <v>566</v>
      </c>
    </row>
    <row r="3" spans="1:3">
      <c r="A3" s="4" t="s">
        <v>567</v>
      </c>
      <c r="B3" s="7" t="n">
        <v>-315</v>
      </c>
      <c r="C3" s="7" t="n">
        <v>-265</v>
      </c>
    </row>
    <row r="4" spans="1:3">
      <c r="A4" s="4" t="s">
        <v>568</v>
      </c>
      <c r="B4" s="5" t="n">
        <v>-625</v>
      </c>
      <c r="C4" s="5" t="n">
        <v>-524</v>
      </c>
    </row>
    <row r="5" spans="1:3">
      <c r="A5" s="3" t="s">
        <v>569</v>
      </c>
    </row>
    <row r="6" spans="1:3">
      <c r="A6" s="4" t="s">
        <v>570</v>
      </c>
      <c r="B6" s="5" t="n">
        <v>-315</v>
      </c>
      <c r="C6" s="5" t="n">
        <v>-250</v>
      </c>
    </row>
    <row r="7" spans="1:3">
      <c r="A7" s="4" t="s">
        <v>568</v>
      </c>
      <c r="B7" s="7" t="n">
        <v>-623</v>
      </c>
      <c r="C7" s="7" t="n">
        <v>-4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571</v>
      </c>
      <c r="B1" s="2" t="s">
        <v>25</v>
      </c>
      <c r="D1" s="2" t="s">
        <v>1</v>
      </c>
    </row>
    <row r="2" spans="1:6">
      <c r="B2" s="2" t="s">
        <v>2</v>
      </c>
      <c r="C2" s="2" t="s">
        <v>26</v>
      </c>
      <c r="D2" s="2" t="s">
        <v>2</v>
      </c>
      <c r="E2" s="2" t="s">
        <v>26</v>
      </c>
      <c r="F2" s="2" t="s">
        <v>77</v>
      </c>
    </row>
    <row r="3" spans="1:6">
      <c r="A3" s="3" t="s">
        <v>572</v>
      </c>
    </row>
    <row r="4" spans="1:6">
      <c r="A4" s="5" t="n">
        <v>2015</v>
      </c>
      <c r="B4" s="7" t="n">
        <v>12668</v>
      </c>
      <c r="D4" s="7" t="n">
        <v>12668</v>
      </c>
    </row>
    <row r="5" spans="1:6">
      <c r="A5" s="5" t="n">
        <v>2016</v>
      </c>
      <c r="B5" s="5" t="n">
        <v>20668</v>
      </c>
      <c r="D5" s="5" t="n">
        <v>20668</v>
      </c>
    </row>
    <row r="6" spans="1:6">
      <c r="A6" s="5" t="n">
        <v>2017</v>
      </c>
      <c r="B6" s="5" t="n">
        <v>1148</v>
      </c>
      <c r="D6" s="5" t="n">
        <v>1148</v>
      </c>
    </row>
    <row r="7" spans="1:6">
      <c r="A7" s="5" t="n">
        <v>2018</v>
      </c>
      <c r="B7" s="5" t="n">
        <v>15</v>
      </c>
      <c r="D7" s="5" t="n">
        <v>15</v>
      </c>
    </row>
    <row r="8" spans="1:6">
      <c r="A8" s="5" t="n">
        <v>2019</v>
      </c>
      <c r="B8" s="5" t="n">
        <v>75</v>
      </c>
      <c r="D8" s="5" t="n">
        <v>75</v>
      </c>
    </row>
    <row r="9" spans="1:6">
      <c r="A9" s="4" t="s">
        <v>573</v>
      </c>
      <c r="B9" s="5" t="n">
        <v>67</v>
      </c>
      <c r="D9" s="5" t="n">
        <v>67</v>
      </c>
    </row>
    <row r="10" spans="1:6">
      <c r="A10" s="4" t="s">
        <v>574</v>
      </c>
      <c r="B10" s="5" t="n">
        <v>34641</v>
      </c>
      <c r="D10" s="5" t="n">
        <v>34641</v>
      </c>
    </row>
    <row r="11" spans="1:6">
      <c r="A11" s="3" t="s">
        <v>575</v>
      </c>
    </row>
    <row r="12" spans="1:6">
      <c r="A12" s="4" t="s">
        <v>576</v>
      </c>
      <c r="B12" s="5" t="n">
        <v>72600</v>
      </c>
      <c r="D12" s="5" t="n">
        <v>72600</v>
      </c>
      <c r="F12" s="7" t="n">
        <v>68500</v>
      </c>
    </row>
    <row r="13" spans="1:6">
      <c r="A13" s="4" t="s">
        <v>577</v>
      </c>
      <c r="B13" s="5" t="n">
        <v>3353</v>
      </c>
      <c r="C13" s="7" t="n">
        <v>2599</v>
      </c>
      <c r="D13" s="5" t="n">
        <v>6742</v>
      </c>
      <c r="E13" s="7" t="n">
        <v>5310</v>
      </c>
    </row>
    <row r="14" spans="1:6">
      <c r="A14" s="4" t="s">
        <v>578</v>
      </c>
      <c r="B14" s="7" t="n">
        <v>1998</v>
      </c>
      <c r="C14" s="7" t="n">
        <v>1358</v>
      </c>
      <c r="D14" s="7" t="n">
        <v>3891</v>
      </c>
      <c r="E14" s="7" t="n">
        <v>276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9</v>
      </c>
      <c r="B1" s="2" t="s">
        <v>2</v>
      </c>
      <c r="C1" s="2" t="s">
        <v>77</v>
      </c>
    </row>
    <row r="2" spans="1:3">
      <c r="A2" s="3" t="s">
        <v>37</v>
      </c>
    </row>
    <row r="3" spans="1:3">
      <c r="A3" s="4" t="s">
        <v>580</v>
      </c>
      <c r="B3" s="7" t="n">
        <v>672310</v>
      </c>
      <c r="C3" s="7" t="n">
        <v>688601</v>
      </c>
    </row>
    <row r="4" spans="1:3">
      <c r="A4" s="4" t="s">
        <v>321</v>
      </c>
    </row>
    <row r="5" spans="1:3">
      <c r="A5" s="3" t="s">
        <v>37</v>
      </c>
    </row>
    <row r="6" spans="1:3">
      <c r="A6" s="4" t="s">
        <v>580</v>
      </c>
      <c r="B6" s="5" t="n">
        <v>311869</v>
      </c>
    </row>
    <row r="7" spans="1:3">
      <c r="A7" s="4" t="s">
        <v>322</v>
      </c>
    </row>
    <row r="8" spans="1:3">
      <c r="A8" s="3" t="s">
        <v>37</v>
      </c>
    </row>
    <row r="9" spans="1:3">
      <c r="A9" s="4" t="s">
        <v>580</v>
      </c>
      <c r="B9" s="5" t="n">
        <v>69694</v>
      </c>
    </row>
    <row r="10" spans="1:3">
      <c r="A10" s="4" t="s">
        <v>325</v>
      </c>
    </row>
    <row r="11" spans="1:3">
      <c r="A11" s="3" t="s">
        <v>37</v>
      </c>
    </row>
    <row r="12" spans="1:3">
      <c r="A12" s="4" t="s">
        <v>580</v>
      </c>
      <c r="B12" s="5" t="n">
        <v>182302</v>
      </c>
    </row>
    <row r="13" spans="1:3">
      <c r="A13" s="4" t="s">
        <v>326</v>
      </c>
    </row>
    <row r="14" spans="1:3">
      <c r="A14" s="3" t="s">
        <v>37</v>
      </c>
    </row>
    <row r="15" spans="1:3">
      <c r="A15" s="4" t="s">
        <v>580</v>
      </c>
      <c r="B15" s="5" t="n">
        <v>108445</v>
      </c>
    </row>
    <row r="16" spans="1:3">
      <c r="A16" s="4" t="s">
        <v>581</v>
      </c>
    </row>
    <row r="17" spans="1:3">
      <c r="A17" s="3" t="s">
        <v>37</v>
      </c>
    </row>
    <row r="18" spans="1:3">
      <c r="A18" s="4" t="s">
        <v>580</v>
      </c>
      <c r="B18" s="5" t="n">
        <v>42360</v>
      </c>
    </row>
    <row r="19" spans="1:3">
      <c r="A19" s="4" t="s">
        <v>582</v>
      </c>
    </row>
    <row r="20" spans="1:3">
      <c r="A20" s="3" t="s">
        <v>37</v>
      </c>
    </row>
    <row r="21" spans="1:3">
      <c r="A21" s="4" t="s">
        <v>580</v>
      </c>
      <c r="B21" s="5" t="n">
        <v>0</v>
      </c>
    </row>
    <row r="22" spans="1:3">
      <c r="A22" s="4" t="s">
        <v>583</v>
      </c>
    </row>
    <row r="23" spans="1:3">
      <c r="A23" s="3" t="s">
        <v>37</v>
      </c>
    </row>
    <row r="24" spans="1:3">
      <c r="A24" s="4" t="s">
        <v>580</v>
      </c>
      <c r="B24" s="5" t="n">
        <v>17701</v>
      </c>
    </row>
    <row r="25" spans="1:3">
      <c r="A25" s="4" t="s">
        <v>584</v>
      </c>
    </row>
    <row r="26" spans="1:3">
      <c r="A26" s="3" t="s">
        <v>37</v>
      </c>
    </row>
    <row r="27" spans="1:3">
      <c r="A27" s="4" t="s">
        <v>580</v>
      </c>
      <c r="B27" s="5" t="n">
        <v>18857</v>
      </c>
    </row>
    <row r="28" spans="1:3">
      <c r="A28" s="4" t="s">
        <v>585</v>
      </c>
    </row>
    <row r="29" spans="1:3">
      <c r="A29" s="3" t="s">
        <v>37</v>
      </c>
    </row>
    <row r="30" spans="1:3">
      <c r="A30" s="4" t="s">
        <v>580</v>
      </c>
      <c r="B30" s="5" t="n">
        <v>5802</v>
      </c>
    </row>
    <row r="31" spans="1:3">
      <c r="A31" s="4" t="s">
        <v>586</v>
      </c>
    </row>
    <row r="32" spans="1:3">
      <c r="A32" s="3" t="s">
        <v>37</v>
      </c>
    </row>
    <row r="33" spans="1:3">
      <c r="A33" s="4" t="s">
        <v>580</v>
      </c>
      <c r="B33" s="5" t="n">
        <v>50848</v>
      </c>
    </row>
    <row r="34" spans="1:3">
      <c r="A34" s="4" t="s">
        <v>587</v>
      </c>
    </row>
    <row r="35" spans="1:3">
      <c r="A35" s="3" t="s">
        <v>37</v>
      </c>
    </row>
    <row r="36" spans="1:3">
      <c r="A36" s="4" t="s">
        <v>580</v>
      </c>
      <c r="B36" s="5" t="n">
        <v>0</v>
      </c>
    </row>
    <row r="37" spans="1:3">
      <c r="A37" s="4" t="s">
        <v>588</v>
      </c>
    </row>
    <row r="38" spans="1:3">
      <c r="A38" s="3" t="s">
        <v>37</v>
      </c>
    </row>
    <row r="39" spans="1:3">
      <c r="A39" s="4" t="s">
        <v>580</v>
      </c>
      <c r="B39" s="5" t="n">
        <v>47891</v>
      </c>
    </row>
    <row r="40" spans="1:3">
      <c r="A40" s="4" t="s">
        <v>589</v>
      </c>
    </row>
    <row r="41" spans="1:3">
      <c r="A41" s="3" t="s">
        <v>37</v>
      </c>
    </row>
    <row r="42" spans="1:3">
      <c r="A42" s="4" t="s">
        <v>580</v>
      </c>
      <c r="B42" s="5" t="n">
        <v>2957</v>
      </c>
    </row>
    <row r="43" spans="1:3">
      <c r="A43" s="4" t="s">
        <v>590</v>
      </c>
    </row>
    <row r="44" spans="1:3">
      <c r="A44" s="3" t="s">
        <v>37</v>
      </c>
    </row>
    <row r="45" spans="1:3">
      <c r="A45" s="4" t="s">
        <v>580</v>
      </c>
      <c r="B45" s="5" t="n">
        <v>0</v>
      </c>
    </row>
    <row r="46" spans="1:3">
      <c r="A46" s="4" t="s">
        <v>591</v>
      </c>
    </row>
    <row r="47" spans="1:3">
      <c r="A47" s="3" t="s">
        <v>37</v>
      </c>
    </row>
    <row r="48" spans="1:3">
      <c r="A48" s="4" t="s">
        <v>580</v>
      </c>
      <c r="B48" s="5" t="n">
        <v>154102</v>
      </c>
    </row>
    <row r="49" spans="1:3">
      <c r="A49" s="4" t="s">
        <v>592</v>
      </c>
    </row>
    <row r="50" spans="1:3">
      <c r="A50" s="3" t="s">
        <v>37</v>
      </c>
    </row>
    <row r="51" spans="1:3">
      <c r="A51" s="4" t="s">
        <v>580</v>
      </c>
      <c r="B51" s="5" t="n">
        <v>76802</v>
      </c>
    </row>
    <row r="52" spans="1:3">
      <c r="A52" s="4" t="s">
        <v>593</v>
      </c>
    </row>
    <row r="53" spans="1:3">
      <c r="A53" s="3" t="s">
        <v>37</v>
      </c>
    </row>
    <row r="54" spans="1:3">
      <c r="A54" s="4" t="s">
        <v>580</v>
      </c>
      <c r="B54" s="5" t="n">
        <v>4102</v>
      </c>
    </row>
    <row r="55" spans="1:3">
      <c r="A55" s="4" t="s">
        <v>594</v>
      </c>
    </row>
    <row r="56" spans="1:3">
      <c r="A56" s="3" t="s">
        <v>37</v>
      </c>
    </row>
    <row r="57" spans="1:3">
      <c r="A57" s="4" t="s">
        <v>580</v>
      </c>
      <c r="B57" s="5" t="n">
        <v>50834</v>
      </c>
    </row>
    <row r="58" spans="1:3">
      <c r="A58" s="4" t="s">
        <v>595</v>
      </c>
    </row>
    <row r="59" spans="1:3">
      <c r="A59" s="3" t="s">
        <v>37</v>
      </c>
    </row>
    <row r="60" spans="1:3">
      <c r="A60" s="4" t="s">
        <v>580</v>
      </c>
      <c r="B60" s="5" t="n">
        <v>22364</v>
      </c>
    </row>
    <row r="61" spans="1:3">
      <c r="A61" s="4" t="s">
        <v>596</v>
      </c>
    </row>
    <row r="62" spans="1:3">
      <c r="A62" s="3" t="s">
        <v>37</v>
      </c>
    </row>
    <row r="63" spans="1:3">
      <c r="A63" s="4" t="s">
        <v>580</v>
      </c>
      <c r="B63" s="5" t="n">
        <v>425000</v>
      </c>
    </row>
    <row r="64" spans="1:3">
      <c r="A64" s="4" t="s">
        <v>597</v>
      </c>
    </row>
    <row r="65" spans="1:3">
      <c r="A65" s="3" t="s">
        <v>37</v>
      </c>
    </row>
    <row r="66" spans="1:3">
      <c r="A66" s="4" t="s">
        <v>580</v>
      </c>
      <c r="B66" s="5" t="n">
        <v>235067</v>
      </c>
    </row>
    <row r="67" spans="1:3">
      <c r="A67" s="4" t="s">
        <v>598</v>
      </c>
    </row>
    <row r="68" spans="1:3">
      <c r="A68" s="3" t="s">
        <v>37</v>
      </c>
    </row>
    <row r="69" spans="1:3">
      <c r="A69" s="4" t="s">
        <v>580</v>
      </c>
      <c r="B69" s="5" t="n">
        <v>0</v>
      </c>
    </row>
    <row r="70" spans="1:3">
      <c r="A70" s="4" t="s">
        <v>599</v>
      </c>
    </row>
    <row r="71" spans="1:3">
      <c r="A71" s="3" t="s">
        <v>37</v>
      </c>
    </row>
    <row r="72" spans="1:3">
      <c r="A72" s="4" t="s">
        <v>580</v>
      </c>
      <c r="B72" s="5" t="n">
        <v>109654</v>
      </c>
    </row>
    <row r="73" spans="1:3">
      <c r="A73" s="4" t="s">
        <v>600</v>
      </c>
    </row>
    <row r="74" spans="1:3">
      <c r="A74" s="3" t="s">
        <v>37</v>
      </c>
    </row>
    <row r="75" spans="1:3">
      <c r="A75" s="4" t="s">
        <v>580</v>
      </c>
      <c r="B75" s="7" t="n">
        <v>802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1</v>
      </c>
      <c r="B1" s="2" t="s">
        <v>2</v>
      </c>
      <c r="C1" s="2" t="s">
        <v>77</v>
      </c>
    </row>
    <row r="2" spans="1:3">
      <c r="A2" s="3" t="s">
        <v>602</v>
      </c>
    </row>
    <row r="3" spans="1:3">
      <c r="A3" s="4" t="s">
        <v>603</v>
      </c>
      <c r="B3" s="7" t="n">
        <v>13090695</v>
      </c>
      <c r="C3" s="7" t="n">
        <v>12633089</v>
      </c>
    </row>
    <row r="4" spans="1:3">
      <c r="A4" s="3" t="s">
        <v>604</v>
      </c>
    </row>
    <row r="5" spans="1:3">
      <c r="A5" s="4" t="s">
        <v>605</v>
      </c>
      <c r="B5" s="5" t="n">
        <v>672310</v>
      </c>
      <c r="C5" s="5" t="n">
        <v>688601</v>
      </c>
    </row>
    <row r="6" spans="1:3">
      <c r="A6" s="4" t="s">
        <v>606</v>
      </c>
      <c r="B6" s="5" t="n">
        <v>0</v>
      </c>
      <c r="C6" s="5" t="n">
        <v>0</v>
      </c>
    </row>
    <row r="7" spans="1:3">
      <c r="A7" s="4" t="s">
        <v>607</v>
      </c>
      <c r="B7" s="5" t="n">
        <v>672310</v>
      </c>
      <c r="C7" s="5" t="n">
        <v>688601</v>
      </c>
    </row>
    <row r="8" spans="1:3">
      <c r="A8" s="4" t="s">
        <v>608</v>
      </c>
      <c r="B8" s="5" t="n">
        <v>672310</v>
      </c>
      <c r="C8" s="5" t="n">
        <v>688601</v>
      </c>
    </row>
    <row r="9" spans="1:3">
      <c r="A9" s="4" t="s">
        <v>609</v>
      </c>
      <c r="B9" s="5" t="n">
        <v>0</v>
      </c>
      <c r="C9" s="5" t="n">
        <v>0</v>
      </c>
    </row>
    <row r="10" spans="1:3">
      <c r="A10" s="4" t="s">
        <v>610</v>
      </c>
    </row>
    <row r="11" spans="1:3">
      <c r="A11" s="3" t="s">
        <v>602</v>
      </c>
    </row>
    <row r="12" spans="1:3">
      <c r="A12" s="4" t="s">
        <v>611</v>
      </c>
      <c r="B12" s="5" t="n">
        <v>15000</v>
      </c>
      <c r="C12" s="5" t="n">
        <v>16200</v>
      </c>
    </row>
    <row r="13" spans="1:3">
      <c r="A13" s="4" t="s">
        <v>612</v>
      </c>
    </row>
    <row r="14" spans="1:3">
      <c r="A14" s="3" t="s">
        <v>613</v>
      </c>
    </row>
    <row r="15" spans="1:3">
      <c r="A15" s="4" t="s">
        <v>614</v>
      </c>
      <c r="B15" s="5" t="n">
        <v>0</v>
      </c>
      <c r="C15" s="5" t="n">
        <v>28</v>
      </c>
    </row>
    <row r="16" spans="1:3">
      <c r="A16" s="4" t="s">
        <v>615</v>
      </c>
      <c r="B16" s="5" t="n">
        <v>0</v>
      </c>
      <c r="C16" s="5" t="n">
        <v>0</v>
      </c>
    </row>
    <row r="17" spans="1:3">
      <c r="A17" s="4" t="s">
        <v>616</v>
      </c>
      <c r="B17" s="5" t="n">
        <v>0</v>
      </c>
      <c r="C17" s="5" t="n">
        <v>28</v>
      </c>
    </row>
    <row r="18" spans="1:3">
      <c r="A18" s="4" t="s">
        <v>617</v>
      </c>
      <c r="B18" s="5" t="n">
        <v>0</v>
      </c>
      <c r="C18" s="5" t="n">
        <v>28</v>
      </c>
    </row>
    <row r="19" spans="1:3">
      <c r="A19" s="4" t="s">
        <v>618</v>
      </c>
      <c r="B19" s="5" t="n">
        <v>0</v>
      </c>
      <c r="C19" s="5" t="n">
        <v>0</v>
      </c>
    </row>
    <row r="20" spans="1:3">
      <c r="A20" s="4" t="s">
        <v>619</v>
      </c>
      <c r="B20" s="5" t="n">
        <v>0</v>
      </c>
      <c r="C20" s="5" t="n">
        <v>0</v>
      </c>
    </row>
    <row r="21" spans="1:3">
      <c r="A21" s="3" t="s">
        <v>604</v>
      </c>
    </row>
    <row r="22" spans="1:3">
      <c r="A22" s="4" t="s">
        <v>620</v>
      </c>
      <c r="B22" s="5" t="n">
        <v>15039</v>
      </c>
      <c r="C22" s="5" t="n">
        <v>16268</v>
      </c>
    </row>
    <row r="23" spans="1:3">
      <c r="A23" s="4" t="s">
        <v>615</v>
      </c>
      <c r="B23" s="5" t="n">
        <v>0</v>
      </c>
      <c r="C23" s="5" t="n">
        <v>0</v>
      </c>
    </row>
    <row r="24" spans="1:3">
      <c r="A24" s="4" t="s">
        <v>621</v>
      </c>
      <c r="B24" s="5" t="n">
        <v>15039</v>
      </c>
      <c r="C24" s="5" t="n">
        <v>16268</v>
      </c>
    </row>
    <row r="25" spans="1:3">
      <c r="A25" s="4" t="s">
        <v>622</v>
      </c>
      <c r="B25" s="5" t="n">
        <v>0</v>
      </c>
      <c r="C25" s="5" t="n">
        <v>28</v>
      </c>
    </row>
    <row r="26" spans="1:3">
      <c r="A26" s="4" t="s">
        <v>623</v>
      </c>
      <c r="B26" s="5" t="n">
        <v>0</v>
      </c>
      <c r="C26" s="5" t="n">
        <v>0</v>
      </c>
    </row>
    <row r="27" spans="1:3">
      <c r="A27" s="4" t="s">
        <v>624</v>
      </c>
      <c r="B27" s="5" t="n">
        <v>15039</v>
      </c>
      <c r="C27" s="5" t="n">
        <v>16240</v>
      </c>
    </row>
    <row r="28" spans="1:3">
      <c r="A28" s="4" t="s">
        <v>625</v>
      </c>
    </row>
    <row r="29" spans="1:3">
      <c r="A29" s="3" t="s">
        <v>602</v>
      </c>
    </row>
    <row r="30" spans="1:3">
      <c r="A30" s="4" t="s">
        <v>626</v>
      </c>
      <c r="B30" s="5" t="n">
        <v>700000</v>
      </c>
      <c r="C30" s="5" t="n">
        <v>700000</v>
      </c>
    </row>
    <row r="31" spans="1:3">
      <c r="A31" s="3" t="s">
        <v>604</v>
      </c>
    </row>
    <row r="32" spans="1:3">
      <c r="A32" s="4" t="s">
        <v>605</v>
      </c>
      <c r="B32" s="5" t="n">
        <v>600000</v>
      </c>
      <c r="C32" s="5" t="n">
        <v>600000</v>
      </c>
    </row>
    <row r="33" spans="1:3">
      <c r="A33" s="4" t="s">
        <v>606</v>
      </c>
      <c r="B33" s="5" t="n">
        <v>0</v>
      </c>
      <c r="C33" s="5" t="n">
        <v>0</v>
      </c>
    </row>
    <row r="34" spans="1:3">
      <c r="A34" s="4" t="s">
        <v>607</v>
      </c>
      <c r="B34" s="5" t="n">
        <v>600000</v>
      </c>
      <c r="C34" s="5" t="n">
        <v>600000</v>
      </c>
    </row>
    <row r="35" spans="1:3">
      <c r="A35" s="4" t="s">
        <v>608</v>
      </c>
      <c r="B35" s="5" t="n">
        <v>600000</v>
      </c>
      <c r="C35" s="5" t="n">
        <v>600000</v>
      </c>
    </row>
    <row r="36" spans="1:3">
      <c r="A36" s="4" t="s">
        <v>609</v>
      </c>
      <c r="B36" s="5" t="n">
        <v>0</v>
      </c>
      <c r="C36" s="5" t="n">
        <v>0</v>
      </c>
    </row>
    <row r="37" spans="1:3">
      <c r="A37" s="4" t="s">
        <v>627</v>
      </c>
    </row>
    <row r="38" spans="1:3">
      <c r="A38" s="3" t="s">
        <v>602</v>
      </c>
    </row>
    <row r="39" spans="1:3">
      <c r="A39" s="4" t="s">
        <v>603</v>
      </c>
      <c r="B39" s="5" t="n">
        <v>1300000</v>
      </c>
      <c r="C39" s="5" t="n">
        <v>1300000</v>
      </c>
    </row>
    <row r="40" spans="1:3">
      <c r="A40" s="4" t="s">
        <v>628</v>
      </c>
      <c r="B40" s="5" t="n">
        <v>2000000</v>
      </c>
      <c r="C40" s="5" t="n">
        <v>2100000</v>
      </c>
    </row>
    <row r="41" spans="1:3">
      <c r="A41" s="3" t="s">
        <v>604</v>
      </c>
    </row>
    <row r="42" spans="1:3">
      <c r="A42" s="4" t="s">
        <v>605</v>
      </c>
      <c r="B42" s="5" t="n">
        <v>72310</v>
      </c>
      <c r="C42" s="5" t="n">
        <v>88601</v>
      </c>
    </row>
    <row r="43" spans="1:3">
      <c r="A43" s="4" t="s">
        <v>606</v>
      </c>
      <c r="B43" s="5" t="n">
        <v>0</v>
      </c>
      <c r="C43" s="5" t="n">
        <v>0</v>
      </c>
    </row>
    <row r="44" spans="1:3">
      <c r="A44" s="4" t="s">
        <v>607</v>
      </c>
      <c r="B44" s="5" t="n">
        <v>72310</v>
      </c>
      <c r="C44" s="5" t="n">
        <v>88601</v>
      </c>
    </row>
    <row r="45" spans="1:3">
      <c r="A45" s="4" t="s">
        <v>608</v>
      </c>
      <c r="B45" s="5" t="n">
        <v>72310</v>
      </c>
      <c r="C45" s="5" t="n">
        <v>88601</v>
      </c>
    </row>
    <row r="46" spans="1:3">
      <c r="A46" s="4" t="s">
        <v>609</v>
      </c>
      <c r="B46" s="7" t="n">
        <v>0</v>
      </c>
      <c r="C46"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9</v>
      </c>
      <c r="B1" s="2" t="s">
        <v>25</v>
      </c>
      <c r="D1" s="2" t="s">
        <v>1</v>
      </c>
    </row>
    <row r="2" spans="1:5">
      <c r="B2" s="2" t="s">
        <v>2</v>
      </c>
      <c r="C2" s="2" t="s">
        <v>26</v>
      </c>
      <c r="D2" s="2" t="s">
        <v>2</v>
      </c>
      <c r="E2" s="2" t="s">
        <v>26</v>
      </c>
    </row>
    <row r="3" spans="1:5">
      <c r="A3" s="3" t="s">
        <v>630</v>
      </c>
    </row>
    <row r="4" spans="1:5">
      <c r="A4" s="4" t="s">
        <v>631</v>
      </c>
      <c r="B4" s="7" t="n">
        <v>-13018</v>
      </c>
      <c r="C4" s="7" t="n">
        <v>14621</v>
      </c>
      <c r="D4" s="7" t="n">
        <v>-4307</v>
      </c>
      <c r="E4" s="7" t="n">
        <v>25318</v>
      </c>
    </row>
    <row r="5" spans="1:5">
      <c r="A5" s="4" t="s">
        <v>632</v>
      </c>
      <c r="C5" s="5" t="n">
        <v>-64</v>
      </c>
      <c r="E5" s="5" t="n">
        <v>-64</v>
      </c>
    </row>
    <row r="6" spans="1:5">
      <c r="A6" s="4" t="s">
        <v>633</v>
      </c>
      <c r="B6" s="5" t="n">
        <v>455</v>
      </c>
      <c r="C6" s="5" t="n">
        <v>-332</v>
      </c>
      <c r="D6" s="5" t="n">
        <v>485</v>
      </c>
      <c r="E6" s="5" t="n">
        <v>-665</v>
      </c>
    </row>
    <row r="7" spans="1:5">
      <c r="A7" s="4" t="s">
        <v>72</v>
      </c>
      <c r="B7" s="5" t="n">
        <v>-12563</v>
      </c>
      <c r="C7" s="5" t="n">
        <v>14225</v>
      </c>
      <c r="D7" s="5" t="n">
        <v>-3822</v>
      </c>
      <c r="E7" s="5" t="n">
        <v>24589</v>
      </c>
    </row>
    <row r="8" spans="1:5">
      <c r="A8" s="4" t="s">
        <v>634</v>
      </c>
      <c r="B8" s="5" t="n">
        <v>444</v>
      </c>
      <c r="C8" s="5" t="n">
        <v>338</v>
      </c>
      <c r="D8" s="5" t="n">
        <v>887</v>
      </c>
      <c r="E8" s="5" t="n">
        <v>677</v>
      </c>
    </row>
    <row r="9" spans="1:5">
      <c r="A9" s="4" t="s">
        <v>635</v>
      </c>
      <c r="B9" s="5" t="n">
        <v>-80</v>
      </c>
      <c r="C9" s="5" t="n">
        <v>-80</v>
      </c>
      <c r="D9" s="5" t="n">
        <v>-161</v>
      </c>
      <c r="E9" s="5" t="n">
        <v>-161</v>
      </c>
    </row>
    <row r="10" spans="1:5">
      <c r="A10" s="4" t="s">
        <v>636</v>
      </c>
      <c r="B10" s="5" t="n">
        <v>364</v>
      </c>
      <c r="C10" s="5" t="n">
        <v>258</v>
      </c>
      <c r="D10" s="5" t="n">
        <v>726</v>
      </c>
      <c r="E10" s="5" t="n">
        <v>516</v>
      </c>
    </row>
    <row r="11" spans="1:5">
      <c r="A11" s="4" t="s">
        <v>129</v>
      </c>
      <c r="B11" s="5" t="n">
        <v>-12199</v>
      </c>
      <c r="C11" s="5" t="n">
        <v>14483</v>
      </c>
      <c r="D11" s="5" t="n">
        <v>-3096</v>
      </c>
      <c r="E11" s="5" t="n">
        <v>25105</v>
      </c>
    </row>
    <row r="12" spans="1:5">
      <c r="A12" s="3" t="s">
        <v>637</v>
      </c>
    </row>
    <row r="13" spans="1:5">
      <c r="A13" s="4" t="s">
        <v>631</v>
      </c>
      <c r="B13" s="5" t="n">
        <v>-5132</v>
      </c>
      <c r="C13" s="5" t="n">
        <v>5764</v>
      </c>
      <c r="D13" s="5" t="n">
        <v>-1697</v>
      </c>
      <c r="E13" s="5" t="n">
        <v>9988</v>
      </c>
    </row>
    <row r="14" spans="1:5">
      <c r="A14" s="4" t="s">
        <v>638</v>
      </c>
      <c r="C14" s="5" t="n">
        <v>-25</v>
      </c>
      <c r="E14" s="5" t="n">
        <v>-25</v>
      </c>
    </row>
    <row r="15" spans="1:5">
      <c r="A15" s="4" t="s">
        <v>639</v>
      </c>
      <c r="B15" s="5" t="n">
        <v>179</v>
      </c>
      <c r="C15" s="5" t="n">
        <v>-131</v>
      </c>
      <c r="D15" s="5" t="n">
        <v>191</v>
      </c>
      <c r="E15" s="5" t="n">
        <v>-262</v>
      </c>
    </row>
    <row r="16" spans="1:5">
      <c r="A16" s="4" t="s">
        <v>640</v>
      </c>
      <c r="B16" s="5" t="n">
        <v>-4953</v>
      </c>
      <c r="C16" s="5" t="n">
        <v>5608</v>
      </c>
      <c r="D16" s="5" t="n">
        <v>-1506</v>
      </c>
      <c r="E16" s="5" t="n">
        <v>9701</v>
      </c>
    </row>
    <row r="17" spans="1:5">
      <c r="A17" s="4" t="s">
        <v>634</v>
      </c>
      <c r="B17" s="5" t="n">
        <v>175</v>
      </c>
      <c r="C17" s="5" t="n">
        <v>133</v>
      </c>
      <c r="D17" s="5" t="n">
        <v>349</v>
      </c>
      <c r="E17" s="5" t="n">
        <v>267</v>
      </c>
    </row>
    <row r="18" spans="1:5">
      <c r="A18" s="4" t="s">
        <v>635</v>
      </c>
      <c r="B18" s="5" t="n">
        <v>-31</v>
      </c>
      <c r="C18" s="5" t="n">
        <v>-31</v>
      </c>
      <c r="D18" s="5" t="n">
        <v>-63</v>
      </c>
      <c r="E18" s="5" t="n">
        <v>-63</v>
      </c>
    </row>
    <row r="19" spans="1:5">
      <c r="A19" s="4" t="s">
        <v>636</v>
      </c>
      <c r="B19" s="5" t="n">
        <v>144</v>
      </c>
      <c r="C19" s="5" t="n">
        <v>102</v>
      </c>
      <c r="D19" s="5" t="n">
        <v>286</v>
      </c>
      <c r="E19" s="5" t="n">
        <v>204</v>
      </c>
    </row>
    <row r="20" spans="1:5">
      <c r="A20" s="4" t="s">
        <v>129</v>
      </c>
      <c r="B20" s="5" t="n">
        <v>-4809</v>
      </c>
      <c r="C20" s="5" t="n">
        <v>5710</v>
      </c>
      <c r="D20" s="5" t="n">
        <v>-1220</v>
      </c>
      <c r="E20" s="5" t="n">
        <v>9905</v>
      </c>
    </row>
    <row r="21" spans="1:5">
      <c r="A21" s="3" t="s">
        <v>641</v>
      </c>
    </row>
    <row r="22" spans="1:5">
      <c r="A22" s="4" t="s">
        <v>631</v>
      </c>
      <c r="B22" s="5" t="n">
        <v>-7886</v>
      </c>
      <c r="C22" s="5" t="n">
        <v>8857</v>
      </c>
      <c r="D22" s="5" t="n">
        <v>-2610</v>
      </c>
      <c r="E22" s="5" t="n">
        <v>15330</v>
      </c>
    </row>
    <row r="23" spans="1:5">
      <c r="A23" s="4" t="s">
        <v>642</v>
      </c>
      <c r="C23" s="5" t="n">
        <v>-39</v>
      </c>
      <c r="E23" s="5" t="n">
        <v>-39</v>
      </c>
    </row>
    <row r="24" spans="1:5">
      <c r="A24" s="4" t="s">
        <v>643</v>
      </c>
      <c r="B24" s="5" t="n">
        <v>276</v>
      </c>
      <c r="C24" s="5" t="n">
        <v>-201</v>
      </c>
      <c r="D24" s="5" t="n">
        <v>294</v>
      </c>
      <c r="E24" s="5" t="n">
        <v>-403</v>
      </c>
    </row>
    <row r="25" spans="1:5">
      <c r="A25" s="4" t="s">
        <v>644</v>
      </c>
      <c r="B25" s="5" t="n">
        <v>-7610</v>
      </c>
      <c r="C25" s="5" t="n">
        <v>8617</v>
      </c>
      <c r="D25" s="5" t="n">
        <v>-2316</v>
      </c>
      <c r="E25" s="5" t="n">
        <v>14888</v>
      </c>
    </row>
    <row r="26" spans="1:5">
      <c r="A26" s="4" t="s">
        <v>634</v>
      </c>
      <c r="B26" s="5" t="n">
        <v>269</v>
      </c>
      <c r="C26" s="5" t="n">
        <v>205</v>
      </c>
      <c r="D26" s="5" t="n">
        <v>538</v>
      </c>
      <c r="E26" s="5" t="n">
        <v>410</v>
      </c>
    </row>
    <row r="27" spans="1:5">
      <c r="A27" s="4" t="s">
        <v>635</v>
      </c>
      <c r="B27" s="5" t="n">
        <v>-49</v>
      </c>
      <c r="C27" s="5" t="n">
        <v>-49</v>
      </c>
      <c r="D27" s="5" t="n">
        <v>-98</v>
      </c>
      <c r="E27" s="5" t="n">
        <v>-98</v>
      </c>
    </row>
    <row r="28" spans="1:5">
      <c r="A28" s="4" t="s">
        <v>636</v>
      </c>
      <c r="B28" s="5" t="n">
        <v>220</v>
      </c>
      <c r="C28" s="5" t="n">
        <v>156</v>
      </c>
      <c r="D28" s="5" t="n">
        <v>440</v>
      </c>
      <c r="E28" s="5" t="n">
        <v>312</v>
      </c>
    </row>
    <row r="29" spans="1:5">
      <c r="A29" s="4" t="s">
        <v>74</v>
      </c>
      <c r="B29" s="7" t="n">
        <v>-7390</v>
      </c>
      <c r="C29" s="7" t="n">
        <v>8773</v>
      </c>
      <c r="D29" s="7" t="n">
        <v>-1876</v>
      </c>
      <c r="E29" s="7" t="n">
        <v>15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46"/>
    <col customWidth="1" max="6" min="6" width="18"/>
    <col customWidth="1" max="7" min="7" width="15"/>
  </cols>
  <sheetData>
    <row r="1" spans="1:7">
      <c r="A1" s="1" t="s">
        <v>121</v>
      </c>
      <c r="B1" s="2" t="s">
        <v>122</v>
      </c>
      <c r="C1" s="2" t="s">
        <v>123</v>
      </c>
      <c r="D1" s="2" t="s">
        <v>107</v>
      </c>
      <c r="E1" s="2" t="s">
        <v>124</v>
      </c>
      <c r="F1" s="2" t="s">
        <v>109</v>
      </c>
      <c r="G1" s="2" t="s">
        <v>125</v>
      </c>
    </row>
    <row r="2" spans="1:7">
      <c r="A2" s="4" t="s">
        <v>126</v>
      </c>
      <c r="B2" s="7" t="n">
        <v>1011976</v>
      </c>
      <c r="C2" s="7" t="n">
        <v>572</v>
      </c>
      <c r="D2" s="7" t="n">
        <v>522505</v>
      </c>
      <c r="E2" s="7" t="n">
        <v>-31823</v>
      </c>
      <c r="F2" s="7" t="n">
        <v>1151754</v>
      </c>
      <c r="G2" s="7" t="n">
        <v>-631032</v>
      </c>
    </row>
    <row r="3" spans="1:7">
      <c r="A3" s="4" t="s">
        <v>127</v>
      </c>
      <c r="C3" s="5" t="n">
        <v>44490385</v>
      </c>
    </row>
    <row r="4" spans="1:7">
      <c r="A4" s="3" t="s">
        <v>128</v>
      </c>
    </row>
    <row r="5" spans="1:7">
      <c r="A5" s="4" t="s">
        <v>63</v>
      </c>
      <c r="B5" s="5" t="n">
        <v>80082</v>
      </c>
      <c r="F5" s="5" t="n">
        <v>80082</v>
      </c>
    </row>
    <row r="6" spans="1:7">
      <c r="A6" s="4" t="s">
        <v>129</v>
      </c>
      <c r="B6" s="5" t="n">
        <v>15200</v>
      </c>
      <c r="E6" s="5" t="n">
        <v>15200</v>
      </c>
    </row>
    <row r="7" spans="1:7">
      <c r="A7" s="4" t="s">
        <v>130</v>
      </c>
      <c r="B7" s="5" t="n">
        <v>3820</v>
      </c>
      <c r="D7" s="5" t="n">
        <v>3820</v>
      </c>
    </row>
    <row r="8" spans="1:7">
      <c r="A8" s="4" t="s">
        <v>131</v>
      </c>
      <c r="B8" s="5" t="n">
        <v>6755</v>
      </c>
      <c r="C8" s="7" t="n">
        <v>1</v>
      </c>
      <c r="D8" s="5" t="n">
        <v>959</v>
      </c>
      <c r="F8" s="5" t="n">
        <v>-279</v>
      </c>
      <c r="G8" s="5" t="n">
        <v>6074</v>
      </c>
    </row>
    <row r="9" spans="1:7">
      <c r="A9" s="4" t="s">
        <v>132</v>
      </c>
      <c r="C9" s="5" t="n">
        <v>274621</v>
      </c>
    </row>
    <row r="10" spans="1:7">
      <c r="A10" s="4" t="s">
        <v>133</v>
      </c>
      <c r="B10" s="5" t="n">
        <v>-26987</v>
      </c>
      <c r="G10" s="5" t="n">
        <v>-26987</v>
      </c>
    </row>
    <row r="11" spans="1:7">
      <c r="A11" s="4" t="s">
        <v>134</v>
      </c>
      <c r="C11" s="5" t="n">
        <v>-467778</v>
      </c>
    </row>
    <row r="12" spans="1:7">
      <c r="A12" s="4" t="s">
        <v>135</v>
      </c>
      <c r="B12" s="5" t="n">
        <v>-40045</v>
      </c>
      <c r="F12" s="5" t="n">
        <v>-40045</v>
      </c>
    </row>
    <row r="13" spans="1:7">
      <c r="A13" s="4" t="s">
        <v>136</v>
      </c>
      <c r="B13" s="5" t="n">
        <v>1050801</v>
      </c>
      <c r="C13" s="7" t="n">
        <v>573</v>
      </c>
      <c r="D13" s="5" t="n">
        <v>527284</v>
      </c>
      <c r="E13" s="5" t="n">
        <v>-16623</v>
      </c>
      <c r="F13" s="5" t="n">
        <v>1191512</v>
      </c>
      <c r="G13" s="5" t="n">
        <v>-651945</v>
      </c>
    </row>
    <row r="14" spans="1:7">
      <c r="A14" s="4" t="s">
        <v>137</v>
      </c>
      <c r="C14" s="5" t="n">
        <v>44297228</v>
      </c>
    </row>
    <row r="15" spans="1:7">
      <c r="A15" s="4" t="s">
        <v>138</v>
      </c>
      <c r="B15" s="7" t="n">
        <v>1055086</v>
      </c>
      <c r="C15" s="7" t="n">
        <v>574</v>
      </c>
      <c r="D15" s="5" t="n">
        <v>531932</v>
      </c>
      <c r="E15" s="5" t="n">
        <v>-26686</v>
      </c>
      <c r="F15" s="5" t="n">
        <v>1234801</v>
      </c>
      <c r="G15" s="5" t="n">
        <v>-685535</v>
      </c>
    </row>
    <row r="16" spans="1:7">
      <c r="A16" s="4" t="s">
        <v>139</v>
      </c>
      <c r="B16" s="5" t="n">
        <v>43724208</v>
      </c>
      <c r="C16" s="5" t="n">
        <v>43724208</v>
      </c>
    </row>
    <row r="17" spans="1:7">
      <c r="A17" s="3" t="s">
        <v>128</v>
      </c>
    </row>
    <row r="18" spans="1:7">
      <c r="A18" s="4" t="s">
        <v>63</v>
      </c>
      <c r="B18" s="7" t="n">
        <v>83596</v>
      </c>
      <c r="F18" s="5" t="n">
        <v>83596</v>
      </c>
    </row>
    <row r="19" spans="1:7">
      <c r="A19" s="4" t="s">
        <v>129</v>
      </c>
      <c r="B19" s="5" t="n">
        <v>-1876</v>
      </c>
      <c r="E19" s="5" t="n">
        <v>-1876</v>
      </c>
    </row>
    <row r="20" spans="1:7">
      <c r="A20" s="4" t="s">
        <v>130</v>
      </c>
      <c r="B20" s="5" t="n">
        <v>3731</v>
      </c>
      <c r="D20" s="5" t="n">
        <v>3731</v>
      </c>
    </row>
    <row r="21" spans="1:7">
      <c r="A21" s="4" t="s">
        <v>131</v>
      </c>
      <c r="B21" s="5" t="n">
        <v>6106</v>
      </c>
      <c r="C21" s="7" t="n">
        <v>1</v>
      </c>
      <c r="D21" s="5" t="n">
        <v>1119</v>
      </c>
      <c r="F21" s="5" t="n">
        <v>-408</v>
      </c>
      <c r="G21" s="5" t="n">
        <v>5394</v>
      </c>
    </row>
    <row r="22" spans="1:7">
      <c r="A22" s="4" t="s">
        <v>132</v>
      </c>
      <c r="C22" s="5" t="n">
        <v>213289</v>
      </c>
    </row>
    <row r="23" spans="1:7">
      <c r="A23" s="4" t="s">
        <v>133</v>
      </c>
      <c r="B23" s="5" t="n">
        <v>-24387</v>
      </c>
      <c r="G23" s="5" t="n">
        <v>-24387</v>
      </c>
    </row>
    <row r="24" spans="1:7">
      <c r="A24" s="4" t="s">
        <v>134</v>
      </c>
      <c r="C24" s="5" t="n">
        <v>-402477</v>
      </c>
    </row>
    <row r="25" spans="1:7">
      <c r="A25" s="4" t="s">
        <v>135</v>
      </c>
      <c r="B25" s="5" t="n">
        <v>-39317</v>
      </c>
      <c r="F25" s="5" t="n">
        <v>-39317</v>
      </c>
    </row>
    <row r="26" spans="1:7">
      <c r="A26" s="4" t="s">
        <v>140</v>
      </c>
      <c r="B26" s="7" t="n">
        <v>1082939</v>
      </c>
      <c r="C26" s="7" t="n">
        <v>575</v>
      </c>
      <c r="D26" s="7" t="n">
        <v>536782</v>
      </c>
      <c r="E26" s="7" t="n">
        <v>-28562</v>
      </c>
      <c r="F26" s="7" t="n">
        <v>1278672</v>
      </c>
      <c r="G26" s="7" t="n">
        <v>-704528</v>
      </c>
    </row>
    <row r="27" spans="1:7">
      <c r="A27" s="4" t="s">
        <v>141</v>
      </c>
      <c r="B27" s="5" t="n">
        <v>43535020</v>
      </c>
      <c r="C27" s="5" t="n">
        <v>435350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5</v>
      </c>
      <c r="B1" s="2" t="s">
        <v>25</v>
      </c>
      <c r="D1" s="2" t="s">
        <v>1</v>
      </c>
    </row>
    <row r="2" spans="1:5">
      <c r="B2" s="2" t="s">
        <v>2</v>
      </c>
      <c r="C2" s="2" t="s">
        <v>26</v>
      </c>
      <c r="D2" s="2" t="s">
        <v>2</v>
      </c>
      <c r="E2" s="2" t="s">
        <v>26</v>
      </c>
    </row>
    <row r="3" spans="1:5">
      <c r="A3" s="3" t="s">
        <v>646</v>
      </c>
    </row>
    <row r="4" spans="1:5">
      <c r="A4" s="4" t="s">
        <v>407</v>
      </c>
      <c r="B4" s="7" t="n">
        <v>-21172</v>
      </c>
      <c r="C4" s="7" t="n">
        <v>-25396</v>
      </c>
      <c r="D4" s="7" t="n">
        <v>-26686</v>
      </c>
      <c r="E4" s="7" t="n">
        <v>-31823</v>
      </c>
    </row>
    <row r="5" spans="1:5">
      <c r="A5" s="4" t="s">
        <v>647</v>
      </c>
      <c r="B5" s="5" t="n">
        <v>-7886</v>
      </c>
      <c r="C5" s="5" t="n">
        <v>8857</v>
      </c>
      <c r="D5" s="5" t="n">
        <v>-2610</v>
      </c>
      <c r="E5" s="5" t="n">
        <v>15330</v>
      </c>
    </row>
    <row r="6" spans="1:5">
      <c r="A6" s="4" t="s">
        <v>648</v>
      </c>
      <c r="B6" s="5" t="n">
        <v>496</v>
      </c>
      <c r="C6" s="5" t="n">
        <v>-84</v>
      </c>
      <c r="D6" s="5" t="n">
        <v>734</v>
      </c>
      <c r="E6" s="5" t="n">
        <v>-130</v>
      </c>
    </row>
    <row r="7" spans="1:5">
      <c r="A7" s="4" t="s">
        <v>74</v>
      </c>
      <c r="B7" s="5" t="n">
        <v>-7390</v>
      </c>
      <c r="C7" s="5" t="n">
        <v>8773</v>
      </c>
      <c r="D7" s="5" t="n">
        <v>-1876</v>
      </c>
      <c r="E7" s="5" t="n">
        <v>15200</v>
      </c>
    </row>
    <row r="8" spans="1:5">
      <c r="A8" s="4" t="s">
        <v>411</v>
      </c>
      <c r="B8" s="5" t="n">
        <v>-28562</v>
      </c>
      <c r="C8" s="5" t="n">
        <v>-16623</v>
      </c>
      <c r="D8" s="5" t="n">
        <v>-28562</v>
      </c>
      <c r="E8" s="5" t="n">
        <v>-16623</v>
      </c>
    </row>
    <row r="9" spans="1:5">
      <c r="A9" s="4" t="s">
        <v>73</v>
      </c>
    </row>
    <row r="10" spans="1:5">
      <c r="A10" s="3" t="s">
        <v>646</v>
      </c>
    </row>
    <row r="11" spans="1:5">
      <c r="A11" s="4" t="s">
        <v>407</v>
      </c>
      <c r="B11" s="5" t="n">
        <v>-33895</v>
      </c>
      <c r="C11" s="5" t="n">
        <v>-22238</v>
      </c>
      <c r="D11" s="5" t="n">
        <v>-34115</v>
      </c>
      <c r="E11" s="5" t="n">
        <v>-22394</v>
      </c>
    </row>
    <row r="12" spans="1:5">
      <c r="A12" s="4" t="s">
        <v>647</v>
      </c>
      <c r="B12" s="5" t="n">
        <v>0</v>
      </c>
      <c r="C12" s="5" t="n">
        <v>0</v>
      </c>
      <c r="D12" s="5" t="n">
        <v>0</v>
      </c>
      <c r="E12" s="5" t="n">
        <v>0</v>
      </c>
    </row>
    <row r="13" spans="1:5">
      <c r="A13" s="4" t="s">
        <v>648</v>
      </c>
      <c r="B13" s="5" t="n">
        <v>220</v>
      </c>
      <c r="C13" s="5" t="n">
        <v>156</v>
      </c>
      <c r="D13" s="5" t="n">
        <v>440</v>
      </c>
      <c r="E13" s="5" t="n">
        <v>312</v>
      </c>
    </row>
    <row r="14" spans="1:5">
      <c r="A14" s="4" t="s">
        <v>74</v>
      </c>
      <c r="B14" s="5" t="n">
        <v>220</v>
      </c>
      <c r="C14" s="5" t="n">
        <v>156</v>
      </c>
      <c r="D14" s="5" t="n">
        <v>440</v>
      </c>
      <c r="E14" s="5" t="n">
        <v>312</v>
      </c>
    </row>
    <row r="15" spans="1:5">
      <c r="A15" s="4" t="s">
        <v>411</v>
      </c>
      <c r="B15" s="5" t="n">
        <v>-33675</v>
      </c>
      <c r="C15" s="5" t="n">
        <v>-22082</v>
      </c>
      <c r="D15" s="5" t="n">
        <v>-33675</v>
      </c>
      <c r="E15" s="5" t="n">
        <v>-22082</v>
      </c>
    </row>
    <row r="16" spans="1:5">
      <c r="A16" s="4" t="s">
        <v>649</v>
      </c>
    </row>
    <row r="17" spans="1:5">
      <c r="A17" s="3" t="s">
        <v>646</v>
      </c>
    </row>
    <row r="18" spans="1:5">
      <c r="A18" s="4" t="s">
        <v>407</v>
      </c>
      <c r="B18" s="5" t="n">
        <v>21260</v>
      </c>
      <c r="C18" s="5" t="n">
        <v>5173</v>
      </c>
      <c r="D18" s="5" t="n">
        <v>15984</v>
      </c>
      <c r="E18" s="5" t="n">
        <v>-1300</v>
      </c>
    </row>
    <row r="19" spans="1:5">
      <c r="A19" s="4" t="s">
        <v>647</v>
      </c>
      <c r="B19" s="5" t="n">
        <v>-7886</v>
      </c>
      <c r="C19" s="5" t="n">
        <v>8857</v>
      </c>
      <c r="D19" s="5" t="n">
        <v>-2610</v>
      </c>
      <c r="E19" s="5" t="n">
        <v>15330</v>
      </c>
    </row>
    <row r="20" spans="1:5">
      <c r="A20" s="4" t="s">
        <v>648</v>
      </c>
      <c r="B20" s="5" t="n">
        <v>0</v>
      </c>
      <c r="C20" s="5" t="n">
        <v>-39</v>
      </c>
      <c r="D20" s="5" t="n">
        <v>0</v>
      </c>
      <c r="E20" s="5" t="n">
        <v>-39</v>
      </c>
    </row>
    <row r="21" spans="1:5">
      <c r="A21" s="4" t="s">
        <v>74</v>
      </c>
      <c r="B21" s="5" t="n">
        <v>-7886</v>
      </c>
      <c r="C21" s="5" t="n">
        <v>8818</v>
      </c>
      <c r="D21" s="5" t="n">
        <v>-2610</v>
      </c>
      <c r="E21" s="5" t="n">
        <v>15291</v>
      </c>
    </row>
    <row r="22" spans="1:5">
      <c r="A22" s="4" t="s">
        <v>411</v>
      </c>
      <c r="B22" s="5" t="n">
        <v>13374</v>
      </c>
      <c r="C22" s="5" t="n">
        <v>13991</v>
      </c>
      <c r="D22" s="5" t="n">
        <v>13374</v>
      </c>
      <c r="E22" s="5" t="n">
        <v>13991</v>
      </c>
    </row>
    <row r="23" spans="1:5">
      <c r="A23" s="4" t="s">
        <v>650</v>
      </c>
    </row>
    <row r="24" spans="1:5">
      <c r="A24" s="3" t="s">
        <v>646</v>
      </c>
    </row>
    <row r="25" spans="1:5">
      <c r="A25" s="4" t="s">
        <v>407</v>
      </c>
      <c r="B25" s="5" t="n">
        <v>-8537</v>
      </c>
      <c r="C25" s="5" t="n">
        <v>-8331</v>
      </c>
      <c r="D25" s="5" t="n">
        <v>-8555</v>
      </c>
      <c r="E25" s="5" t="n">
        <v>-8129</v>
      </c>
    </row>
    <row r="26" spans="1:5">
      <c r="A26" s="4" t="s">
        <v>647</v>
      </c>
      <c r="B26" s="5" t="n">
        <v>0</v>
      </c>
      <c r="C26" s="5" t="n">
        <v>0</v>
      </c>
      <c r="D26" s="5" t="n">
        <v>0</v>
      </c>
      <c r="E26" s="5" t="n">
        <v>0</v>
      </c>
    </row>
    <row r="27" spans="1:5">
      <c r="A27" s="4" t="s">
        <v>648</v>
      </c>
      <c r="B27" s="5" t="n">
        <v>276</v>
      </c>
      <c r="C27" s="5" t="n">
        <v>-201</v>
      </c>
      <c r="D27" s="5" t="n">
        <v>294</v>
      </c>
      <c r="E27" s="5" t="n">
        <v>-403</v>
      </c>
    </row>
    <row r="28" spans="1:5">
      <c r="A28" s="4" t="s">
        <v>74</v>
      </c>
      <c r="B28" s="5" t="n">
        <v>276</v>
      </c>
      <c r="C28" s="5" t="n">
        <v>-201</v>
      </c>
      <c r="D28" s="5" t="n">
        <v>294</v>
      </c>
      <c r="E28" s="5" t="n">
        <v>-403</v>
      </c>
    </row>
    <row r="29" spans="1:5">
      <c r="A29" s="4" t="s">
        <v>411</v>
      </c>
      <c r="B29" s="7" t="n">
        <v>-8261</v>
      </c>
      <c r="C29" s="7" t="n">
        <v>-8532</v>
      </c>
      <c r="D29" s="7" t="n">
        <v>-8261</v>
      </c>
      <c r="E29" s="7" t="n">
        <v>-853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1</v>
      </c>
      <c r="B1" s="2" t="s">
        <v>25</v>
      </c>
      <c r="D1" s="2" t="s">
        <v>1</v>
      </c>
    </row>
    <row r="2" spans="1:5">
      <c r="B2" s="2" t="s">
        <v>2</v>
      </c>
      <c r="C2" s="2" t="s">
        <v>26</v>
      </c>
      <c r="D2" s="2" t="s">
        <v>2</v>
      </c>
      <c r="E2" s="2" t="s">
        <v>26</v>
      </c>
    </row>
    <row r="3" spans="1:5">
      <c r="A3" s="3" t="s">
        <v>652</v>
      </c>
    </row>
    <row r="4" spans="1:5">
      <c r="A4" s="4" t="s">
        <v>54</v>
      </c>
      <c r="B4" s="7" t="n">
        <v>-47610</v>
      </c>
      <c r="C4" s="7" t="n">
        <v>-45081</v>
      </c>
      <c r="D4" s="7" t="n">
        <v>-97390</v>
      </c>
      <c r="E4" s="7" t="n">
        <v>-91978</v>
      </c>
    </row>
    <row r="5" spans="1:5">
      <c r="A5" s="4" t="s">
        <v>61</v>
      </c>
      <c r="B5" s="5" t="n">
        <v>60133</v>
      </c>
      <c r="C5" s="5" t="n">
        <v>60010</v>
      </c>
      <c r="D5" s="5" t="n">
        <v>122295</v>
      </c>
      <c r="E5" s="5" t="n">
        <v>114464</v>
      </c>
    </row>
    <row r="6" spans="1:5">
      <c r="A6" s="4" t="s">
        <v>653</v>
      </c>
      <c r="B6" s="5" t="n">
        <v>-18979</v>
      </c>
      <c r="C6" s="5" t="n">
        <v>-18520</v>
      </c>
      <c r="D6" s="5" t="n">
        <v>-38699</v>
      </c>
      <c r="E6" s="5" t="n">
        <v>-34382</v>
      </c>
    </row>
    <row r="7" spans="1:5">
      <c r="A7" s="4" t="s">
        <v>63</v>
      </c>
      <c r="B7" s="5" t="n">
        <v>41154</v>
      </c>
      <c r="C7" s="5" t="n">
        <v>41490</v>
      </c>
      <c r="D7" s="5" t="n">
        <v>83596</v>
      </c>
      <c r="E7" s="5" t="n">
        <v>80082</v>
      </c>
    </row>
    <row r="8" spans="1:5">
      <c r="A8" s="4" t="s">
        <v>654</v>
      </c>
    </row>
    <row r="9" spans="1:5">
      <c r="A9" s="3" t="s">
        <v>652</v>
      </c>
    </row>
    <row r="10" spans="1:5">
      <c r="A10" s="4" t="s">
        <v>63</v>
      </c>
      <c r="B10" s="5" t="n">
        <v>-496</v>
      </c>
      <c r="C10" s="5" t="n">
        <v>84</v>
      </c>
      <c r="D10" s="5" t="n">
        <v>-734</v>
      </c>
      <c r="E10" s="5" t="n">
        <v>130</v>
      </c>
    </row>
    <row r="11" spans="1:5">
      <c r="A11" s="4" t="s">
        <v>655</v>
      </c>
    </row>
    <row r="12" spans="1:5">
      <c r="A12" s="3" t="s">
        <v>652</v>
      </c>
    </row>
    <row r="13" spans="1:5">
      <c r="A13" s="4" t="s">
        <v>27</v>
      </c>
      <c r="B13" s="5" t="n">
        <v>-455</v>
      </c>
      <c r="C13" s="5" t="n">
        <v>332</v>
      </c>
      <c r="D13" s="5" t="n">
        <v>-485</v>
      </c>
      <c r="E13" s="5" t="n">
        <v>666</v>
      </c>
    </row>
    <row r="14" spans="1:5">
      <c r="A14" s="4" t="s">
        <v>653</v>
      </c>
      <c r="B14" s="5" t="n">
        <v>179</v>
      </c>
      <c r="C14" s="5" t="n">
        <v>-131</v>
      </c>
      <c r="D14" s="5" t="n">
        <v>191</v>
      </c>
      <c r="E14" s="5" t="n">
        <v>-263</v>
      </c>
    </row>
    <row r="15" spans="1:5">
      <c r="A15" s="4" t="s">
        <v>63</v>
      </c>
      <c r="B15" s="5" t="n">
        <v>-276</v>
      </c>
      <c r="C15" s="5" t="n">
        <v>201</v>
      </c>
      <c r="D15" s="5" t="n">
        <v>-294</v>
      </c>
      <c r="E15" s="5" t="n">
        <v>403</v>
      </c>
    </row>
    <row r="16" spans="1:5">
      <c r="A16" s="4" t="s">
        <v>656</v>
      </c>
    </row>
    <row r="17" spans="1:5">
      <c r="A17" s="3" t="s">
        <v>652</v>
      </c>
    </row>
    <row r="18" spans="1:5">
      <c r="A18" s="4" t="s">
        <v>657</v>
      </c>
      <c r="B18" s="5" t="n">
        <v>0</v>
      </c>
      <c r="C18" s="5" t="n">
        <v>64</v>
      </c>
      <c r="D18" s="5" t="n">
        <v>0</v>
      </c>
      <c r="E18" s="5" t="n">
        <v>64</v>
      </c>
    </row>
    <row r="19" spans="1:5">
      <c r="A19" s="4" t="s">
        <v>653</v>
      </c>
      <c r="B19" s="5" t="n">
        <v>0</v>
      </c>
      <c r="C19" s="5" t="n">
        <v>-25</v>
      </c>
      <c r="D19" s="5" t="n">
        <v>0</v>
      </c>
      <c r="E19" s="5" t="n">
        <v>-25</v>
      </c>
    </row>
    <row r="20" spans="1:5">
      <c r="A20" s="4" t="s">
        <v>63</v>
      </c>
      <c r="B20" s="5" t="n">
        <v>0</v>
      </c>
      <c r="C20" s="5" t="n">
        <v>39</v>
      </c>
      <c r="D20" s="5" t="n">
        <v>0</v>
      </c>
      <c r="E20" s="5" t="n">
        <v>39</v>
      </c>
    </row>
    <row r="21" spans="1:5">
      <c r="A21" s="4" t="s">
        <v>658</v>
      </c>
    </row>
    <row r="22" spans="1:5">
      <c r="A22" s="3" t="s">
        <v>652</v>
      </c>
    </row>
    <row r="23" spans="1:5">
      <c r="A23" s="4" t="s">
        <v>61</v>
      </c>
      <c r="B23" s="5" t="n">
        <v>-364</v>
      </c>
      <c r="C23" s="5" t="n">
        <v>-258</v>
      </c>
      <c r="D23" s="5" t="n">
        <v>-726</v>
      </c>
      <c r="E23" s="5" t="n">
        <v>-516</v>
      </c>
    </row>
    <row r="24" spans="1:5">
      <c r="A24" s="4" t="s">
        <v>653</v>
      </c>
      <c r="B24" s="5" t="n">
        <v>144</v>
      </c>
      <c r="C24" s="5" t="n">
        <v>102</v>
      </c>
      <c r="D24" s="5" t="n">
        <v>286</v>
      </c>
      <c r="E24" s="5" t="n">
        <v>204</v>
      </c>
    </row>
    <row r="25" spans="1:5">
      <c r="A25" s="4" t="s">
        <v>63</v>
      </c>
      <c r="B25" s="5" t="n">
        <v>-220</v>
      </c>
      <c r="C25" s="5" t="n">
        <v>-156</v>
      </c>
      <c r="D25" s="5" t="n">
        <v>-440</v>
      </c>
      <c r="E25" s="5" t="n">
        <v>-312</v>
      </c>
    </row>
    <row r="26" spans="1:5">
      <c r="A26" s="4" t="s">
        <v>659</v>
      </c>
    </row>
    <row r="27" spans="1:5">
      <c r="A27" s="3" t="s">
        <v>652</v>
      </c>
    </row>
    <row r="28" spans="1:5">
      <c r="A28" s="4" t="s">
        <v>54</v>
      </c>
      <c r="B28" s="5" t="n">
        <v>80</v>
      </c>
      <c r="C28" s="5" t="n">
        <v>80</v>
      </c>
      <c r="D28" s="5" t="n">
        <v>161</v>
      </c>
      <c r="E28" s="5" t="n">
        <v>161</v>
      </c>
    </row>
    <row r="29" spans="1:5">
      <c r="A29" s="4" t="s">
        <v>660</v>
      </c>
    </row>
    <row r="30" spans="1:5">
      <c r="A30" s="3" t="s">
        <v>652</v>
      </c>
    </row>
    <row r="31" spans="1:5">
      <c r="A31" s="4" t="s">
        <v>54</v>
      </c>
      <c r="B31" s="7" t="n">
        <v>-444</v>
      </c>
      <c r="C31" s="7" t="n">
        <v>-338</v>
      </c>
      <c r="D31" s="7" t="n">
        <v>-887</v>
      </c>
      <c r="E31" s="7" t="n">
        <v>-6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61</v>
      </c>
      <c r="B1" s="2" t="s">
        <v>25</v>
      </c>
      <c r="D1" s="2" t="s">
        <v>1</v>
      </c>
    </row>
    <row r="2" spans="1:5">
      <c r="B2" s="2" t="s">
        <v>2</v>
      </c>
      <c r="C2" s="2" t="s">
        <v>26</v>
      </c>
      <c r="D2" s="2" t="s">
        <v>2</v>
      </c>
      <c r="E2" s="2" t="s">
        <v>26</v>
      </c>
    </row>
    <row r="3" spans="1:5">
      <c r="A3" s="3" t="s">
        <v>662</v>
      </c>
    </row>
    <row r="4" spans="1:5">
      <c r="A4" s="4" t="s">
        <v>663</v>
      </c>
      <c r="B4" s="5" t="n">
        <v>43305813</v>
      </c>
      <c r="C4" s="5" t="n">
        <v>44053899</v>
      </c>
      <c r="D4" s="5" t="n">
        <v>43345667</v>
      </c>
      <c r="E4" s="5" t="n">
        <v>44123030</v>
      </c>
    </row>
    <row r="5" spans="1:5">
      <c r="A5" s="4" t="s">
        <v>664</v>
      </c>
      <c r="B5" s="5" t="n">
        <v>212536</v>
      </c>
      <c r="C5" s="5" t="n">
        <v>192532</v>
      </c>
      <c r="D5" s="5" t="n">
        <v>212997</v>
      </c>
      <c r="E5" s="5" t="n">
        <v>209808</v>
      </c>
    </row>
    <row r="6" spans="1:5">
      <c r="A6" s="4" t="s">
        <v>665</v>
      </c>
      <c r="B6" s="5" t="n">
        <v>43518349</v>
      </c>
      <c r="C6" s="5" t="n">
        <v>44246431</v>
      </c>
      <c r="D6" s="5" t="n">
        <v>43558664</v>
      </c>
      <c r="E6" s="5" t="n">
        <v>44332838</v>
      </c>
    </row>
    <row r="7" spans="1:5">
      <c r="A7" s="4" t="s">
        <v>666</v>
      </c>
      <c r="B7" s="5" t="n">
        <v>0</v>
      </c>
      <c r="C7" s="5" t="n">
        <v>862</v>
      </c>
      <c r="D7" s="5" t="n">
        <v>0</v>
      </c>
      <c r="E7" s="5" t="n">
        <v>8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r="1" spans="1:6">
      <c r="A1" s="1" t="s">
        <v>667</v>
      </c>
      <c r="B1" s="2" t="s">
        <v>25</v>
      </c>
      <c r="D1" s="2" t="s">
        <v>1</v>
      </c>
    </row>
    <row r="2" spans="1:6">
      <c r="B2" s="2" t="s">
        <v>532</v>
      </c>
      <c r="C2" s="2" t="s">
        <v>384</v>
      </c>
      <c r="D2" s="2" t="s">
        <v>668</v>
      </c>
      <c r="E2" s="2" t="s">
        <v>384</v>
      </c>
      <c r="F2" s="2" t="s">
        <v>351</v>
      </c>
    </row>
    <row r="3" spans="1:6">
      <c r="A3" s="3" t="s">
        <v>204</v>
      </c>
    </row>
    <row r="4" spans="1:6">
      <c r="A4" s="4" t="s">
        <v>669</v>
      </c>
      <c r="D4" s="4" t="s">
        <v>670</v>
      </c>
    </row>
    <row r="5" spans="1:6">
      <c r="A5" s="3" t="s">
        <v>671</v>
      </c>
    </row>
    <row r="6" spans="1:6">
      <c r="A6" s="4" t="s">
        <v>41</v>
      </c>
      <c r="B6" s="7" t="n">
        <v>97782</v>
      </c>
      <c r="C6" s="7" t="n">
        <v>94412</v>
      </c>
      <c r="D6" s="7" t="n">
        <v>194552</v>
      </c>
      <c r="E6" s="7" t="n">
        <v>187645</v>
      </c>
    </row>
    <row r="7" spans="1:6">
      <c r="A7" s="4" t="s">
        <v>42</v>
      </c>
      <c r="B7" s="5" t="n">
        <v>0</v>
      </c>
      <c r="C7" s="5" t="n">
        <v>-2199</v>
      </c>
      <c r="D7" s="5" t="n">
        <v>0</v>
      </c>
      <c r="E7" s="5" t="n">
        <v>-2199</v>
      </c>
    </row>
    <row r="8" spans="1:6">
      <c r="A8" s="4" t="s">
        <v>43</v>
      </c>
      <c r="B8" s="5" t="n">
        <v>97782</v>
      </c>
      <c r="C8" s="5" t="n">
        <v>96611</v>
      </c>
      <c r="D8" s="5" t="n">
        <v>194552</v>
      </c>
      <c r="E8" s="5" t="n">
        <v>189844</v>
      </c>
    </row>
    <row r="9" spans="1:6">
      <c r="A9" s="4" t="s">
        <v>44</v>
      </c>
      <c r="B9" s="5" t="n">
        <v>45925</v>
      </c>
      <c r="C9" s="5" t="n">
        <v>44481</v>
      </c>
      <c r="D9" s="5" t="n">
        <v>98232</v>
      </c>
      <c r="E9" s="5" t="n">
        <v>89249</v>
      </c>
    </row>
    <row r="10" spans="1:6">
      <c r="A10" s="4" t="s">
        <v>53</v>
      </c>
      <c r="B10" s="5" t="n">
        <v>-83574</v>
      </c>
      <c r="C10" s="5" t="n">
        <v>-81082</v>
      </c>
      <c r="D10" s="5" t="n">
        <v>-170489</v>
      </c>
      <c r="E10" s="5" t="n">
        <v>-164629</v>
      </c>
    </row>
    <row r="11" spans="1:6">
      <c r="A11" s="4" t="s">
        <v>61</v>
      </c>
      <c r="B11" s="5" t="n">
        <v>60133</v>
      </c>
      <c r="C11" s="5" t="n">
        <v>60010</v>
      </c>
      <c r="D11" s="5" t="n">
        <v>122295</v>
      </c>
      <c r="E11" s="5" t="n">
        <v>114464</v>
      </c>
    </row>
    <row r="12" spans="1:6">
      <c r="A12" s="4" t="s">
        <v>62</v>
      </c>
      <c r="B12" s="5" t="n">
        <v>-18979</v>
      </c>
      <c r="C12" s="5" t="n">
        <v>-18520</v>
      </c>
      <c r="D12" s="5" t="n">
        <v>-38699</v>
      </c>
      <c r="E12" s="5" t="n">
        <v>-34382</v>
      </c>
    </row>
    <row r="13" spans="1:6">
      <c r="A13" s="4" t="s">
        <v>63</v>
      </c>
      <c r="B13" s="5" t="n">
        <v>41154</v>
      </c>
      <c r="C13" s="5" t="n">
        <v>41490</v>
      </c>
      <c r="D13" s="5" t="n">
        <v>83596</v>
      </c>
      <c r="E13" s="5" t="n">
        <v>80082</v>
      </c>
    </row>
    <row r="14" spans="1:6">
      <c r="A14" s="4" t="s">
        <v>94</v>
      </c>
      <c r="B14" s="5" t="n">
        <v>15248043</v>
      </c>
      <c r="C14" s="5" t="n">
        <v>14844505</v>
      </c>
      <c r="D14" s="7" t="n">
        <v>15248043</v>
      </c>
      <c r="E14" s="5" t="n">
        <v>14844505</v>
      </c>
      <c r="F14" s="7" t="n">
        <v>14787208</v>
      </c>
    </row>
    <row r="15" spans="1:6">
      <c r="A15" s="4" t="s">
        <v>672</v>
      </c>
    </row>
    <row r="16" spans="1:6">
      <c r="A16" s="3" t="s">
        <v>671</v>
      </c>
    </row>
    <row r="17" spans="1:6">
      <c r="A17" s="4" t="s">
        <v>673</v>
      </c>
      <c r="D17" s="5" t="n">
        <v>71</v>
      </c>
    </row>
    <row r="18" spans="1:6">
      <c r="A18" s="4" t="s">
        <v>674</v>
      </c>
      <c r="D18" s="5" t="n">
        <v>455</v>
      </c>
    </row>
    <row r="19" spans="1:6">
      <c r="A19" s="4" t="s">
        <v>41</v>
      </c>
      <c r="B19" s="5" t="n">
        <v>50550</v>
      </c>
      <c r="C19" s="5" t="n">
        <v>44094</v>
      </c>
      <c r="D19" s="7" t="n">
        <v>98900</v>
      </c>
      <c r="E19" s="5" t="n">
        <v>85538</v>
      </c>
    </row>
    <row r="20" spans="1:6">
      <c r="A20" s="4" t="s">
        <v>42</v>
      </c>
      <c r="B20" s="5" t="n">
        <v>1727</v>
      </c>
      <c r="C20" s="5" t="n">
        <v>-414</v>
      </c>
      <c r="D20" s="5" t="n">
        <v>3450</v>
      </c>
      <c r="E20" s="5" t="n">
        <v>1041</v>
      </c>
    </row>
    <row r="21" spans="1:6">
      <c r="A21" s="4" t="s">
        <v>43</v>
      </c>
      <c r="B21" s="5" t="n">
        <v>48823</v>
      </c>
      <c r="C21" s="5" t="n">
        <v>44508</v>
      </c>
      <c r="D21" s="5" t="n">
        <v>95450</v>
      </c>
      <c r="E21" s="5" t="n">
        <v>84497</v>
      </c>
    </row>
    <row r="22" spans="1:6">
      <c r="A22" s="4" t="s">
        <v>44</v>
      </c>
      <c r="B22" s="5" t="n">
        <v>20809</v>
      </c>
      <c r="C22" s="5" t="n">
        <v>19988</v>
      </c>
      <c r="D22" s="5" t="n">
        <v>39915</v>
      </c>
      <c r="E22" s="5" t="n">
        <v>39343</v>
      </c>
    </row>
    <row r="23" spans="1:6">
      <c r="A23" s="4" t="s">
        <v>53</v>
      </c>
      <c r="B23" s="5" t="n">
        <v>-49158</v>
      </c>
      <c r="C23" s="5" t="n">
        <v>-48647</v>
      </c>
      <c r="D23" s="5" t="n">
        <v>-99498</v>
      </c>
      <c r="E23" s="5" t="n">
        <v>-98013</v>
      </c>
    </row>
    <row r="24" spans="1:6">
      <c r="A24" s="4" t="s">
        <v>61</v>
      </c>
      <c r="B24" s="5" t="n">
        <v>20474</v>
      </c>
      <c r="C24" s="5" t="n">
        <v>15849</v>
      </c>
      <c r="D24" s="5" t="n">
        <v>35867</v>
      </c>
      <c r="E24" s="5" t="n">
        <v>25827</v>
      </c>
    </row>
    <row r="25" spans="1:6">
      <c r="A25" s="4" t="s">
        <v>62</v>
      </c>
      <c r="B25" s="5" t="n">
        <v>-7219</v>
      </c>
      <c r="C25" s="5" t="n">
        <v>-5936</v>
      </c>
      <c r="D25" s="5" t="n">
        <v>-12744</v>
      </c>
      <c r="E25" s="5" t="n">
        <v>-9750</v>
      </c>
    </row>
    <row r="26" spans="1:6">
      <c r="A26" s="4" t="s">
        <v>63</v>
      </c>
      <c r="B26" s="5" t="n">
        <v>13255</v>
      </c>
      <c r="C26" s="5" t="n">
        <v>9913</v>
      </c>
      <c r="D26" s="5" t="n">
        <v>23123</v>
      </c>
      <c r="E26" s="5" t="n">
        <v>16077</v>
      </c>
    </row>
    <row r="27" spans="1:6">
      <c r="A27" s="4" t="s">
        <v>94</v>
      </c>
      <c r="B27" s="5" t="n">
        <v>4404619</v>
      </c>
      <c r="C27" s="5" t="n">
        <v>3761140</v>
      </c>
      <c r="D27" s="5" t="n">
        <v>4404619</v>
      </c>
      <c r="E27" s="5" t="n">
        <v>3761140</v>
      </c>
    </row>
    <row r="28" spans="1:6">
      <c r="A28" s="4" t="s">
        <v>675</v>
      </c>
    </row>
    <row r="29" spans="1:6">
      <c r="A29" s="3" t="s">
        <v>671</v>
      </c>
    </row>
    <row r="30" spans="1:6">
      <c r="A30" s="4" t="s">
        <v>41</v>
      </c>
      <c r="B30" s="5" t="n">
        <v>35880</v>
      </c>
      <c r="C30" s="5" t="n">
        <v>28222</v>
      </c>
      <c r="D30" s="5" t="n">
        <v>70148</v>
      </c>
      <c r="E30" s="5" t="n">
        <v>55144</v>
      </c>
    </row>
    <row r="31" spans="1:6">
      <c r="A31" s="4" t="s">
        <v>42</v>
      </c>
      <c r="B31" s="5" t="n">
        <v>-266</v>
      </c>
      <c r="C31" s="5" t="n">
        <v>-1269</v>
      </c>
      <c r="D31" s="5" t="n">
        <v>-730</v>
      </c>
      <c r="E31" s="5" t="n">
        <v>-1329</v>
      </c>
    </row>
    <row r="32" spans="1:6">
      <c r="A32" s="4" t="s">
        <v>43</v>
      </c>
      <c r="B32" s="5" t="n">
        <v>36146</v>
      </c>
      <c r="C32" s="5" t="n">
        <v>29491</v>
      </c>
      <c r="D32" s="5" t="n">
        <v>70878</v>
      </c>
      <c r="E32" s="5" t="n">
        <v>56473</v>
      </c>
    </row>
    <row r="33" spans="1:6">
      <c r="A33" s="4" t="s">
        <v>44</v>
      </c>
      <c r="B33" s="5" t="n">
        <v>5793</v>
      </c>
      <c r="C33" s="5" t="n">
        <v>5581</v>
      </c>
      <c r="D33" s="5" t="n">
        <v>11349</v>
      </c>
      <c r="E33" s="5" t="n">
        <v>11799</v>
      </c>
    </row>
    <row r="34" spans="1:6">
      <c r="A34" s="4" t="s">
        <v>53</v>
      </c>
      <c r="B34" s="5" t="n">
        <v>-16569</v>
      </c>
      <c r="C34" s="5" t="n">
        <v>-16462</v>
      </c>
      <c r="D34" s="5" t="n">
        <v>-34304</v>
      </c>
      <c r="E34" s="5" t="n">
        <v>-33424</v>
      </c>
    </row>
    <row r="35" spans="1:6">
      <c r="A35" s="4" t="s">
        <v>61</v>
      </c>
      <c r="B35" s="5" t="n">
        <v>25370</v>
      </c>
      <c r="C35" s="5" t="n">
        <v>18610</v>
      </c>
      <c r="D35" s="5" t="n">
        <v>47923</v>
      </c>
      <c r="E35" s="5" t="n">
        <v>34848</v>
      </c>
    </row>
    <row r="36" spans="1:6">
      <c r="A36" s="4" t="s">
        <v>62</v>
      </c>
      <c r="B36" s="5" t="n">
        <v>-8975</v>
      </c>
      <c r="C36" s="5" t="n">
        <v>-6320</v>
      </c>
      <c r="D36" s="5" t="n">
        <v>-16859</v>
      </c>
      <c r="E36" s="5" t="n">
        <v>-11740</v>
      </c>
    </row>
    <row r="37" spans="1:6">
      <c r="A37" s="4" t="s">
        <v>63</v>
      </c>
      <c r="B37" s="5" t="n">
        <v>16395</v>
      </c>
      <c r="C37" s="5" t="n">
        <v>12290</v>
      </c>
      <c r="D37" s="5" t="n">
        <v>31064</v>
      </c>
      <c r="E37" s="5" t="n">
        <v>23108</v>
      </c>
    </row>
    <row r="38" spans="1:6">
      <c r="A38" s="4" t="s">
        <v>94</v>
      </c>
      <c r="B38" s="5" t="n">
        <v>2984756</v>
      </c>
      <c r="C38" s="5" t="n">
        <v>2633218</v>
      </c>
      <c r="D38" s="5" t="n">
        <v>2984756</v>
      </c>
      <c r="E38" s="5" t="n">
        <v>2633218</v>
      </c>
    </row>
    <row r="39" spans="1:6">
      <c r="A39" s="4" t="s">
        <v>676</v>
      </c>
    </row>
    <row r="40" spans="1:6">
      <c r="A40" s="3" t="s">
        <v>671</v>
      </c>
    </row>
    <row r="41" spans="1:6">
      <c r="A41" s="4" t="s">
        <v>41</v>
      </c>
      <c r="B41" s="5" t="n">
        <v>4335</v>
      </c>
      <c r="C41" s="5" t="n">
        <v>3679</v>
      </c>
      <c r="D41" s="5" t="n">
        <v>8636</v>
      </c>
      <c r="E41" s="5" t="n">
        <v>7234</v>
      </c>
    </row>
    <row r="42" spans="1:6">
      <c r="A42" s="4" t="s">
        <v>42</v>
      </c>
      <c r="B42" s="5" t="n">
        <v>-8</v>
      </c>
      <c r="C42" s="5" t="n">
        <v>-226</v>
      </c>
      <c r="D42" s="5" t="n">
        <v>-16</v>
      </c>
      <c r="E42" s="5" t="n">
        <v>-294</v>
      </c>
    </row>
    <row r="43" spans="1:6">
      <c r="A43" s="4" t="s">
        <v>43</v>
      </c>
      <c r="B43" s="5" t="n">
        <v>4343</v>
      </c>
      <c r="C43" s="5" t="n">
        <v>3905</v>
      </c>
      <c r="D43" s="5" t="n">
        <v>8652</v>
      </c>
      <c r="E43" s="5" t="n">
        <v>7528</v>
      </c>
    </row>
    <row r="44" spans="1:6">
      <c r="A44" s="4" t="s">
        <v>44</v>
      </c>
      <c r="B44" s="5" t="n">
        <v>15680</v>
      </c>
      <c r="C44" s="5" t="n">
        <v>14411</v>
      </c>
      <c r="D44" s="5" t="n">
        <v>30407</v>
      </c>
      <c r="E44" s="5" t="n">
        <v>28761</v>
      </c>
    </row>
    <row r="45" spans="1:6">
      <c r="A45" s="4" t="s">
        <v>53</v>
      </c>
      <c r="B45" s="5" t="n">
        <v>-14572</v>
      </c>
      <c r="C45" s="5" t="n">
        <v>-13342</v>
      </c>
      <c r="D45" s="5" t="n">
        <v>-29162</v>
      </c>
      <c r="E45" s="5" t="n">
        <v>-27763</v>
      </c>
    </row>
    <row r="46" spans="1:6">
      <c r="A46" s="4" t="s">
        <v>61</v>
      </c>
      <c r="B46" s="5" t="n">
        <v>5451</v>
      </c>
      <c r="C46" s="5" t="n">
        <v>4974</v>
      </c>
      <c r="D46" s="5" t="n">
        <v>9897</v>
      </c>
      <c r="E46" s="5" t="n">
        <v>8526</v>
      </c>
    </row>
    <row r="47" spans="1:6">
      <c r="A47" s="4" t="s">
        <v>62</v>
      </c>
      <c r="B47" s="5" t="n">
        <v>-2017</v>
      </c>
      <c r="C47" s="5" t="n">
        <v>-1844</v>
      </c>
      <c r="D47" s="5" t="n">
        <v>-3662</v>
      </c>
      <c r="E47" s="5" t="n">
        <v>-3161</v>
      </c>
    </row>
    <row r="48" spans="1:6">
      <c r="A48" s="4" t="s">
        <v>63</v>
      </c>
      <c r="B48" s="5" t="n">
        <v>3434</v>
      </c>
      <c r="C48" s="5" t="n">
        <v>3130</v>
      </c>
      <c r="D48" s="5" t="n">
        <v>6235</v>
      </c>
      <c r="E48" s="5" t="n">
        <v>5365</v>
      </c>
    </row>
    <row r="49" spans="1:6">
      <c r="A49" s="4" t="s">
        <v>94</v>
      </c>
      <c r="B49" s="5" t="n">
        <v>204253</v>
      </c>
      <c r="C49" s="5" t="n">
        <v>194220</v>
      </c>
      <c r="D49" s="5" t="n">
        <v>204253</v>
      </c>
      <c r="E49" s="5" t="n">
        <v>194220</v>
      </c>
    </row>
    <row r="50" spans="1:6">
      <c r="A50" s="4" t="s">
        <v>677</v>
      </c>
    </row>
    <row r="51" spans="1:6">
      <c r="A51" s="3" t="s">
        <v>671</v>
      </c>
    </row>
    <row r="52" spans="1:6">
      <c r="A52" s="4" t="s">
        <v>41</v>
      </c>
      <c r="B52" s="5" t="n">
        <v>7017</v>
      </c>
      <c r="C52" s="5" t="n">
        <v>18417</v>
      </c>
      <c r="D52" s="5" t="n">
        <v>16868</v>
      </c>
      <c r="E52" s="5" t="n">
        <v>39729</v>
      </c>
    </row>
    <row r="53" spans="1:6">
      <c r="A53" s="4" t="s">
        <v>42</v>
      </c>
      <c r="B53" s="5" t="n">
        <v>-1453</v>
      </c>
      <c r="C53" s="5" t="n">
        <v>-290</v>
      </c>
      <c r="D53" s="5" t="n">
        <v>-2704</v>
      </c>
      <c r="E53" s="5" t="n">
        <v>-1617</v>
      </c>
    </row>
    <row r="54" spans="1:6">
      <c r="A54" s="4" t="s">
        <v>43</v>
      </c>
      <c r="B54" s="5" t="n">
        <v>8470</v>
      </c>
      <c r="C54" s="5" t="n">
        <v>18707</v>
      </c>
      <c r="D54" s="5" t="n">
        <v>19572</v>
      </c>
      <c r="E54" s="5" t="n">
        <v>41346</v>
      </c>
    </row>
    <row r="55" spans="1:6">
      <c r="A55" s="4" t="s">
        <v>44</v>
      </c>
      <c r="B55" s="5" t="n">
        <v>3643</v>
      </c>
      <c r="C55" s="5" t="n">
        <v>4501</v>
      </c>
      <c r="D55" s="5" t="n">
        <v>16561</v>
      </c>
      <c r="E55" s="5" t="n">
        <v>9346</v>
      </c>
    </row>
    <row r="56" spans="1:6">
      <c r="A56" s="4" t="s">
        <v>53</v>
      </c>
      <c r="B56" s="5" t="n">
        <v>-3275</v>
      </c>
      <c r="C56" s="5" t="n">
        <v>-2631</v>
      </c>
      <c r="D56" s="5" t="n">
        <v>-7525</v>
      </c>
      <c r="E56" s="5" t="n">
        <v>-5429</v>
      </c>
    </row>
    <row r="57" spans="1:6">
      <c r="A57" s="4" t="s">
        <v>61</v>
      </c>
      <c r="B57" s="5" t="n">
        <v>8838</v>
      </c>
      <c r="C57" s="5" t="n">
        <v>20577</v>
      </c>
      <c r="D57" s="5" t="n">
        <v>28608</v>
      </c>
      <c r="E57" s="5" t="n">
        <v>45263</v>
      </c>
    </row>
    <row r="58" spans="1:6">
      <c r="A58" s="4" t="s">
        <v>62</v>
      </c>
      <c r="B58" s="5" t="n">
        <v>-768</v>
      </c>
      <c r="C58" s="5" t="n">
        <v>-4420</v>
      </c>
      <c r="D58" s="5" t="n">
        <v>-5434</v>
      </c>
      <c r="E58" s="5" t="n">
        <v>-9731</v>
      </c>
    </row>
    <row r="59" spans="1:6">
      <c r="A59" s="4" t="s">
        <v>63</v>
      </c>
      <c r="B59" s="5" t="n">
        <v>8070</v>
      </c>
      <c r="C59" s="5" t="n">
        <v>16157</v>
      </c>
      <c r="D59" s="5" t="n">
        <v>23174</v>
      </c>
      <c r="E59" s="5" t="n">
        <v>35532</v>
      </c>
    </row>
    <row r="60" spans="1:6">
      <c r="A60" s="4" t="s">
        <v>94</v>
      </c>
      <c r="B60" s="7" t="n">
        <v>7654415</v>
      </c>
      <c r="C60" s="7" t="n">
        <v>8255927</v>
      </c>
      <c r="D60" s="7" t="n">
        <v>7654415</v>
      </c>
      <c r="E60" s="7" t="n">
        <v>82559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8</v>
      </c>
      <c r="B1" s="2" t="s">
        <v>25</v>
      </c>
      <c r="D1" s="2" t="s">
        <v>1</v>
      </c>
    </row>
    <row r="2" spans="1:5">
      <c r="B2" s="2" t="s">
        <v>2</v>
      </c>
      <c r="C2" s="2" t="s">
        <v>26</v>
      </c>
      <c r="D2" s="2" t="s">
        <v>2</v>
      </c>
      <c r="E2" s="2" t="s">
        <v>26</v>
      </c>
    </row>
    <row r="3" spans="1:5">
      <c r="A3" s="4" t="s">
        <v>679</v>
      </c>
    </row>
    <row r="4" spans="1:5">
      <c r="A4" s="3" t="s">
        <v>680</v>
      </c>
    </row>
    <row r="5" spans="1:5">
      <c r="A5" s="4" t="s">
        <v>681</v>
      </c>
      <c r="B5" s="7" t="n">
        <v>0</v>
      </c>
      <c r="C5" s="7" t="n">
        <v>0</v>
      </c>
      <c r="D5" s="7" t="n">
        <v>0</v>
      </c>
      <c r="E5" s="7" t="n">
        <v>0</v>
      </c>
    </row>
    <row r="6" spans="1:5">
      <c r="A6" s="4" t="s">
        <v>682</v>
      </c>
      <c r="B6" s="5" t="n">
        <v>1187</v>
      </c>
      <c r="C6" s="5" t="n">
        <v>1243</v>
      </c>
      <c r="D6" s="5" t="n">
        <v>2373</v>
      </c>
      <c r="E6" s="5" t="n">
        <v>2485</v>
      </c>
    </row>
    <row r="7" spans="1:5">
      <c r="A7" s="4" t="s">
        <v>683</v>
      </c>
      <c r="B7" s="5" t="n">
        <v>-1305</v>
      </c>
      <c r="C7" s="5" t="n">
        <v>-1275</v>
      </c>
      <c r="D7" s="5" t="n">
        <v>-2609</v>
      </c>
      <c r="E7" s="5" t="n">
        <v>-2550</v>
      </c>
    </row>
    <row r="8" spans="1:5">
      <c r="A8" s="4" t="s">
        <v>635</v>
      </c>
      <c r="B8" s="5" t="n">
        <v>0</v>
      </c>
      <c r="C8" s="5" t="n">
        <v>0</v>
      </c>
      <c r="D8" s="5" t="n">
        <v>0</v>
      </c>
      <c r="E8" s="5" t="n">
        <v>0</v>
      </c>
    </row>
    <row r="9" spans="1:5">
      <c r="A9" s="4" t="s">
        <v>684</v>
      </c>
      <c r="B9" s="5" t="n">
        <v>444</v>
      </c>
      <c r="C9" s="5" t="n">
        <v>351</v>
      </c>
      <c r="D9" s="5" t="n">
        <v>887</v>
      </c>
      <c r="E9" s="5" t="n">
        <v>703</v>
      </c>
    </row>
    <row r="10" spans="1:5">
      <c r="A10" s="4" t="s">
        <v>685</v>
      </c>
      <c r="B10" s="5" t="n">
        <v>326</v>
      </c>
      <c r="C10" s="5" t="n">
        <v>319</v>
      </c>
      <c r="D10" s="5" t="n">
        <v>651</v>
      </c>
      <c r="E10" s="5" t="n">
        <v>638</v>
      </c>
    </row>
    <row r="11" spans="1:5">
      <c r="A11" s="4" t="s">
        <v>686</v>
      </c>
      <c r="B11" s="5" t="n">
        <v>100</v>
      </c>
      <c r="D11" s="5" t="n">
        <v>200</v>
      </c>
    </row>
    <row r="12" spans="1:5">
      <c r="A12" s="4" t="s">
        <v>687</v>
      </c>
      <c r="D12" s="5" t="n">
        <v>500</v>
      </c>
    </row>
    <row r="13" spans="1:5">
      <c r="A13" s="4" t="s">
        <v>688</v>
      </c>
    </row>
    <row r="14" spans="1:5">
      <c r="A14" s="3" t="s">
        <v>680</v>
      </c>
    </row>
    <row r="15" spans="1:5">
      <c r="A15" s="4" t="s">
        <v>681</v>
      </c>
      <c r="B15" s="5" t="n">
        <v>182</v>
      </c>
      <c r="C15" s="5" t="n">
        <v>157</v>
      </c>
      <c r="D15" s="5" t="n">
        <v>364</v>
      </c>
      <c r="E15" s="5" t="n">
        <v>314</v>
      </c>
    </row>
    <row r="16" spans="1:5">
      <c r="A16" s="4" t="s">
        <v>682</v>
      </c>
      <c r="B16" s="5" t="n">
        <v>324</v>
      </c>
      <c r="C16" s="5" t="n">
        <v>347</v>
      </c>
      <c r="D16" s="5" t="n">
        <v>648</v>
      </c>
      <c r="E16" s="5" t="n">
        <v>695</v>
      </c>
    </row>
    <row r="17" spans="1:5">
      <c r="A17" s="4" t="s">
        <v>683</v>
      </c>
      <c r="B17" s="5" t="n">
        <v>0</v>
      </c>
      <c r="C17" s="5" t="n">
        <v>0</v>
      </c>
      <c r="D17" s="5" t="n">
        <v>0</v>
      </c>
      <c r="E17" s="5" t="n">
        <v>0</v>
      </c>
    </row>
    <row r="18" spans="1:5">
      <c r="A18" s="4" t="s">
        <v>635</v>
      </c>
      <c r="B18" s="5" t="n">
        <v>-80</v>
      </c>
      <c r="C18" s="5" t="n">
        <v>-80</v>
      </c>
      <c r="D18" s="5" t="n">
        <v>-161</v>
      </c>
      <c r="E18" s="5" t="n">
        <v>-161</v>
      </c>
    </row>
    <row r="19" spans="1:5">
      <c r="A19" s="4" t="s">
        <v>684</v>
      </c>
      <c r="B19" s="5" t="n">
        <v>0</v>
      </c>
      <c r="C19" s="5" t="n">
        <v>-13</v>
      </c>
      <c r="D19" s="5" t="n">
        <v>0</v>
      </c>
      <c r="E19" s="5" t="n">
        <v>-26</v>
      </c>
    </row>
    <row r="20" spans="1:5">
      <c r="A20" s="4" t="s">
        <v>685</v>
      </c>
      <c r="B20" s="5" t="n">
        <v>426</v>
      </c>
      <c r="C20" s="7" t="n">
        <v>411</v>
      </c>
      <c r="D20" s="5" t="n">
        <v>851</v>
      </c>
      <c r="E20" s="7" t="n">
        <v>822</v>
      </c>
    </row>
    <row r="21" spans="1:5">
      <c r="A21" s="4" t="s">
        <v>686</v>
      </c>
      <c r="B21" s="7" t="n">
        <v>300</v>
      </c>
      <c r="D21" s="5" t="n">
        <v>800</v>
      </c>
    </row>
    <row r="22" spans="1:5">
      <c r="A22" s="4" t="s">
        <v>687</v>
      </c>
      <c r="D22" s="7" t="n">
        <v>14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9</v>
      </c>
      <c r="B1" s="2" t="s">
        <v>2</v>
      </c>
      <c r="C1" s="2" t="s">
        <v>77</v>
      </c>
    </row>
    <row r="2" spans="1:3">
      <c r="A2" s="4" t="s">
        <v>690</v>
      </c>
    </row>
    <row r="3" spans="1:3">
      <c r="A3" s="3" t="s">
        <v>691</v>
      </c>
    </row>
    <row r="4" spans="1:3">
      <c r="A4" s="4" t="s">
        <v>692</v>
      </c>
      <c r="B4" s="7" t="n">
        <v>7442</v>
      </c>
      <c r="C4" s="7" t="n">
        <v>2354</v>
      </c>
    </row>
    <row r="5" spans="1:3">
      <c r="A5" s="4" t="s">
        <v>115</v>
      </c>
      <c r="B5" s="5" t="n">
        <v>402</v>
      </c>
      <c r="C5" s="5" t="n">
        <v>152</v>
      </c>
    </row>
    <row r="6" spans="1:3">
      <c r="A6" s="4" t="s">
        <v>693</v>
      </c>
    </row>
    <row r="7" spans="1:3">
      <c r="A7" s="3" t="s">
        <v>691</v>
      </c>
    </row>
    <row r="8" spans="1:3">
      <c r="A8" s="4" t="s">
        <v>692</v>
      </c>
      <c r="B8" s="5" t="n">
        <v>20086</v>
      </c>
      <c r="C8" s="5" t="n">
        <v>5404</v>
      </c>
    </row>
    <row r="9" spans="1:3">
      <c r="A9" s="4" t="s">
        <v>115</v>
      </c>
      <c r="B9" s="5" t="n">
        <v>-35</v>
      </c>
      <c r="C9" s="5" t="n">
        <v>-13</v>
      </c>
    </row>
    <row r="10" spans="1:3">
      <c r="A10" s="4" t="s">
        <v>694</v>
      </c>
    </row>
    <row r="11" spans="1:3">
      <c r="A11" s="3" t="s">
        <v>691</v>
      </c>
    </row>
    <row r="12" spans="1:3">
      <c r="A12" s="4" t="s">
        <v>692</v>
      </c>
      <c r="B12" s="5" t="n">
        <v>197814</v>
      </c>
      <c r="C12" s="5" t="n">
        <v>183283</v>
      </c>
    </row>
    <row r="13" spans="1:3">
      <c r="A13" s="4" t="s">
        <v>115</v>
      </c>
      <c r="B13" s="5" t="n">
        <v>15007</v>
      </c>
      <c r="C13" s="5" t="n">
        <v>16206</v>
      </c>
    </row>
    <row r="14" spans="1:3">
      <c r="A14" s="4" t="s">
        <v>695</v>
      </c>
    </row>
    <row r="15" spans="1:3">
      <c r="A15" s="3" t="s">
        <v>691</v>
      </c>
    </row>
    <row r="16" spans="1:3">
      <c r="A16" s="4" t="s">
        <v>692</v>
      </c>
      <c r="B16" s="5" t="n">
        <v>197814</v>
      </c>
      <c r="C16" s="5" t="n">
        <v>183283</v>
      </c>
    </row>
    <row r="17" spans="1:3">
      <c r="A17" s="4" t="s">
        <v>115</v>
      </c>
      <c r="B17" s="5" t="n">
        <v>-15039</v>
      </c>
      <c r="C17" s="5" t="n">
        <v>-16240</v>
      </c>
    </row>
    <row r="18" spans="1:3">
      <c r="A18" s="4" t="s">
        <v>696</v>
      </c>
    </row>
    <row r="19" spans="1:3">
      <c r="A19" s="3" t="s">
        <v>691</v>
      </c>
    </row>
    <row r="20" spans="1:3">
      <c r="A20" s="4" t="s">
        <v>692</v>
      </c>
      <c r="B20" s="5" t="n">
        <v>24019</v>
      </c>
      <c r="C20" s="5" t="n">
        <v>44240</v>
      </c>
    </row>
    <row r="21" spans="1:3">
      <c r="A21" s="4" t="s">
        <v>115</v>
      </c>
      <c r="B21" s="7" t="n">
        <v>117</v>
      </c>
      <c r="C21" s="7" t="n">
        <v>-34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7</v>
      </c>
      <c r="B1" s="2" t="s">
        <v>2</v>
      </c>
      <c r="C1" s="2" t="s">
        <v>77</v>
      </c>
      <c r="D1" s="2" t="s">
        <v>698</v>
      </c>
    </row>
    <row r="2" spans="1:4">
      <c r="A2" s="3" t="s">
        <v>699</v>
      </c>
    </row>
    <row r="3" spans="1:4">
      <c r="A3" s="4" t="s">
        <v>700</v>
      </c>
      <c r="B3" s="7" t="n">
        <v>15531</v>
      </c>
      <c r="C3" s="7" t="n">
        <v>16515</v>
      </c>
    </row>
    <row r="4" spans="1:4">
      <c r="A4" s="4" t="s">
        <v>701</v>
      </c>
      <c r="B4" s="5" t="n">
        <v>15079</v>
      </c>
      <c r="C4" s="5" t="n">
        <v>16755</v>
      </c>
    </row>
    <row r="5" spans="1:4">
      <c r="A5" s="4" t="s">
        <v>690</v>
      </c>
    </row>
    <row r="6" spans="1:4">
      <c r="A6" s="3" t="s">
        <v>699</v>
      </c>
    </row>
    <row r="7" spans="1:4">
      <c r="A7" s="4" t="s">
        <v>700</v>
      </c>
      <c r="B7" s="5" t="n">
        <v>403</v>
      </c>
      <c r="C7" s="5" t="n">
        <v>152</v>
      </c>
    </row>
    <row r="8" spans="1:4">
      <c r="A8" s="4" t="s">
        <v>701</v>
      </c>
      <c r="B8" s="5" t="n">
        <v>1</v>
      </c>
      <c r="C8" s="5" t="n">
        <v>0</v>
      </c>
    </row>
    <row r="9" spans="1:4">
      <c r="A9" s="4" t="s">
        <v>693</v>
      </c>
    </row>
    <row r="10" spans="1:4">
      <c r="A10" s="3" t="s">
        <v>699</v>
      </c>
    </row>
    <row r="11" spans="1:4">
      <c r="A11" s="4" t="s">
        <v>700</v>
      </c>
      <c r="B11" s="5" t="n">
        <v>1</v>
      </c>
      <c r="C11" s="5" t="n">
        <v>0</v>
      </c>
    </row>
    <row r="12" spans="1:4">
      <c r="A12" s="4" t="s">
        <v>701</v>
      </c>
      <c r="B12" s="5" t="n">
        <v>36</v>
      </c>
      <c r="C12" s="5" t="n">
        <v>13</v>
      </c>
    </row>
    <row r="13" spans="1:4">
      <c r="A13" s="4" t="s">
        <v>610</v>
      </c>
    </row>
    <row r="14" spans="1:4">
      <c r="A14" s="3" t="s">
        <v>699</v>
      </c>
    </row>
    <row r="15" spans="1:4">
      <c r="A15" s="4" t="s">
        <v>700</v>
      </c>
      <c r="B15" s="5" t="n">
        <v>15007</v>
      </c>
      <c r="C15" s="5" t="n">
        <v>16262</v>
      </c>
    </row>
    <row r="16" spans="1:4">
      <c r="A16" s="4" t="s">
        <v>701</v>
      </c>
      <c r="B16" s="5" t="n">
        <v>15039</v>
      </c>
      <c r="C16" s="5" t="n">
        <v>16296</v>
      </c>
    </row>
    <row r="17" spans="1:4">
      <c r="A17" s="4" t="s">
        <v>696</v>
      </c>
    </row>
    <row r="18" spans="1:4">
      <c r="A18" s="3" t="s">
        <v>699</v>
      </c>
    </row>
    <row r="19" spans="1:4">
      <c r="A19" s="4" t="s">
        <v>700</v>
      </c>
      <c r="B19" s="5" t="n">
        <v>120</v>
      </c>
      <c r="C19" s="5" t="n">
        <v>101</v>
      </c>
    </row>
    <row r="20" spans="1:4">
      <c r="A20" s="4" t="s">
        <v>701</v>
      </c>
      <c r="B20" s="7" t="n">
        <v>3</v>
      </c>
      <c r="C20" s="7" t="n">
        <v>446</v>
      </c>
    </row>
    <row r="21" spans="1:4">
      <c r="A21" s="4" t="s">
        <v>702</v>
      </c>
    </row>
    <row r="22" spans="1:4">
      <c r="A22" s="3" t="s">
        <v>699</v>
      </c>
    </row>
    <row r="23" spans="1:4">
      <c r="A23" s="4" t="s">
        <v>701</v>
      </c>
      <c r="D23" s="7" t="n">
        <v>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3</v>
      </c>
      <c r="B1" s="2" t="s">
        <v>25</v>
      </c>
      <c r="D1" s="2" t="s">
        <v>1</v>
      </c>
    </row>
    <row r="2" spans="1:5">
      <c r="B2" s="2" t="s">
        <v>2</v>
      </c>
      <c r="C2" s="2" t="s">
        <v>26</v>
      </c>
      <c r="D2" s="2" t="s">
        <v>2</v>
      </c>
      <c r="E2" s="2" t="s">
        <v>26</v>
      </c>
    </row>
    <row r="3" spans="1:5">
      <c r="A3" s="3" t="s">
        <v>704</v>
      </c>
    </row>
    <row r="4" spans="1:5">
      <c r="A4" s="4" t="s">
        <v>705</v>
      </c>
      <c r="B4" s="7" t="n">
        <v>2052</v>
      </c>
      <c r="C4" s="7" t="n">
        <v>1403</v>
      </c>
      <c r="D4" s="7" t="n">
        <v>3309</v>
      </c>
      <c r="E4" s="7" t="n">
        <v>2953</v>
      </c>
    </row>
    <row r="5" spans="1:5">
      <c r="A5" s="4" t="s">
        <v>706</v>
      </c>
    </row>
    <row r="6" spans="1:5">
      <c r="A6" s="3" t="s">
        <v>704</v>
      </c>
    </row>
    <row r="7" spans="1:5">
      <c r="A7" s="4" t="s">
        <v>705</v>
      </c>
      <c r="B7" s="5" t="n">
        <v>824</v>
      </c>
      <c r="C7" s="5" t="n">
        <v>781</v>
      </c>
      <c r="D7" s="5" t="n">
        <v>1410</v>
      </c>
      <c r="E7" s="5" t="n">
        <v>1882</v>
      </c>
    </row>
    <row r="8" spans="1:5">
      <c r="A8" s="4" t="s">
        <v>707</v>
      </c>
    </row>
    <row r="9" spans="1:5">
      <c r="A9" s="3" t="s">
        <v>704</v>
      </c>
    </row>
    <row r="10" spans="1:5">
      <c r="A10" s="4" t="s">
        <v>705</v>
      </c>
      <c r="B10" s="5" t="n">
        <v>125</v>
      </c>
      <c r="C10" s="5" t="n">
        <v>-132</v>
      </c>
      <c r="D10" s="5" t="n">
        <v>147</v>
      </c>
      <c r="E10" s="5" t="n">
        <v>-486</v>
      </c>
    </row>
    <row r="11" spans="1:5">
      <c r="A11" s="4" t="s">
        <v>708</v>
      </c>
    </row>
    <row r="12" spans="1:5">
      <c r="A12" s="3" t="s">
        <v>704</v>
      </c>
    </row>
    <row r="13" spans="1:5">
      <c r="A13" s="4" t="s">
        <v>705</v>
      </c>
      <c r="B13" s="5" t="n">
        <v>407</v>
      </c>
      <c r="C13" s="5" t="n">
        <v>110</v>
      </c>
      <c r="D13" s="5" t="n">
        <v>407</v>
      </c>
      <c r="E13" s="5" t="n">
        <v>114</v>
      </c>
    </row>
    <row r="14" spans="1:5">
      <c r="A14" s="4" t="s">
        <v>709</v>
      </c>
    </row>
    <row r="15" spans="1:5">
      <c r="A15" s="3" t="s">
        <v>704</v>
      </c>
    </row>
    <row r="16" spans="1:5">
      <c r="A16" s="4" t="s">
        <v>705</v>
      </c>
      <c r="B16" s="7" t="n">
        <v>696</v>
      </c>
      <c r="C16" s="7" t="n">
        <v>644</v>
      </c>
      <c r="D16" s="7" t="n">
        <v>1345</v>
      </c>
      <c r="E16" s="7" t="n">
        <v>144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10</v>
      </c>
      <c r="B1" s="2" t="s">
        <v>532</v>
      </c>
      <c r="C1" s="2" t="s">
        <v>351</v>
      </c>
      <c r="D1" s="2" t="s">
        <v>711</v>
      </c>
    </row>
    <row r="2" spans="1:4">
      <c r="A2" s="3" t="s">
        <v>691</v>
      </c>
    </row>
    <row r="3" spans="1:4">
      <c r="A3" s="4" t="s">
        <v>701</v>
      </c>
      <c r="B3" s="7" t="n">
        <v>15079</v>
      </c>
      <c r="C3" s="7" t="n">
        <v>16755</v>
      </c>
    </row>
    <row r="4" spans="1:4">
      <c r="A4" s="4" t="s">
        <v>387</v>
      </c>
    </row>
    <row r="5" spans="1:4">
      <c r="A5" s="3" t="s">
        <v>691</v>
      </c>
    </row>
    <row r="6" spans="1:4">
      <c r="A6" s="4" t="s">
        <v>388</v>
      </c>
      <c r="B6" s="11" t="n">
        <v>1.6483</v>
      </c>
    </row>
    <row r="7" spans="1:4">
      <c r="A7" s="4" t="s">
        <v>702</v>
      </c>
    </row>
    <row r="8" spans="1:4">
      <c r="A8" s="3" t="s">
        <v>691</v>
      </c>
    </row>
    <row r="9" spans="1:4">
      <c r="A9" s="4" t="s">
        <v>701</v>
      </c>
      <c r="D9" s="7" t="n">
        <v>1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2</v>
      </c>
      <c r="B1" s="2" t="s">
        <v>2</v>
      </c>
      <c r="C1" s="2" t="s">
        <v>77</v>
      </c>
    </row>
    <row r="2" spans="1:3">
      <c r="A2" s="3" t="s">
        <v>713</v>
      </c>
    </row>
    <row r="3" spans="1:3">
      <c r="A3" s="4" t="s">
        <v>713</v>
      </c>
      <c r="B3" s="7" t="n">
        <v>2529537</v>
      </c>
      <c r="C3" s="7" t="n">
        <v>2450719</v>
      </c>
    </row>
    <row r="4" spans="1:3">
      <c r="A4" s="4" t="s">
        <v>714</v>
      </c>
    </row>
    <row r="5" spans="1:3">
      <c r="A5" s="3" t="s">
        <v>713</v>
      </c>
    </row>
    <row r="6" spans="1:3">
      <c r="A6" s="4" t="s">
        <v>713</v>
      </c>
      <c r="B6" s="5" t="n">
        <v>2467709</v>
      </c>
      <c r="C6" s="5" t="n">
        <v>2388432</v>
      </c>
    </row>
    <row r="7" spans="1:3">
      <c r="A7" s="4" t="s">
        <v>715</v>
      </c>
    </row>
    <row r="8" spans="1:3">
      <c r="A8" s="3" t="s">
        <v>713</v>
      </c>
    </row>
    <row r="9" spans="1:3">
      <c r="A9" s="4" t="s">
        <v>713</v>
      </c>
      <c r="B9" s="5" t="n">
        <v>45417</v>
      </c>
      <c r="C9" s="5" t="n">
        <v>48157</v>
      </c>
    </row>
    <row r="10" spans="1:3">
      <c r="A10" s="4" t="s">
        <v>716</v>
      </c>
    </row>
    <row r="11" spans="1:3">
      <c r="A11" s="3" t="s">
        <v>713</v>
      </c>
    </row>
    <row r="12" spans="1:3">
      <c r="A12" s="4" t="s">
        <v>713</v>
      </c>
      <c r="B12" s="7" t="n">
        <v>16411</v>
      </c>
      <c r="C12" s="7" t="n">
        <v>141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2</v>
      </c>
      <c r="B1" s="2" t="s">
        <v>25</v>
      </c>
      <c r="D1" s="2" t="s">
        <v>1</v>
      </c>
    </row>
    <row r="2" spans="1:5">
      <c r="B2" s="2" t="s">
        <v>2</v>
      </c>
      <c r="C2" s="2" t="s">
        <v>26</v>
      </c>
      <c r="D2" s="2" t="s">
        <v>2</v>
      </c>
      <c r="E2" s="2" t="s">
        <v>26</v>
      </c>
    </row>
    <row r="3" spans="1:5">
      <c r="A3" s="3" t="s">
        <v>143</v>
      </c>
    </row>
    <row r="4" spans="1:5">
      <c r="A4" s="4" t="s">
        <v>66</v>
      </c>
      <c r="B4" s="8" t="n">
        <v>0.45</v>
      </c>
      <c r="C4" s="8" t="n">
        <v>0.45</v>
      </c>
      <c r="D4" s="8" t="n">
        <v>0.9</v>
      </c>
      <c r="E4" s="8" t="n">
        <v>0.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2"/>
  </cols>
  <sheetData>
    <row r="1" spans="1:2">
      <c r="A1" s="1" t="s">
        <v>717</v>
      </c>
      <c r="B1" s="2" t="s">
        <v>718</v>
      </c>
    </row>
    <row r="2" spans="1:2">
      <c r="A2" s="3" t="s">
        <v>719</v>
      </c>
    </row>
    <row r="3" spans="1:2">
      <c r="A3" s="4" t="s">
        <v>720</v>
      </c>
      <c r="B3" s="7" t="n">
        <v>2600</v>
      </c>
    </row>
    <row r="4" spans="1:2">
      <c r="A4" s="4" t="s">
        <v>721</v>
      </c>
      <c r="B4" s="5" t="n">
        <v>3</v>
      </c>
    </row>
    <row r="5" spans="1:2">
      <c r="A5" s="4" t="s">
        <v>722</v>
      </c>
      <c r="B5" s="10" t="n">
        <v>0.9</v>
      </c>
    </row>
    <row r="6" spans="1:2">
      <c r="A6" s="4" t="s">
        <v>723</v>
      </c>
      <c r="B6" s="5" t="n">
        <v>2</v>
      </c>
    </row>
    <row r="7" spans="1:2">
      <c r="A7" s="4" t="s">
        <v>724</v>
      </c>
      <c r="B7" s="5" t="n">
        <v>0</v>
      </c>
    </row>
    <row r="8" spans="1:2">
      <c r="A8" s="4" t="s">
        <v>725</v>
      </c>
      <c r="B8" s="5" t="n">
        <v>0</v>
      </c>
    </row>
    <row r="9" spans="1:2">
      <c r="A9" s="4" t="s">
        <v>726</v>
      </c>
      <c r="B9" s="4" t="s">
        <v>72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8</v>
      </c>
      <c r="B1" s="2" t="s">
        <v>2</v>
      </c>
      <c r="C1" s="2" t="s">
        <v>77</v>
      </c>
    </row>
    <row r="2" spans="1:3">
      <c r="A2" s="3" t="s">
        <v>613</v>
      </c>
    </row>
    <row r="3" spans="1:3">
      <c r="A3" s="4" t="s">
        <v>337</v>
      </c>
      <c r="B3" s="7" t="n">
        <v>2275361</v>
      </c>
      <c r="C3" s="7" t="n">
        <v>2289190</v>
      </c>
    </row>
    <row r="4" spans="1:3">
      <c r="A4" s="4" t="s">
        <v>82</v>
      </c>
      <c r="B4" s="5" t="n">
        <v>18483</v>
      </c>
      <c r="C4" s="5" t="n">
        <v>5136</v>
      </c>
    </row>
    <row r="5" spans="1:3">
      <c r="A5" s="4" t="s">
        <v>729</v>
      </c>
    </row>
    <row r="6" spans="1:3">
      <c r="A6" s="3" t="s">
        <v>613</v>
      </c>
    </row>
    <row r="7" spans="1:3">
      <c r="A7" s="4" t="s">
        <v>337</v>
      </c>
      <c r="B7" s="5" t="n">
        <v>2275361</v>
      </c>
      <c r="C7" s="5" t="n">
        <v>2289190</v>
      </c>
    </row>
    <row r="8" spans="1:3">
      <c r="A8" s="4" t="s">
        <v>82</v>
      </c>
      <c r="B8" s="5" t="n">
        <v>18483</v>
      </c>
      <c r="C8" s="5" t="n">
        <v>5136</v>
      </c>
    </row>
    <row r="9" spans="1:3">
      <c r="A9" s="4" t="s">
        <v>91</v>
      </c>
      <c r="B9" s="5" t="n">
        <v>2188</v>
      </c>
      <c r="C9" s="5" t="n">
        <v>2604</v>
      </c>
    </row>
    <row r="10" spans="1:3">
      <c r="A10" s="4" t="s">
        <v>93</v>
      </c>
      <c r="B10" s="5" t="n">
        <v>20349</v>
      </c>
      <c r="C10" s="5" t="n">
        <v>18794</v>
      </c>
    </row>
    <row r="11" spans="1:3">
      <c r="A11" s="4" t="s">
        <v>730</v>
      </c>
      <c r="B11" s="5" t="n">
        <v>15531</v>
      </c>
      <c r="C11" s="5" t="n">
        <v>16515</v>
      </c>
    </row>
    <row r="12" spans="1:3">
      <c r="A12" s="4" t="s">
        <v>731</v>
      </c>
      <c r="B12" s="5" t="n">
        <v>2331912</v>
      </c>
      <c r="C12" s="5" t="n">
        <v>2332239</v>
      </c>
    </row>
    <row r="13" spans="1:3">
      <c r="A13" s="3" t="s">
        <v>732</v>
      </c>
    </row>
    <row r="14" spans="1:3">
      <c r="A14" s="4" t="s">
        <v>730</v>
      </c>
      <c r="B14" s="5" t="n">
        <v>15079</v>
      </c>
      <c r="C14" s="5" t="n">
        <v>16755</v>
      </c>
    </row>
    <row r="15" spans="1:3">
      <c r="A15" s="4" t="s">
        <v>733</v>
      </c>
      <c r="B15" s="5" t="n">
        <v>15079</v>
      </c>
      <c r="C15" s="5" t="n">
        <v>16755</v>
      </c>
    </row>
    <row r="16" spans="1:3">
      <c r="A16" s="4" t="s">
        <v>734</v>
      </c>
    </row>
    <row r="17" spans="1:3">
      <c r="A17" s="3" t="s">
        <v>613</v>
      </c>
    </row>
    <row r="18" spans="1:3">
      <c r="A18" s="4" t="s">
        <v>337</v>
      </c>
      <c r="B18" s="5" t="n">
        <v>370765</v>
      </c>
      <c r="C18" s="5" t="n">
        <v>331258</v>
      </c>
    </row>
    <row r="19" spans="1:3">
      <c r="A19" s="4" t="s">
        <v>735</v>
      </c>
    </row>
    <row r="20" spans="1:3">
      <c r="A20" s="3" t="s">
        <v>613</v>
      </c>
    </row>
    <row r="21" spans="1:3">
      <c r="A21" s="4" t="s">
        <v>337</v>
      </c>
      <c r="B21" s="5" t="n">
        <v>748859</v>
      </c>
      <c r="C21" s="5" t="n">
        <v>743970</v>
      </c>
    </row>
    <row r="22" spans="1:3">
      <c r="A22" s="4" t="s">
        <v>736</v>
      </c>
    </row>
    <row r="23" spans="1:3">
      <c r="A23" s="3" t="s">
        <v>613</v>
      </c>
    </row>
    <row r="24" spans="1:3">
      <c r="A24" s="4" t="s">
        <v>337</v>
      </c>
      <c r="B24" s="5" t="n">
        <v>309861</v>
      </c>
      <c r="C24" s="5" t="n">
        <v>294833</v>
      </c>
    </row>
    <row r="25" spans="1:3">
      <c r="A25" s="4" t="s">
        <v>737</v>
      </c>
    </row>
    <row r="26" spans="1:3">
      <c r="A26" s="3" t="s">
        <v>613</v>
      </c>
    </row>
    <row r="27" spans="1:3">
      <c r="A27" s="4" t="s">
        <v>337</v>
      </c>
      <c r="B27" s="5" t="n">
        <v>845876</v>
      </c>
      <c r="C27" s="5" t="n">
        <v>919129</v>
      </c>
    </row>
    <row r="28" spans="1:3">
      <c r="A28" s="4" t="s">
        <v>738</v>
      </c>
    </row>
    <row r="29" spans="1:3">
      <c r="A29" s="3" t="s">
        <v>613</v>
      </c>
    </row>
    <row r="30" spans="1:3">
      <c r="A30" s="4" t="s">
        <v>337</v>
      </c>
      <c r="B30" s="5" t="n">
        <v>387363</v>
      </c>
      <c r="C30" s="5" t="n">
        <v>462436</v>
      </c>
    </row>
    <row r="31" spans="1:3">
      <c r="A31" s="4" t="s">
        <v>739</v>
      </c>
    </row>
    <row r="32" spans="1:3">
      <c r="A32" s="3" t="s">
        <v>613</v>
      </c>
    </row>
    <row r="33" spans="1:3">
      <c r="A33" s="4" t="s">
        <v>337</v>
      </c>
      <c r="B33" s="5" t="n">
        <v>304771</v>
      </c>
      <c r="C33" s="5" t="n">
        <v>278461</v>
      </c>
    </row>
    <row r="34" spans="1:3">
      <c r="A34" s="4" t="s">
        <v>740</v>
      </c>
    </row>
    <row r="35" spans="1:3">
      <c r="A35" s="3" t="s">
        <v>613</v>
      </c>
    </row>
    <row r="36" spans="1:3">
      <c r="A36" s="4" t="s">
        <v>337</v>
      </c>
      <c r="B36" s="5" t="n">
        <v>153742</v>
      </c>
      <c r="C36" s="5" t="n">
        <v>178232</v>
      </c>
    </row>
    <row r="37" spans="1:3">
      <c r="A37" s="4" t="s">
        <v>741</v>
      </c>
    </row>
    <row r="38" spans="1:3">
      <c r="A38" s="3" t="s">
        <v>613</v>
      </c>
    </row>
    <row r="39" spans="1:3">
      <c r="A39" s="4" t="s">
        <v>337</v>
      </c>
      <c r="B39" s="5" t="n">
        <v>60928</v>
      </c>
      <c r="C39" s="5" t="n">
        <v>61271</v>
      </c>
    </row>
    <row r="40" spans="1:3">
      <c r="A40" s="4" t="s">
        <v>82</v>
      </c>
      <c r="B40" s="5" t="n">
        <v>0</v>
      </c>
      <c r="C40" s="5" t="n">
        <v>0</v>
      </c>
    </row>
    <row r="41" spans="1:3">
      <c r="A41" s="4" t="s">
        <v>91</v>
      </c>
      <c r="B41" s="5" t="n">
        <v>0</v>
      </c>
      <c r="C41" s="5" t="n">
        <v>0</v>
      </c>
    </row>
    <row r="42" spans="1:3">
      <c r="A42" s="4" t="s">
        <v>93</v>
      </c>
      <c r="B42" s="5" t="n">
        <v>20349</v>
      </c>
      <c r="C42" s="5" t="n">
        <v>18794</v>
      </c>
    </row>
    <row r="43" spans="1:3">
      <c r="A43" s="4" t="s">
        <v>730</v>
      </c>
      <c r="B43" s="5" t="n">
        <v>0</v>
      </c>
      <c r="C43" s="5" t="n">
        <v>0</v>
      </c>
    </row>
    <row r="44" spans="1:3">
      <c r="A44" s="4" t="s">
        <v>731</v>
      </c>
      <c r="B44" s="5" t="n">
        <v>81277</v>
      </c>
      <c r="C44" s="5" t="n">
        <v>80065</v>
      </c>
    </row>
    <row r="45" spans="1:3">
      <c r="A45" s="3" t="s">
        <v>732</v>
      </c>
    </row>
    <row r="46" spans="1:3">
      <c r="A46" s="4" t="s">
        <v>730</v>
      </c>
      <c r="B46" s="5" t="n">
        <v>0</v>
      </c>
      <c r="C46" s="5" t="n">
        <v>0</v>
      </c>
    </row>
    <row r="47" spans="1:3">
      <c r="A47" s="4" t="s">
        <v>733</v>
      </c>
      <c r="B47" s="5" t="n">
        <v>0</v>
      </c>
      <c r="C47" s="5" t="n">
        <v>0</v>
      </c>
    </row>
    <row r="48" spans="1:3">
      <c r="A48" s="4" t="s">
        <v>742</v>
      </c>
    </row>
    <row r="49" spans="1:3">
      <c r="A49" s="3" t="s">
        <v>613</v>
      </c>
    </row>
    <row r="50" spans="1:3">
      <c r="A50" s="4" t="s">
        <v>337</v>
      </c>
      <c r="B50" s="5" t="n">
        <v>60928</v>
      </c>
      <c r="C50" s="5" t="n">
        <v>61271</v>
      </c>
    </row>
    <row r="51" spans="1:3">
      <c r="A51" s="4" t="s">
        <v>743</v>
      </c>
    </row>
    <row r="52" spans="1:3">
      <c r="A52" s="3" t="s">
        <v>613</v>
      </c>
    </row>
    <row r="53" spans="1:3">
      <c r="A53" s="4" t="s">
        <v>337</v>
      </c>
      <c r="B53" s="5" t="n">
        <v>0</v>
      </c>
      <c r="C53" s="5" t="n">
        <v>0</v>
      </c>
    </row>
    <row r="54" spans="1:3">
      <c r="A54" s="4" t="s">
        <v>744</v>
      </c>
    </row>
    <row r="55" spans="1:3">
      <c r="A55" s="3" t="s">
        <v>613</v>
      </c>
    </row>
    <row r="56" spans="1:3">
      <c r="A56" s="4" t="s">
        <v>337</v>
      </c>
      <c r="B56" s="5" t="n">
        <v>0</v>
      </c>
      <c r="C56" s="5" t="n">
        <v>0</v>
      </c>
    </row>
    <row r="57" spans="1:3">
      <c r="A57" s="4" t="s">
        <v>745</v>
      </c>
    </row>
    <row r="58" spans="1:3">
      <c r="A58" s="3" t="s">
        <v>613</v>
      </c>
    </row>
    <row r="59" spans="1:3">
      <c r="A59" s="4" t="s">
        <v>337</v>
      </c>
      <c r="B59" s="5" t="n">
        <v>0</v>
      </c>
      <c r="C59" s="5" t="n">
        <v>0</v>
      </c>
    </row>
    <row r="60" spans="1:3">
      <c r="A60" s="4" t="s">
        <v>746</v>
      </c>
    </row>
    <row r="61" spans="1:3">
      <c r="A61" s="3" t="s">
        <v>613</v>
      </c>
    </row>
    <row r="62" spans="1:3">
      <c r="A62" s="4" t="s">
        <v>337</v>
      </c>
      <c r="B62" s="5" t="n">
        <v>0</v>
      </c>
      <c r="C62" s="5" t="n">
        <v>0</v>
      </c>
    </row>
    <row r="63" spans="1:3">
      <c r="A63" s="4" t="s">
        <v>747</v>
      </c>
    </row>
    <row r="64" spans="1:3">
      <c r="A64" s="3" t="s">
        <v>613</v>
      </c>
    </row>
    <row r="65" spans="1:3">
      <c r="A65" s="4" t="s">
        <v>337</v>
      </c>
      <c r="B65" s="5" t="n">
        <v>0</v>
      </c>
      <c r="C65" s="5" t="n">
        <v>0</v>
      </c>
    </row>
    <row r="66" spans="1:3">
      <c r="A66" s="4" t="s">
        <v>748</v>
      </c>
    </row>
    <row r="67" spans="1:3">
      <c r="A67" s="3" t="s">
        <v>613</v>
      </c>
    </row>
    <row r="68" spans="1:3">
      <c r="A68" s="4" t="s">
        <v>337</v>
      </c>
      <c r="B68" s="5" t="n">
        <v>0</v>
      </c>
      <c r="C68" s="5" t="n">
        <v>0</v>
      </c>
    </row>
    <row r="69" spans="1:3">
      <c r="A69" s="4" t="s">
        <v>749</v>
      </c>
    </row>
    <row r="70" spans="1:3">
      <c r="A70" s="3" t="s">
        <v>613</v>
      </c>
    </row>
    <row r="71" spans="1:3">
      <c r="A71" s="4" t="s">
        <v>337</v>
      </c>
      <c r="B71" s="5" t="n">
        <v>2214433</v>
      </c>
      <c r="C71" s="5" t="n">
        <v>2227919</v>
      </c>
    </row>
    <row r="72" spans="1:3">
      <c r="A72" s="4" t="s">
        <v>82</v>
      </c>
      <c r="B72" s="5" t="n">
        <v>18483</v>
      </c>
      <c r="C72" s="5" t="n">
        <v>5136</v>
      </c>
    </row>
    <row r="73" spans="1:3">
      <c r="A73" s="4" t="s">
        <v>91</v>
      </c>
      <c r="B73" s="5" t="n">
        <v>0</v>
      </c>
      <c r="C73" s="5" t="n">
        <v>0</v>
      </c>
    </row>
    <row r="74" spans="1:3">
      <c r="A74" s="4" t="s">
        <v>93</v>
      </c>
      <c r="B74" s="5" t="n">
        <v>0</v>
      </c>
      <c r="C74" s="5" t="n">
        <v>0</v>
      </c>
    </row>
    <row r="75" spans="1:3">
      <c r="A75" s="4" t="s">
        <v>730</v>
      </c>
      <c r="B75" s="5" t="n">
        <v>121</v>
      </c>
      <c r="C75" s="5" t="n">
        <v>101</v>
      </c>
    </row>
    <row r="76" spans="1:3">
      <c r="A76" s="4" t="s">
        <v>731</v>
      </c>
      <c r="B76" s="5" t="n">
        <v>2233037</v>
      </c>
      <c r="C76" s="5" t="n">
        <v>2233156</v>
      </c>
    </row>
    <row r="77" spans="1:3">
      <c r="A77" s="3" t="s">
        <v>732</v>
      </c>
    </row>
    <row r="78" spans="1:3">
      <c r="A78" s="4" t="s">
        <v>730</v>
      </c>
      <c r="B78" s="5" t="n">
        <v>39</v>
      </c>
      <c r="C78" s="5" t="n">
        <v>459</v>
      </c>
    </row>
    <row r="79" spans="1:3">
      <c r="A79" s="4" t="s">
        <v>733</v>
      </c>
      <c r="B79" s="5" t="n">
        <v>39</v>
      </c>
      <c r="C79" s="5" t="n">
        <v>459</v>
      </c>
    </row>
    <row r="80" spans="1:3">
      <c r="A80" s="4" t="s">
        <v>750</v>
      </c>
    </row>
    <row r="81" spans="1:3">
      <c r="A81" s="3" t="s">
        <v>613</v>
      </c>
    </row>
    <row r="82" spans="1:3">
      <c r="A82" s="4" t="s">
        <v>337</v>
      </c>
      <c r="B82" s="5" t="n">
        <v>309837</v>
      </c>
      <c r="C82" s="5" t="n">
        <v>269987</v>
      </c>
    </row>
    <row r="83" spans="1:3">
      <c r="A83" s="4" t="s">
        <v>751</v>
      </c>
    </row>
    <row r="84" spans="1:3">
      <c r="A84" s="3" t="s">
        <v>613</v>
      </c>
    </row>
    <row r="85" spans="1:3">
      <c r="A85" s="4" t="s">
        <v>337</v>
      </c>
      <c r="B85" s="5" t="n">
        <v>748859</v>
      </c>
      <c r="C85" s="5" t="n">
        <v>743970</v>
      </c>
    </row>
    <row r="86" spans="1:3">
      <c r="A86" s="4" t="s">
        <v>752</v>
      </c>
    </row>
    <row r="87" spans="1:3">
      <c r="A87" s="3" t="s">
        <v>613</v>
      </c>
    </row>
    <row r="88" spans="1:3">
      <c r="A88" s="4" t="s">
        <v>337</v>
      </c>
      <c r="B88" s="5" t="n">
        <v>309861</v>
      </c>
      <c r="C88" s="5" t="n">
        <v>294833</v>
      </c>
    </row>
    <row r="89" spans="1:3">
      <c r="A89" s="4" t="s">
        <v>753</v>
      </c>
    </row>
    <row r="90" spans="1:3">
      <c r="A90" s="3" t="s">
        <v>613</v>
      </c>
    </row>
    <row r="91" spans="1:3">
      <c r="A91" s="4" t="s">
        <v>337</v>
      </c>
      <c r="B91" s="5" t="n">
        <v>845876</v>
      </c>
      <c r="C91" s="5" t="n">
        <v>919129</v>
      </c>
    </row>
    <row r="92" spans="1:3">
      <c r="A92" s="4" t="s">
        <v>754</v>
      </c>
    </row>
    <row r="93" spans="1:3">
      <c r="A93" s="3" t="s">
        <v>613</v>
      </c>
    </row>
    <row r="94" spans="1:3">
      <c r="A94" s="4" t="s">
        <v>337</v>
      </c>
      <c r="B94" s="5" t="n">
        <v>387363</v>
      </c>
      <c r="C94" s="5" t="n">
        <v>462436</v>
      </c>
    </row>
    <row r="95" spans="1:3">
      <c r="A95" s="4" t="s">
        <v>755</v>
      </c>
    </row>
    <row r="96" spans="1:3">
      <c r="A96" s="3" t="s">
        <v>613</v>
      </c>
    </row>
    <row r="97" spans="1:3">
      <c r="A97" s="4" t="s">
        <v>337</v>
      </c>
      <c r="B97" s="5" t="n">
        <v>304771</v>
      </c>
      <c r="C97" s="5" t="n">
        <v>278461</v>
      </c>
    </row>
    <row r="98" spans="1:3">
      <c r="A98" s="4" t="s">
        <v>756</v>
      </c>
    </row>
    <row r="99" spans="1:3">
      <c r="A99" s="3" t="s">
        <v>613</v>
      </c>
    </row>
    <row r="100" spans="1:3">
      <c r="A100" s="4" t="s">
        <v>337</v>
      </c>
      <c r="B100" s="5" t="n">
        <v>153742</v>
      </c>
      <c r="C100" s="5" t="n">
        <v>178232</v>
      </c>
    </row>
    <row r="101" spans="1:3">
      <c r="A101" s="4" t="s">
        <v>757</v>
      </c>
    </row>
    <row r="102" spans="1:3">
      <c r="A102" s="3" t="s">
        <v>613</v>
      </c>
    </row>
    <row r="103" spans="1:3">
      <c r="A103" s="4" t="s">
        <v>337</v>
      </c>
      <c r="B103" s="5" t="n">
        <v>0</v>
      </c>
      <c r="C103" s="5" t="n">
        <v>0</v>
      </c>
    </row>
    <row r="104" spans="1:3">
      <c r="A104" s="4" t="s">
        <v>82</v>
      </c>
      <c r="B104" s="5" t="n">
        <v>0</v>
      </c>
      <c r="C104" s="5" t="n">
        <v>0</v>
      </c>
    </row>
    <row r="105" spans="1:3">
      <c r="A105" s="4" t="s">
        <v>91</v>
      </c>
      <c r="B105" s="5" t="n">
        <v>2188</v>
      </c>
      <c r="C105" s="5" t="n">
        <v>2604</v>
      </c>
    </row>
    <row r="106" spans="1:3">
      <c r="A106" s="4" t="s">
        <v>93</v>
      </c>
      <c r="B106" s="5" t="n">
        <v>0</v>
      </c>
      <c r="C106" s="5" t="n">
        <v>0</v>
      </c>
    </row>
    <row r="107" spans="1:3">
      <c r="A107" s="4" t="s">
        <v>730</v>
      </c>
      <c r="B107" s="5" t="n">
        <v>15410</v>
      </c>
      <c r="C107" s="5" t="n">
        <v>16414</v>
      </c>
    </row>
    <row r="108" spans="1:3">
      <c r="A108" s="4" t="s">
        <v>731</v>
      </c>
      <c r="B108" s="5" t="n">
        <v>17598</v>
      </c>
      <c r="C108" s="5" t="n">
        <v>19018</v>
      </c>
    </row>
    <row r="109" spans="1:3">
      <c r="A109" s="3" t="s">
        <v>732</v>
      </c>
    </row>
    <row r="110" spans="1:3">
      <c r="A110" s="4" t="s">
        <v>730</v>
      </c>
      <c r="B110" s="5" t="n">
        <v>15040</v>
      </c>
      <c r="C110" s="5" t="n">
        <v>16296</v>
      </c>
    </row>
    <row r="111" spans="1:3">
      <c r="A111" s="4" t="s">
        <v>733</v>
      </c>
      <c r="B111" s="5" t="n">
        <v>15040</v>
      </c>
      <c r="C111" s="5" t="n">
        <v>16296</v>
      </c>
    </row>
    <row r="112" spans="1:3">
      <c r="A112" s="4" t="s">
        <v>758</v>
      </c>
    </row>
    <row r="113" spans="1:3">
      <c r="A113" s="3" t="s">
        <v>613</v>
      </c>
    </row>
    <row r="114" spans="1:3">
      <c r="A114" s="4" t="s">
        <v>337</v>
      </c>
      <c r="B114" s="5" t="n">
        <v>0</v>
      </c>
      <c r="C114" s="5" t="n">
        <v>0</v>
      </c>
    </row>
    <row r="115" spans="1:3">
      <c r="A115" s="4" t="s">
        <v>759</v>
      </c>
    </row>
    <row r="116" spans="1:3">
      <c r="A116" s="3" t="s">
        <v>613</v>
      </c>
    </row>
    <row r="117" spans="1:3">
      <c r="A117" s="4" t="s">
        <v>337</v>
      </c>
      <c r="B117" s="5" t="n">
        <v>0</v>
      </c>
      <c r="C117" s="5" t="n">
        <v>0</v>
      </c>
    </row>
    <row r="118" spans="1:3">
      <c r="A118" s="4" t="s">
        <v>760</v>
      </c>
    </row>
    <row r="119" spans="1:3">
      <c r="A119" s="3" t="s">
        <v>613</v>
      </c>
    </row>
    <row r="120" spans="1:3">
      <c r="A120" s="4" t="s">
        <v>337</v>
      </c>
      <c r="B120" s="5" t="n">
        <v>0</v>
      </c>
      <c r="C120" s="5" t="n">
        <v>0</v>
      </c>
    </row>
    <row r="121" spans="1:3">
      <c r="A121" s="4" t="s">
        <v>761</v>
      </c>
    </row>
    <row r="122" spans="1:3">
      <c r="A122" s="3" t="s">
        <v>613</v>
      </c>
    </row>
    <row r="123" spans="1:3">
      <c r="A123" s="4" t="s">
        <v>337</v>
      </c>
      <c r="B123" s="5" t="n">
        <v>0</v>
      </c>
      <c r="C123" s="5" t="n">
        <v>0</v>
      </c>
    </row>
    <row r="124" spans="1:3">
      <c r="A124" s="4" t="s">
        <v>762</v>
      </c>
    </row>
    <row r="125" spans="1:3">
      <c r="A125" s="3" t="s">
        <v>613</v>
      </c>
    </row>
    <row r="126" spans="1:3">
      <c r="A126" s="4" t="s">
        <v>337</v>
      </c>
      <c r="B126" s="5" t="n">
        <v>0</v>
      </c>
      <c r="C126" s="5" t="n">
        <v>0</v>
      </c>
    </row>
    <row r="127" spans="1:3">
      <c r="A127" s="4" t="s">
        <v>763</v>
      </c>
    </row>
    <row r="128" spans="1:3">
      <c r="A128" s="3" t="s">
        <v>613</v>
      </c>
    </row>
    <row r="129" spans="1:3">
      <c r="A129" s="4" t="s">
        <v>337</v>
      </c>
      <c r="B129" s="5" t="n">
        <v>0</v>
      </c>
      <c r="C129" s="5" t="n">
        <v>0</v>
      </c>
    </row>
    <row r="130" spans="1:3">
      <c r="A130" s="4" t="s">
        <v>764</v>
      </c>
    </row>
    <row r="131" spans="1:3">
      <c r="A131" s="3" t="s">
        <v>613</v>
      </c>
    </row>
    <row r="132" spans="1:3">
      <c r="A132" s="4" t="s">
        <v>337</v>
      </c>
      <c r="B132" s="7" t="n">
        <v>0</v>
      </c>
      <c r="C132"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5</v>
      </c>
      <c r="B1" s="2" t="s">
        <v>25</v>
      </c>
      <c r="D1" s="2" t="s">
        <v>1</v>
      </c>
    </row>
    <row r="2" spans="1:5">
      <c r="B2" s="2" t="s">
        <v>2</v>
      </c>
      <c r="C2" s="2" t="s">
        <v>26</v>
      </c>
      <c r="D2" s="2" t="s">
        <v>2</v>
      </c>
      <c r="E2" s="2" t="s">
        <v>26</v>
      </c>
    </row>
    <row r="3" spans="1:5">
      <c r="A3" s="3" t="s">
        <v>766</v>
      </c>
    </row>
    <row r="4" spans="1:5">
      <c r="A4" s="4" t="s">
        <v>767</v>
      </c>
      <c r="B4" s="7" t="n">
        <v>2277</v>
      </c>
      <c r="C4" s="7" t="n">
        <v>3381</v>
      </c>
      <c r="D4" s="7" t="n">
        <v>2604</v>
      </c>
      <c r="E4" s="7" t="n">
        <v>3826</v>
      </c>
    </row>
    <row r="5" spans="1:5">
      <c r="A5" s="4" t="s">
        <v>768</v>
      </c>
      <c r="B5" s="5" t="n">
        <v>-89</v>
      </c>
      <c r="C5" s="5" t="n">
        <v>-421</v>
      </c>
      <c r="D5" s="5" t="n">
        <v>-416</v>
      </c>
      <c r="E5" s="5" t="n">
        <v>-866</v>
      </c>
    </row>
    <row r="6" spans="1:5">
      <c r="A6" s="4" t="s">
        <v>769</v>
      </c>
      <c r="B6" s="5" t="n">
        <v>2188</v>
      </c>
      <c r="C6" s="5" t="n">
        <v>2960</v>
      </c>
      <c r="D6" s="5" t="n">
        <v>2188</v>
      </c>
      <c r="E6" s="5" t="n">
        <v>2960</v>
      </c>
    </row>
    <row r="7" spans="1:5">
      <c r="A7" s="4" t="s">
        <v>770</v>
      </c>
      <c r="B7" s="5" t="n">
        <v>0</v>
      </c>
      <c r="C7" s="5" t="n">
        <v>-322</v>
      </c>
      <c r="D7" s="5" t="n">
        <v>-251</v>
      </c>
      <c r="E7" s="5" t="n">
        <v>-671</v>
      </c>
    </row>
    <row r="8" spans="1:5">
      <c r="A8" s="3" t="s">
        <v>771</v>
      </c>
    </row>
    <row r="9" spans="1:5">
      <c r="A9" s="4" t="s">
        <v>772</v>
      </c>
      <c r="B9" s="5" t="n">
        <v>270</v>
      </c>
      <c r="C9" s="5" t="n">
        <v>289</v>
      </c>
      <c r="D9" s="5" t="n">
        <v>118</v>
      </c>
      <c r="E9" s="5" t="n">
        <v>379</v>
      </c>
    </row>
    <row r="10" spans="1:5">
      <c r="A10" s="4" t="s">
        <v>773</v>
      </c>
      <c r="B10" s="5" t="n">
        <v>826</v>
      </c>
      <c r="C10" s="5" t="n">
        <v>891</v>
      </c>
      <c r="D10" s="5" t="n">
        <v>1412</v>
      </c>
      <c r="E10" s="5" t="n">
        <v>1994</v>
      </c>
    </row>
    <row r="11" spans="1:5">
      <c r="A11" s="4" t="s">
        <v>774</v>
      </c>
      <c r="B11" s="5" t="n">
        <v>-726</v>
      </c>
      <c r="C11" s="5" t="n">
        <v>-1073</v>
      </c>
      <c r="D11" s="5" t="n">
        <v>-1160</v>
      </c>
      <c r="E11" s="5" t="n">
        <v>-2266</v>
      </c>
    </row>
    <row r="12" spans="1:5">
      <c r="A12" s="4" t="s">
        <v>775</v>
      </c>
      <c r="B12" s="5" t="n">
        <v>370</v>
      </c>
      <c r="C12" s="5" t="n">
        <v>107</v>
      </c>
      <c r="D12" s="5" t="n">
        <v>370</v>
      </c>
      <c r="E12" s="5" t="n">
        <v>107</v>
      </c>
    </row>
    <row r="13" spans="1:5">
      <c r="A13" s="4" t="s">
        <v>776</v>
      </c>
      <c r="B13" s="7" t="n">
        <v>370</v>
      </c>
      <c r="C13" s="7" t="n">
        <v>107</v>
      </c>
      <c r="D13" s="7" t="n">
        <v>370</v>
      </c>
      <c r="E13" s="7" t="n">
        <v>10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77</v>
      </c>
      <c r="B1" s="2" t="s">
        <v>1</v>
      </c>
      <c r="C1" s="2" t="s">
        <v>509</v>
      </c>
    </row>
    <row r="2" spans="1:3">
      <c r="B2" s="2" t="s">
        <v>2</v>
      </c>
      <c r="C2" s="2" t="s">
        <v>77</v>
      </c>
    </row>
    <row r="3" spans="1:3">
      <c r="A3" s="4" t="s">
        <v>778</v>
      </c>
    </row>
    <row r="4" spans="1:3">
      <c r="A4" s="3" t="s">
        <v>779</v>
      </c>
    </row>
    <row r="5" spans="1:3">
      <c r="A5" s="4" t="s">
        <v>780</v>
      </c>
      <c r="B5" s="4" t="s">
        <v>781</v>
      </c>
      <c r="C5" s="4" t="s">
        <v>782</v>
      </c>
    </row>
    <row r="6" spans="1:3">
      <c r="A6" s="4" t="s">
        <v>783</v>
      </c>
      <c r="B6" s="7" t="n">
        <v>402</v>
      </c>
      <c r="C6" s="7" t="n">
        <v>152</v>
      </c>
    </row>
    <row r="7" spans="1:3">
      <c r="A7" s="4" t="s">
        <v>784</v>
      </c>
    </row>
    <row r="8" spans="1:3">
      <c r="A8" s="3" t="s">
        <v>779</v>
      </c>
    </row>
    <row r="9" spans="1:3">
      <c r="A9" s="4" t="s">
        <v>785</v>
      </c>
      <c r="B9" s="4" t="s">
        <v>786</v>
      </c>
      <c r="C9" s="4" t="s">
        <v>787</v>
      </c>
    </row>
    <row r="10" spans="1:3">
      <c r="A10" s="4" t="s">
        <v>783</v>
      </c>
      <c r="B10" s="7" t="n">
        <v>-32</v>
      </c>
      <c r="C10" s="7" t="n">
        <v>-34</v>
      </c>
    </row>
    <row r="11" spans="1:3">
      <c r="A11" s="4" t="s">
        <v>788</v>
      </c>
    </row>
    <row r="12" spans="1:3">
      <c r="A12" s="3" t="s">
        <v>779</v>
      </c>
    </row>
    <row r="13" spans="1:3">
      <c r="A13" s="4" t="s">
        <v>789</v>
      </c>
      <c r="B13" s="4" t="s">
        <v>554</v>
      </c>
      <c r="C13" s="4" t="s">
        <v>555</v>
      </c>
    </row>
    <row r="14" spans="1:3">
      <c r="A14" s="4" t="s">
        <v>790</v>
      </c>
      <c r="B14" s="4" t="s">
        <v>563</v>
      </c>
      <c r="C14" s="4" t="s">
        <v>564</v>
      </c>
    </row>
    <row r="15" spans="1:3">
      <c r="A15" s="4" t="s">
        <v>791</v>
      </c>
      <c r="B15" s="7" t="n">
        <v>28393</v>
      </c>
      <c r="C15" s="7" t="n">
        <v>254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2</v>
      </c>
      <c r="B1" s="2" t="s">
        <v>2</v>
      </c>
      <c r="C1" s="2" t="s">
        <v>77</v>
      </c>
    </row>
    <row r="2" spans="1:3">
      <c r="A2" s="3" t="s">
        <v>793</v>
      </c>
    </row>
    <row r="3" spans="1:3">
      <c r="A3" s="4" t="s">
        <v>794</v>
      </c>
      <c r="B3" s="7" t="n">
        <v>0</v>
      </c>
      <c r="C3" s="7" t="n">
        <v>57</v>
      </c>
    </row>
    <row r="4" spans="1:3">
      <c r="A4" s="4" t="s">
        <v>90</v>
      </c>
      <c r="B4" s="5" t="n">
        <v>1989</v>
      </c>
      <c r="C4" s="5" t="n">
        <v>2311</v>
      </c>
    </row>
    <row r="5" spans="1:3">
      <c r="A5" s="4" t="s">
        <v>795</v>
      </c>
      <c r="B5" s="5" t="n">
        <v>354</v>
      </c>
      <c r="C5" s="5" t="n">
        <v>89</v>
      </c>
    </row>
    <row r="6" spans="1:3">
      <c r="A6" s="4" t="s">
        <v>796</v>
      </c>
    </row>
    <row r="7" spans="1:3">
      <c r="A7" s="3" t="s">
        <v>793</v>
      </c>
    </row>
    <row r="8" spans="1:3">
      <c r="A8" s="4" t="s">
        <v>797</v>
      </c>
      <c r="B8" s="5" t="n">
        <v>21238</v>
      </c>
      <c r="C8" s="5" t="n">
        <v>22091</v>
      </c>
    </row>
    <row r="9" spans="1:3">
      <c r="A9" s="4" t="s">
        <v>90</v>
      </c>
      <c r="B9" s="7" t="n">
        <v>1989</v>
      </c>
      <c r="C9" s="7" t="n">
        <v>23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8</v>
      </c>
      <c r="B1" s="2" t="s">
        <v>2</v>
      </c>
      <c r="C1" s="2" t="s">
        <v>77</v>
      </c>
    </row>
    <row r="2" spans="1:3">
      <c r="A2" s="3" t="s">
        <v>799</v>
      </c>
    </row>
    <row r="3" spans="1:3">
      <c r="A3" s="4" t="s">
        <v>800</v>
      </c>
      <c r="B3" s="7" t="n">
        <v>18483</v>
      </c>
      <c r="C3" s="7" t="n">
        <v>5136</v>
      </c>
    </row>
    <row r="4" spans="1:3">
      <c r="A4" s="4" t="s">
        <v>801</v>
      </c>
      <c r="B4" s="5" t="n">
        <v>18073</v>
      </c>
      <c r="C4" s="5" t="n">
        <v>4740</v>
      </c>
    </row>
    <row r="5" spans="1:3">
      <c r="A5" s="4" t="s">
        <v>802</v>
      </c>
      <c r="B5" s="7" t="n">
        <v>410</v>
      </c>
      <c r="C5" s="7" t="n">
        <v>39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3</v>
      </c>
      <c r="B1" s="2" t="s">
        <v>2</v>
      </c>
      <c r="C1" s="2" t="s">
        <v>77</v>
      </c>
    </row>
    <row r="2" spans="1:3">
      <c r="A2" s="3" t="s">
        <v>804</v>
      </c>
    </row>
    <row r="3" spans="1:3">
      <c r="A3" s="4" t="s">
        <v>320</v>
      </c>
      <c r="B3" s="7" t="n">
        <v>4240732</v>
      </c>
      <c r="C3" s="7" t="n">
        <v>4504495</v>
      </c>
    </row>
    <row r="4" spans="1:3">
      <c r="A4" s="4" t="s">
        <v>805</v>
      </c>
    </row>
    <row r="5" spans="1:3">
      <c r="A5" s="3" t="s">
        <v>804</v>
      </c>
    </row>
    <row r="6" spans="1:3">
      <c r="A6" s="4" t="s">
        <v>320</v>
      </c>
      <c r="B6" s="5" t="n">
        <v>4199121</v>
      </c>
      <c r="C6" s="5" t="n">
        <v>4466679</v>
      </c>
    </row>
    <row r="7" spans="1:3">
      <c r="A7" s="4" t="s">
        <v>806</v>
      </c>
      <c r="B7" s="5" t="n">
        <v>7074536</v>
      </c>
      <c r="C7" s="5" t="n">
        <v>6542719</v>
      </c>
    </row>
    <row r="8" spans="1:3">
      <c r="A8" s="3" t="s">
        <v>807</v>
      </c>
    </row>
    <row r="9" spans="1:3">
      <c r="A9" s="4" t="s">
        <v>808</v>
      </c>
      <c r="B9" s="5" t="n">
        <v>1189620</v>
      </c>
      <c r="C9" s="5" t="n">
        <v>1434001</v>
      </c>
    </row>
    <row r="10" spans="1:3">
      <c r="A10" s="4" t="s">
        <v>37</v>
      </c>
      <c r="B10" s="5" t="n">
        <v>672310</v>
      </c>
      <c r="C10" s="5" t="n">
        <v>688601</v>
      </c>
    </row>
    <row r="11" spans="1:3">
      <c r="A11" s="4" t="s">
        <v>809</v>
      </c>
      <c r="B11" s="5" t="n">
        <v>159938</v>
      </c>
      <c r="C11" s="5" t="n">
        <v>163005</v>
      </c>
    </row>
    <row r="12" spans="1:3">
      <c r="A12" s="4" t="s">
        <v>115</v>
      </c>
    </row>
    <row r="13" spans="1:3">
      <c r="A13" s="3" t="s">
        <v>804</v>
      </c>
    </row>
    <row r="14" spans="1:3">
      <c r="A14" s="4" t="s">
        <v>320</v>
      </c>
      <c r="B14" s="5" t="n">
        <v>4240732</v>
      </c>
      <c r="C14" s="5" t="n">
        <v>4504495</v>
      </c>
    </row>
    <row r="15" spans="1:3">
      <c r="A15" s="4" t="s">
        <v>806</v>
      </c>
      <c r="B15" s="5" t="n">
        <v>7562369</v>
      </c>
      <c r="C15" s="5" t="n">
        <v>7048757</v>
      </c>
    </row>
    <row r="16" spans="1:3">
      <c r="A16" s="3" t="s">
        <v>807</v>
      </c>
    </row>
    <row r="17" spans="1:3">
      <c r="A17" s="4" t="s">
        <v>808</v>
      </c>
      <c r="B17" s="5" t="n">
        <v>1192354</v>
      </c>
      <c r="C17" s="5" t="n">
        <v>1437064</v>
      </c>
    </row>
    <row r="18" spans="1:3">
      <c r="A18" s="4" t="s">
        <v>37</v>
      </c>
      <c r="B18" s="5" t="n">
        <v>735823</v>
      </c>
      <c r="C18" s="5" t="n">
        <v>758781</v>
      </c>
    </row>
    <row r="19" spans="1:3">
      <c r="A19" s="4" t="s">
        <v>809</v>
      </c>
      <c r="B19" s="5" t="n">
        <v>160913</v>
      </c>
      <c r="C19" s="5" t="n">
        <v>163911</v>
      </c>
    </row>
    <row r="20" spans="1:3">
      <c r="A20" s="4" t="s">
        <v>810</v>
      </c>
    </row>
    <row r="21" spans="1:3">
      <c r="A21" s="3" t="s">
        <v>804</v>
      </c>
    </row>
    <row r="22" spans="1:3">
      <c r="A22" s="4" t="s">
        <v>320</v>
      </c>
      <c r="B22" s="5" t="n">
        <v>562811</v>
      </c>
      <c r="C22" s="5" t="n">
        <v>499616</v>
      </c>
    </row>
    <row r="23" spans="1:3">
      <c r="A23" s="4" t="s">
        <v>806</v>
      </c>
      <c r="B23" s="5" t="n">
        <v>0</v>
      </c>
      <c r="C23" s="5" t="n">
        <v>0</v>
      </c>
    </row>
    <row r="24" spans="1:3">
      <c r="A24" s="3" t="s">
        <v>807</v>
      </c>
    </row>
    <row r="25" spans="1:3">
      <c r="A25" s="4" t="s">
        <v>808</v>
      </c>
      <c r="B25" s="5" t="n">
        <v>0</v>
      </c>
      <c r="C25" s="5" t="n">
        <v>0</v>
      </c>
    </row>
    <row r="26" spans="1:3">
      <c r="A26" s="4" t="s">
        <v>37</v>
      </c>
      <c r="B26" s="5" t="n">
        <v>0</v>
      </c>
      <c r="C26" s="5" t="n">
        <v>0</v>
      </c>
    </row>
    <row r="27" spans="1:3">
      <c r="A27" s="4" t="s">
        <v>809</v>
      </c>
      <c r="B27" s="5" t="n">
        <v>0</v>
      </c>
      <c r="C27" s="5" t="n">
        <v>0</v>
      </c>
    </row>
    <row r="28" spans="1:3">
      <c r="A28" s="4" t="s">
        <v>811</v>
      </c>
    </row>
    <row r="29" spans="1:3">
      <c r="A29" s="3" t="s">
        <v>804</v>
      </c>
    </row>
    <row r="30" spans="1:3">
      <c r="A30" s="4" t="s">
        <v>320</v>
      </c>
      <c r="B30" s="5" t="n">
        <v>3677921</v>
      </c>
      <c r="C30" s="5" t="n">
        <v>4004879</v>
      </c>
    </row>
    <row r="31" spans="1:3">
      <c r="A31" s="4" t="s">
        <v>806</v>
      </c>
      <c r="B31" s="5" t="n">
        <v>0</v>
      </c>
      <c r="C31" s="5" t="n">
        <v>0</v>
      </c>
    </row>
    <row r="32" spans="1:3">
      <c r="A32" s="3" t="s">
        <v>807</v>
      </c>
    </row>
    <row r="33" spans="1:3">
      <c r="A33" s="4" t="s">
        <v>808</v>
      </c>
      <c r="B33" s="5" t="n">
        <v>1192354</v>
      </c>
      <c r="C33" s="5" t="n">
        <v>1437064</v>
      </c>
    </row>
    <row r="34" spans="1:3">
      <c r="A34" s="4" t="s">
        <v>37</v>
      </c>
      <c r="B34" s="5" t="n">
        <v>735823</v>
      </c>
      <c r="C34" s="5" t="n">
        <v>758781</v>
      </c>
    </row>
    <row r="35" spans="1:3">
      <c r="A35" s="4" t="s">
        <v>809</v>
      </c>
      <c r="B35" s="5" t="n">
        <v>160913</v>
      </c>
      <c r="C35" s="5" t="n">
        <v>163911</v>
      </c>
    </row>
    <row r="36" spans="1:3">
      <c r="A36" s="4" t="s">
        <v>812</v>
      </c>
    </row>
    <row r="37" spans="1:3">
      <c r="A37" s="3" t="s">
        <v>804</v>
      </c>
    </row>
    <row r="38" spans="1:3">
      <c r="A38" s="4" t="s">
        <v>320</v>
      </c>
      <c r="B38" s="5" t="n">
        <v>0</v>
      </c>
      <c r="C38" s="5" t="n">
        <v>0</v>
      </c>
    </row>
    <row r="39" spans="1:3">
      <c r="A39" s="4" t="s">
        <v>806</v>
      </c>
      <c r="B39" s="5" t="n">
        <v>7562369</v>
      </c>
      <c r="C39" s="5" t="n">
        <v>7048757</v>
      </c>
    </row>
    <row r="40" spans="1:3">
      <c r="A40" s="3" t="s">
        <v>807</v>
      </c>
    </row>
    <row r="41" spans="1:3">
      <c r="A41" s="4" t="s">
        <v>808</v>
      </c>
      <c r="B41" s="5" t="n">
        <v>0</v>
      </c>
      <c r="C41" s="5" t="n">
        <v>0</v>
      </c>
    </row>
    <row r="42" spans="1:3">
      <c r="A42" s="4" t="s">
        <v>37</v>
      </c>
      <c r="B42" s="5" t="n">
        <v>0</v>
      </c>
      <c r="C42" s="5" t="n">
        <v>0</v>
      </c>
    </row>
    <row r="43" spans="1:3">
      <c r="A43" s="4" t="s">
        <v>809</v>
      </c>
      <c r="B43" s="7" t="n">
        <v>0</v>
      </c>
      <c r="C43" s="7"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80"/>
    <col customWidth="1" max="3" min="3" width="11"/>
  </cols>
  <sheetData>
    <row r="1" spans="1:3">
      <c r="A1" s="1" t="s">
        <v>813</v>
      </c>
      <c r="B1" s="1" t="s">
        <v>814</v>
      </c>
      <c r="C1" s="2" t="s">
        <v>815</v>
      </c>
    </row>
    <row r="2" spans="1:3">
      <c r="A2" s="4" t="s">
        <v>816</v>
      </c>
    </row>
    <row r="3" spans="1:3">
      <c r="A3" s="4" t="s">
        <v>817</v>
      </c>
      <c r="B3" s="4" t="s">
        <v>818</v>
      </c>
      <c r="C3" s="7" t="n">
        <v>297606</v>
      </c>
    </row>
    <row r="4" spans="1:3">
      <c r="A4" s="4" t="s">
        <v>819</v>
      </c>
      <c r="B4" s="4" t="s">
        <v>820</v>
      </c>
      <c r="C4" s="5" t="n">
        <v>1970</v>
      </c>
    </row>
    <row r="5" spans="1:3">
      <c r="A5" s="4" t="s">
        <v>819</v>
      </c>
      <c r="B5" s="4" t="s">
        <v>820</v>
      </c>
      <c r="C5" s="5" t="n">
        <v>241</v>
      </c>
    </row>
    <row r="6" spans="1:3">
      <c r="A6" s="4" t="s">
        <v>821</v>
      </c>
      <c r="B6" s="4" t="s">
        <v>822</v>
      </c>
      <c r="C6" s="5" t="n">
        <v>297800</v>
      </c>
    </row>
    <row r="7" spans="1:3">
      <c r="A7" s="4" t="s">
        <v>823</v>
      </c>
      <c r="B7" s="4" t="s">
        <v>824</v>
      </c>
      <c r="C7" s="5" t="n">
        <v>171091</v>
      </c>
    </row>
    <row r="8" spans="1:3">
      <c r="A8" s="4" t="s">
        <v>823</v>
      </c>
      <c r="B8" s="4" t="s">
        <v>824</v>
      </c>
      <c r="C8" s="5" t="n">
        <v>56238</v>
      </c>
    </row>
    <row r="9" spans="1:3">
      <c r="A9" s="4" t="s">
        <v>825</v>
      </c>
      <c r="B9" s="4" t="s">
        <v>826</v>
      </c>
      <c r="C9" s="5" t="n">
        <v>2164</v>
      </c>
    </row>
    <row r="10" spans="1:3">
      <c r="A10" s="4" t="s">
        <v>825</v>
      </c>
      <c r="B10" s="4" t="s">
        <v>826</v>
      </c>
      <c r="C10" s="5" t="n">
        <v>3791</v>
      </c>
    </row>
    <row r="11" spans="1:3">
      <c r="A11" s="4" t="s">
        <v>827</v>
      </c>
      <c r="B11" s="4" t="s">
        <v>828</v>
      </c>
      <c r="C11" s="5" t="n">
        <v>2164</v>
      </c>
    </row>
    <row r="12" spans="1:3">
      <c r="A12" s="4" t="s">
        <v>827</v>
      </c>
      <c r="B12" s="4" t="s">
        <v>828</v>
      </c>
      <c r="C12" s="5" t="n">
        <v>3791</v>
      </c>
    </row>
    <row r="13" spans="1:3">
      <c r="A13" s="4" t="s">
        <v>829</v>
      </c>
      <c r="B13" s="4" t="s">
        <v>830</v>
      </c>
      <c r="C13" s="5" t="n">
        <v>1170</v>
      </c>
    </row>
    <row r="14" spans="1:3">
      <c r="A14" s="4" t="s">
        <v>829</v>
      </c>
      <c r="B14" s="4" t="s">
        <v>830</v>
      </c>
      <c r="C14" s="5" t="n">
        <v>3612</v>
      </c>
    </row>
    <row r="15" spans="1:3">
      <c r="A15" s="4" t="s">
        <v>831</v>
      </c>
      <c r="B15" s="4" t="s">
        <v>832</v>
      </c>
      <c r="C15" s="5" t="n">
        <v>179</v>
      </c>
    </row>
    <row r="16" spans="1:3">
      <c r="A16" s="4" t="s">
        <v>831</v>
      </c>
      <c r="B16" s="4" t="s">
        <v>832</v>
      </c>
      <c r="C16" s="5" t="n">
        <v>994</v>
      </c>
    </row>
    <row r="17" spans="1:3">
      <c r="A17" s="4" t="s">
        <v>833</v>
      </c>
      <c r="B17" s="4" t="s">
        <v>834</v>
      </c>
      <c r="C17" s="5" t="n">
        <v>297606</v>
      </c>
    </row>
    <row r="18" spans="1:3">
      <c r="A18" s="4" t="s">
        <v>833</v>
      </c>
      <c r="B18" s="4" t="s">
        <v>834</v>
      </c>
      <c r="C18" s="5" t="n">
        <v>306383</v>
      </c>
    </row>
    <row r="19" spans="1:3">
      <c r="A19" s="4" t="s">
        <v>835</v>
      </c>
      <c r="B19" s="4" t="s">
        <v>836</v>
      </c>
      <c r="C19" s="5" t="n">
        <v>110069</v>
      </c>
    </row>
    <row r="20" spans="1:3">
      <c r="A20" s="4" t="s">
        <v>835</v>
      </c>
      <c r="B20" s="4" t="s">
        <v>836</v>
      </c>
      <c r="C20" s="5" t="n">
        <v>124594</v>
      </c>
    </row>
    <row r="21" spans="1:3">
      <c r="A21" s="4" t="s">
        <v>837</v>
      </c>
      <c r="B21" s="4" t="s">
        <v>838</v>
      </c>
      <c r="C21" s="5" t="n">
        <v>297800</v>
      </c>
    </row>
    <row r="22" spans="1:3">
      <c r="A22" s="4" t="s">
        <v>837</v>
      </c>
      <c r="B22" s="4" t="s">
        <v>838</v>
      </c>
      <c r="C22" s="5" t="n">
        <v>309933</v>
      </c>
    </row>
    <row r="23" spans="1:3">
      <c r="A23" s="4" t="s">
        <v>839</v>
      </c>
      <c r="B23" s="4" t="s">
        <v>840</v>
      </c>
      <c r="C23" s="5" t="n">
        <v>166307</v>
      </c>
    </row>
    <row r="24" spans="1:3">
      <c r="A24" s="4" t="s">
        <v>839</v>
      </c>
      <c r="B24" s="4" t="s">
        <v>840</v>
      </c>
      <c r="C24" s="5" t="n">
        <v>295685</v>
      </c>
    </row>
    <row r="25" spans="1:3">
      <c r="A25" s="4" t="s">
        <v>841</v>
      </c>
    </row>
    <row r="26" spans="1:3">
      <c r="A26" s="4" t="s">
        <v>817</v>
      </c>
      <c r="B26" s="4" t="s">
        <v>818</v>
      </c>
      <c r="C26" s="5" t="n">
        <v>2540387</v>
      </c>
    </row>
    <row r="27" spans="1:3">
      <c r="A27" s="4" t="s">
        <v>819</v>
      </c>
      <c r="B27" s="4" t="s">
        <v>820</v>
      </c>
      <c r="C27" s="5" t="n">
        <v>38545</v>
      </c>
    </row>
    <row r="28" spans="1:3">
      <c r="A28" s="4" t="s">
        <v>819</v>
      </c>
      <c r="B28" s="4" t="s">
        <v>820</v>
      </c>
      <c r="C28" s="5" t="n">
        <v>45407</v>
      </c>
    </row>
    <row r="29" spans="1:3">
      <c r="A29" s="4" t="s">
        <v>821</v>
      </c>
      <c r="B29" s="4" t="s">
        <v>822</v>
      </c>
      <c r="C29" s="5" t="n">
        <v>2517442</v>
      </c>
    </row>
    <row r="30" spans="1:3">
      <c r="A30" s="4" t="s">
        <v>823</v>
      </c>
      <c r="B30" s="4" t="s">
        <v>824</v>
      </c>
      <c r="C30" s="5" t="n">
        <v>469731</v>
      </c>
    </row>
    <row r="31" spans="1:3">
      <c r="A31" s="4" t="s">
        <v>823</v>
      </c>
      <c r="B31" s="4" t="s">
        <v>824</v>
      </c>
      <c r="C31" s="5" t="n">
        <v>845911</v>
      </c>
    </row>
    <row r="32" spans="1:3">
      <c r="A32" s="4" t="s">
        <v>825</v>
      </c>
      <c r="B32" s="4" t="s">
        <v>826</v>
      </c>
      <c r="C32" s="5" t="n">
        <v>15600</v>
      </c>
    </row>
    <row r="33" spans="1:3">
      <c r="A33" s="4" t="s">
        <v>825</v>
      </c>
      <c r="B33" s="4" t="s">
        <v>826</v>
      </c>
      <c r="C33" s="5" t="n">
        <v>20636</v>
      </c>
    </row>
    <row r="34" spans="1:3">
      <c r="A34" s="4" t="s">
        <v>827</v>
      </c>
      <c r="B34" s="4" t="s">
        <v>828</v>
      </c>
      <c r="C34" s="5" t="n">
        <v>15600</v>
      </c>
    </row>
    <row r="35" spans="1:3">
      <c r="A35" s="4" t="s">
        <v>827</v>
      </c>
      <c r="B35" s="4" t="s">
        <v>828</v>
      </c>
      <c r="C35" s="5" t="n">
        <v>20636</v>
      </c>
    </row>
    <row r="36" spans="1:3">
      <c r="A36" s="4" t="s">
        <v>829</v>
      </c>
      <c r="B36" s="4" t="s">
        <v>830</v>
      </c>
      <c r="C36" s="5" t="n">
        <v>11925</v>
      </c>
    </row>
    <row r="37" spans="1:3">
      <c r="A37" s="4" t="s">
        <v>829</v>
      </c>
      <c r="B37" s="4" t="s">
        <v>830</v>
      </c>
      <c r="C37" s="5" t="n">
        <v>19429</v>
      </c>
    </row>
    <row r="38" spans="1:3">
      <c r="A38" s="4" t="s">
        <v>831</v>
      </c>
      <c r="B38" s="4" t="s">
        <v>832</v>
      </c>
      <c r="C38" s="5" t="n">
        <v>1207</v>
      </c>
    </row>
    <row r="39" spans="1:3">
      <c r="A39" s="4" t="s">
        <v>831</v>
      </c>
      <c r="B39" s="4" t="s">
        <v>832</v>
      </c>
      <c r="C39" s="5" t="n">
        <v>3675</v>
      </c>
    </row>
    <row r="40" spans="1:3">
      <c r="A40" s="4" t="s">
        <v>833</v>
      </c>
      <c r="B40" s="4" t="s">
        <v>834</v>
      </c>
      <c r="C40" s="5" t="n">
        <v>2540387</v>
      </c>
    </row>
    <row r="41" spans="1:3">
      <c r="A41" s="4" t="s">
        <v>833</v>
      </c>
      <c r="B41" s="4" t="s">
        <v>834</v>
      </c>
      <c r="C41" s="5" t="n">
        <v>2887140</v>
      </c>
    </row>
    <row r="42" spans="1:3">
      <c r="A42" s="4" t="s">
        <v>835</v>
      </c>
      <c r="B42" s="4" t="s">
        <v>836</v>
      </c>
      <c r="C42" s="5" t="n">
        <v>280967</v>
      </c>
    </row>
    <row r="43" spans="1:3">
      <c r="A43" s="4" t="s">
        <v>835</v>
      </c>
      <c r="B43" s="4" t="s">
        <v>836</v>
      </c>
      <c r="C43" s="5" t="n">
        <v>482495</v>
      </c>
    </row>
    <row r="44" spans="1:3">
      <c r="A44" s="4" t="s">
        <v>837</v>
      </c>
      <c r="B44" s="4" t="s">
        <v>838</v>
      </c>
      <c r="C44" s="5" t="n">
        <v>2517442</v>
      </c>
    </row>
    <row r="45" spans="1:3">
      <c r="A45" s="4" t="s">
        <v>837</v>
      </c>
      <c r="B45" s="4" t="s">
        <v>838</v>
      </c>
      <c r="C45" s="5" t="n">
        <v>2862369</v>
      </c>
    </row>
    <row r="46" spans="1:3">
      <c r="A46" s="4" t="s">
        <v>839</v>
      </c>
      <c r="B46" s="4" t="s">
        <v>840</v>
      </c>
      <c r="C46" s="5" t="n">
        <v>1126878</v>
      </c>
    </row>
    <row r="47" spans="1:3">
      <c r="A47" s="4" t="s">
        <v>839</v>
      </c>
      <c r="B47" s="4" t="s">
        <v>840</v>
      </c>
      <c r="C47" s="5" t="n">
        <v>952226</v>
      </c>
    </row>
    <row r="48" spans="1:3">
      <c r="A48" s="4" t="s">
        <v>842</v>
      </c>
    </row>
    <row r="49" spans="1:3">
      <c r="A49" s="4" t="s">
        <v>817</v>
      </c>
      <c r="B49" s="4" t="s">
        <v>818</v>
      </c>
      <c r="C49" s="5" t="n">
        <v>420147</v>
      </c>
    </row>
    <row r="50" spans="1:3">
      <c r="A50" s="4" t="s">
        <v>819</v>
      </c>
      <c r="B50" s="4" t="s">
        <v>820</v>
      </c>
      <c r="C50" s="5" t="n">
        <v>2749</v>
      </c>
    </row>
    <row r="51" spans="1:3">
      <c r="A51" s="4" t="s">
        <v>819</v>
      </c>
      <c r="B51" s="4" t="s">
        <v>820</v>
      </c>
      <c r="C51" s="5" t="n">
        <v>3635</v>
      </c>
    </row>
    <row r="52" spans="1:3">
      <c r="A52" s="4" t="s">
        <v>821</v>
      </c>
      <c r="B52" s="4" t="s">
        <v>822</v>
      </c>
      <c r="C52" s="5" t="n">
        <v>417478</v>
      </c>
    </row>
    <row r="53" spans="1:3">
      <c r="A53" s="4" t="s">
        <v>823</v>
      </c>
      <c r="B53" s="4" t="s">
        <v>824</v>
      </c>
      <c r="C53" s="5" t="n">
        <v>0</v>
      </c>
    </row>
    <row r="54" spans="1:3">
      <c r="A54" s="4" t="s">
        <v>823</v>
      </c>
      <c r="B54" s="4" t="s">
        <v>824</v>
      </c>
      <c r="C54" s="5" t="n">
        <v>0</v>
      </c>
    </row>
    <row r="55" spans="1:3">
      <c r="A55" s="4" t="s">
        <v>825</v>
      </c>
      <c r="B55" s="4" t="s">
        <v>826</v>
      </c>
      <c r="C55" s="5" t="n">
        <v>15</v>
      </c>
    </row>
    <row r="56" spans="1:3">
      <c r="A56" s="4" t="s">
        <v>825</v>
      </c>
      <c r="B56" s="4" t="s">
        <v>826</v>
      </c>
      <c r="C56" s="5" t="n">
        <v>80</v>
      </c>
    </row>
    <row r="57" spans="1:3">
      <c r="A57" s="4" t="s">
        <v>827</v>
      </c>
      <c r="B57" s="4" t="s">
        <v>828</v>
      </c>
      <c r="C57" s="5" t="n">
        <v>15</v>
      </c>
    </row>
    <row r="58" spans="1:3">
      <c r="A58" s="4" t="s">
        <v>827</v>
      </c>
      <c r="B58" s="4" t="s">
        <v>828</v>
      </c>
      <c r="C58" s="5" t="n">
        <v>80</v>
      </c>
    </row>
    <row r="59" spans="1:3">
      <c r="A59" s="4" t="s">
        <v>829</v>
      </c>
      <c r="B59" s="4" t="s">
        <v>830</v>
      </c>
      <c r="C59" s="5" t="n">
        <v>0</v>
      </c>
    </row>
    <row r="60" spans="1:3">
      <c r="A60" s="4" t="s">
        <v>829</v>
      </c>
      <c r="B60" s="4" t="s">
        <v>830</v>
      </c>
      <c r="C60" s="5" t="n">
        <v>0</v>
      </c>
    </row>
    <row r="61" spans="1:3">
      <c r="A61" s="4" t="s">
        <v>831</v>
      </c>
      <c r="B61" s="4" t="s">
        <v>832</v>
      </c>
      <c r="C61" s="5" t="n">
        <v>15</v>
      </c>
    </row>
    <row r="62" spans="1:3">
      <c r="A62" s="4" t="s">
        <v>831</v>
      </c>
      <c r="B62" s="4" t="s">
        <v>832</v>
      </c>
      <c r="C62" s="5" t="n">
        <v>80</v>
      </c>
    </row>
    <row r="63" spans="1:3">
      <c r="A63" s="4" t="s">
        <v>833</v>
      </c>
      <c r="B63" s="4" t="s">
        <v>834</v>
      </c>
      <c r="C63" s="5" t="n">
        <v>382985</v>
      </c>
    </row>
    <row r="64" spans="1:3">
      <c r="A64" s="4" t="s">
        <v>833</v>
      </c>
      <c r="B64" s="4" t="s">
        <v>834</v>
      </c>
      <c r="C64" s="5" t="n">
        <v>420147</v>
      </c>
    </row>
    <row r="65" spans="1:3">
      <c r="A65" s="4" t="s">
        <v>835</v>
      </c>
      <c r="B65" s="4" t="s">
        <v>836</v>
      </c>
      <c r="C65" s="5" t="n">
        <v>45754</v>
      </c>
    </row>
    <row r="66" spans="1:3">
      <c r="A66" s="4" t="s">
        <v>835</v>
      </c>
      <c r="B66" s="4" t="s">
        <v>836</v>
      </c>
      <c r="C66" s="5" t="n">
        <v>86791</v>
      </c>
    </row>
    <row r="67" spans="1:3">
      <c r="A67" s="4" t="s">
        <v>837</v>
      </c>
      <c r="B67" s="4" t="s">
        <v>838</v>
      </c>
      <c r="C67" s="5" t="n">
        <v>379365</v>
      </c>
    </row>
    <row r="68" spans="1:3">
      <c r="A68" s="4" t="s">
        <v>837</v>
      </c>
      <c r="B68" s="4" t="s">
        <v>838</v>
      </c>
      <c r="C68" s="5" t="n">
        <v>417478</v>
      </c>
    </row>
    <row r="69" spans="1:3">
      <c r="A69" s="4" t="s">
        <v>839</v>
      </c>
      <c r="B69" s="4" t="s">
        <v>840</v>
      </c>
      <c r="C69" s="5" t="n">
        <v>45754</v>
      </c>
    </row>
    <row r="70" spans="1:3">
      <c r="A70" s="4" t="s">
        <v>839</v>
      </c>
      <c r="B70" s="4" t="s">
        <v>840</v>
      </c>
      <c r="C70" s="7" t="n">
        <v>867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26</v>
      </c>
    </row>
    <row r="3" spans="1:3">
      <c r="A3" s="3" t="s">
        <v>145</v>
      </c>
    </row>
    <row r="4" spans="1:3">
      <c r="A4" s="4" t="s">
        <v>63</v>
      </c>
      <c r="B4" s="7" t="n">
        <v>83596</v>
      </c>
      <c r="C4" s="7" t="n">
        <v>80082</v>
      </c>
    </row>
    <row r="5" spans="1:3">
      <c r="A5" s="3" t="s">
        <v>146</v>
      </c>
    </row>
    <row r="6" spans="1:3">
      <c r="A6" s="4" t="s">
        <v>42</v>
      </c>
      <c r="B6" s="5" t="n">
        <v>0</v>
      </c>
      <c r="C6" s="5" t="n">
        <v>-2199</v>
      </c>
    </row>
    <row r="7" spans="1:3">
      <c r="A7" s="4" t="s">
        <v>147</v>
      </c>
      <c r="B7" s="5" t="n">
        <v>6386</v>
      </c>
      <c r="C7" s="5" t="n">
        <v>6172</v>
      </c>
    </row>
    <row r="8" spans="1:3">
      <c r="A8" s="4" t="s">
        <v>148</v>
      </c>
      <c r="B8" s="5" t="n">
        <v>-1076</v>
      </c>
      <c r="C8" s="5" t="n">
        <v>-938</v>
      </c>
    </row>
    <row r="9" spans="1:3">
      <c r="A9" s="4" t="s">
        <v>149</v>
      </c>
      <c r="B9" s="5" t="n">
        <v>25314</v>
      </c>
      <c r="C9" s="5" t="n">
        <v>24886</v>
      </c>
    </row>
    <row r="10" spans="1:3">
      <c r="A10" s="4" t="s">
        <v>130</v>
      </c>
      <c r="B10" s="5" t="n">
        <v>3731</v>
      </c>
      <c r="C10" s="5" t="n">
        <v>3820</v>
      </c>
    </row>
    <row r="11" spans="1:3">
      <c r="A11" s="4" t="s">
        <v>150</v>
      </c>
      <c r="B11" s="5" t="n">
        <v>-1072</v>
      </c>
      <c r="C11" s="5" t="n">
        <v>-892</v>
      </c>
    </row>
    <row r="12" spans="1:3">
      <c r="A12" s="4" t="s">
        <v>151</v>
      </c>
      <c r="B12" s="5" t="n">
        <v>-4803</v>
      </c>
      <c r="C12" s="5" t="n">
        <v>-222</v>
      </c>
    </row>
    <row r="13" spans="1:3">
      <c r="A13" s="4" t="s">
        <v>152</v>
      </c>
      <c r="B13" s="5" t="n">
        <v>-1967</v>
      </c>
      <c r="C13" s="5" t="n">
        <v>-1650</v>
      </c>
    </row>
    <row r="14" spans="1:3">
      <c r="A14" s="4" t="s">
        <v>153</v>
      </c>
      <c r="B14" s="5" t="n">
        <v>-10317</v>
      </c>
      <c r="C14" s="5" t="n">
        <v>-4239</v>
      </c>
    </row>
    <row r="15" spans="1:3">
      <c r="A15" s="4" t="s">
        <v>154</v>
      </c>
      <c r="B15" s="5" t="n">
        <v>69856</v>
      </c>
      <c r="C15" s="5" t="n">
        <v>57411</v>
      </c>
    </row>
    <row r="16" spans="1:3">
      <c r="A16" s="4" t="s">
        <v>155</v>
      </c>
      <c r="B16" s="5" t="n">
        <v>-81374</v>
      </c>
      <c r="C16" s="5" t="n">
        <v>-52947</v>
      </c>
    </row>
    <row r="17" spans="1:3">
      <c r="A17" s="4" t="s">
        <v>156</v>
      </c>
      <c r="B17" s="5" t="n">
        <v>-356</v>
      </c>
      <c r="C17" s="5" t="n">
        <v>-405</v>
      </c>
    </row>
    <row r="18" spans="1:3">
      <c r="A18" s="4" t="s">
        <v>157</v>
      </c>
      <c r="B18" s="5" t="n">
        <v>28133</v>
      </c>
      <c r="C18" s="5" t="n">
        <v>-35031</v>
      </c>
    </row>
    <row r="19" spans="1:3">
      <c r="A19" s="4" t="s">
        <v>158</v>
      </c>
      <c r="B19" s="5" t="n">
        <v>116051</v>
      </c>
      <c r="C19" s="5" t="n">
        <v>73848</v>
      </c>
    </row>
    <row r="20" spans="1:3">
      <c r="A20" s="3" t="s">
        <v>159</v>
      </c>
    </row>
    <row r="21" spans="1:3">
      <c r="A21" s="4" t="s">
        <v>160</v>
      </c>
      <c r="B21" s="5" t="n">
        <v>174152</v>
      </c>
      <c r="C21" s="5" t="n">
        <v>165023</v>
      </c>
    </row>
    <row r="22" spans="1:3">
      <c r="A22" s="4" t="s">
        <v>161</v>
      </c>
      <c r="B22" s="5" t="n">
        <v>10384</v>
      </c>
      <c r="C22" s="5" t="n">
        <v>12750</v>
      </c>
    </row>
    <row r="23" spans="1:3">
      <c r="A23" s="4" t="s">
        <v>162</v>
      </c>
      <c r="B23" s="5" t="n">
        <v>-177532</v>
      </c>
      <c r="C23" s="5" t="n">
        <v>-126791</v>
      </c>
    </row>
    <row r="24" spans="1:3">
      <c r="A24" s="3" t="s">
        <v>163</v>
      </c>
    </row>
    <row r="25" spans="1:3">
      <c r="A25" s="4" t="s">
        <v>160</v>
      </c>
      <c r="B25" s="5" t="n">
        <v>410311</v>
      </c>
      <c r="C25" s="5" t="n">
        <v>374734</v>
      </c>
    </row>
    <row r="26" spans="1:3">
      <c r="A26" s="4" t="s">
        <v>162</v>
      </c>
      <c r="B26" s="5" t="n">
        <v>-154681</v>
      </c>
      <c r="C26" s="5" t="n">
        <v>-347876</v>
      </c>
    </row>
    <row r="27" spans="1:3">
      <c r="A27" s="4" t="s">
        <v>164</v>
      </c>
      <c r="B27" s="5" t="n">
        <v>-535834</v>
      </c>
      <c r="C27" s="5" t="n">
        <v>-336068</v>
      </c>
    </row>
    <row r="28" spans="1:3">
      <c r="A28" s="4" t="s">
        <v>88</v>
      </c>
      <c r="B28" s="5" t="n">
        <v>-4971</v>
      </c>
      <c r="C28" s="5" t="n">
        <v>-5651</v>
      </c>
    </row>
    <row r="29" spans="1:3">
      <c r="A29" s="4" t="s">
        <v>165</v>
      </c>
      <c r="B29" s="5" t="n">
        <v>-278171</v>
      </c>
      <c r="C29" s="5" t="n">
        <v>-263879</v>
      </c>
    </row>
    <row r="30" spans="1:3">
      <c r="A30" s="3" t="s">
        <v>166</v>
      </c>
    </row>
    <row r="31" spans="1:3">
      <c r="A31" s="4" t="s">
        <v>167</v>
      </c>
      <c r="B31" s="5" t="n">
        <v>457606</v>
      </c>
      <c r="C31" s="5" t="n">
        <v>755378</v>
      </c>
    </row>
    <row r="32" spans="1:3">
      <c r="A32" s="4" t="s">
        <v>168</v>
      </c>
      <c r="B32" s="5" t="n">
        <v>-16291</v>
      </c>
      <c r="C32" s="5" t="n">
        <v>-25938</v>
      </c>
    </row>
    <row r="33" spans="1:3">
      <c r="A33" s="4" t="s">
        <v>156</v>
      </c>
      <c r="B33" s="5" t="n">
        <v>356</v>
      </c>
      <c r="C33" s="5" t="n">
        <v>405</v>
      </c>
    </row>
    <row r="34" spans="1:3">
      <c r="A34" s="4" t="s">
        <v>169</v>
      </c>
      <c r="B34" s="5" t="n">
        <v>5469</v>
      </c>
      <c r="C34" s="5" t="n">
        <v>6249</v>
      </c>
    </row>
    <row r="35" spans="1:3">
      <c r="A35" s="4" t="s">
        <v>170</v>
      </c>
      <c r="B35" s="5" t="n">
        <v>-24387</v>
      </c>
      <c r="C35" s="5" t="n">
        <v>-26987</v>
      </c>
    </row>
    <row r="36" spans="1:3">
      <c r="A36" s="4" t="s">
        <v>171</v>
      </c>
      <c r="B36" s="5" t="n">
        <v>-39317</v>
      </c>
      <c r="C36" s="5" t="n">
        <v>-40045</v>
      </c>
    </row>
    <row r="37" spans="1:3">
      <c r="A37" s="4" t="s">
        <v>172</v>
      </c>
      <c r="B37" s="5" t="n">
        <v>383436</v>
      </c>
      <c r="C37" s="5" t="n">
        <v>669062</v>
      </c>
    </row>
    <row r="38" spans="1:3">
      <c r="A38" s="4" t="s">
        <v>173</v>
      </c>
      <c r="B38" s="5" t="n">
        <v>221316</v>
      </c>
      <c r="C38" s="5" t="n">
        <v>479031</v>
      </c>
    </row>
    <row r="39" spans="1:3">
      <c r="A39" s="4" t="s">
        <v>174</v>
      </c>
      <c r="B39" s="5" t="n">
        <v>756892</v>
      </c>
      <c r="C39" s="5" t="n">
        <v>942777</v>
      </c>
    </row>
    <row r="40" spans="1:3">
      <c r="A40" s="4" t="s">
        <v>175</v>
      </c>
      <c r="B40" s="5" t="n">
        <v>535576</v>
      </c>
      <c r="C40" s="5" t="n">
        <v>463746</v>
      </c>
    </row>
    <row r="41" spans="1:3">
      <c r="A41" s="3" t="s">
        <v>176</v>
      </c>
    </row>
    <row r="42" spans="1:3">
      <c r="A42" s="4" t="s">
        <v>177</v>
      </c>
      <c r="B42" s="5" t="n">
        <v>18313</v>
      </c>
      <c r="C42" s="5" t="n">
        <v>18170</v>
      </c>
    </row>
    <row r="43" spans="1:3">
      <c r="A43" s="4" t="s">
        <v>178</v>
      </c>
      <c r="B43" s="5" t="n">
        <v>34339</v>
      </c>
      <c r="C43" s="5" t="n">
        <v>27696</v>
      </c>
    </row>
    <row r="44" spans="1:3">
      <c r="A44" s="3" t="s">
        <v>179</v>
      </c>
    </row>
    <row r="45" spans="1:3">
      <c r="A45" s="4" t="s">
        <v>180</v>
      </c>
      <c r="B45" s="5" t="n">
        <v>83</v>
      </c>
      <c r="C45" s="5" t="n">
        <v>3311</v>
      </c>
    </row>
    <row r="46" spans="1:3">
      <c r="A46" s="4" t="s">
        <v>181</v>
      </c>
      <c r="B46" s="7" t="n">
        <v>61526</v>
      </c>
      <c r="C4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Inco</vt:lpstr>
      <vt:lpstr>Consolidated Statements of Comp</vt:lpstr>
      <vt:lpstr>Consolidated Statements of Cond</vt:lpstr>
      <vt:lpstr>Consolidated Statements of Con5</vt:lpstr>
      <vt:lpstr>Consolidated Statements of Shar</vt:lpstr>
      <vt:lpstr>Consolidated Statements of Sha7</vt:lpstr>
      <vt:lpstr>Consolidated Statements of Cash</vt:lpstr>
      <vt:lpstr>Summary of Significant Accounti</vt:lpstr>
      <vt:lpstr>Investment Securities</vt:lpstr>
      <vt:lpstr>Loans and Leases and the Allowa</vt:lpstr>
      <vt:lpstr>Mortgage Servicing Rights</vt:lpstr>
      <vt:lpstr>Low Income Housing Tax Credit P</vt:lpstr>
      <vt:lpstr>Balance Sheet Offsetting</vt:lpstr>
      <vt:lpstr>Accumulated Other Comprehensive</vt:lpstr>
      <vt:lpstr>Earnings Per Share</vt:lpstr>
      <vt:lpstr>Business Segments</vt:lpstr>
      <vt:lpstr>Pension Plans and Postretiremen</vt:lpstr>
      <vt:lpstr>Derivative Financial Instrument</vt:lpstr>
      <vt:lpstr>Commitments, Contingencies, and</vt:lpstr>
      <vt:lpstr>Fair Value of Assets and Liabil</vt:lpstr>
      <vt:lpstr>Summary of Significant Accoun22</vt:lpstr>
      <vt:lpstr>Investment Securities (Tables)</vt:lpstr>
      <vt:lpstr>Loans and Leases and the Allo24</vt:lpstr>
      <vt:lpstr>Mortgage Servicing Rights (Tabl</vt:lpstr>
      <vt:lpstr>Low Income Housing Tax Credit26</vt:lpstr>
      <vt:lpstr>Balance Sheet Offsetting (Table</vt:lpstr>
      <vt:lpstr>Accumulated Other Comprehensi28</vt:lpstr>
      <vt:lpstr>Earnings Per Share (Tables)</vt:lpstr>
      <vt:lpstr>Business Segments (Tables)</vt:lpstr>
      <vt:lpstr>Pension Plans and Postretirem31</vt:lpstr>
      <vt:lpstr>Derivative Financial Instrume32</vt:lpstr>
      <vt:lpstr>Commitments, Contingencies, a33</vt:lpstr>
      <vt:lpstr>Fair Value of Assets and Liab34</vt:lpstr>
      <vt:lpstr>Investment Securities (Amortiza</vt:lpstr>
      <vt:lpstr>Investment Securities (Contract</vt:lpstr>
      <vt:lpstr>Investment Securities (Gains an</vt:lpstr>
      <vt:lpstr>Investment Securities (Unrealiz</vt:lpstr>
      <vt:lpstr>(Interest Income - Taxable_Non-</vt:lpstr>
      <vt:lpstr>Investment Securities (Municipa</vt:lpstr>
      <vt:lpstr>(FHLB and FRB Stocks) (Details)</vt:lpstr>
      <vt:lpstr>Investment Securities (Visa Cla</vt:lpstr>
      <vt:lpstr>Loans and Leases and the Allo43</vt:lpstr>
      <vt:lpstr>Loans and Leases and the Allo44</vt:lpstr>
      <vt:lpstr>Loans and Leases and the Allo45</vt:lpstr>
      <vt:lpstr>Loans and Leases and the Allo46</vt:lpstr>
      <vt:lpstr>Loans and Leases and the Allo47</vt:lpstr>
      <vt:lpstr>Loans and Leases and the Allo48</vt:lpstr>
      <vt:lpstr>Loans and Leases and the Allo49</vt:lpstr>
      <vt:lpstr>Loans and Leases and the Allo50</vt:lpstr>
      <vt:lpstr>Mortgage Servicing Rights (Narr</vt:lpstr>
      <vt:lpstr>Mortgage Servicing Rights (Fair</vt:lpstr>
      <vt:lpstr>Mortgage Servicing Rights (Amor</vt:lpstr>
      <vt:lpstr>Mortgage Servicing Rights (Key </vt:lpstr>
      <vt:lpstr>Mortgage Servicing Rights (Sens</vt:lpstr>
      <vt:lpstr>Low Income Housing Tax Credit56</vt:lpstr>
      <vt:lpstr>Balance Sheet Offsetting (Repos</vt:lpstr>
      <vt:lpstr>Balance Sheet Offsetting (Asset</vt:lpstr>
      <vt:lpstr>Accumulated Other Comprehensi59</vt:lpstr>
      <vt:lpstr>Accumulated Other Comprehensi60</vt:lpstr>
      <vt:lpstr>Accumulated Other Comprehensi61</vt:lpstr>
      <vt:lpstr>Earnings Per Share (Details)</vt:lpstr>
      <vt:lpstr>Business Segments (Business Seg</vt:lpstr>
      <vt:lpstr>Pension Plans and Postretirem64</vt:lpstr>
      <vt:lpstr>Derivative Financial Instrume65</vt:lpstr>
      <vt:lpstr>Derivative Financial Instrume66</vt:lpstr>
      <vt:lpstr>Derivative Financial Instrume67</vt:lpstr>
      <vt:lpstr>Derivative Financial Instrume68</vt:lpstr>
      <vt:lpstr>Commitments, Contingencies, a69</vt:lpstr>
      <vt:lpstr>Commitments, Contingencies, a70</vt:lpstr>
      <vt:lpstr>Fair Value of Assets and Liab71</vt:lpstr>
      <vt:lpstr>Fair Value of Assets and Liab72</vt:lpstr>
      <vt:lpstr>Fair Value of Assets and Liab73</vt:lpstr>
      <vt:lpstr>Fair Value of Assets and Liab74</vt:lpstr>
      <vt:lpstr>Fair Value of Assets and Liab75</vt:lpstr>
      <vt:lpstr>Fair Value of Assets and Liab76</vt:lpstr>
      <vt:lpstr>Uncategorized Items - boh-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6:56:38Z</dcterms:created>
  <dcterms:modified xmlns:dcterms="http://purl.org/dc/terms/" xmlns:xsi="http://www.w3.org/2001/XMLSchema-instance" xsi:type="dcterms:W3CDTF">2015-07-27T16:56:38Z</dcterms:modified>
  <dc:title xmlns:dc="http://purl.org/dc/elements/1.1/">Untitled</dc:title>
  <dc:description xmlns:dc="http://purl.org/dc/elements/1.1/"/>
  <dc:subject xmlns:dc="http://purl.org/dc/elements/1.1/"/>
  <cp:keywords/>
  <cp:category/>
</cp:coreProperties>
</file>